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Balance Sheets" sheetId="9" state="visible" r:id="rId9"/>
    <sheet xmlns:r="http://schemas.openxmlformats.org/officeDocument/2006/relationships" name="Notes Receivable" sheetId="10" state="visible" r:id="rId10"/>
    <sheet xmlns:r="http://schemas.openxmlformats.org/officeDocument/2006/relationships" name="COVID Loans" sheetId="11" state="visible" r:id="rId11"/>
    <sheet xmlns:r="http://schemas.openxmlformats.org/officeDocument/2006/relationships" name="Promissory Note and Warrant" sheetId="12" state="visible" r:id="rId12"/>
    <sheet xmlns:r="http://schemas.openxmlformats.org/officeDocument/2006/relationships" name="Stockholders_ Equity"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Business Acquisitions" sheetId="19" state="visible" r:id="rId19"/>
    <sheet xmlns:r="http://schemas.openxmlformats.org/officeDocument/2006/relationships" name="Intangibles, Net" sheetId="20" state="visible" r:id="rId20"/>
    <sheet xmlns:r="http://schemas.openxmlformats.org/officeDocument/2006/relationships" name="Goodwill" sheetId="21" state="visible" r:id="rId21"/>
    <sheet xmlns:r="http://schemas.openxmlformats.org/officeDocument/2006/relationships" name="Retirement Plan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Balance Sheets (Tables)" sheetId="26" state="visible" r:id="rId26"/>
    <sheet xmlns:r="http://schemas.openxmlformats.org/officeDocument/2006/relationships" name="COVID Loans (Tables)" sheetId="27" state="visible" r:id="rId27"/>
    <sheet xmlns:r="http://schemas.openxmlformats.org/officeDocument/2006/relationships" name="Promissory Note and Warrant (Ta" sheetId="28" state="visible" r:id="rId28"/>
    <sheet xmlns:r="http://schemas.openxmlformats.org/officeDocument/2006/relationships" name="Stockholders_ Equity (Tables)" sheetId="29" state="visible" r:id="rId29"/>
    <sheet xmlns:r="http://schemas.openxmlformats.org/officeDocument/2006/relationships" name="Leases (Tables)" sheetId="30" state="visible" r:id="rId30"/>
    <sheet xmlns:r="http://schemas.openxmlformats.org/officeDocument/2006/relationships" name="Warrants (Tables)" sheetId="31" state="visible" r:id="rId31"/>
    <sheet xmlns:r="http://schemas.openxmlformats.org/officeDocument/2006/relationships" name="Segment Information (Tables)" sheetId="32" state="visible" r:id="rId32"/>
    <sheet xmlns:r="http://schemas.openxmlformats.org/officeDocument/2006/relationships" name="Business Acquisitions (Tables)" sheetId="33" state="visible" r:id="rId33"/>
    <sheet xmlns:r="http://schemas.openxmlformats.org/officeDocument/2006/relationships" name="Intangibles, Net (Tables)" sheetId="34" state="visible" r:id="rId34"/>
    <sheet xmlns:r="http://schemas.openxmlformats.org/officeDocument/2006/relationships" name="Goodwill (Tables)" sheetId="35" state="visible" r:id="rId35"/>
    <sheet xmlns:r="http://schemas.openxmlformats.org/officeDocument/2006/relationships" name="Retirement Plans (Tables)" sheetId="36" state="visible" r:id="rId36"/>
    <sheet xmlns:r="http://schemas.openxmlformats.org/officeDocument/2006/relationships" name="Income Taxes (Tables)" sheetId="37" state="visible" r:id="rId37"/>
    <sheet xmlns:r="http://schemas.openxmlformats.org/officeDocument/2006/relationships" name="Description of the Business a_2" sheetId="38" state="visible" r:id="rId38"/>
    <sheet xmlns:r="http://schemas.openxmlformats.org/officeDocument/2006/relationships" name="Summary of Significant Accoun_3" sheetId="39" state="visible" r:id="rId39"/>
    <sheet xmlns:r="http://schemas.openxmlformats.org/officeDocument/2006/relationships" name="Schedule of Accounts Receivable" sheetId="40" state="visible" r:id="rId40"/>
    <sheet xmlns:r="http://schemas.openxmlformats.org/officeDocument/2006/relationships" name="Schedule of Inventories (Detail" sheetId="41" state="visible" r:id="rId41"/>
    <sheet xmlns:r="http://schemas.openxmlformats.org/officeDocument/2006/relationships" name="Schedule of Prepaid and Other C" sheetId="42" state="visible" r:id="rId42"/>
    <sheet xmlns:r="http://schemas.openxmlformats.org/officeDocument/2006/relationships" name="Schedule of Property and Equipm" sheetId="43" state="visible" r:id="rId43"/>
    <sheet xmlns:r="http://schemas.openxmlformats.org/officeDocument/2006/relationships" name="Schedule of Property and Equi_2" sheetId="44" state="visible" r:id="rId44"/>
    <sheet xmlns:r="http://schemas.openxmlformats.org/officeDocument/2006/relationships" name="Schedule of Intangible Assets, " sheetId="45" state="visible" r:id="rId45"/>
    <sheet xmlns:r="http://schemas.openxmlformats.org/officeDocument/2006/relationships" name="Schedule of Intangible Assets F" sheetId="46" state="visible" r:id="rId46"/>
    <sheet xmlns:r="http://schemas.openxmlformats.org/officeDocument/2006/relationships" name="Schedule of Accrued Expenses (D" sheetId="47" state="visible" r:id="rId47"/>
    <sheet xmlns:r="http://schemas.openxmlformats.org/officeDocument/2006/relationships" name="Balance Sheets (Details Narrati" sheetId="48" state="visible" r:id="rId48"/>
    <sheet xmlns:r="http://schemas.openxmlformats.org/officeDocument/2006/relationships" name="Notes Receivable (Details Narra" sheetId="49" state="visible" r:id="rId49"/>
    <sheet xmlns:r="http://schemas.openxmlformats.org/officeDocument/2006/relationships" name="Schedule of Maturity of SenseFl" sheetId="50" state="visible" r:id="rId50"/>
    <sheet xmlns:r="http://schemas.openxmlformats.org/officeDocument/2006/relationships" name="COVID Loans (Details Narrative)" sheetId="51" state="visible" r:id="rId51"/>
    <sheet xmlns:r="http://schemas.openxmlformats.org/officeDocument/2006/relationships" name="Schedule of Principal Payments " sheetId="52" state="visible" r:id="rId52"/>
    <sheet xmlns:r="http://schemas.openxmlformats.org/officeDocument/2006/relationships" name="Promissory Note and Warrant (De" sheetId="53" state="visible" r:id="rId53"/>
    <sheet xmlns:r="http://schemas.openxmlformats.org/officeDocument/2006/relationships" name="Stockholders_ Equity (Details N" sheetId="54" state="visible" r:id="rId54"/>
    <sheet xmlns:r="http://schemas.openxmlformats.org/officeDocument/2006/relationships" name="Stockholders_ Equity (Details_2" sheetId="55" state="visible" r:id="rId55"/>
    <sheet xmlns:r="http://schemas.openxmlformats.org/officeDocument/2006/relationships" name="Stockholders_ Equity (Details_3" sheetId="56" state="visible" r:id="rId56"/>
    <sheet xmlns:r="http://schemas.openxmlformats.org/officeDocument/2006/relationships" name="Stockholders_ Equity (Details_4" sheetId="57" state="visible" r:id="rId57"/>
    <sheet xmlns:r="http://schemas.openxmlformats.org/officeDocument/2006/relationships" name="Schedule of Restricted Stock Un" sheetId="58" state="visible" r:id="rId58"/>
    <sheet xmlns:r="http://schemas.openxmlformats.org/officeDocument/2006/relationships" name="Stockholders_ Equity (Details_5" sheetId="59" state="visible" r:id="rId59"/>
    <sheet xmlns:r="http://schemas.openxmlformats.org/officeDocument/2006/relationships" name="Stockholders_ Equity (Details_6" sheetId="60" state="visible" r:id="rId60"/>
    <sheet xmlns:r="http://schemas.openxmlformats.org/officeDocument/2006/relationships" name="Summary of Options Activity (De" sheetId="61" state="visible" r:id="rId61"/>
    <sheet xmlns:r="http://schemas.openxmlformats.org/officeDocument/2006/relationships" name="Schedule of Significant Weighte" sheetId="62" state="visible" r:id="rId62"/>
    <sheet xmlns:r="http://schemas.openxmlformats.org/officeDocument/2006/relationships" name="Schedule of Company's Operating" sheetId="63" state="visible" r:id="rId63"/>
    <sheet xmlns:r="http://schemas.openxmlformats.org/officeDocument/2006/relationships" name="Schedule of Future Maturities L" sheetId="64" state="visible" r:id="rId64"/>
    <sheet xmlns:r="http://schemas.openxmlformats.org/officeDocument/2006/relationships" name="Schedule of Weighted Average Le" sheetId="65" state="visible" r:id="rId65"/>
    <sheet xmlns:r="http://schemas.openxmlformats.org/officeDocument/2006/relationships" name="Schedule of Cash Flow Supplemen" sheetId="66" state="visible" r:id="rId66"/>
    <sheet xmlns:r="http://schemas.openxmlformats.org/officeDocument/2006/relationships" name="Leases (Details Narrative)" sheetId="67" state="visible" r:id="rId67"/>
    <sheet xmlns:r="http://schemas.openxmlformats.org/officeDocument/2006/relationships" name="Schedule of Summary of Activity" sheetId="68" state="visible" r:id="rId68"/>
    <sheet xmlns:r="http://schemas.openxmlformats.org/officeDocument/2006/relationships" name="Warrants (Details Narrative)" sheetId="69" state="visible" r:id="rId69"/>
    <sheet xmlns:r="http://schemas.openxmlformats.org/officeDocument/2006/relationships" name="Commitments and Contingencies (" sheetId="70" state="visible" r:id="rId70"/>
    <sheet xmlns:r="http://schemas.openxmlformats.org/officeDocument/2006/relationships" name="Schedule of Goodwill and Assets" sheetId="71" state="visible" r:id="rId71"/>
    <sheet xmlns:r="http://schemas.openxmlformats.org/officeDocument/2006/relationships" name="Schedule of Segment Reporting N" sheetId="72" state="visible" r:id="rId72"/>
    <sheet xmlns:r="http://schemas.openxmlformats.org/officeDocument/2006/relationships" name="Schedule of Segment Reporting_2" sheetId="73" state="visible" r:id="rId73"/>
    <sheet xmlns:r="http://schemas.openxmlformats.org/officeDocument/2006/relationships" name="Schedule of Segment Revenues by" sheetId="74" state="visible" r:id="rId74"/>
    <sheet xmlns:r="http://schemas.openxmlformats.org/officeDocument/2006/relationships" name="Subsequent Events (Details Narr" sheetId="75" state="visible" r:id="rId75"/>
    <sheet xmlns:r="http://schemas.openxmlformats.org/officeDocument/2006/relationships" name="Schedule of Allocation of the p" sheetId="76" state="visible" r:id="rId76"/>
    <sheet xmlns:r="http://schemas.openxmlformats.org/officeDocument/2006/relationships" name="Schedule of Liabilities Related" sheetId="77" state="visible" r:id="rId77"/>
    <sheet xmlns:r="http://schemas.openxmlformats.org/officeDocument/2006/relationships" name="Schedule of Pro-forma Informati" sheetId="78" state="visible" r:id="rId78"/>
    <sheet xmlns:r="http://schemas.openxmlformats.org/officeDocument/2006/relationships" name="Business Acquisitions (Details " sheetId="79" state="visible" r:id="rId79"/>
    <sheet xmlns:r="http://schemas.openxmlformats.org/officeDocument/2006/relationships" name="Intangibles, Net (Details Narra" sheetId="80" state="visible" r:id="rId80"/>
    <sheet xmlns:r="http://schemas.openxmlformats.org/officeDocument/2006/relationships" name="Schedule of Carrying Value of G" sheetId="81" state="visible" r:id="rId81"/>
    <sheet xmlns:r="http://schemas.openxmlformats.org/officeDocument/2006/relationships" name="Schedule of Amortization of the" sheetId="82" state="visible" r:id="rId82"/>
    <sheet xmlns:r="http://schemas.openxmlformats.org/officeDocument/2006/relationships" name="Goodwill (Details Narrative)" sheetId="83" state="visible" r:id="rId83"/>
    <sheet xmlns:r="http://schemas.openxmlformats.org/officeDocument/2006/relationships" name="Schedule of Net Periodic Benefi" sheetId="84" state="visible" r:id="rId84"/>
    <sheet xmlns:r="http://schemas.openxmlformats.org/officeDocument/2006/relationships" name="Schedule of Projected Benefit O" sheetId="85" state="visible" r:id="rId85"/>
    <sheet xmlns:r="http://schemas.openxmlformats.org/officeDocument/2006/relationships" name="Schedule of Change in Fair Valu" sheetId="86" state="visible" r:id="rId86"/>
    <sheet xmlns:r="http://schemas.openxmlformats.org/officeDocument/2006/relationships" name="Schedule of Defined Benefit Pla" sheetId="87" state="visible" r:id="rId87"/>
    <sheet xmlns:r="http://schemas.openxmlformats.org/officeDocument/2006/relationships" name="Schedule of Projected Benefit_2" sheetId="88" state="visible" r:id="rId88"/>
    <sheet xmlns:r="http://schemas.openxmlformats.org/officeDocument/2006/relationships" name="Schedule of Comprehensive Loss " sheetId="89" state="visible" r:id="rId89"/>
    <sheet xmlns:r="http://schemas.openxmlformats.org/officeDocument/2006/relationships" name="Schedule of Assumptions (Detail" sheetId="90" state="visible" r:id="rId90"/>
    <sheet xmlns:r="http://schemas.openxmlformats.org/officeDocument/2006/relationships" name="Schedule of Expected Benefit Pa" sheetId="91" state="visible" r:id="rId91"/>
    <sheet xmlns:r="http://schemas.openxmlformats.org/officeDocument/2006/relationships" name="Retirement Plans (Details Narra" sheetId="92" state="visible" r:id="rId92"/>
    <sheet xmlns:r="http://schemas.openxmlformats.org/officeDocument/2006/relationships" name="Related Party Transactions (Det" sheetId="93" state="visible" r:id="rId93"/>
    <sheet xmlns:r="http://schemas.openxmlformats.org/officeDocument/2006/relationships" name="Schedule of Reconciliation of I" sheetId="94" state="visible" r:id="rId94"/>
    <sheet xmlns:r="http://schemas.openxmlformats.org/officeDocument/2006/relationships" name="Schedule of Deferred Tax Assets" sheetId="95" state="visible" r:id="rId95"/>
    <sheet xmlns:r="http://schemas.openxmlformats.org/officeDocument/2006/relationships" name="Schedule of Income Tax Valuatio" sheetId="96" state="visible" r:id="rId96"/>
    <sheet xmlns:r="http://schemas.openxmlformats.org/officeDocument/2006/relationships" name="Schedule of Provision for Incom" sheetId="97" state="visible" r:id="rId97"/>
    <sheet xmlns:r="http://schemas.openxmlformats.org/officeDocument/2006/relationships" name="Income Taxes (Details Narrative" sheetId="98" state="visible" r:id="rId98"/>
    <sheet xmlns:r="http://schemas.openxmlformats.org/officeDocument/2006/relationships" name="Segment Information (Details Na"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AGEAGLE
    AERIAL SYSTEMS INC.</t>
        </is>
      </c>
    </row>
    <row r="8">
      <c r="A8" s="4" t="inlineStr">
        <is>
          <t>Entity Central Index Key</t>
        </is>
      </c>
      <c r="B8" s="4" t="inlineStr">
        <is>
          <t>0000008504</t>
        </is>
      </c>
    </row>
    <row r="9">
      <c r="A9" s="4" t="inlineStr">
        <is>
          <t>Entity Tax Identification Number</t>
        </is>
      </c>
      <c r="B9" s="4" t="inlineStr">
        <is>
          <t>88-0422242</t>
        </is>
      </c>
    </row>
    <row r="10">
      <c r="A10" s="4" t="inlineStr">
        <is>
          <t>Entity Incorporation, State or Country Code</t>
        </is>
      </c>
      <c r="B10" s="4" t="inlineStr">
        <is>
          <t>NV</t>
        </is>
      </c>
    </row>
    <row r="11">
      <c r="A11" s="4" t="inlineStr">
        <is>
          <t>Entity Address, Address Line One</t>
        </is>
      </c>
      <c r="B11" s="4" t="inlineStr">
        <is>
          <t>8201
E. 34th Cir N</t>
        </is>
      </c>
    </row>
    <row r="12">
      <c r="A12" s="4" t="inlineStr">
        <is>
          <t>Entity Address, City or Town</t>
        </is>
      </c>
      <c r="B12" s="4" t="inlineStr">
        <is>
          <t>Wichita</t>
        </is>
      </c>
    </row>
    <row r="13">
      <c r="A13" s="4" t="inlineStr">
        <is>
          <t>Entity Address, State or Province</t>
        </is>
      </c>
      <c r="B13" s="4" t="inlineStr">
        <is>
          <t>KS</t>
        </is>
      </c>
    </row>
    <row r="14">
      <c r="A14" s="4" t="inlineStr">
        <is>
          <t>Entity Address, Postal Zip Code</t>
        </is>
      </c>
      <c r="B14" s="4" t="inlineStr">
        <is>
          <t>67226</t>
        </is>
      </c>
    </row>
    <row r="15">
      <c r="A15" s="4" t="inlineStr">
        <is>
          <t>City Area Code</t>
        </is>
      </c>
      <c r="B15" s="4" t="inlineStr">
        <is>
          <t>(620)</t>
        </is>
      </c>
    </row>
    <row r="16">
      <c r="A16" s="4" t="inlineStr">
        <is>
          <t>Local Phone Number</t>
        </is>
      </c>
      <c r="B16" s="4" t="inlineStr">
        <is>
          <t>325-636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8201
E. 34th Cir N</t>
        </is>
      </c>
    </row>
    <row r="23">
      <c r="A23" s="4" t="inlineStr">
        <is>
          <t>Entity Address, City or Town</t>
        </is>
      </c>
      <c r="B23" s="4" t="inlineStr">
        <is>
          <t>Wichita</t>
        </is>
      </c>
    </row>
    <row r="24">
      <c r="A24" s="4" t="inlineStr">
        <is>
          <t>Entity Address, State or Province</t>
        </is>
      </c>
      <c r="B24" s="4" t="inlineStr">
        <is>
          <t>KS</t>
        </is>
      </c>
    </row>
    <row r="25">
      <c r="A25" s="4" t="inlineStr">
        <is>
          <t>Entity Address, Postal Zip Code</t>
        </is>
      </c>
      <c r="B25" s="4" t="inlineStr">
        <is>
          <t>67226</t>
        </is>
      </c>
    </row>
    <row r="26">
      <c r="A26" s="4" t="inlineStr">
        <is>
          <t>City Area Code</t>
        </is>
      </c>
      <c r="B26" s="4" t="inlineStr">
        <is>
          <t>(620)</t>
        </is>
      </c>
    </row>
    <row r="27">
      <c r="A27" s="4" t="inlineStr">
        <is>
          <t>Local Phone Number</t>
        </is>
      </c>
      <c r="B27" s="4" t="inlineStr">
        <is>
          <t>325-6363</t>
        </is>
      </c>
    </row>
    <row r="28">
      <c r="A28" s="4" t="inlineStr">
        <is>
          <t>Contact Personnel Name</t>
        </is>
      </c>
      <c r="B28" s="4" t="inlineStr">
        <is>
          <t>Mark
DiSie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9 Months Ended</t>
        </is>
      </c>
      <c r="C1" s="2" t="inlineStr">
        <is>
          <t>12 Months Ended</t>
        </is>
      </c>
    </row>
    <row r="2">
      <c r="B2" s="2" t="inlineStr">
        <is>
          <t>Sep. 30, 2023</t>
        </is>
      </c>
      <c r="C2" s="2" t="inlineStr">
        <is>
          <t>Dec. 31, 2022</t>
        </is>
      </c>
    </row>
    <row r="3">
      <c r="A3" s="3" t="inlineStr">
        <is>
          <t>Receivables [Abstract]</t>
        </is>
      </c>
      <c r="B3" s="4" t="inlineStr">
        <is>
          <t xml:space="preserve"> </t>
        </is>
      </c>
      <c r="C3" s="4" t="inlineStr">
        <is>
          <t xml:space="preserve"> </t>
        </is>
      </c>
    </row>
    <row r="4">
      <c r="A4" s="4" t="inlineStr">
        <is>
          <t>Notes Receivable</t>
        </is>
      </c>
      <c r="B4" s="4" t="inlineStr">
        <is>
          <t xml:space="preserve">Note
4 – Notes Receivable Valqari On
October 14, 2020, in connection with, and as an incentive to the entry into a two-year exclusive manufacturing agreement (the “Manufacturing
Agreement”) to produce a patented Drone Delivery Station for Valqari, LLC (“Valqari), the Company entered into, as payee,
a Convertible Promissory Note pursuant to which the Company made a loan to Valqari in the principal aggregate amount of $ 500,000
(the “Note”). The Note accrues
interest at a rate of three percent per annum. The
Note matured on April 15, 2021 (the “Maturity Date”), at which time all outstanding principal and interest that had accrued,
but remained, unpaid was due. The Note provides for an automatic six-month extension of the Maturity Date under the following circumstances
(i) Valqari has received in writing, (x) a good faith acquisition offer at a consideration value greater than $ 15,000,000 ,
(y) such offer, upon consummation, would result in a change in control (as defined in the note) of Valqari, and (z) at such time Valqari,
is actively engaged in the negotiation or finalization of such acquisition transaction; or (ii) Valqari has initiated, or is in the process
of initiating, a conversion to a “C-Corporation” under the Internal Revenue Code, whereas such conversion will be completed
no later than one day prior to the extended Maturity Date. Valqari was not permitted to prepay the Note prior to the Maturity Date. The
Note is subject to customary representations and warranties by Valqari, as well as events of default, which may lead to acceleration
of the payment of the Note such as (i) failure to pay all of the outstanding principal, plus accrued interest on the Maturity Date or
Extended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On
the Maturity Date, AgEagle demanded payment of the Note, including accrued interest, however, Valqari alleged that the Maturity Date
was automatically extended to October 14, 2021 (“Extended Maturity Date”), for an additional six months. Upon the Extended
Maturity Date, AgEagle demanded payment of the Note, including accrued interest; however, Valqari sought a substantial discount on the
amount due under the Note to compensate for alleged breaches by AgEagle under the Manufacturing Agreement. AgEagle disputes the allegations
of breach and believes that it is owed a net amount by Valqari under the Manufacturing Agreement, in addition to the amount due under
the Note. On November 24, 2021, Valqari made a payment of principal on the Note of $ 315,000 .
The parties are continuing to negotiate in an attempt to reach an amicable resolution of their disputes; however, AgEagle reserves the
right to take legal action to collect the Note in the event that a settlement is not reached. AGEAGLE
AERIAL SYSTEMS INC. AND SUBSIDIARIES NOTES
TO CONDENSED CONSOLIDATED FINANCIAL STATEMENTS FOR
THE THREE AND NINE MONTHS ENDED SEPTEMBER 30, 2023 AND 2022 (UNAUDITED) </t>
        </is>
      </c>
      <c r="C4" s="4" t="inlineStr">
        <is>
          <t xml:space="preserve">Note
4 – Notes Receivable Valqari On
October 14, 2020, in connection with, and as an incentive to the entry into a two-year exclusive manufacturing agreement (the “Manufacturing
Agreement”) to produce a patented Drone Delivery Station for Valqari, LLC (“Valqari), the Company entered into,
as payee, a Convertible Promissory Note pursuant to which the Company made a loan to Valqari (“Valqari”) in the principal
aggregate amount of $ 500,000 The
Note matured on April 15, 2021 (the “Maturity Date”), at which time all outstanding principal and interest that had accrued,
but remained, unpaid was due. The Note provides for an automatic six month extension of the Maturity Date under the following circumstances
(i) Valqari has received in writing, (x) a good faith acquisition offer at a consideration value greater than $ 15,000,000 The
Note is subject to customary representations and warranties by Valqari, as well as events of default, which may lead to acceleration
of the payment of the Note such as (i) failure to pay all of the outstanding principal, plus accrued interest on the Maturity Date or
Extended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AGEAGLE
AERIAL SYSTEMS INC. AND SUBSIDIARIES NOTES
TO CONSOLIDATED FINANCIAL STATEMENTS FOR
THE YEARS ENDED DECEMBER 31, 2022 AND 2021 Note
4 – Notes Receivable – Continued On
the Maturity Date, AgEagle demanded payment of the Note, including accrued interest, however, Valqari alleged that the Maturity Date
was automatically extended to October 14, 2021 (“Extended Maturity Date”), for an additional six months. Upon the Extended
Maturity Date, AgEagle demanded payment of the Note, including accrued interest; however, Valqari sought a substantial discount on the
amount due under the Note to compensate for alleged breaches by AgEagle under the Manufacturing Agreement. AgEagle disputes the allegations
of breach and believes that it is owed a net amount by Valqari under the Manufacturing Agreement, in addition to the amount due under
the Note. On November 24, 2021, Valqari made a payment of principal on the Note of $ 315,000 MicaSense On
November 16, 2020, AgEagle, as payee, executed a promissory note with Parrot Drones S.A.S. in connection with its acquisition for 100%
of the capital stock of MicaSense (the “MicaSense Acquisition”). As of June 30, 2021, Parrot Drones S.A.S. promised to pay
to the Company the principal amount of $ 100,000 senseFly On
August 25, 2021, AgEagle Aerial, as payee, executed a promissory note in connection with its acquisition for 100 2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VID Loans</t>
        </is>
      </c>
      <c r="B1" s="2" t="inlineStr">
        <is>
          <t>9 Months Ended</t>
        </is>
      </c>
      <c r="C1" s="2" t="inlineStr">
        <is>
          <t>12 Months Ended</t>
        </is>
      </c>
    </row>
    <row r="2">
      <c r="B2" s="2" t="inlineStr">
        <is>
          <t>Sep. 30, 2023</t>
        </is>
      </c>
      <c r="C2" s="2" t="inlineStr">
        <is>
          <t>Dec. 31, 2022</t>
        </is>
      </c>
    </row>
    <row r="3">
      <c r="A3" s="3" t="inlineStr">
        <is>
          <t>Covid Loans</t>
        </is>
      </c>
      <c r="B3" s="4" t="inlineStr">
        <is>
          <t xml:space="preserve"> </t>
        </is>
      </c>
      <c r="C3" s="4" t="inlineStr">
        <is>
          <t xml:space="preserve"> </t>
        </is>
      </c>
    </row>
    <row r="4">
      <c r="A4" s="4" t="inlineStr">
        <is>
          <t>COVID Loans</t>
        </is>
      </c>
      <c r="B4" s="4" t="inlineStr">
        <is>
          <t xml:space="preserve">Note
5 – COVID Loans In
connection with the senseFly Acquisition, the Company assumed the obligations for two COVID Loans originally made by the SBA to senseFly
S.A. on July 27, 2020 (“senseFly COVID Loans”). As of senseFly Acquisition Date, the fair value of the COVID Loan was $ 1,440,046
(“senseFly COVID Loans”).
For the three and nine months ended September 30, 2023, senseFly S.A. made the required payments on the senseFly COVID Loans, including
principal and accrued interest, aggregating approximately $ 87,052 for the three and nine months ended September
30, 2022, respectively, no
payments of principal and interest were
required. As of September 30, 2023, the Company’s outstanding obligations under the senseFly COVID Loans are $ 815,906 .
On August 25, 2023, the Company modified one (1) its existing agreements to extend the repayment period of the COVID Loan from a maturity
date of December 2023 to June 2025. The other COVID loan remains unchanged. As
of September 30, 2023, scheduled principal payments due under the senseFly COVID Loans are as follows: Schedule
of Maturity of SenseFly Covid Loans
Year
ending December 31,
2023
(rest of year) $ 58,487
2024 306,722
2025 180,064
2026 90,213
2027 180,420
Thereafter
Total $ 815,906 </t>
        </is>
      </c>
      <c r="C4" s="4" t="inlineStr">
        <is>
          <t xml:space="preserve">Note
8 – COVID Loan COVID Loans On
March 27, 2020, the Coronavirus Aid, Relief and Economic Security Act (“CARES Act”) was enacted, which included amongst its
many provisions, the creation of the Paycheck Protection Program (“PPP”). As part of the PPP, qualifying businesses were
eligible to receive Small Business Administration (“SBA”) loans for use by such businesses for funding payroll, rent and
utilities during a designed twenty-four week period through October 21, 2020 (“PPP Loan”). PPP Loans are unsecured, nonrecourse,
accrue interest at a rate of one percent per annum, and mature on May 6, 2022. A portion or all of a PPP Loan is forgivable to the extent
that an eligible business meets its obligations under the PPP. Additionally, any amounts owed, including unforgiven amounts under the
PPP, are payable over two years, though may be extended up to five years upon approval by the SBA. On
May 6, 2020, AgEagle received a PPP Loan in the amount of $ 108,532 In
connection with the senseFly Acquisition, the Company assumed the obligations for two COVID Loans originally made by the SBA to senseFly
S.A. on July 27, 2020. As of senseFly Acquisition Date, the fair value of the COVID Loan was $ 1,440,046 345,484 356,000 893,269 Note
8 – COVID Loan-Continued As
of December 31, 2022, scheduled principal payments due under the senseFly COVID Loans are as follows: Schedule
of Maturity of SenseFly Covid Loans
Year ending December 31,
2023 $ 446,456
2024 89,363
2025 89,363
2026 89,363
2027 89,363
Thereafter 89,361
Total $ 893,269 AGEAGLE
AERIAL SYSTEMS INC. AND SUBSIDIARIES NOTES
TO CONSOLIDATED FINANCIAL STATEMENTS FOR
THE YEARS ENDED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missory Note and Warran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Promissory Note and Warrant</t>
        </is>
      </c>
      <c r="B4" s="4" t="inlineStr">
        <is>
          <t xml:space="preserve">Note
6 – Promissory Note and Warrant On
December 6, 2022, the Company entered into a Securities Purchase Agreement (the “Promissory Note Purchase Agreement”) with
an institutional investor (the “Investor”) which is an existing shareholder of the Company. Pursuant to the terms of the
Promissory Note Purchase Agreement, the Company has agreed to issue to the Investor (i) an 8% original issue discount promissory note
(the “Note”) in the aggregate principal amount of $ 3,500,000 ,
and (ii) a common stock purchase warrant (the “Promissory Note Warrant”) to purchase up to 5,000,000
shares of the Company’s Common Stock
(the “Shares”) at an exercise price of $ 0.44
per share, subject to standard anti-dilution
adjustments. The Note is an unsecured obligation of the Company. It has an original issue discount of 4 %
and bears interest at 8 %
per annum. The Company received net proceeds of $ 3,285,000
net of the original issue discount of
$ 140,000 and
$ 75,000 of
issuance costs. The Promissory Note Warrant was not exercisable for the first six months after issuance and had a five-year term from
the initial exercise date of June 6, 2023. The
Company determined the estimated fair value of the common stock warrants issued with the Note to be $ 1,847,200
using a Black-Scholes pricing model. In
accordance with ASC 470-20 Debt 1,182,349
on the Note based on the relative fair
value of the warrants and total proceeds. At Note issuance, the Company recorded a total discount on the debt of $ 1,397,350
comprised of the relative fair value of
the warrants, the original issue discount, and the issuance costs. The aggregate discount was being amortized into interest expense over
the approximate two-year term of the Note. The Company used the following assumptions in determining the fair value of the warrants:
expected term of five years, volatility rate of 135.8 %,
risk free rate of 3.73 %,
and dividend rate of 0 %. Beginning
June 1, 2023, and on the first business day of each month thereafter, the Company shall pay 1/20 th 175,000 )
of the original principal amount (the “Monthly Amortization Payments”) of the Note plus any accrued but unpaid interest,
with any remaining principal plus accrued interest payable in full upon the maturity date of December 31, 2024 or the occurrence of an
Event of Default (as defined in the Note). In addition, to the extent the Company raises any equity capital (by private placement, public
offering or otherwise), the Company shall utilize 50% of the net proceeds from such equity financing to prepay the Note, within two business
days of the Company’s receipt of such funds. In the event such equity financing is provided by the Investor, pursuant to the terms
of that certain Securities Purchase Agreement, dated as June 26, 2022, or otherwise (an “Additional Investment”), the Investor
shall agree to accept 50% less warrant coverage in connection with such Additional Investment, up to $ 3,300,000
of such Additional Investment. AGEAGLE
AERIAL SYSTEMS INC. AND SUBSIDIARIES NOTES
TO CONDENSED CONSOLIDATED FINANCIAL STATEMENTS FOR
THE THREE AND NINE MONTHS ENDED SEPTEMBER 30, 2023 AND 2022 (UNAUDITED) Note
6 – Promissory Note and Warrant – Continued On
August 14, 2023, the Company and Investor entered into a Note Amendment Agreement due to the Company not making the Monthly Amortization
Payments for the months of June – August 2023. Pursuant to the Note Amendment Agreement, the parties agreed to amend the Note as
follows:
(i) defer
payment of the Monthly Amortization Payments for June 2023, July 2023 and August 2023 in the aggregate amount of $ 525,000
(the “Deferred Payments”),
and the September Monthly Amortization Payment, in the amount of $ 175,000 ,
until September 15, 2023. As of September 30, 2023, the Deferred Payments per the terms of the Amended Note were not made (see below).
(ii) increase
the principal amount of the Note by $ 595,000
so that the current principal amount
of the Note is $ 4,095,000 . The
Note Amendment Agreement resulted in a debt extinguishment due to the modified terms of the Note being substantially different than the
original terms primarily due to the substantial increase in principal of $ 595,000 .
In accordance with ASC 470-50-40-2, the Company recorded a loss on debt extinguishment of $ 1,523,867
for the difference between the reacquisition
price of the debt, of $ 4,095,000 and the net carrying amount of the extinguished debt of $ 2,571,133
comprised of $ 3,500,000
of principal less $ 928,867
of unamortized debt discounts and issuance
costs on the original debt. On
September 15, 2023, the Company and Investor entered into a Warrant Exchange Agreement pursuant to which the Company agreed to issue
to the Investor 5,000,000
shares of common stock in exchange for
the Warrant for no consideration. The Company accounted for the incremental value of the Promissory Note Warrant modification of $ 190,500
as an increase in additional paid-in capital
and interest expense on the condensed consolidated statements of operations and comprehensive income (loss). The incremental value was
computed using a Black-Scholes pricing model pre and post modification and the following inputs: stock price $ .19 ,
exercise price $ .44
(pre modification) and $ 0
(post modification), volatility of 129 %,
and discount rate of 4.45 %. On
October 5, 2023, the Company and the Investor entered into a Second Note Amendment Agreement (the “Second Amendment”), which
provides for the following:
(i) the
Deferred Payments shall be due and payable on December 15, 2023;
(ii) the
Amortization Payments (defined in the Note) scheduled for September 15, 2023, October 1, 2023, and November 1, 2023, shall be deferred
and made part of the Amortization Payments commencing in January 2024; and
(iii) 50 %
of any net proceeds above $ 2,000,000
from any equity financing between
the date of the Second Amendment and December 15, 2023, shall be used to prepay the Note. The Second Amendment also partially waives
the Event of Default in Section 3 (a)(vii) of the Note as a result of the resignation of a majority of the officers listed therein. During
the three and nine months ended September 30, 2023, the Company recognized $ 84,443
and $ 412,188
respectively, of interest expense related
to the amortization of the discounts prior to the debt extinguishment which has been included in interest expense on the condensed consolidated
statements of operations and comprehensive income (loss). As of September 30, 2023, the unamortized discount was $ 0 . During
the three and nine months ended September 30, 2023, the Company recorded $ 75,950
and $ 236,172 ,
respectively, of interest expense related to the Note in the condensed consolidated statements of operations and comprehensive income
(loss), and as of September 30, 2023, there is $ 236,172
of accrued interest included in accrued
liabilities on the unaudited condensed consolidated balance sheets. AGEAGLE
AERIAL SYSTEMS INC. AND SUBSIDIARIES NOTES
TO CONDENSED CONSOLIDATED FINANCIAL STATEMENTS FOR
THE THREE AND NINE MONTHS ENDED SEPTEMBER 30, 2023 AND 2022 (UNAUDITED) Note
6 – Promissory Note and Warrant – Continued As
of September 30, 2023, scheduled principal payments due under the Second Amended Note are as follows: Schedule
of Principal Payments Due
Year
ending December 31,
2023
(rest of year) $ 525,000
2024 3,570,000
Total $ 4,095,000 </t>
        </is>
      </c>
      <c r="C4" s="4" t="inlineStr">
        <is>
          <t xml:space="preserve">Note
9 – Promissory Note Issuance Promissory Note and Warrant On
December 6, 2022, the Company entered into a Securities Purchase Agreement (the “Promissory Note Purchase Agreement”) with
an institutional investor (the “Investor”) which is an existing shareholder of the Company. Pursuant to the terms of the
Promissory Note Purchase Agreement, the Company has agreed to issue to the Investor (i) an 8% original issue discount promissory note
(the “Note”) in the aggregate principal amount of $ 3,500,000 5,000,000 0.44 4 8 3,285,000 140,000 75,000 The
Company determined the estimated fair value of the common stock warrants issued with the Note to be $ 1,847,200 470-20 Debt 1,182,349 1,397,350 During
the year ended December 31, 2022, the Company recognized $ 46,270 1,351,080 135.8 3.73 0 Beginning
June 1, 2023, and on the first business day of each month thereafter, the Company shall pay 1/20 th 3,300,000 AGEAGLE
AERIAL SYSTEMS INC. AND SUBSIDIARIES NOTES
TO CONSOLIDATED FINANCIAL STATEMENTS FOR
THE YEARS ENDED DECEMBER 31, 2022 AND 2021 Note
9 – Promissory Note Issuance-Continued As
of December 31, 2022, scheduled principal payments due under the Note and amortization of the discount are as follows: Schedule
of Amortization of the Discount
Year Ending December 31, Principal Payments Discount Amortization Balance, Net of Discount
2023 $ 962,921 $ 675,540 $ 287,381
2024 2,537,079 675,540 1,861,539
$ 3,500,000 $ 1,351,080 $ 2,148,9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7 – Stockholders’ Equity Common
Stock and Warrant Transaction On
June 5, 2023, the Company entered into a Securities Purchase Agreement (the “Purchase Agreement”) with certain accredited
investors (the “Investors”). Pursuant to the terms of the Purchase Agreement, the Company has agreed to issue and sell to
Investors (i) 16,720,000
shares of Common Stock (the “Offering
Shares”) at $ 0.25
per share and (ii) warrants to purchase
up to 25,080,000
shares of common stock (the “Warrants”),
exercisable at $ 0.38
per share (the “Warrant Shares”
together with the Warrants and Offering Shares, the “Securities”) and raised gross sales proceeds of $ 4,180,000 .
The Warrant is for a term of 5.5
years commencing on the closing date but
is not exercisable for the first six months after closing. As a result, pursuant to the Purchase Agreement the Company issued 16,720,000
shares of Common Stock for proceeds of
$ 3,817,400 ,
net of issuance costs from the offering and warrants to purchase up to 25,080,000
shares of common stock exercisable at
$ 0.38
per share. Pursuant
to the terms of the Purchase Agreement, the Company has agreed to certain restrictions on future stock offerings, including that during
the 90 day period following the date of the execution of the Purchase Agreement, the Company will not (i) issue (or enter into any agreement
to issue) any shares of common stock or common stock equivalents, subject to certain exceptions, or (ii) file any registration statement
or any amendment or supplement thereto relating to the offering or resale of any shares of the Company or any securities convertible
into or exercisable or exchangeable for shares of Company, subject to certain exceptions. From the date of the execution of the Purchase
Agreement until the six (6) month anniversary of the date of closing, neither the Company nor any Subsidiary shall effect or enter into
an agreement to effect any issuance by the Company or any of its Subsidiaries of shares of common stock or common stock equivalents (or
a combination of units thereof) involving a variable rate transaction, subject to certain exceptions. AGEAGLE
AERIAL SYSTEMS INC. AND SUBSIDIARIES NOTES
TO CONDENSED CONSOLIDATED FINANCIAL STATEMENTS FOR
THE THREE AND NINE MONTHS ENDED SEPTEMBER 30, 2023 AND 2022 (UNAUDITED) Note
7 – Stockholders’ Equity – Continued For
twelve (12) months following the closing date of the Offering, in the event the Company or any of its subsidiaries proposes to offer
and sell shares of Common Stock or common stock equivalents (the “Offered Securities”) to investors primarily for capital
raising purposes (each, a “Future Offering”), the Investors shall have the right, but not the obligation, to participate
in each such Future Offering in an amount of up to 50 %
in the aggregate of the Offered Securities. The
Offering Shares were issued pursuant to a prospectus supplement and was filed with the Securities and Exchange Commission (the “Commission”)
on June 7, 2023, and the prospectus included in the Company’s Registration Statement on Form S-3 (Registration No. 333-252801),
which was filed with the Commission on April 23, 2021, and was declared effective on May 6, 2021. The Warrants were issued in a concurrent
private placement under Section 4(a)(2) of the Securities Act of 1933, as amended (the “Securities Act”) and have not been
registered under the Securities Act, or applicable state securities laws. The
Warrants were issued on the date of closing. The exercise price of the Warrants and the number of Warrant Shares issuable upon the exercise
thereof will be subject to adjustment in the event of any stock dividends and splits, reverse stock split, recapitalization, reorganization,
or similar transaction, as described in the Warrants, but has no anti-dilution protection provisions. The Warrants will be exercisable
on a “cashless” basis only in the event there is no effective registration statement registering, or the prospectus contained
therein is not available for the sale of the Warrant Shares. The Warrants contain a beneficial ownership limitation, such that none of
such Warrants may be exercised, if, at the time of such exercise, the holder would become the beneficial owner of more than 4.99 %
or 9.99 %,
as determined by the Investor, of the Company’s outstanding shares of Common Stock following the exercise of such Warrant. Pursuant
to the terms of the Purchase Agreement, the Company filed a registration statement on Form S-1 Registration No. 333-273332), which was
declared effective on July 27, 2023, providing for the resale by the Investors of the Warrant Shares issuable upon exercise of the Warrants. In
connection with the Offering, the Company also entered into a Lock-up Agreement with the Investors and each officer and director of the
Company (collectively, the “Shareholders”), for the benefit of the Investors, with respect to the shares beneficially owned
the Shareholders. The restrictions on the disposition of the shares was for a period of 30 days from the date of the closing of the Offering,
except for the continuous use of any existing Rule 10b5-1 trading plan and other customary exceptions. Preferred
Series F Convertible Stock and Warrant Transaction On
June 26, 2022 (the “Series F Closing Date”), the Company entered into a Securities Purchase Agreement (the “Series
F Agreement”) with Alpha Capital Anstalt (“Alpha”). Pursuant to the terms of the Series F Agreement, the Board of Directors
of the Company (the “Board”) designated a new series of Preferred Stock, the Series F 5% Preferred Convertible Stock (“Series
F”), and authorized the sale and issuance of up to 35,000
shares of Series F. The Company issued
to Alpha 10,000
shares of Series F for an aggregate purchase
price and gross proceeds of $ 10,000,000 ,
however the company received proceeds of $ 9,920,000
net of issuance costs. The 10,000
shares of Series F are convertible into
16,129,032
shares of Common Stock at $ 0.62
per share, subject to adjustment. Alpha
will be entitled to receive cumulative dividends at the rate per share (as a percentage of the $ 1,000
stated par value per share of Series F)
of 5 %
per annum, payable on January 1, April 1, July 1 and October 1, beginning on the first conversion date and subsequent conversion dates. In
connection with the Series F Agreement, the Company issued a warrant to Alpha to purchase 16,129,032
shares of Common Stock, par value $ 0.001
per share (“Series F Warrants”)
with an exercise price equal to $ 0.96 ,
subject to adjustment, per share of Common Stock. The Series F Warrant, and the shares of Common Stock underling the Series F Warrant
are collectively referred to as the “Series F Warrant Shares”. The Series F Warrant was not exercisable for the first six
months after its issuance and has a three-year term from its exercise date. Upon exercise of the Series F Warrants in full by Alpha,
the Company would receive additional gross proceeds of approximately $ 10,000,000 . AGEAGLE
AERIAL SYSTEMS INC. AND SUBSIDIARIES NOTES
TO CONDENSED CONSOLIDATED FINANCIAL STATEMENTS FOR
THE THREE AND NINE MONTHS ENDED SEPTEMBER 30, 2023 AND 2022 (UNAUDITED) Note
7 – Stockholders’ Equity – Continued Alpha
has the right, subject to certain conditions, including shareholder approval, which was obtained on February 3, 2023, to purchase up
to $ 25,000,000
of additional shares of Series F and Series
F Warrants (collectively the “Series F Option”). The Series F Option will be available for a period of eighteen months after
such shareholder approval at a purchase price equal to the average of the volume weighted average price for three trading days prior
to the date that Alpha gives notice to the Company that it will exercise the Series F Option. Commencing
from the Series F Closing Date and for a period of six months thereafter, upon any issuance by the Company or any of its Subsidiaries
of Common Stock or Common Stock equivalents for cash consideration, indebtedness or a combination of units thereof (a “Subsequent
Financing”), Alpha will have the right to participate in up to an amount of the Subsequent Financing equal to 50% of the Subsequent
Financing on the same terms, conditions and price provided for in the Subsequent Financing. Preferred Stock has no voting rights, except
that the Company shall not undertake certain corporate actions as set forth in the Certificate of Designation that would materially impact
the holders of Preferred Stock without their consent. On
December 6, 2022, upon the issuance of the promissory note and common stock warrants with an exercise price of $ 0.44
(see Note 6), a
down round or anti-dilution trigger event occurred resulting in the conversion rate on the Series F and the exercise price of the Series
F Warrants issued with the Series F adjusting down to $0.44 from $ 0.62
and
$ 0.96 ,
respectively (the “December Down Round Trigger”). The
December Down Round Trigger resulted in the Company recognizing a deemed dividend on the common stock warrants and Series F of $ 565,161
and $ 1,680,216 ,
respectively, or aggregate deemed dividend of $ 2,245,377 ,
for the incremental value to the warrant and Series F holder resulting from the reduction in exercise price and conversion price. The
deemed dividend on the Series F Warrants represents the difference between fair value of the Series F Warrants under the original terms
before the December Down Round Trigger and the fair value of the Series F Warrants after December Down Round Trigger at the reduced exercise
price. The fair value of the Series F Warrants was determined using a Black-Scholes pricing model and the following assumptions: expected
life of 3
years, volatility of 150 %,
risk free rate of 3.77 %,
and dividend rate of 0 %. On
March 9, 2023, the Company received an Investor Notice from Alpha to purchase an additional 3,000
shares of Series F Convertible Preferred
(the “Additional Series F Preferred”). Each share of Additional Series F Preferred is convertible into 2,381
shares of the Company’s Common Stock
per $ 1,000
Stated Value per share of Series F Preferred
Stock, at a conversion price of $ 0.42
per share and associated common stock
warrants to purchase up to 7,142,715
shares of Common Stock at the exercise
price of $ 0.42
per share warrant (the “Additional
Warrant”) for an aggregate purchase price of $ 3,000,000 .
The Additional Warrant is exercisable upon issuance and has a three-year term. On March 10, 2023, the Company issued and sold the Additional
Series F Preferred and the Additional Warrant. As
a result of issuing the additional 3,000
shares of Series F Convertible Preferred,
a down round or anti-dilution trigger event occurred, resulting in the conversion rate on the Series F and the exercise price of the
Series F Warrants issued with the Series F adjusting down to $ 0.42
from $ 0.44
(the “March Down Round Trigger”).
The March Down Round Trigger resulted in the Company recognizing a deemed dividend on the common stock warrants and Series F Preferred
Stock of $ 38,226
and $ 217,750 ,
respectively, or aggregate deemed dividend of $ 255,976 ,
for the incremental value to the warrant and Series F holder resulting from the reduction in exercise price and conversion price. The
deemed dividend on the Series F Warrants represents the difference between fair value of the Series F Warrants under the original terms
before the March Down Round Trigger and the fair value of the Series F Warrants after March Down Round Trigger at the reduced exercise
price. The fair value of the Series F Warrants was determined using a Black-Scholes pricing model and the following assumptions: expected
life of 3
years, volatility of 131 %,
risk free rate of 4.46 %,
and dividend rate of 0 %. AGEAGLE
AERIAL SYSTEMS INC. AND SUBSIDIARIES NOTES
TO CONDENSED CONSOLIDATED FINANCIAL STATEMENTS FOR
THE THREE AND NINE MONTHS ENDED SEPTEMBER 30, 2023 AND 2022 (UNAUDITED) Note
7 – Stockholders’ Equity – Continued Upon
the issuance of the Offering Shares and Warrants on June 8, 2023, a down round or anti-dilution trigger event occurred resulting in the
conversion price of the remaining Series F Preferred Stock and the exercise price of the Series F Warrants adjusting down from $ 0.42
per share to $ 0.25
per share (the “June Down Round
Trigger”). The June Down Round Trigger resulted in the Company recognizing a deemed dividend on the common stock warrants and Series
F Preferred Stock of $ 787,823
and $ 3,867,095 ,
respectively, or an aggregate deemed dividend of $ 4,654,918 ,
for the incremental value to the warrant and Series F holder resulting from the reduction in exercise price and conversion price. The
deemed dividend on the Series F Warrants represents the difference between fair value of the Series F Warrants under the original terms
before the down round trigger and the fair value of the Series F Warrants after down round trigger at the reduced exercise price. The
fair value of the Series F Warrants was determined using a Black-Scholes pricing model and the following assumptions: expected life of
2.5
years, volatility of 106 %,
risk free rate of 4.28 %,
and dividend rate of 0 %. All
deemed dividends to the Series F stockholder were recorded as additional paid in capital and an increase to accumulated deficit and as
an increase to total comprehensive loss attributable to Common Stockholders in computing earnings per share on the condensed consolidated
statements of operations and comprehensive income (loss). During
the three and nine months ended September 30, 2023, Alpha converted 750
and 2,588
shares of Series F into 3,000,000
and 7,304,762
shares of Common Stock, respectively.
As a result, for the same periods, the Company recorded $ 49,122
and $ 170,277
cumulative dividends, respectively, which
are included in accrued expenses on the unaudited condensed consolidated balance sheets, at the rate per share (as a percentage of the
$ 1,000 stated
par value per share of Series F) of 5% per annum, beginning on the first conversation date of June 30, 2022. As
of September 30, 2023, the Company has outstanding common stock warrants of 48,351,747
with an exercise prices ranging from $ .25
- $ .38
and a weighted-average contractual term
remaining of 3.79 At-the-Market
Sales Agreement In
accordance with a May 25, 2021, at-the-market Sales Agreement with Stifel, Nicolaus &amp; Company, Incorporated and Raymond James &amp;
Associates, Inc. as sales agents, the Company sold 4,251,151
shares of Common Stock at a share price
between $ 1.04
and $ 1.18 ,
for proceeds of $ 4,583,341 ,
net of issuance costs of $ 141,754 ,
in 2022. For the three and nine months ended September 30, 2023, there were no at-the-market sales. Acquisition
of senseFly In
accordance with the terms of the senseFly S.A. Purchase Agreement, the Company issued 1,927,407
shares of Common Stock to Parrot Drones
S.A.S.(“Parrot”) in January 2022 having an aggregate value of $ 3,000,000 ,
based on a volume weighted average trading price of the Common Stock over a ten consecutive trading day period prior to the date of issuance
of the shares of Common Stock to Parrot. Acquisition
of Measure Pursuant
to the terms of the Measure Acquisition Purchase Agreement (the “Purchase Agreement”) the Company issued an aggregate of
5,319,145
shares of the
Company’s common stock to the Sellers of Measure as part of the consideration for the acquisition, of which 997,338
shares were held
back (the “Heldback Shares”) to cover post-closing indemnification claims and to satisfy any purchase price adjustments (see
also disclosure above). Pursuant to the terms of the Purchase Agreement, the Heldback Shares were scheduled to be released in three tranches,
on the 12-month, 18-month and 24-month anniversary of the closing date of the acquisition. The Company made a claim for indemnification
against the Heldback Shares. Pursuant to the Settlement Agreement entered on August 22, 2022 the Company released all the Measure shares
held in escrow along with any disputes regarding the 997,338
Heldback Shares.
As a result, 498,669
of the Heldback
Shares were released to the Measure Sellers with the remaining 498,669
Heldback Shares
being cancelled by the Company which reduced the issued and outstanding common stock and causing an increase to stockholders’ equity
of $ 2,812,500 . AGEAGLE
AERIAL SYSTEMS INC. AND SUBSIDIARIES NOTES
TO CONDENSED CONSOLIDATED FINANCIAL STATEMENTS FOR
THE THREE AND NINE MONTHS ENDED SEPTEMBER 30, 2023 AND 2022 (UNAUDITED) Note
7 – Stockholders’ Equity – Continued Exercise
of Common Stock Options For
the three and nine months ended September 30, 2023, there was no exercise of stock options. For the three and nine months ended September
30, 2022, 35,000
and 185,000
shares of Common Stock were issued respectively
in connection with the exercise of stock options previously granted at exercise price between $ 0.31
and $ 0.41
resulting in gross proceeds of $ 74,350 . Stock-based
Compensation The
Company determines the fair value of awards granted under the Equity Plan based on the fair value of its Common Stock on the date of
grant. Stock-based compensation expenses related to grants under the Equity Plan are included in general and administrative expenses
on the condensed consolidated statements of operations and comprehensive income (loss). For the three and nine months ended September
30, 2023, the Company recorded $ 142,845
and $ 1,125,209
respectively, of stock-based compensation.
For the same periods during 2022, $ 556,837
and $ 3,058,741
were recorded, respectively. Pension
Costs senseFly
S.A. sponsors a defined benefit pension plan (the “Defined Benefit Plan”) covering all its employees. The Defined Benefit
Plan provides benefits in the event of retirement, death or disability, with benefits based on age and salary. The Defined Benefit Plan
is funded through contributions paid by senseFly S.A. and its employees, respectively. The Defined Benefit Plan assets are Groupe Mutuel
Prévoyance (“GMP”), which invests these plan assets in cash and cash equivalents, equities, bonds, real estate and alternative
investments. The
Projected Benefit Obligation (“PBO”) includes in full the accrued liability for the plan death and disability benefits, irrespective
of the extent to which these benefits may be reinsured with an insurer. The actuarial valuations are based on the census data as of December
31, 2022, provided by GMP. The
Defined Benefit Plan has a PBO in excess of Defined Benefit Plan liabilities. For the three and nine months ended September 30, 2023,
the amounts recognized in accumulated other comprehensive loss related to the Defined Benefit Plan were $ (742 )
and $ 43,302 ,
respectively. For the three and nine months ended September 30, 2022, the amounts recognized in accumulated other comprehensive income
(loss) related to the Defined Benefit Plan were $ 97,846
and $ 100,487 ,
respectively. Restricted
Stock Units For
the nine months ended September 30, 2023, a summary of RSU activity is as follows: Schedule of Restricted Stock Unit Activity
Shares Weighted
Average Grant
Date Fair
Value
Outstanding
as of December 31, 2022 1,028,960 $ 2.31
Granted 2,000,645 0.36
Canceled (152,253 ) 1.58
Vested
and released (387,456 ) 0.38
Outstanding
as of September 30, 2023 2,489,896 $ 1.08
Vested
as of September 30, 2023 2,070,174 $ 1.01
Unvested
as of September 30, 2023 419,722 $ 1.43 AGEAGLE
AERIAL SYSTEMS INC. AND SUBSIDIARIES NOTES
TO CONDENSED CONSOLIDATED FINANCIAL STATEMENTS FOR
THE THREE AND NINE MONTHS ENDED SEPTEMBER 30, 2023 AND 2022 (UNAUDITED) Note
7 – Stockholders’ Equity - Continued For
the nine months ended September 30, 2023, the aggregate fair value of RSU awards at the time of vesting was $ 710,769 . For
the three and nine months ended September 30, 2023, the Company recognized $ 86,905
and $ 821,321
of stock compensation expense, respectively,
and had approximately $ 72,542
of unrecognized stock-based compensation
expense related to RSUs, which will be amortized over approximately 15 months. For
the nine months ended September 30, 2022, a summary of RSU activity is as follows:
Shares Weighted
Average Grant
Date Fair
Value
Outstanding
as of December 31, 2021 1,147,250 $ 3.78
Granted 457,091 1.18
Canceled (168,250 ) 2.81
Vested
and released (429,107 ) 3.44
Outstanding
as of September 30, 2022 1,006,984 $ 2.90
Vested
as of September 30, 2022 377,617 $ 3.72
Unvested
as of September 30, 2022 629,367 $ 2.41 For
the nine months ended September 30, 2022, the aggregate fair value of RSU awards at the time of vesting was $ 538,198 . For
the three and nine months ended September 30, 2022, the Company recognized $ 221,925
and $ 1,786,517
of stock compensation expense, respectively,
and had approximately $ 540,635
of unrecognized stock-based compensation
expense related to RSUs, which will be amortized over approximately 13 months. Issuance
of RSUs to Current Officers and Directors of the Company On
September 29, 2023, upon recommendation of the Compensation Committee of the Board (“Compensation Committee”), in lieu of
the payment of $ 15,000 for
each Board member or a total of $ 45,000
as quarterly cash compensation, three
(3) non-executive directors each received 88,235 ,
totaling 264,705
RSUs equal to $ 45,000 ,
which were immediately vested, also in lieu of the issuance of stock options for the purchase of 30,000
shares of common stock, for each of these
three (3) non-executive directors received a total of 90,000
in restricted stock awards, which vested
immediately for a fair value of $ 15,300
in the aggregate or $ 5,100
each. On
May 11, 2023, upon recommendation of the Compensation Committee of the Board (“Compensation Committee”), the Board granted
to the officers of the Company in connection with the 2022 executive compensation plan 968,690
RSUs, which vested immediately. On
March 29, 2023, upon recommendation of the Compensation Committee, the Board granted to the officers of the Company in connection with
the 2022 executive compensation plan 640,000
RSUs, which vested immediately. For
the three and nine months ended September 30, 2023, the Company recognized stock-based compensation expense of $ 60,300
and $ 700,205 ,
respectively, based upon the market price of its Common Stock between $ 0.17
and $ 0.42
per share on the date of grant of these
RSUs. AGEAGLE
AERIAL SYSTEMS INC. AND SUBSIDIARIES NOTES
TO CONDENSED CONSOLIDATED FINANCIAL STATEMENTS FOR
THE THREE AND NINE MONTHS ENDED SEPTEMBER 30, 2023 AND 2022 (UNAUDITED) Note
7 – Stockholders’ Equity – Continued Stock
Options For
the nine months ended September 30, 2023, a summary of the options activity is as follows: Summary
of Options Activity
Shares Weighted
Average Exercise Price Weighted
Average Fair Value Weighted
Average Remaining Contractual Term (Years) Aggregate
Intrinsic Value
Outstanding
as of December 31, 2022 2,561,231 $ 2.18 $ 1.19 3.33 $ 31,124
Granted 325,000 0.32 0.15 3.02 —
Expired/Forfeited (108,499 ) 4.46 2.47 — —
Outstanding
as of September 30, 2023 2,777,732 $ $ 1.88 $ 1.02 2.84 $ 6,194
Exercisable
as of September 30, 2023 2,297,691 $ 2.18 $ 1.18 2.53 $ 6,194 For
the three and nine months ended September 30, 2023, the Company recognized $ 55,940
and $ 303,888 ,
respectively, of stock compensation expense and had approximately $ 100,971
of total unrecognized compensation cost
related to stock options, which will be amortized through September 30, 2025. For
the nine months ended September 30, 2022, a summary of the options activity is as follows:
Shares Weighted
Average Exercise Price Weighted
Average Fair Value Weighted
Average Remaining Contractual Term (Years) Aggregate
Intrinsic Value
Outstanding
as of December 31, 2021 2,541,667 $ 2.88 $ 1.57 4.27 $ 1,244,029
Granted 395,000 0.76 0.36 3.02 —
Exercised (185,000 ) 0.40 0.29 — 10,750
Expired/Forfeited (267,294 ) 6.22 3.34 — —
Outstanding
as of September 30, 2022 2,484,373 $ 2.37 $ 1.29 3.47 $ 89,334
Exercisable
as of September 30, 2022 1,836,095 $ 2.42 $ 1.33 3.16 $ 89,334 For
the three and nine months ended September 30, 2022, the Company recognized $ 345,606
and $ 1,272,226 ,
respectively, in stock compensation expense, and had $ 741,497
of total unrecognized compensation cost
related to stock options, which will be amortized over approximately 27 months. Intrinsic
value is measured using the fair market value at the date of exercise (for shares exercised) or as of September 30, 2023 (for outstanding
options), less the applicable exercise price. AGEAGLE
AERIAL SYSTEMS INC. AND SUBSIDIARIES NOTES
TO CONDENSED CONSOLIDATED FINANCIAL STATEMENTS FOR
THE THREE AND NINE MONTHS ENDED SEPTEMBER 30, 2023 AND 2022 (UNAUDITED) Note
7 – Stockholders’ Equity – Continued For
the nine months ended September 30, 2023 and 2022, the significant assumptions relating to the valuation of the Company’s stock
options granted were as follows: Schedule
of Significant Weighted Average Assumptions
September
30,
2023 2022
Stock
price $ 0.32 $ 0.46
Dividend
yield — % — %
Expected
life (years) 3.02 3.02
Expected
volatility 63.64 % 69.84. %
Risk-free
interest rate 4.22 % 3.25 % Issuances
of Options to Officers On
September 30, 2023, the Company issued to officers options to purchase 50,000
shares of Common Stock at an exercise
price of $ 0.17
per share, which vests over a period of
two years from the date of grant and expires on September 29, 2028. The Company determined the fair market value of these unvested options
to be $ 3,750 .
For the three and nine months ended September 30, 2023, the Company recognized stock-based compensation expense of $ 5 ,
respectively, based upon the fair value market price of $ 0.08 . On
June 30, 2023, the Company issued to directors and officers options to purchase 125,000
shares of Common Stock at an exercise
price of $ 0.23
per share, which vests over a period of
two years from the date of grant and expires on June 29, 2028. The Company determined the fair market value of these unvested options
to be $ 13,000 .
For the three and nine months ended September 30, 2023, the Company recognized stock-based compensation expense of $ 1,625
and $ 1,642 ,
respectively, based upon the fair value market price of $ 0.10 . On
March 31, 2023, the Company issued to directors and officers options to purchase 150,000
shares of Common Stock at an exercise
price of $ 0.45
per share, which vests over a period of
two years from the date of grant, and expire on March 30, 2028. The Company determined the fair market value of these unvested options
to be $ 31,350 .
For the three and nine months ended September 30, 2023, the Company recognized stock-based compensation expense of $ 3,919
and $ 7,880 ,
respectively, based upon the fair value market price of $ 0.21 . Cancellations
of Options For
the three and nine months ended September 30, 2023, as a result of employee terminations and options expirations, stock options aggregating
51,250
and 108,499 ,
respectively, with fair market values of approximately $ 91,453
and $ 267,726 ,
respectively, were cancelled. For the three and nine months ended September 30, 2022, as a result of employee terminations and options
expirations, stock options aggregating 67,875
and 267,294 ,
respectively, with fair market values of approximately $ 237,926
and $ 892,227 ,
respectively, were cancelled. </t>
        </is>
      </c>
      <c r="C4" s="4" t="inlineStr">
        <is>
          <t xml:space="preserve">Note
10 – Equity Stockholders’ Equity Capital
Stock Issuances Preferred
Series F Convertible Stock On
June 26, 2022 (the “Series F Closing Date”), the Company entered into a Securities Purchase Agreement (the “Series
F Agreement”) with Alpha Capital Anstalt (“Alpha”). Pursuant to the terms of the Series F Agreement, the Board of Directors
of the Company (the “Board”) designated a new series of Preferred Stock, the Series F 5% Preferred Convertible Stock (“Series
F”), and authorized the sale and issuance of up to 35,000 10,000 10,000,000 9,920,000 16,129,032 0.62 1,000 5 In
connection with the Series F Agreement the Company issued a warrant to Alpha to purchase 16,129,032 0.001 0.96 10,000,000 Alpha
has the right, subject to certain conditions, including shareholder approval, to purchase up to $ 25,000,000 Commencing
from the Series F Closing Date and for a period of six months thereafter, upon any issuance by the Company or any of its Subsidiaries
of Common Stock or Common Stock equivalents for cash consideration, indebtedness or a combination of units thereof (a “Subsequent
Financing”), Alpha will have the right to participate in up to an amount of the Subsequent Financing equal to 50% of the Subsequent
Financing on the same terms, conditions and price provided for in the Subsequent Financing. The Preferred Stock has no voting rights,
except that the Company shall not undertake certain corporate actions as set forth in the Certificate of Designation that would materially
impact the holders of Preferred Stock without their consent. AGEAGLE
AERIAL SYSTEMS INC. AND SUBSIDIARIES NOTES
TO CONSOLIDATED FINANCIAL STATEMENTS FOR
THE YEARS ENDED DECEMBER 31, 2022 AND 2021 Note
10 – Equity-Continued As
of December 31, 2022, Alpha had converted 4,137 6,804,545 172,596 1,000 5 On
December 6, 2022, upon the issuance of the promissory note and common stock warrants with an exercise price of $ 0.44 0.44 0.62 0.96 565,161 1,680,216 2,245,377 The
deemed dividend on the Series F Warrants represents the difference between fair value of the Series F Warrants under the original terms
before the Down Round Trigger and the fair value of the Series F Warrants after Down Round Trigger at the reduced exercise price. The
fair value of the Series F Warrants was determined using a Black-Scholes pricing model and the following assumptions: expected life of
3 150 3.77 0 The
deemed dividend on the Series F was determined by computing the additional incremental shares, if converted, resulting from the reduction
in the conversion price and the market price of common stock of $ 0.42 The
deemed dividend to the Series F stockholder was a recorded as additional paid in capital and an increase to accumulated deficit
and as an increase to total comprehensive loss attributable to Common Stockholders in computing earnings per share on the consolidated
statements of operations. At-the-Market
Sales Agreement In
accordance with a May 25, 2021 at-the-market Sales Agreement with Stifel, Nicolaus &amp; Company, Incorporated and Raymond James &amp;
Associates, Inc. as sales agents, the Company sold 4,251,151 1.04 1.18 4,583,341 141,754 30,868,703 Securities
Purchase Agreement Dated December 31, 2020 For
the year ended December 31, 2021, we raised capital of $ 6,313,943 1,057,214 AGEAGLE
AERIAL SYSTEMS INC. AND SUBSIDIARIES NOTES
TO CONSOLIDATED FINANCIAL STATEMENTS FOR
THE YEARS ENDED DECEMBER 31, 2022 AND 2021 Note
10 – Equity-Continued Securities
Purchase Agreement Dated August 4, 2020 / Exercise of Warrants On
August 4, 2020, the Company and an Investor entered into a securities purchase agreement (the “August Purchase Agreement”)
pursuant to which the Company agreed to sell to the Investor in a registered direct offering 3,355,705 2,516,778 3.30 9,900,000 100,000 8,305,368 The
purchase price for each share of Common Stock is $ 2.98 8,305,368 Acquisition
of MicaSense On
April 27, 2021, the Company issued 540,541 3,000,000 Acquisition
of Measure Pursuant
to the terms of the Measure Acquisition Purchase Agreement (the “Purchase Agreement”) the Company issued an aggregate of
5,319,145 997,338 24,375,000 Pursuant
to the terms of the Purchase Agreement, the Heldback Shares were scheduled to be released in three tranches, on the 12-month, 18-month
and 24-month anniversary of the closing date of the acquisition. The Company made a claim for indemnification against the Heldback Shares.
Pursuant to the Settlement Agreement entered on August 22, 2022, the Company released all the Measure shares held in escrow along with
any disputes regarding the 997,338 498,669 498,669 2,812,500 AGEAGLE
AERIAL SYSTEMS INC. AND SUBSIDIARIES NOTES
TO CONSOLIDATED FINANCIAL STATEMENTS FOR
THE YEARS ENDED DECEMBER 31, 2022 AND 2021 Note
10 – Equity-Continued Acquisition
of senseFly In
accordance with the terms of the senseFly S.A. Purchase Agreement, the Company issued 1,927,407 3,000,000 Consulting
Agreement On
May 3, 2019, the Company entered into a consulting agreement with GreenBlock Capital LLC (“Consultant”) for purposes of advising
on certain business opportunities. On October 31, 2019, the consulting agreement was terminated; however, the Consultant continued to
be entitled to receive up to 2,500,000 1,500,000 6.00 0 1,407,000 550,000 2,907,000 Exercise
of Common Stock Options For
the year ended December 31, 2022, 185,000 0.31 0.41 74,350 505,167 0.15 2.65 122,970 AGEAGLE
AERIAL SYSTEMS INC. AND SUBSIDIARIES NOTES
TO CONSOLIDATED FINANCIAL STATEMENTS FOR
THE YEARS ENDED DECEMBER 31, 2022 AND 2021 Note
10 – Equity-Continued Stock-Based
Compensation The
Company determines the fair value of awards granted under the Equity Plan based on the fair value of its Common Stock on the date of
grant. Stock-based compensation expenses related to grants under the Equity Plan are included in general and administrative expenses
on the consolidated statements of operations and comprehensive loss. 2017
Omnibus Equity Incentive Plan On
March 26, 2018, the 2017 Omnibus Equity Incentive Plan (the “Equity Plan”) became effective. Under the Equity Plan, the Company
may grant equity-based and other incentive awards to officers, employees, and directors of, and consultants and advisers to, the Company.
The purpose of the Equity Plan is to help the Company attract, motivate, and retain such persons and thereby enhance shareholder value.
The Equity Plan shall continue in effect, unless sooner terminated, until the tenth (10th) anniversary of the date on which it is adopted
by the Board (except as to awards outstanding on that date). The Board in its discretion may terminate the Equity Plan at any time with
respect to any shares for which awards have not theretofore been granted; provided, however, that the Equity Plan’s termination
shall not materially and adversely impair the rights of a holder, without the consent of the holder, with respect to any award previously
granted. On June 18, 2019, at the Annual Meeting of Shareholders of the Company, the shareholders approved a proposal to increase the
number of shares of Common Stock reserved for issuance under the Equity Plan from 2,000,000 3,000,000 On
July 15, 2020, the Company held its 2020 annual meeting of stockholders and approved a proposal to increase the number of shares of Common
Stock reserved for issuance under the Equity Plan from 3,000,000 4,000,000 The number of shares for which awards which are options or stock appreciation
rights (“SARs”) may be granted to a participant under the Equity Plan during any calendar year is limited to 500,000. For
purposes of qualifying awards as “performance-based” compensation under Code Section 162(m), the maximum amount of cash compensation
that may be paid to any person under the Equity Plan in any single calendar year shall be $500,000. On
June 16, 2021, the Company held its 2021 annual meeting of stockholders and approved a proposal to increase the number of shares of Common
Stock reserved for issuance under the Equity Plan from 4,000,000 10,000,000 The number of shares for which awards which are options or SARs may be granted
to a participant under the Equity Plan during any calendar year is limited to 500,000. For purposes of qualifying awards as “performance-based”
compensation under Code Section 162(m), the maximum amount of cash compensation that may be paid to any person under the Equity Plan
in any single calendar year shall be $500,000. The
Company determines the fair value of awards granted under the Equity Plan based on the fair value of its Common Stock on the date of
grant. Stock-based
compensation expenses related to grants under the Equity Plan are included in general and administrative expenses on the consolidated
statements of operations. AGEAGLE
AERIAL SYSTEMS INC. AND SUBSIDIARIES NOTES
TO CONSOLIDATED FINANCIAL STATEMENTS FOR
THE YEARS ENDED DECEMBER 31, 2022 AND 2021 Note
10 – Equity-Continued Restricted
Stock Units For
the year ended December 31, 2022, a summary of RSU activity is as follows: Schedule
of Restricted Stock Unit Activity
Shares Weighted Average Grant Date Fair
Value
Outstanding as of December 31, 2021 1,147,250 $ 3.78
Granted 749,067 0.93
Canceled (271,000 ) 2.79
Vested and released (596,357 ) 3.18
Outstanding as of December 31, 2022 1,028,960 $ 2.31
Vested as of December 31, 2022 471,484 $ 3.23
Unvested as of December 31, 2022 557,476 $ 1.53 For
the year ended December 31, 2022, the aggregate fair value of RSUs at the time of vesting was $ 697,361 As
of December 31, 2022, the Company had $ 425,878 1,780,234 For
the year ended December 31, 2021, a summary of RSU activity is as follows:
Shares Weighted Average Grant Date Fair
Value
Outstanding as of December 31, 2020 100,000 $ 1.34
Granted 1,392,402 3.99
Canceled (91,667 ) 5.40
Vested and released (253,485 ) 3.39
Outstanding as of December 31, 2021 1,147,250 $ 3.78
Vested as of December 31, 2021 325,845 $ 5.34
Unvested as of December 31, 2021 821,405 $ 3.16 For
the year ended December 31, 2021, the aggregate fair value of RSUs at the time of vesting was $ 5,555,503 As
of December 31,2021, the Company had approximately $ 2,138,000 2,851,253 AGEAGLE
AERIAL SYSTEMS INC. AND SUBSIDIARIES NOTES
TO CONSOLIDATED FINANCIAL STATEMENTS FOR
THE YEARS ENDED DECEMBER 31, 2022 AND 2021 Note
10 – Equity-Continued Issuance
of RSUs to Officers Brandon
Torres-Declet On
June 13, 2022, the Company released 354,107 125,000 75,000 111,607 42,500 For
the year ended December 31, 2022, the Company recognized stock-based compensation expense of $ 125,000 1.12 111,607 2,500 48,025 1.13 545,216 5.40 2.94 125,000 75,000 Michael
Drozd On
May 24, 2021, and as a part of a separation agreement between the Company and Mr. J. Michael Drozd (“Mr. Drozd”), the Company’s
former Chief Executive Officer, the Company issued to Mr. Drozd 145,152 680,765 4.69 On
April 19, 2021, the Board, upon recommendation of the Compensation Committee of the Board (“Compensation Committee”), approved
awards of 100,000 540,000 5.40 91,667 8,333 44,998 Jesse
Stepler On
April 19, 2021, the Board approved, in connection with the Measure Acquisition, an award of 10,000 54,000 37,824 AGEAGLE
AERIAL SYSTEMS INC. AND SUBSIDIARIES NOTES
TO CONSOLIDATED FINANCIAL STATEMENTS FOR
THE YEARS ENDED DECEMBER 31, 2022 AND 2021 Note
10 – Equity-Continued Issuances
to Current Officers of Company On
April 11, 2022, the Company granted an officer 46,367 46,831 1.01 46,367 46,831 1.01 On
March 1, 2022, upon recommendation of the Compensation Committee of the Board (“Compensation Committee”) the Board, in connection
2021 executive compensation plan granted an officer of the Company was granted 62,500 68,750 1.10 On
January 1, 2022, upon recommendation of the Compensation Committee, the Board issued to an officer two grants of 50,000 44,840 78,500 1.57 On
November 1, 2021, upon recommendation of the Compensation Committee, the Board issued to Ms. Nicole Fernandez-McGovern, CFO and EVP of
Operations of the Company, a grant of 75,000 220,500 2.94 146,951 72,362 On
May 4, 2021, upon recommendation of the Compensation Committee, the Board issued to Ms. Fernandez-McGovern of 111,250 640,800 5.76 On
April 19, 2021, the Board, upon recommendation of the Compensation Committee, approved awards of 125,000 675,000 5.40 202,147 472,853 AGEAGLE
AERIAL SYSTEMS INC. AND SUBSIDIARIES NOTES
TO CONSOLIDATED FINANCIAL STATEMENTS FOR
THE YEARS ENDED DECEMBER 31, 2022 AND 2021 Note
10 – Equity-Continued Stock
Options For
the year ended December 31, 2022, a summary of the options activity is as follows: Summary
of Options Activity
Shares Weighted Average Exercise Price Weighted Average Fair Value Weighted Average Remaining Contractual
Term (Years) Aggregate Intrinsic Value
Outstanding as of December 31, 2021 2,541,667 $ 2.88 $ 1.57 4.27 $ 1,244,029
Granted 512,065 0.66 0.32 3.02 —
Exercised (185,000 ) 0.40 0.29 — —
Expired/Forfeited (307,501 ) 6.47 3.46 — —
Outstanding as of December 31, 2022 2,561,231 $ 2.18 $ 1.19 3.33 $ 31,124
Exercisable as of December 31, 2022 2,046,309 $ 2.37 $ 1.30 3.06 $ 31,124 As
of December 31, 2022, the Company has $ 376,797 1,640,430 Intrinsic
value is measured using the fair market value at the date of exercise (for shares exercised) or as of December 31, 2022 (for outstanding
options), less the applicable exercise price. AGEAGLE
AERIAL SYSTEMS INC. AND SUBSIDIARIES NOTES
TO CONSOLIDATED FINANCIAL STATEMENTS FOR
THE YEARS ENDED DECEMBER 31, 2022 AND 2021 Note
10 – Equity-Continued For
the year ended December 31, 2021, a summary of the options activity is as follows:
Shares Weighted Average Exercise Price Weighted Average Fair Value Weighted Average Remaining Contractual
Term (Years) Aggregate Intrinsic Value
Outstanding as of December 31, 2020 2,255,267 $ 1.46 $ 0.82 5.31 $ 10,247,548
Granted 1,049,500 5.31 2.85 3.01 —
Exercised (513,500 ) 0.24 0.15 — 675,363
Expired/Forfeited (249,600 ) 5.50 2.96 — 7,277
Outstanding as of December 31, 2021 2,541,667 $ 2.88 $ 1.57 4.27 $ 1,244,029
Exercisable as of December 31, 2021 1,548,083 $ 1.97 $ 1.10 4.14 $ 1,178,340 As
of December 31, 2021, the Company had approximately $ 2,036,000 1,657,221 Intrinsic
value is measured using the fair market value at the date of exercise (for shares exercised) or as of December 31, 2021 (for outstanding
options), less the applicable exercise price. For
the year ended December 31, 2022, and 2021, the significant weighted average assumptions relating to the valuation of the Company’s
stock options granted were as follows: Schedule
of Significant Weighted Average Assumptions
2022 2021
Year Ended December 31,
2022 2021
Stock price $ 0.66 $ 5.31
Dividend yield — % — %
Expected life (years) 3.02 3.01
Expected volatility 69.49 % 83.88 %
Risk-free interest rate 3.47 % 0.47 % Issuances
of Options to Officers and Directors For
the year ended December 31, 2022, the Company issued to directors and officers options to purchase 512,065 0.17 0.56 162,663 60,515 AGEAGLE
AERIAL SYSTEMS INC. AND SUBSIDIARIES NOTES
TO CONSOLIDATED FINANCIAL STATEMENTS FOR
THE YEARS ENDED DECEMBER 31, 2022 AND 2021 Note
10 – Equity-Continued For
the year ended December 31, 2021, the Company issued to directors and officers to purchase 580,000 0.84 3.37 1,231,400 678,660 286,312 Prior
to January 1, 2021, the Company previously issued to directors and officers options to purchase 2,743,580 0.04 3.18 453,356 684,950 Cancellations
of Options During
the year ended December 31, 2022, as a result of employee terminations and options expirations, stock options aggregating 307,501 1,063,673 257,932 764,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Leases</t>
        </is>
      </c>
      <c r="B4" s="4" t="inlineStr">
        <is>
          <t xml:space="preserve">Note
8 – Leases Operating
Leases In
May 2023, the Company executed a sublease agreement for their facility located in Seattle, Washington; however, the Company remains the
primary obligor under the original lease. The sublease commenced June 1, 2023 and requires a total of $ 433,137
rental payments over a thirty-two-month
term. Due to the anticipated sublease income being less than the total rental payments required on the primary lease, we recorded an
impairment charge on the right-of-use asset associated with this lease of $ 79,287
which has been included on the accompanying
condensed consolidated statements of operations and comprehensive income (loss) as a lease impairment charge which is included in “Impairment”
on the accompanying condensed consolidated statement of operations and comprehensive loss (income). During the nine months ended September
30, 2023, we recognized $ 24,284 of rental income on the straight-line basis as an offset to
rent expenses within general and administrative expenses. AGEAGLE
AERIAL SYSTEMS INC. AND SUBSIDIARIES NOTES
TO CONDENSED CONSOLIDATED FINANCIAL STATEMENTS FOR
THE THREE AND NINE MONTHS ENDED SEPTEMBER 30, 2023 AND 2022 (UNAUDITED) Note
8 – Leases – Continued For
the three and nine months ended September 30, 2023, and 2022, operating lease expense payments were $ 267,745
and $ 791,558 ,
respectively, and $ 326,542 and
$ 1,254,893 ,
respectively. Operating lease expense payments are included in general and administrative expenses on the condensed consolidated statements
of operations and comprehensive income (loss). As
of September 30, 2023 and December 31, 2022, balance sheet information related to the Company’s operating leases is as follows: Schedule
of Company's Operating Leases
Balance
Sheet Location September
30, 2023 December
31, 2022
Right
of use assets $ 3,498,051 $ 3,952,317
Current
portion of lease liabilities $ 840,535 $ 628,113
Long-term
portion lease liabilities $ 2,756,056 $ 3,161,703 As
of September 30, 2023, scheduled future maturities of the Company’s lease liabilities are as follows: Schedule
of Future Maturities Lease Liabilities
Year
Ending December 31,
2023
(rest of year) $ 312,009
2024 1,032,155
2025 1,038,228
2026 816,405
2027 730,781
Thereafter 182,695
-
-
Total
future minimum lease payments, undiscounted 4,112,273
Less:
Amount representing interest (515,682 )
Present
value of future minimum lease payments $ 3,596,591
Present
value of future minimum lease payments – current $ 840,535
Present
value of future minimum lease payments – long-term $ 2,756,056 As
of September 30, 2023 and December 31, 2022, the weighted average lease-term and discount rate of the Company’s leases are as follows: Schedule
of Weighted Average Lease-term and Discount Rate Leases
Other
Information September
30, 2023 December
31, 2022
Weighted-average
remaining lease terms (in years) 4.1 4.8
Weighted-average
discount rate 6.0 % 6.0 % For
the three and nine months ended September 30, 2023 and 2022, supplemental cash flow information related to leases is as follows: Schedule
of Cash Flow Supplemental Information
Other
Information 2023 2022 2023 2022
For
the Three Months Ended For
the Nine Months Ended
Other
Information 2023 2022 2023 2022
Cash
paid for amounts included in the measurement of liabilities: Operating cash flows for operating leases $ 262,445 $ 326,542 $ 790,783 $ 1,245,893 AGEAGLE
AERIAL SYSTEMS INC. AND SUBSIDIARIES NOTES
TO CONDENSED CONSOLIDATED FINANCIAL STATEMENTS FOR
THE THREE AND NINE MONTHS ENDED SEPTEMBER 30, 2023 AND 2022 (UNAUDITED) </t>
        </is>
      </c>
      <c r="C4" s="4" t="inlineStr">
        <is>
          <t xml:space="preserve">Note
13 – Leases Operating
Leases The
Company determines if an arrangement is or contains a lease at contract inception and recognizes a right-of-use asset and a lease liability
at the lease commencement date. Leases with an initial term of twelve months or less, but greater than one month, are not recorded on
the balance sheet for select asset classes. The lease liability is measured at the present value of future lease payments as of the lease
commencement date, or the opening balance sheet date for leases existing at adoption of ASC 842. The right-of-use asset recognized is
based on the lease liability adjusted for prepaid and deferred rent and unamortized lease incentives.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options to extend the leases
that the Company is reasonably certain to exercise. Certain
adjustments to the right-of-use asset may be required for items such as initial direct costs paid or incentives received. The components
of a lease are split into three categories: lease components, non-lease components and non-components; however, the Company has elected
to combine lease and non-lease components into a single component. Operating lease expense is recognized on a straight-line basis over
the lease term and is included in general and administrative expense on the consolidated statement of operations. Variable lease payments
are expensed as incurred. The
Company has an operating lease in Wichita, Kansas, which serves as its corporate offices. The lease commencement date was November 1,
2020, and will expire on October 31, 2023, unless sooner terminated or extended. The estimated cash rent payments due through the expiration
of this operating lease total $ 82,500 As
a result of the MicaSense Acquisition, the Company assumed an operating lease for office space in Seattle, Washington that expires in
January 2026 with a 3 682,000 As
a result of the Measure Acquisition, the Company assumed the operating leases for office space in Washington, D.C. and Austin, Texas.
The prior operating lease in Washington, D.C. expired in September 2021 and the operating lease in Austin, Texas expired in December
2021. The Company signed a new operating lease agreement for its office space in Washington, D.C. in July 2021, beginning on October
1, 2021 and expired in December 2022 and was not renewed. Additionally, the Company signed a new operating lease agreement for its office
space in Austin, Texas commencing in August 2021 and expired in December 2022 and was not renewed. No cash rent payments are due through
the expiration of these two operating leases. AGEAGLE
AERIAL SYSTEMS INC. AND SUBSIDIARIES NOTES
TO CONSOLIDATED FINANCIAL STATEMENTS FOR
THE YEARS ENDED DECEMBER 31, 2022 AND 2021 Note
13 – Leases As
a result of the senseFly Acquisition, the Company assumed the operating leases for office spaces in Raleigh, North Carolina and Lausanne,
Switzerland. The operating lease in Raleigh will expire in June 2023 and while the operating lease in Lausanne was set to expire in April
2023; the Company was required to notify the landlord of its intention to not renew the lease in March 2022. The Company neglected to
provide such notification; therefore, a five year renewal option was automatically triggered in March 2022. Therefore, the Lausanne lease
is now set to expire in April 2028. The estimated cash rent payments due through the expiration of these three operating leases total
approximately $ 4,384,689 As
of December 31, 2022 and 2021, balance sheet information related to the Company’s operating leases is as follows: Schedule of Company's Operating Leases
December 31,
Balance Sheet Location 2022 2021
Right of use asset Right of use asset $ 3,952,317 $ 2,019,745
Current portion of operating lease liability Current portion of operating lease liabilities $ 628,113 1,235,977
Long-term portion of operating lease liability Long-term portion of operating lease liabilities $ 3,161,703 $ 942,404 For
the years ended December 31, 2022 and 2021, operating lease expense payments were $ 1,287,143 532,892 As
of December 31, 2022, scheduled future maturities of the Company’s lease liabilities are as follows: Schedule of Future Maturities Lease Liabilities
Year Ending December 31,
2023 $ 840,348
2024 945,271
2025 951,344
2026 742,855
2027 723,901
Thereafter 180,970
Total future minimum lease payments, undiscounted 4,384,689
Less: Amount representing interest (594,873 )
Present value of future minimum lease payments $ 3,789,816
Present value of future minimum lease payments – current $ 628,113
Present value of future minimum lease payments – long-term $ 3,161,703 AGEAGLE
AERIAL SYSTEMS INC. AND SUBSIDIARIES NOTES
TO CONSOLIDATED FINANCIAL STATEMENTS FOR
THE YEARS ENDED DECEMBER 31, 2022 AND 2021 Note
13 – Leases As
of December 31, 2022 and 2021, the weighted average lease-term and discount rate of the Company’s leases are as follows: Schedule
of Weighted Average Lease-term and Discount Rate Leases
Year ended December 31,
2022 2021
Other Information
Weighted-average remaining lease terms (in years) 4.8 2.3
Weighted-average discount rate 6.0 % 6.0 % For
the years ended December 31, 2022 and 2021, supplemental cash flow information related to leases is as follows: Schedule of Cash Flow Supplemental Information
Year ended December 31,
2022 2021
Other Information
Cash paid for amounts included in the measurement of liabilities:
Operating cash flows for operating leases $ 1,614,468 $ 532,892
Lease liabilities related to the acquisition of right of use assets:
Operating leases $ — $ 2,196,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Guarantees and Product Warranties [Abstract]</t>
        </is>
      </c>
      <c r="B3" s="4" t="inlineStr">
        <is>
          <t xml:space="preserve"> </t>
        </is>
      </c>
      <c r="C3" s="4" t="inlineStr">
        <is>
          <t xml:space="preserve"> </t>
        </is>
      </c>
    </row>
    <row r="4">
      <c r="A4" s="4" t="inlineStr">
        <is>
          <t>Warrants</t>
        </is>
      </c>
      <c r="B4" s="4" t="inlineStr">
        <is>
          <t xml:space="preserve">Note
9 – Warrants Warrants
Issued On
June 5, 2023, the Company entered into a Securities Purchase Agreement (the “Purchase Agreement”) with certain accredited
and institutional investors (the “Investors”) pursuant to which the Company issued warrants to purchase up to 25,080,000
shares of common stock (the “Warrants”),
exercisable at $ 0.38 per share (the “Offering”)
(see Note 7 for further disclosures). On
March 9, 2023, the Company received an Investor Notice from Alpha (described above in Note 8) resulting in the issuance of a Common Stock
warrant to purchase up to 7,142,715 shares of Common Stock at the exercise
price of $ 0.42 per share warrant (the “Additional
Warrant”) for an aggregate purchase price of $ 3,000,000 .
The Additional Warrant is exercisable upon issuance and has a three-year term. On March 10, 2023, the Company issued and sold the Additional
Series F Preferred along with the associated Additional Warrant. On June 5, 2023, upon entering the Purchase Agreement a Down Round was
triggered reducing the exercise price of the Additional Warrant to $ 0.25 . On
December 6, 2022, the Company entered into a Promissory Note Purchase Agreement (described above in Note 7), pursuant to which the Company
issued the right to purchase up to 5,000,000 shares of Common Stock at an exercise
price of $ 0.44 per share (see Note 8 for further disclosures),
subject to standard anti-dilution adjustments. The Promissory Note Warrant was not exercisable for the first six months after issuance
and has a five-year term from the initial exercise date of June 6, 2023. On September 15, 2023,
the Company and the Investor entered into a Warrant Exchange Agreement pursuant to which the Company has agreed to issue to the Investor
5,000,000 shares
of common stock in exchange for the Promissory Note Warrant. The Promissory Note Warrant has since been cancelled and is now no longer
outstanding. On
June 26, 2022, the Company entered into a Securities Purchase Agreement (described above in Note 7) with Alpha. In connection with the
Series F Agreement the Company issued a warrant to Alpha to purchase 16,129,032 shares of Common Stock, par value $ 0.001 per share Series F Warrant with an exercise
price equal to $ 0.96 ,
subject to adjustment, per share of Common Stock. The Series F Warrants were not exercisable for the first six months after its issuance
and have a three-year term from its initial exercise date of December 30, 2022. Upon the issuance of the 5,000,000 shares of Common Stock warrants at $ 0.44 per share, the Series F Warrant exercise
price was reduced to $ 0.44 ,
the warrants were further reduced in March upon issuance of additional Series F Preferred shares to $ 0.42 and in June to $ 0.25 upon entering the Purchase Agreement (see
Note 7 for explanation regarding the December, March and June Down Rounds along with any other further disclosures related to Series
F Preferred Stock). A
summary of activity related to warrants for the periods presented is as follows: Schedule
of Summary of Activity Related to Warrants
Shares Weighted
Average Exercise Price Weighted
Average Remaining Contractual Term
Outstanding as
of December 31, 2021 — $ — —
Issued 21,129,032 0.29 * —
Exercised — — —
Outstanding as
of December 31, 2022 21,129,032 $ 0.29 * —
Issued
- March 2023 7,142,715 0.25 * —
Issued
- June 2023 25,080,000 0.38 —
Exercised (5,000,000 ) 0.44 —
Outstanding
as of September 30, 2023 48,351,747 0.32 * 3.81
Exercisable
as of September 30, 2023 23,271,747 0.25 * 2.31
* Reflects
the exercise price after the Down Round Trigger events on December 6, 2022, March 9, 2023, and June 6, 2023 (see Note 7). As
of September 30, 2023, the intrinsic value of the warrants was nil . AGEAGLE
AERIAL SYSTEMS INC. AND SUBSIDIARIES NOTES
TO CONDENSED CONSOLIDATED FINANCIAL STATEMENTS FOR
THE THREE AND NINE MONTHS ENDED SEPTEMBER 30, 2023 AND 2022 (UNAUDITED) </t>
        </is>
      </c>
      <c r="C4" s="4" t="inlineStr">
        <is>
          <t xml:space="preserve">Note
12 – Warrants Warrants
Issued On
December 6, 2022, the Company entered into a purchase agreement, described above in Note 9, pursuant to which the Company agreed to issue
to the Investor in a registered direct offering a warrant to purchase up to 5,000,000 0.44 In
connection with the sales of Series F Preferred Stock (see Note 10), the Company issued a warrant to the investor to purchase 16,129,032 0.001 0.96 5,000,000 0.44 0.44 Upon
exercise of the Series F Warrants in full by the investor, the Company would receive additional gross proceeds of approximately $ 7,100,000 Warrant
Conversions On
February 8, 2021, the Company received $ 8,305,368 2,516,778 3.30 As
of December 31, 2021, there were no warrants outstanding. As of December 31, 2022, the intrinsic value of the warrants was nil. A
summary of activity related to warrants for the periods presented is as follows: Schedule of Summary of Activity Related to Warrants
Shares Weighted Average Exercise Price Weighted Average Remaining Contractual
Term
Outstanding as of December 31, 2020 2,516,778 $ 3.30 0.83
Issued — — —
Exercised (2,516,778 ) 3.30 —
Outstanding as of December 31, 2021 — $ — —
Issued 21,129,032 $ 0.44 * -
Exercised — — —
Outstanding as of December 31, 2022 21,129,032 $ 0.44 * 3.06
Exercisable as of December 31, 2022 — — —
* Reflects the
exercise price after the Down Round Trigger event on December 6, 2022 (see Notes 9 and 10). AGEAGLE
AERIAL SYSTEMS INC. AND SUBSIDIARIES NOTES
TO CONSOLIDATED FINANCIAL STATEMENTS FOR
THE YEARS ENDED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0 – Commitments and Contingencies Existing
Employment and Board Agreements The
Company has various employment agreements with certain of its executive officers and directors that serve as Board members, which it
considers normal and in the ordinary course of business. The
Company has no other formal employment agreements with our executive officers, nor any compensatory plans or arrangements resulting from
the resignation, retirement, or any other termination of our named executive officers, from a change-in-control, or from a change in
any executive officer’s responsibilities following a change-in-control. However, it is possible that the Company will enter into
formal employment agreements with its executive officers in the future. Purchase
Commitments The
Company routinely places orders for manufacturing services and materials. As of September 30, 2023, the Company had purchase commitments
of $ 2,126,081 .
These purchase commitments are expected to be realized during the year ending December 31, 2023. As of December 31, 2022, the Company
had purchase commitments of $ 3,155,867 . SEC
Administrative Proceeding The
Securities and Exchange Commission announced on September 27,2023 a cease and desist order against officers, directors, and major shareholders
of public companies for failing to timely report information about their holdings and transactions in company stock. The charges stem
from an SEC enforcement initiative focused on violations of Section 16(a) of the Exchange Act pursuant to which company insiders are
required to file certain reports regarding their holdings and transactions in company stock. The
Company cooperated with the requests for for documents, and information regarding various transactions and disclosures going back to
2018. On September 27 2023, the SEC issued an Order instituting cease-and-desist proceedings against AgEagle and its former Chief Financial
Officer. Without admitting or denying the findings, the Company agreed to cease and desist from further Section 13(a) and Section 16(a)
violations and to pay $ 190,000 in
civil penalties and, the Company’s former Chief Financial Officer agreed to cease and desist from further Section 16(a) violations
and to personally pay $ 125,000
in civil penalties that will not be indemnified
by the Company. </t>
        </is>
      </c>
      <c r="C4" s="4" t="inlineStr">
        <is>
          <t xml:space="preserve">Note
14 – Commitments and Contingencies Board
Appointments and Departures Ms.
Kelly J. Anderson Appointment
as Board Member and Chairman of the Audit Committee On
December 6, 2022, the Board of Directors of AgEagle appointed Kelly J. Anderson as a Board member to fill the vacancy created by the
recent resignation of Luisa Ingargiola, effective December 5, 2022. Ms. Anderson qualifies as an independent director under the corporate
governance standards of the NYSE American and meets the financial sophistication requirements of the NYSE American. She also meets the
independence requirements of Rule 10A-3 of the Securities Exchange Act of 1934, as amended, and qualifies as an “audit committee
financial expert” as such term is currently defined in Item 407(d)(5) of Regulation S-K. Also effective on December 5, 2022, Ms.
Anderson was appointed to the Company’s Compensation Committee and Nominating and Corporate Governance Committee and was appointed
to chair the Company’s Audit Committee. As
compensation for services as an independent director, Ms. Anderson shall receive an annual cash fee of $ 60,000 25,000 five years two years AGEAGLE
AERIAL SYSTEMS INC. AND SUBSIDIARIES NOTES
TO CONSOLIDATED FINANCIAL STATEMENTS FOR
THE YEARS ENDED DECEMBER 31, 2022 AND 2021 Note
14 – Commitments and Contingencies-Continued Ms.
Luisa Ingargiola Departure
of Board Member On
November 18, 2022, Ms. Luisa Ingargiola resigned as a director, a member of the Compensation Committee and Nominating and Corporate Governance
committee, and the chair of the Audit Committee of AgEagle. Ms. Ingargiola’s resignation from the Company’s Board of Directors
was not a result of any disagreement with management or any matter relating to the Company’s operations, policies or practices. Executive
Appointments and Departures Mr.
Michael O’Sullivan Appointment
as Chief Commercial Officer On
April 11, 2022, Michael O’Sullivan (“Mr. O’Sullivan”) was appointed as the Company’s Chief Commercial Officer,
Mr. O’Sullivan will receive an annual base salary of 250,000 30 150,000 87,500 87,500 43,750 43,750 87,500 10,000 two years five years Mr.
O’Sullivan is provided with severance benefits in the event of termination without cause or for good reason, as defined in his
employment offer letter. Upon execution of a severance agreement entered into between Mr. O’Sullivan and the Company, Mr. O’Sullivan
will be entitled to the following benefits: (i) three months of base salary, paid in the form of salary continuation, in accordance with
the terms of a Separation Agreement to be entered into at the time of termination; (ii) three months of paid Garden Leave, which is paid
in the form of salary continuation, in accordance with the laws of Switzerland; and (iii) a grant of fully-vested RSUs with a fair market
value of 150,000 CHF on the date of termination of employment, pursuant to the terms of the separation agreement. The
severance benefits are conditioned upon (i) continued compliance in all material respects with Mr. O’Sullivan’s continuing
obligations to the Company, including, without limitation, the terms of the amended employment offer letter and of the confidentiality
agreement that survive termination of employment with the Company, and (ii) signing (without revoking if such right is provided under
applicable law) a separation agreement and general release in a form provided to the executive officer by the Company on or about the
date of termination of employment. AGEAGLE
AERIAL SYSTEMS INC. AND SUBSIDIARIES NOTES
TO CONSOLIDATED FINANCIAL STATEMENTS FOR
THE YEARS ENDED DECEMBER 31, 2022 AND 2021 Note
14 – Commitments and Contingencies-Continued Mr.
Barrett Mooney Appointment
as Chief Executive Officer and Chairman of the Board On
January 17, 2022, Mr. Barrett Mooney, the Company’s Chairman of the Board and the Chief Executive Officer immediately
preceding Mr. Michael Drozd, was reappointed to serve as the Chief Executive Officer of the Company and to continue in his role as
Chairman of the Board. In his role as Chief Executive Officer, Mr. Mooney will receive an annual base salary of $ 380,000 35 350,000 25,000 two years five years Mr.
Mooney is provided with severance benefits in the event of termination without cause or for good reason, as defined in her amended employment
offer letter. Upon execution of a severance agreement entered into between Mr. Mooney and the Company, Mr. Mooney will be entitled to
the following benefits: (i) six months of base salary, paid in the form of salary continuation, in accordance with the terms of a Separation
Agreement to be entered into at the time of termination; (ii) reimbursement of COBRA health insurance premiums at the same rate as if
the executive officer were an active employee of the Company (conditioned on the executive officer having elected COBRA continuation
coverage) for a period of 6 months or, if earlier, until the executive officer is eligible for group health insurance benefits from another
employer; and (iii) a grant of fully-vested RSUs with a fair market value of $190,000 on the date of termination of employment, pursuant
to the terms of the separation agreement. The
severance benefits are conditioned upon (i) continued compliance in all material respects with Mr. Mooney’s continuing obligations
to the Company, including, without limitation, the terms of the amended employment offer letter and of the confidentiality agreement
that survive termination of employment with the Company, and (ii) signing (without revoking if such right is provided under applicable
law) a separation agreement and general release in a form provided to the executive officer by the Company on or about the date of termination
of employment. In
the event the Board of Directors (the “Board”) determines in its discretion that Mr. Mooney must relocate his principal place
of performance of her duties, the Company shall pay and/or reimburse his expenses in connection with such relocation. Mr.
Torres Declet Resignation
as Chief Executive Officer On
January 17, 2022, the Company and Mr. Brandon Torres Declet mutually agreed to Mr. Torres Declet’s resignation as Chief Executive
Officer and as a director of the Company. In connection with his departure, and in accordance with his employment agreement with the
Company, Mr. Torres Declet will receive base salary continuation equal to six months of his then annual salary, reimbursement of COBRA
health insurance premiums for a period of six months at the same rate as if Mr. Torres Declet were an active employee of the Company,
and a grant of fully-vested restricted shares of Common Stock of the Company with a fair market value of $ 125,000 111,607 AGEAGLE
AERIAL SYSTEMS INC. AND SUBSIDIARIES NOTES
TO CONSOLIDATED FINANCIAL STATEMENTS FOR
THE YEARS ENDED DECEMBER 31, 2022 AND 2021 Note
14 – Commitments and Contingencies-Continued Appointment
as Chief Executive Officer and Chief Operating Officer On
April 19, 2021, in connection with the Measure Acquisition, the Board approved the appointment of Mr. Torres Declet as the Company’s
Chief Operating Officer. Mr. Declet also served as the President of Measure. Prior to joining the Company, Mr. Declet, co-founded Measure,
and since 2014, served as its President. In his position as Chief Operating Officer, Mr. Declet received an annual base salary of $ 225,000 20 125,000 25,000 On
May 24, 2021, Mr. Torres Declet was appointed to serve as the new Chief Executive Officer of the Company. Mr. Torres Declet did not continue
to serve as the Company’s Chief Operating Officer. On June 11, 2021, the Board upon recommendation of the Compensation Committee,
approved an increase in Mr. Torres Declet’s annual base salary from $ 225,000 235,000 20 On
November 12, 2021, the Board, in connection with the 2021 senseFly Acquisition and the 2021 Executive Bonus Compensation Plan, approved
a bonus of $ 10,000 75,000 On
February 7, 2022, the Company’s Board, upon recommendation of the Compensation Committee, approved the 2021 Executive Bonus Award
comprising of $ 5,000 42,500 Mr.
J. Michael Drozd Resignation
as Chief Executive Officer On
May 24, 2021, the Company and Mr. J. Michael Drozd (“Mr. Drozd”) mutually agreed to Mr. Drozd’s resignation as Chief
Executive Officer, effective immediately (the “Termination Date”). Mr. Drozd resigned to pursue new career opportunities.
In connection with his departure, Mr. Drozd and the Company entered into a separation agreement and General Release, dated June 11, 2021
(“Separation Agreement”), pursuant to which, among other things, the Company agreed to and did pay Mr. Drozd the following:
(i) his regular base salary at the annual rate of $235,000 through the Termination Date; (ii) an annual performance bonus comprised of
$37,130 in cash and 118,500 shares of the Company’s Common Stock, (iii) severance pay equal to six months of his base salary as
of the Termination Date; (iv) reimbursement for six months’ of COBRA health insurance premiums at the same rate as if Mr. Drozd
were an active employee of the Company; (v) cash payment equal to three days of accrued and unused vacation days; and (vi) 26,652 fully-vested
RSUs with a fair value of $125,000 at the date of grant. Additionally, Mr. Drozd’s then outstanding and unvested equity awards
continued to be governed by the terms of the applicable award agreements, except that 8,333 of the 100,000 RSUs granted to him on April
19, 2021, in accordance with his employment agreement with the Company, vested on the effective date of the Separation Agreement. AGEAGLE
AERIAL SYSTEMS INC. AND SUBSIDIARIES NOTES
TO CONSOLIDATED FINANCIAL STATEMENTS FOR
THE YEARS ENDED DECEMBER 31, 2022 AND 2021 Note
14 – Commitments and Contingencies-Continued Nicole
Fernandez-McGovern Employment
Arrangements for Nicole Fernandez-McGovern, Chief Financial Officer On
April 19, 2021, the Board of Directors of the Company, upon recommendation of the Compensation Committee, approved changes in the compensation
of Mrs. Nicole Fernandez-McGovern (“Mrs. Nicole Fernandez-McGovern”) and entered into an agreement whereby (i) an additional
one-time grant of 125,000 15,000 25,000 (i) six
months of base salary, paid in the form of salary continuation, in accordance with the terms of a Separation Agreement to be entered
into at the time of termination; (ii) reimbursement of COBRA health insurance premiums at the same rate as if the executive officer were
an active employee of the Company (conditioned on the executive officer having elected COBRA continuation coverage) for a period of 6
months or, if earlier, until the executive officer is eligible for group health insurance benefits from another employer; and (iii) a
grant of fully-vested RSUs with a fair market value of $125,000 on the date of termination of employment, pursuant to the terms of the
separation agreement. The
severance benefits are conditioned upon (i) continued compliance in all material respects with Mrs. Fernandez-McGovern’s continuing
obligations to the Company, including, without limitation, the terms of the amended employment offer letter and of the confidentiality
agreement that survive termination of employment with the Company, and (ii) signing (without revoking if such right is provided under
applicable law) a separation agreement and general release in a form provided to the executive officer by the Company on or about the
date of termination of employment. In
the event the Board of Directors (the “Board”) determines in its discretion that Mrs. Fernandez-McGovern must relocate her
principal place of performance of her duties, the Company shall pay and/or reimburse her expenses in connection with such relocation. Approval
of 2022 Executive Compensation Plan and Awards to Ms. Fernandez-McGovern On
February 7, 2022, the Company’s Board, upon recommendation of the Compensation Committee, approved the 2021 Executive Bonus Award
comprising of $ 10,000 62,500 Additionally,
on February 7, 2022, the Company’s Board, upon recommendation of the Compensation Committee, approved the adoption of its 2022
Executive Compensation Plan pursuant to which, if all performance milestones related to the Company’s operational, financial, and
strategic targets are met, Mrs. Fernandez-McGovern will be eligible to receive the following:(i) an annual cash bonus of up to 35 300,000 50,000 50,000 25,000 two years five years AGEAGLE
AERIAL SYSTEMS INC. AND SUBSIDIARIES NOTES
TO CONSOLIDATED FINANCIAL STATEMENTS FOR
THE YEARS ENDED DECEMBER 31, 2022 AND 2021 Note
14 – Commitments and Contingencies-Continued On
November 12, 2021, the Board, in connection with the 2021 senseFly Acquisition and the 2021 executive compensation plan, approved a spot
bonus of cash bonus of $ 10,000 75,000 The
Company has various employment agreements with various employees of the The
Company has no other formal employment agreements with our executive officers, nor any compensatory plans or arrangements resulting from
the resignation, retirement, or any other termination of our named executive officers, from a change-in-control, or from a change in
any executive officer’s responsibilities following a change-in-control. However, it is possible that the Company will enter into
formal employment agreements with its executive officers in the future. Purchase
Commitments The
Company routinely places orders for manufacturing services and materials. As of December 31, 2022, the Company had purchase commitments
of approximately $ 3,155,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3</t>
        </is>
      </c>
      <c r="C2" s="2" t="inlineStr">
        <is>
          <t>Dec. 31, 2022</t>
        </is>
      </c>
    </row>
    <row r="3">
      <c r="A3" s="3" t="inlineStr">
        <is>
          <t>Segment Reporting [Abstract]</t>
        </is>
      </c>
      <c r="B3" s="4" t="inlineStr">
        <is>
          <t xml:space="preserve"> </t>
        </is>
      </c>
      <c r="C3" s="4" t="inlineStr">
        <is>
          <t xml:space="preserve"> </t>
        </is>
      </c>
    </row>
    <row r="4">
      <c r="A4" s="4" t="inlineStr">
        <is>
          <t>Segment Information</t>
        </is>
      </c>
      <c r="B4" s="4" t="inlineStr">
        <is>
          <t xml:space="preserve">Note
11 – Segment Information Non-allocated
administrative and other expenses are reflected in Corporate. Corporate assets include cash, prepaid expenses, notes receivable, right
of use assets and other assets. As
of September 30, 2023, and December 31, 2022, and for the three and nine months ended September 30, 2023 and 2022, respectively, information
about the Company’s reportable segments consisted of the following: Goodwill
and Assets Schedule
of Goodwill and Assets
Corporate Drones Sensors SaaS Total
As
of September 30, 2023
Goodwill $ — $ — $ 18,972,896 $ 2,706,515 $ 21,679,411
Assets $ 2,660,979 $ 12,383,293 $ 25,495,556 $ 5,510,659 $ 46,050,487
As
of December 31, 2022
Goodwill $ — $ — $ 18,972,896 $ 4,206,515 $ 23,179,411
Assets $ 4,785,643 $ 14,930,789 $ 26,081,788 $ 8,386,654 $ 54,184,874 AGEAGLE
AERIAL SYSTEMS INC. AND SUBSIDIARIES NOTES
TO CONDENSED CONSOLIDATED FINANCIAL STATEMENTS FOR
THE THREE AND NINE MONTHS ENDED SEPTEMBER 30, 2023 AND 2022 (UNAUDITED) Note
11 – Segment Information - Continued Condensed
Consolidated Operating Results Schedule
of Segment Reporting Net (Loss) Income
Corporate Drones Sensors SaaS Total
Three
Months Ended September 30, 2023
Revenues $ — $ 1,627,177 $ 1,755,712 $ 101,043 $ 3,483,932
Cost of sales — 990,413 990,457 288,988 2,269,858
Income
(loss) from operations (3,229,837 ) (2,288,870 ) 168,820 (640,226 ) (5,990,113 )
Other
income (expense), net (2,063,936 ) 35,322 (960 ) (441 ) (2,030,015 )
Net
income (loss) $ (5,293,773 ) $ (2,253,548 ) $ 167,860 $ (640,667 ) $ (8,020,128 )
Three
Months Ended September 30, 2022
Revenues $ — $ 2,081,410 $ 3,256,797 $ 152,507 $ 5,490,714
Cost of sales — 1,180,612 1,851,089 375,872 3,407,573
Income
(loss) from operations (2,233,559 ) (2,688,835 ) 592,795 (817,731 ) (5,147,330 )
Other
income (expense), net 6,488,327 327,066 (1,819 ) (1,292 ) 6,812,282
Net
income (loss) $ 4,254,768 $ (2,361,769 ) $ 590,976 $ (819,023 ) $ 1,664,952
Corporate Drones Sensors SaaS Total
Nine
Months Ended September 30, 2023
Revenues $ — $ 4,861,260 $ 5,610,764 $ 347,189 $ 10,819,213
Cost of sales — 2,580,305 3,213,058 801,610 6,594,973
Income
(loss) from operations (7,240,686 ) (6,626,668 ) 328,404 (1,484,110 ) (15,023,060 )
Other
expense, net (2,559,654 ) (326,032 ) (960 ) (504 ) (2,887,150 )
Net
income (loss) $ (9,800,340 ) $ (6,952,700 ) $ 327,444 $ (1,484,614 ) $ (17,910,210 )
Nine
Months Ended September 30, 2022
Revenues $ — $ 7,856,573 $ 6,283,907 $ 480,085 $ 14,620,565
Cost of sales — 4,339,712 3,578,184 704,540 8,622,436
Loss
from operations (8,194,751 ) (7,204,483 ) (217,328 ) (2,401,289 ) (18,017,851 )
Other
income (expense), net 6,491,117 3,114 (3,638 ) (6,098 ) 6,484,495
Net
loss $ (1,703,634 ) $ (7,201,369 ) $ (220,966 ) $ (2,407,387 ) $ (11,533,356 )
(1) Includes
goodwill impairment $ 41,687,871
for
the Drone and SaaS reporting segments
(2) Includes
goodwill impairment $ 12,357,921
for
the SaaS reporting segment Revenues
by Geographic Area Schedule of Segment Revenues by Geographic Area
Drones Sensors SaaS Total
Three
Months Ended September 30, 2023
North
America $ 547,012 $ 570,170 $ 57,447 $ 1,174,629
Latin
America 383,232 80,873 38,196 502,301
Europe,
Middle East and Africa 628,768 752,583 661 1,382,012
Asia
Pacific 68,165 342,502 4,739 415,406
Other — 9,584 — 9,584
Total $ 1,627,177 $ 1,755,712 $ 101,043 $ 3,483,932
Three
Months Ended September 30, 2022
North
America $ 1,191,083 $ 1,182,218 $ 152,507 $ 2,525,808
Europe,
Middle East and Africa 603,443 1,250,610 — 1,854,053
Asia
Pacific 286,884 696,954 — 983,838
Other — 127,015 — 127,015
Total $ 2,081,410 $ 3,256,797 $ 152,507 $ 5,490,714 AGEAGLE
AERIAL SYSTEMS INC. AND SUBSIDIARIES NOTES
TO CONDENSED CONSOLIDATED FINANCIAL STATEMENTS FOR
THE THREE AND NINE MONTHS ENDED SEPTEMBER 30, 2023 AND 2022 (UNAUDITED) Note
11 – Segment Information - Continued
Drones Sensors SaaS Total
Nine
Months Ended September 30, 2023
North
America $ 1,701,100 $ 1,783,481 $ 303,593 $ 3,788,174
Latin
America 1,256,429 221,334 38,197 1,515,960
Europe,
Middle East and Africa 1,714,967 2,611,108 661 4,326,736
Asia
Pacific 188,764 949,040 4,738 1,142,542
Other — 45,801 — 45,801
Total $ 4,861,260 $ 5,610,764 $ 347,189 $ 10,819,213
Nine
Months Ended September 30, 2022
North
America $ 4,473,236 $ 2,350,426 $ 480,085 $ 7,303,747
Europe,
Middle East and Africa 2,606,120 2,400,744 — 5,006,864
Asia
Pacific 777,217 1,241,632 — 2,018,849
Other — 291,105 — 291,105
Total $ 7,856,573 $ 6,283,907 $ 480,085 $ 14,620,565 </t>
        </is>
      </c>
      <c r="C4" s="4" t="inlineStr">
        <is>
          <t xml:space="preserve">Note
17 – Segment Information The
Company conducts the business through the following three The
accounting policies of the operating segments are the same as those described in Note 2. Non-allocated administrative and other expenses
are reflected in Corporate. Corporate assets include cash, prepaid expenses, notes receivable, right of use asset and other assets. As
of December 31, 2022 and 2021 and for the years then ended operating information about the Company’s reportable segments consisted
of the following: Goodwill
and Assets Schedule
of Goodwill and Assets
Corporate Drones Sensors SaaS Total
As of December 31, 2022
Goodwill $ — $ — $ 18,972,896 $ 4,206,515 $ 23,179,411
Assets $ 4,785,643 $ 14,930,789 $ 26,081,788 $ 8,386,654 $ 54,184,874
As of December 31, 2021
Goodwill $ — $ 12,655,577 $ 18,972,896 $ 33,238,809 $ 64,867,282
Assets $ 14,516,466 $ 27,073,211 $ 25,548,066 $ 37,545,298 $ 104,683,041 Net
(Loss) Income Schedule
of Segment Reporting Net (Loss) Income
Corporate Drones Sensors SaaS Total
Year ended December 31, 2022
Revenue $ — $ 9,840,321 $ 8,655,434 $ 598,670 $ 19,094,425
Cost of sales — 4,762,888 5,086,993 1,026,427 10,876,308
Loss
from operations (1) (10,177,362 ) (22,004,223 ) 10,958 (32,106,210 ) (64,276,837 )
Other income (expense), net 6,416,717 (356,095 ) (30,893 ) (6,615 ) 6,023,114
Net loss $ (3,760,645 ) $ (22,360,318 ) $ (19,935 ) $ (32,112,825 ) $ (58,253,723 )
Year ended December 31, 2021
Revenue $ — $ 2,428,858 $ 6,793,727 $ 538,367 $ 9,760,952
Cost of sales — 1,474,368 3,303,286 727,054 5,504,708
Loss
from operations (2) (11,976,556 ) (1,803,370 ) (1,266,599 ) (15,246,247 ) (30,292,772 )
Other income (expense), net 121,926 (16,007 ) 26,786 51,387 184,092
Net loss $ (11,854,630 ) $ (1,819,377 ) $ (1,239,813 ) $ (15,194,860 ) $ (30,108,680 )
(1) Includes goodwill
impairment $ 41,687,871
(2) Includes goodwill
impairment $ 12,357,921 AGEAGLE
AERIAL SYSTEMS INC. AND SUBSIDIARIES NOTES
TO CONSOLIDATED FINANCIAL STATEMENTS FOR
THE YEARS ENDED DECEMBER 31, 2022 AND 2021 Note
17 – Segment Information-Continued Revenues
by Geographic Area Schedule
of Segment Revenues by Geographic Area
Drones Sensors SaaS Total
Year ended December 31, 2022
North America $ 5,320,034 $ 3,173,347 $ 598,670 $ 9,092,051
Europe, Middle East and Africa 3,537,463 3,309,039 — 6,846,502
Asia Pacific 982,824 1,756,253 — 2,739,077
Other — 416,795 — 416,795
Total $ 9,840,321 $ 8,655,434 598,670 $ 19,094,425
Year ended December 31, 2021
North America $ 527,292 $ 2,235,143 $ 538,367 $ 3,300,802
Europe, Middle East and Africa 1,074,413 2,587,399 — 3,661,812
Asia Pacific 257,021 1,224,719 — 1,481,740
Other 570,132 746,466 — 1,316,598
Total $ 2,428,858 $ 6,793,727 $ 538,367 $ 9,760,9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Second
Amendment to 8% Original Issue Discount Promissory Note On
October 5, 2023, the Company and Alpha Capital Anstalt (the “Investor”) entered into a Second Note Amendment Agreement (the
“Second Amendment”), which provides for the following:(i) the Deferred Payments (defined in the Note Amendment Agreement)
shall be due and payable on December 15, 2023; (ii) the Amortization Payments (defined in the Note) scheduled for September 15, 2023,
October 1, 2023, and November 1, 2023 shall be deferred and made part of the Amortization Payments commencing in January 2024; and (iii)
50 %
of any net proceeds above $ 2,000,000
from any equity financing between the
date of the Second Amendment and December 15, 2023, shall be used to prepay the Note. The Second Amendment also partially waives the
Event of Default in Section 3 (a)(vii) of the Note as a result of the resignation of a majority of the officers listed therein. Notice
of Special Meeting of Stockholders On
October 10, 2023, the Company filed a Definitive Proxy Statement on Schedule 14A with the SEC, providing notice of a Special Meeting
of the Shareholders to be held on November 14, 2023 at 11:00 AM local time at 700 NW 1 st (1)
To authorize the Board of Directors (the “Board”), at the discretion of the Board, to file an amendment to the Company’s
Articles of Incorporation, as amended to date, to authorize a reverse stock split of the Company’s Common Stock with a ratio in
the range between and including 1-for-10
shares and 1-for-20 shares , for the primary
purpose of maintaining the Company’s listing on NYSE American (the “Reverse Split Proposal”); AGEAGLE
AERIAL SYSTEMS INC. AND SUBSIDIARIES NOTES
TO CONDENSED CONSOLIDATED FINANCIAL STATEMENTS FOR
THE THREE AND NINE MONTHS ENDED SEPTEMBER 30, 2023 AND 2022 (UNAUDITED) Note
12 – Subsequent Events - Continued (2)
To amend the Company’s 2017 Omnibus Equity Incentive Plan to increase the number of shares of Common Stock authorized for issuance
under the plan from 10,000,000
shares to 15,000,000
shares before the Reverse Split (the “Plan
Amendment Proposal”); and (3)
To consider and vote upon a proposal to adjourn the Special Meeting to a later date or dates, if necessary, to permit further solicitation
and vote of proxies if, based upon the tabulated vote at the time of the Special Meeting, there are not sufficient votes to approve the
foregoing Proposals (the “Adjournment Proposal”). The
Company will also consider any other business that properly comes before the Special Meeting. Shareholders
of record of the Company’s Common Stock at the close of business on October 6, 2023 are entitled to notice of, and to vote at,
the Special Meeting or any adjournment or postponement thereof. Departure
of Directors or Certain Officers; Election of Directors; Appointment of Certain Officers As
previously reported, on August 15, 2023, AgEagle Aerial Systems Inc. (the “Company”) received notice (“Notice”)
from Ms. Nicole Fernandez-McGovern, the Company’s then current Chief Financial Officer, that she will be exiting the Company and
the Board accepted her Notice as a voluntary resignation and not of termination for Good Reason. The Board of Directors, under the terms
of her employment offer letter, agreed to allow Ms. Fernandez-McGovern to continue as Chief Financial Officer for a period of up to 90
days after the Notice. Ms. Fernandez-McGovern last day was effective October 13, 2023, after approximately 59 days of service. Effective
October 13, 2023, Mr. Mark DiSiena was appointed as the Company’s principal financial and accounting officer and serve as Interim
Chief Financial Officer until such time as his successor is determined by the Board of Directors. Mr. DiSiena had been our Company’s
financial consultant since October 2, 2023. In
his role as principal financial and accounting officer, he is replacing Ms. Nicole Fernandez-McGovern whose last day of employment, as
determined by the Board of Directors was October 13, 2023. Pursuant to the terms of the Statement of Work Agreement by and between the
Company and Mr. DiSiena (the “Agreement”), the Company paid Mr. DiSiena $250 per hour not to exceed 40 hours per week, unless
written approval is obtained, for services initially provided in his role as a consultant to the Company as outlined in the addendum
to the Agreement. This Agreement and the compensation terms thereunder, will continue in effect with Mr. DiSiena’s appointment
to the role as Interim Chief Financial Officer. There
is no family relationship between Mr. DiSiena and any other executive officer or director of the Company. There have been no related
transactions, and none are currently proposed between or among Mr.DiSiena, the Company, executive officer, director, promoter or control
person. Grant
Begley, an independent member of the Board of Directors since June 2016, has been elected Chairman of the Board; and former Chairman
Barrett Mooney will continue to serve as AgEagle’s Chief Executive Officer and as a member of the Board. See
also Note 6 – Promissory Note for a Second Note Amendment Agreement executed on October 5, 2023.</t>
        </is>
      </c>
      <c r="C4" s="4" t="inlineStr">
        <is>
          <t>Note
18 – Subsequent Events On
January 24, 2023, the board of directors (the “Board”) of AgEagle Aerial Systems Inc. (the “Company”) approved
and adopted the Second Amended and Restated Bylaws (the “Amended Bylaws”) which became effective immediately. The Amended
Bylaws, among other things, lowered the quorum requirement for all meetings of shareholders from the holders of a majority to the holders
of 33-1/3%, of the issued and outstanding shares of the Company’s common stock entitled to vote at all such meetings. At
a Special Meeting of the Shareholders of AgEagle, held on February 3, 2023 in Miami, Florida, the Company’s shareholders of record
as of the close of business on December 9, 2022 and entitled to vote, approved the issuance of shares of the Company’s Common Stock,
par value $ 0.001 0.001 On
March 9, 2023, the Company received an Investor Notice to purchase an additional 3,000 2,381 1,000 0.42 7,142,715 0.42 3,000,000 Note
18 – Subsequent Events-Continued The
Additional Series F Preferred and the Additional Warrant were issued in reliance upon the exemption from registration provided by Section
4(a)(2) of the Securities Act. Neither the Additional Series F Preferred nor the Additional Warrant has been registered under the Securities
Act, or applicable state securities laws, and none may be offered or sold in the United States absent registration under the Securities
Act or an exemption from such registration requirements. The Company is obligated to file a registration statement on Form S-3 (or Form
S-1, if the Company is not eligible to use a Form S-3) to register the shares underlying the Additional Series F Preferred and the Additional
Warrant no later than ten days after filing the Company’s Annual Report on Form 10-K for the fiscal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 xml:space="preserve">Note
5 – Business Acquisitions In
line with the Company’s strategic growth initiatives, the Company acquired three companies during the year ended December 31, 2021.
The financial results of each of these acquisitions are included in the consolidated financial statements beginning on the respective
acquisition dates. Each transaction qualified as an acquisition of a business and was accounted for as a business combination. All acquisitions
resulted in the recognition of goodwill. The Company paid these premiums resulting in such goodwill for several reasons, including growing
the Company’s customer base, acquiring assembled workforces, expanding its presence in certain markets, and expanding and advancing
its product and service offerings. The Company recorded the assets acquired and the liabilities assumed at their acquisition date fair
value, with the difference between the fair value of the net assets acquired and the acquisition consideration reflected as goodwill. The
identifiable intangible assets for acquisitions are valued using the excess earnings method discounted cash flow approach for customer
relationships, the relief from royalty method for trade names and technology, the “with or without” method for covenants
not to compete and the replacement cost method for the internal property software by incorporating Level 3 inputs, as described under
the fair value hierarchy of ASC 820. These unobservable inputs reflect the Company’s assumption about which assumptions market
participants would use in pricing an asset on a non-recurring basis. These assets will be amortized over their respective estimated useful
lives. AGEAGLE
AERIAL SYSTEMS INC. AND SUBSIDIARIES NOTES
TO CONSOLIDATED FINANCIAL STATEMENTS FOR
THE YEARS ENDED DECEMBER 31, 2022 AND 2021 Note
5 – Business Acquisitions – Continued For
the years ended December 31, 2022 and 2021, transaction costs related to business combinations totaled $ 0 636,673 MicaSense On
January 27, 2021 (the “MicaSense Acquisition Date”), the Company entered into a stock purchase agreement (the “MicaSense
Purchase Agreement”) with Parrot Drones S.A.S. and Justin B. McAllister (the “MicaSense Sellers”) pursuant to which
the Company agreed to acquire 100 23,000,000 3,000,000 540,541 4,750,000 2,375,000 Liabilities Related to Business Acquisition Agreements ). On
May 10, 2021, the Company filed a Form S-3 Registration Statement (the “MicaSense Registration Statement”) with the Securities
and Exchange Commission (“SEC”), covering the resale of the Shares. The MicaSense Registration Statement was declared effective
on June 1, 2021 (File Number: 333-255940). In addition, the Company shall use its best efforts to keep the MicaSense Registration Statement
effective and in compliance with the provisions of the Securities Act (including by preparing and filing with the SEC such amendments,
including post-effective amendments, and supplements to the MicaSense Registration Statement and the prospectus used in connection therewith
as may be necessary) until all Shares and other securities covered by the MicaSense Registration Statement have been disposed. The MicaSense
Sellers reimbursed the Company for reasonable legal fees and expenses incurred by the Company in connection with such registration. The
MicaSense Purchase Agreement contains certain customary representations, warranties, and covenants, including representations and warranties
by the MicaSense Sellers with respect to MicaSense’s business, operations and financial condition. The MicaSense Purchase Agreement
also includes post-closing covenants relating to the confidentiality and employee non-solicitation obligations of the MicaSense Sellers,
and the agreement of the MicaSense Sellers not to compete with certain aspects of the business of MicaSense following the closing of
the transaction. The completion of the transactions contemplated by the MicaSense Purchase Agreement is subject to customary closing
conditions, including, among others: (i) the absence of a material adverse effect on MicaSense, (ii) the delivery by the parties of certain
ancillary documents, including the Registration Rights Agreement, and (iii) the execution by a key employee of MicaSense of an employment
agreement. Subject to certain limitations, each of the parties will be indemnified for damages resulting from third party claims and
breaches of the parties’ respective representations, warranties, and covenants in the MicaSense Purchase Agreement. AGEAGLE
AERIAL SYSTEMS INC. AND SUBSIDIARIES NOTES
TO CONSOLIDATED FINANCIAL STATEMENTS FOR
THE YEARS ENDED DECEMBER 31, 2022 AND 2021 Note
5 – Business Acquisitions – Continued The
Company performed a valuation analysis of the fair market value of the assets acquired and liabilities assumed. Using the total consideration
for the MicaSense Acquisition, the Company determined the allocations to such assets and liabilities. The final purchase price allocation,
and the necessary detailed valuations and calculations have been finalized. The
following table summarizes the allocation of the purchase price as of the MicaSense Acquisition Date: Schedule
of Allocation of the purchase price as of the Micasense Acquistion Date
Calculation of Goodwill:
Net purchase price, including debt paid at close $ 23,375,681
Plus: fair value of liabilities assumed:
Current liabilities 702,925
Deferred revenue 319,422
Other tangible liabilities 272,927
Defined benefit plan obligation 278,823
Debt assumed at close 2,461,721
Fair value of liabilities assumed $ 702,925
Less: fair value of assets acquired:
Cash $ 885,273
Other tangible assets 1,165,666
Identifiable intangible assets 3,061,803
Fair value of assets acquired $ 5,112,742
Net nonoperating assets 25,000
Adjustments for seller transaction expenses related to purchase price allocation 32,032
Goodwill $ 18,972,896 The
Company recorded revenue from MicaSense of $ 6,793,727 1,266,599 Measure On
April 19, 2021 (the “Measure Acquisition Date”), the Company entered into a stock purchase agreement (the “Measure
Purchase Agreement”) with Brandon Torres Declet (“Mr. Torres Declet”), in his capacity as Measure Sellers’ representative,
and the sellers named in the Measure Purchase Agreement (the “Measure Sellers”) pursuant to which the Company agreed
to acquire 100% 45,000,000 15,000,000 30,000,000 5,319,154 997,338 5,625,000 5,319,145 24,375,000 5,625,000 5,000,000 AGEAGLE
AERIAL SYSTEMS INC. AND SUBSIDIARIES NOTES
TO CONSOLIDATED FINANCIAL STATEMENTS FOR
THE YEARS ENDED DECEMBER 31, 2022 AND 2021 Note
5 – Business Acquisitions – Continued The
Measure Purchase Agreement contains certain customary representations, warranties, and covenants, including representations and warranties
by the Measure Sellers with respect to Measure’s business, operations and financial condition. The Measure Purchase Agreement also
includes post-closing covenants relating to the confidentiality and employee non-solicitation obligations of the Measure Sellers, and
the agreement of the Measure Sellers not to compete with certain aspects of the business of Measure following the closing of the transaction.
The completion of the transactions contemplated by the Purchase Agreement is subject to: (i) the absence of a material adverse effect
on Measure, (ii) the delivery by the parties of certain ancillary documents, and (iii) the execution by key employees of Measure of employment
offer letters. Subject to certain limitations, each of the parties will be indemnified for damages resulting from third party claims
and breaches of the parties’ respective representations, warranties, and covenants in the Purchase Agreement. The
Shares issuable to the Measure Sellers pursuant to the Measure Purchase Agreement were issued in reliance upon the exemption from registration
provided by Section 4(a)(2) of the Securities Act of 1933, as amended (the “Securities Act”), to a limited number of persons
who are “accredited investors” or “sophisticated persons” as those terms are defined in Rule 501 of Regulation
D promulgated by the SEC, without the use of any general solicitation or advertising to market or otherwise offer the securities for
sale. None of the Shares have been registered under the Securities Act, or applicable state securities laws, and none may be offered
or sold in the United States absent registration under the Securities Act or an exemption from such registration requirements. The
Company performed a valuation analysis of the fair market value of the assets to be acquired and liabilities to be assumed. Using the
total consideration for the Measure Acquisition, the Company determined the allocations to such assets and liabilities. The final purchase
price allocation, and the necessary detailed valuations and calculations have been finalized. The
following table summarizes the allocation of the preliminary purchase price as of the Measure Acquisition Date: Schedule
of Allocation of the purchase price as of the Micasense Acquistion Date
Calculation of Goodwill:
Net purchase price, including debt paid at close $ 45,403,394
Plus: fair value of liabilities assumed:
Deferred revenue 319,422
Other tangible liabilities 272,927
Fair value of liabilities assumed $ 592,349
Less: fair value of assets acquired:
Cash 486,544
Other tangible assets 312,005
Identifiable intangibles 2,668,689
Fair value of assets acquired $ 3,467,238
Net nonoperating assets 39,775
Goodwill $ 42,488,730 The
Company recorded revenue from Measure of $ 414,388 2,257,257 AGEAGLE
AERIAL SYSTEMS INC. AND SUBSIDIARIES NOTES
TO CONSOLIDATED FINANCIAL STATEMENTS FOR
THE YEARS ENDED DECEMBER 31, 2022 AND 2021 Note
5 – Business Acquisitions – Continued Measure On
April 19, 2022, in accordance with the terms of the Measure Purchase Agreement, the Company delivered a notice of indemnification to
the representative of the Measure Sellers seeking the right to set off certain operating losses from the holdback amount. The Company
claimed that the operating losses incurred by Measure from the Measure Acquisition Date through April 19, 2022, resulted from breaches
of certain representations and warranties made by the Measure Sellers. The Company claimed that it had sustained operating losses in
excess of $ 13 Pursuant to the Settlement Agreement,
the Company released 498,669 of the 997,338 Heldback Shares to the Measure Sellers with the remaining 498,669 Heldback Shares being released
from escrow and cancelled by the Company. senseFly On
October 18, 2021 (the “senseFly Acquisition Date”), the Company entered into a stock purchase agreement (the “senseFly
S.A. Purchase Agreement”) with Parrot Drones S.A.S. pursuant to which the Company acquired 100% 21,000,000 4,565,000 On
October 18, 2021, AgEagle Aerial and the Company entered into a stock purchase agreement (the “senseFly Inc. Purchase Agreement”)
with Parrot Inc. pursuant to which AgEagle Aerial agreed to acquire 100% 2,000,000 435,000 A
portion of the consideration under the senseFly S.A. Purchase Agreement comprises shares of Common Stock of the Company, par value $ 0.001 3,000,000 1,927,407 AGEAGLE
AERIAL SYSTEMS INC. AND SUBSIDIARIES NOTES
TO CONSOLIDATED FINANCIAL STATEMENTS FOR
THE YEARS ENDED DECEMBER 31, 2022 AND 2021 Note
5 – Business Acquisitions – Continued Pursuant
to the terms of the senseFly S.A. Purchase Agreement and a Registration Rights Agreement, dated as of October 19, 2021, the Company filed
a Form S-3 Registration Statement (the “senseFly Registration Statement”) with the SEC covering the resale of the Common
Stock issued to Parrot Drones S.A.S. The senseFly Registration Statement was declared effective on February 9, 2022. The Company agreed
to use its best efforts to keep the senseFly Registration Statement effective and in compliance with the provisions of the Securities
Act (including by preparing and filing with the SEC such amendments, including post-effective amendments, and supplements to the senseFly
Registration Statement and the prospectus used in connection therewith as may be necessary) until all the shares of Common Stock and
other securities issued to Parrot Drones S.A.S. and covered by such Registration Statement have been disposed. Parrot Drones S.A.S. reimbursed
the Company $ 50,000 Pursuant
to the senseFly S.A. Purchase Agreement, Parrot S.A.S., senseFly S.A. and the Company entered into a six-month transition services agreement
and a technology license and support agreement during which time Parrot Drones S.A.S. will provide senseFly S.A. with certain information
technology and related transition services. Under the technology license and support agreement, Parrot Drones S.A.S. granted to senseFly
S.A. a non-exclusive worldwide perpetual license, subject to certain termination rights of the parties, with respect to certain technology
used in the fixed-wing drone manufacturing business of senseFly S.A. The
Company performed a valuation analysis of the fair market value of the assets to be acquired and liabilities to be assumed. Using the
total consideration for the SenseFly Acquisition, the Company determined the allocations to such assets and liabilities. The final purchase
price allocation, and the necessary detailed valuations and calculations have been finalized. The
following table summarizes the allocation of the preliminary purchase price as of the senseFly Acquisition Date: Schedule
of Allocation of the purchase price as of the Micasense Acquistion Date
Calculation of Goodwill:
Net purchase price $ 20,774,526
Plus: fair value of liabilities assumed:
Current liabilities 3,913,386
Defined benefit plan obligation 278,823
Debt assumed at close 2,461,721
Fair value of liabilities assumed $ 6,653,930
Less: fair value of assets acquired:
Cash $ 859,044
Other tangible assets 6,327,641
Identifiable intangible assets 7,335,570
Fair value of assets acquired $ 14,522,255
Net nonoperating assets 250,624
Goodwill $ 12,655,577 AGEAGLE
AERIAL SYSTEMS INC. AND SUBSIDIARIES NOTES
TO CONSOLIDATED FINANCIAL STATEMENTS FOR
THE YEARS ENDED DECEMBER 31, 2022 AND 2021 Note
5 – Business Acquisitions – Continued The
Company recorded revenue from senseFly of $ 2,428,858 1,819,377 Liabilities
Related to Business Acquisition Agreements On
July 22, 2022, the Company, the MicaSense Buyer and Parrot entered into a Waiver Agreement (the “MicaSense Waiver Agreement”)
pursuant to which (i) Parrot agreed to waive the obligation of the Company and the MicaSense Buyer to pay Parrot $2,351,202, or the portion
of the holdback amount due on March 31, 2023 (the “MicaSense Remaining Holdback Payment”), and (ii) upon the Company’s
payment to Parrot of $1,175,601 (the “MicaSense Final Purchase Price Payment,” representing 50% of the MicaSense Remaining
Holdback Payment), the Company and MicaSense Buyer will be released from any further obligation or liability for payment of any holdback
amount under the MicaSense Purchase Agreement. On July 29, 2022, the Company made the MicaSense Final Purchase Price Payment to Parrot
in full satisfaction of its payment obligations under the MicaSense Purchase Agreement, except for $23,798 owed to Justin McCallister. On
July 22, 2022, the Company and Parrot entered into a Waiver Agreement (the “senseFly S.A. Waiver Agreement”) pursuant to
which (i) Parrot agreed to waive the obligation of the Company to pay Parrot a portion of the holdback amount due on December 31, 2022
and December 31, 2023 (collectively, the “senseFly S.A. Remaining Holdback Payments”); (ii) the parties agreed to waive Parrot’s
obligation to reimburse the Company for a portion of the legal costs and expenses incurred by the Company related to the filing of a
registration statement in connection with the transactions contemplated by the senseFly S.A. Purchase Agreement; and (iii) upon the Company’s
payment to Parrot of $2,257,500 (“the senseFly S.A. Final Purchase Price Payment,” representing 50% of the senseFly S.A.
Remaining Holdback Payments less 50% of the registration statement expenses), the Company will be released from any further obligation
or liability for payment of any holdback amount under the senseFly S.A. Purchase Agreement. On July 29, 2022, the Company made the senseFly
S.A. Final Purchase Price Payment to Parrot in full satisfaction of its payment obligations under the senseFly S.A. Purchase Agreement
and the senseFly S.A. Waiver Agreement. On
July 22, 2022, the Company, the senseFly Inc. Buyer, and Parrot Inc. entered into a Waiver Agreement (the “senseFly Inc. Waiver
Agreement”) pursuant to which (i) Parrot Inc. agreed to waive the obligation of the Company and the senseFly Inc. Buyer to pay
Parrot Inc. a portion of the holdback amount due on December 31, 2022 and December 31, 2023 (collectively, the “senseFly Inc. Remaining
Holdback Payments”); (ii) upon the Company’s payment to Parrot Inc. of $217,500 (the “senseFly Inc. Final Purchase
Price Payment,” representing 50% of the senseFly Inc. Remaining Holdback Payments), the Company and the senseFly Inc. Buyer will
be released from any further obligation or liability for any remaining holdback amount under the senseFly Inc. Purchase Agreement. On
July 29, 2022, the Company made the senseFly Inc. Final Purchase Price Payment to Parrot Inc. in full satisfaction of its payment obligations
under the senseFly Inc. Purchase Agreement and the senseFly Inc. Waiver Agreement. AGEAGLE
AERIAL SYSTEMS INC. AND SUBSIDIARIES NOTES
TO CONSOLIDATED FINANCIAL STATEMENTS FOR
THE YEARS ENDED DECEMBER 31, 2022 AND 2021 Note
5 – Business Acquisitions – Continued Pursuant
to the terms of the Measure Acquisition Purchase Agreement (the “Purchase Agreement”) the Company issued an aggregate of
5,319,145 shares of the Company’s common stock to the Sellers of Measure as part of the consideration for the acquisition, of which
997,338 shares were held back (the “Heldback Shares”) to cover post-closing indemnification claims and to satisfy any purchase
price adjustments (see also disclosure above). Pursuant to the terms of the Purchase Agreement, the Heldback Shares were scheduled to
be released in three tranches, on the 12-month, 18-month and 24-month anniversary of the closing date of the acquisition. The Company
made a claim for indemnification against the Heldback Shares. Pursuant to the Settlement Agreement entered on August 22, 2022, the Company
released all the Measure shares held in escrow along with any disputes regarding the 997,338 Heldback Shares. As a result, 498,669 of
the Heldback Shares were released to the Measure Sellers with the remaining 498,669 Heldback Shares being cancelled by the Company which
reduced the issued and outstanding common stock and causing an increase to stockholders’ equity of $2,812,500. During
the year ended December 31, 2022, the Company recognized a debt extinguishment gain in connection with the settlement of the acquisition
related liabilities disclosed above in the amount of $ 6,463,101 As
of December 31, 2022 and December 31, 2021, liabilities related to business acquisition agreements consist of the following: Schedule
of Liabilities Related to Acquisition Agreements
December 31, 2022 December 31, 2021
Holdback related to MicaSense Acquisition Agreement $ 23,798 $ 4,821,512
Holdback related to Measure Acquisition — 5,625,000
Holdback related to senseFly Acquisition — 8,489,989
Total acquisition agreement related liabilities 23,798 18,936,501
Less: Current portion business acquisition agreement-related liabilities (23,798 ) (10,061,501 )
Long term portion of business acquisition agreement-related liabilities $ — $ 8,875,000 The
remaining liability related to MicaSense Acquisition Agreement is currently classified within accrued liabilities on the consolidated
balance sheets. Pro-Forma
Information (Unaudited) The
acquisitions of MicaSense and Measure were completed in the first quarter of 2021, while the acquisition of senseFly was completed during
the fourth quarter of 2021. The 2021 Acquired Companies have complementary businesses with their products and services providing a full
stack solution for the commercial drone industry. The Company has combined legacy MicaSense, Measure and senseFly pro-forma supplemental
information as follows. The
unaudited pro forma information for the years ended December 31, 2021, was calculated after applying the Company’s accounting policies
and the impact of acquisition date fair value adjustments. The pro forma financial information presents the combined results of operations
of MicaSense, Measure and senseFly as if these acquisitions had occurred on January 1, 2021, after giving to certain pro-forma adjustments.
The pro-forma adjustments reflected herein include only those adjustments that are factually supportable and directly attributable to
the acquisitions. AGEAGLE
AERIAL SYSTEMS INC. AND SUBSIDIARIES NOTES
TO CONSOLIDATED FINANCIAL STATEMENTS FOR
THE YEARS ENDED DECEMBER 31, 2022 AND 2021 Note
5 – Business Acquisitions – Continued These
pro forma adjustments include: Schedule
of Pro-forma Information
2022 2021
For
the Year Ended December 31, (Unaudited)
2022 2021
Revenues $ — $ 19,564,651
Net loss $ — $ (36,395,21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600143</v>
      </c>
      <c r="C3" s="5" t="n">
        <v>4349837</v>
      </c>
      <c r="D3" s="5" t="n">
        <v>14590566</v>
      </c>
    </row>
    <row r="4">
      <c r="A4" s="4" t="inlineStr">
        <is>
          <t>Accounts receivable, net</t>
        </is>
      </c>
      <c r="B4" s="6" t="n">
        <v>2015045</v>
      </c>
      <c r="C4" s="6" t="n">
        <v>2213040</v>
      </c>
      <c r="D4" s="6" t="n">
        <v>2888879</v>
      </c>
    </row>
    <row r="5">
      <c r="A5" s="4" t="inlineStr">
        <is>
          <t>Inventories, net</t>
        </is>
      </c>
      <c r="B5" s="6" t="n">
        <v>6063935</v>
      </c>
      <c r="C5" s="6" t="n">
        <v>6685847</v>
      </c>
      <c r="D5" s="6" t="n">
        <v>4038508</v>
      </c>
    </row>
    <row r="6">
      <c r="A6" s="4" t="inlineStr">
        <is>
          <t>Prepaid and other current assets</t>
        </is>
      </c>
      <c r="B6" s="6" t="n">
        <v>832188</v>
      </c>
      <c r="C6" s="6" t="n">
        <v>1029548</v>
      </c>
      <c r="D6" s="6" t="n">
        <v>1292570</v>
      </c>
    </row>
    <row r="7">
      <c r="A7" s="4" t="inlineStr">
        <is>
          <t>Notes receivable</t>
        </is>
      </c>
      <c r="B7" s="6" t="n">
        <v>185000</v>
      </c>
      <c r="C7" s="6" t="n">
        <v>185000</v>
      </c>
      <c r="D7" s="6" t="n">
        <v>185000</v>
      </c>
    </row>
    <row r="8">
      <c r="A8" s="4" t="inlineStr">
        <is>
          <t>Total current assets</t>
        </is>
      </c>
      <c r="B8" s="6" t="n">
        <v>10696311</v>
      </c>
      <c r="C8" s="6" t="n">
        <v>14463272</v>
      </c>
      <c r="D8" s="6" t="n">
        <v>22995523</v>
      </c>
    </row>
    <row r="9">
      <c r="A9" s="4" t="inlineStr">
        <is>
          <t>Property and equipment, net</t>
        </is>
      </c>
      <c r="B9" s="6" t="n">
        <v>597964</v>
      </c>
      <c r="C9" s="6" t="n">
        <v>791155</v>
      </c>
      <c r="D9" s="6" t="n">
        <v>952128</v>
      </c>
    </row>
    <row r="10">
      <c r="A10" s="4" t="inlineStr">
        <is>
          <t>Right of use asset</t>
        </is>
      </c>
      <c r="B10" s="6" t="n">
        <v>3498051</v>
      </c>
      <c r="C10" s="6" t="n">
        <v>3952317</v>
      </c>
      <c r="D10" s="6" t="n">
        <v>2019745</v>
      </c>
    </row>
    <row r="11">
      <c r="A11" s="4" t="inlineStr">
        <is>
          <t>Intangible assets, net</t>
        </is>
      </c>
      <c r="B11" s="6" t="n">
        <v>9242659</v>
      </c>
      <c r="C11" s="6" t="n">
        <v>11507653</v>
      </c>
      <c r="D11" s="6" t="n">
        <v>13565494</v>
      </c>
    </row>
    <row r="12">
      <c r="A12" s="4" t="inlineStr">
        <is>
          <t>Goodwill</t>
        </is>
      </c>
      <c r="B12" s="6" t="n">
        <v>21679411</v>
      </c>
      <c r="C12" s="6" t="n">
        <v>23179411</v>
      </c>
      <c r="D12" s="6" t="n">
        <v>64867282</v>
      </c>
    </row>
    <row r="13">
      <c r="A13" s="4" t="inlineStr">
        <is>
          <t>Other assets</t>
        </is>
      </c>
      <c r="B13" s="6" t="n">
        <v>336091</v>
      </c>
      <c r="C13" s="6" t="n">
        <v>291066</v>
      </c>
      <c r="D13" s="6" t="n">
        <v>282869</v>
      </c>
    </row>
    <row r="14">
      <c r="A14" s="4" t="inlineStr">
        <is>
          <t>Total assets</t>
        </is>
      </c>
      <c r="B14" s="6" t="n">
        <v>46050487</v>
      </c>
      <c r="C14" s="6" t="n">
        <v>54184874</v>
      </c>
      <c r="D14" s="6" t="n">
        <v>104683041</v>
      </c>
    </row>
    <row r="15">
      <c r="A15" s="3" t="inlineStr">
        <is>
          <t>LIABILITIES AND STOCKHOLDERS’ EQUITY</t>
        </is>
      </c>
      <c r="B15" s="4" t="inlineStr">
        <is>
          <t xml:space="preserve"> </t>
        </is>
      </c>
      <c r="C15" s="4" t="inlineStr">
        <is>
          <t xml:space="preserve"> </t>
        </is>
      </c>
      <c r="D15" s="4" t="inlineStr">
        <is>
          <t xml:space="preserve"> </t>
        </is>
      </c>
    </row>
    <row r="16">
      <c r="A16" s="4" t="inlineStr">
        <is>
          <t>Accounts payable</t>
        </is>
      </c>
      <c r="B16" s="6" t="n">
        <v>2125689</v>
      </c>
      <c r="C16" s="6" t="n">
        <v>1845135</v>
      </c>
      <c r="D16" s="6" t="n">
        <v>2526829</v>
      </c>
    </row>
    <row r="17">
      <c r="A17" s="4" t="inlineStr">
        <is>
          <t>Accrued expenses</t>
        </is>
      </c>
      <c r="B17" s="6" t="n">
        <v>1650609</v>
      </c>
      <c r="C17" s="6" t="n">
        <v>1680706</v>
      </c>
      <c r="D17" s="6" t="n">
        <v>1901641</v>
      </c>
    </row>
    <row r="18">
      <c r="A18" s="4" t="inlineStr">
        <is>
          <t>Promissory note, net of debt discount</t>
        </is>
      </c>
      <c r="B18" s="6" t="n">
        <v>2625000</v>
      </c>
      <c r="C18" s="6" t="n">
        <v>287381</v>
      </c>
      <c r="D18" s="4" t="inlineStr">
        <is>
          <t xml:space="preserve"> </t>
        </is>
      </c>
    </row>
    <row r="19">
      <c r="A19" s="4" t="inlineStr">
        <is>
          <t>Contract liabilities</t>
        </is>
      </c>
      <c r="B19" s="6" t="n">
        <v>329536</v>
      </c>
      <c r="C19" s="6" t="n">
        <v>496390</v>
      </c>
      <c r="D19" s="6" t="n">
        <v>971140</v>
      </c>
    </row>
    <row r="20">
      <c r="A20" s="4" t="inlineStr">
        <is>
          <t>Current portion of liabilities related to acquisition agreements</t>
        </is>
      </c>
      <c r="B20" s="4" t="inlineStr">
        <is>
          <t xml:space="preserve"> </t>
        </is>
      </c>
      <c r="C20" s="4" t="inlineStr">
        <is>
          <t xml:space="preserve"> </t>
        </is>
      </c>
      <c r="D20" s="6" t="n">
        <v>10061501</v>
      </c>
    </row>
    <row r="21">
      <c r="A21" s="4" t="inlineStr">
        <is>
          <t>Current portion of lease liabilities</t>
        </is>
      </c>
      <c r="B21" s="6" t="n">
        <v>840535</v>
      </c>
      <c r="C21" s="6" t="n">
        <v>628113</v>
      </c>
      <c r="D21" s="6" t="n">
        <v>1235977</v>
      </c>
    </row>
    <row r="22">
      <c r="A22" s="4" t="inlineStr">
        <is>
          <t>Current portion of COVID loan</t>
        </is>
      </c>
      <c r="B22" s="6" t="n">
        <v>306722</v>
      </c>
      <c r="C22" s="6" t="n">
        <v>446456</v>
      </c>
      <c r="D22" s="6" t="n">
        <v>451889</v>
      </c>
    </row>
    <row r="23">
      <c r="A23" s="4" t="inlineStr">
        <is>
          <t>Total current liabilities</t>
        </is>
      </c>
      <c r="B23" s="6" t="n">
        <v>7878091</v>
      </c>
      <c r="C23" s="6" t="n">
        <v>5384181</v>
      </c>
      <c r="D23" s="6" t="n">
        <v>17148977</v>
      </c>
    </row>
    <row r="24">
      <c r="A24" s="4" t="inlineStr">
        <is>
          <t>Long term portion of liabilities related to acquisition agreements</t>
        </is>
      </c>
      <c r="B24" s="4" t="inlineStr">
        <is>
          <t xml:space="preserve"> </t>
        </is>
      </c>
      <c r="C24" s="4" t="inlineStr">
        <is>
          <t xml:space="preserve"> </t>
        </is>
      </c>
      <c r="D24" s="6" t="n">
        <v>8875000</v>
      </c>
    </row>
    <row r="25">
      <c r="A25" s="4" t="inlineStr">
        <is>
          <t>Long term portion of lease liabilities</t>
        </is>
      </c>
      <c r="B25" s="6" t="n">
        <v>2756056</v>
      </c>
      <c r="C25" s="6" t="n">
        <v>3161703</v>
      </c>
      <c r="D25" s="6" t="n">
        <v>942404</v>
      </c>
    </row>
    <row r="26">
      <c r="A26" s="4" t="inlineStr">
        <is>
          <t>Long term portion of COVID loan</t>
        </is>
      </c>
      <c r="B26" s="6" t="n">
        <v>509184</v>
      </c>
      <c r="C26" s="6" t="n">
        <v>446813</v>
      </c>
      <c r="D26" s="6" t="n">
        <v>808021</v>
      </c>
    </row>
    <row r="27">
      <c r="A27" s="4" t="inlineStr">
        <is>
          <t>Defined benefit plan obligation</t>
        </is>
      </c>
      <c r="B27" s="4" t="inlineStr">
        <is>
          <t xml:space="preserve"> </t>
        </is>
      </c>
      <c r="C27" s="6" t="n">
        <v>106163</v>
      </c>
      <c r="D27" s="6" t="n">
        <v>331726</v>
      </c>
    </row>
    <row r="28">
      <c r="A28" s="4" t="inlineStr">
        <is>
          <t>Promissory note, net of debt discount</t>
        </is>
      </c>
      <c r="B28" s="6" t="n">
        <v>1470000</v>
      </c>
      <c r="C28" s="6" t="n">
        <v>1861539</v>
      </c>
      <c r="D28" s="4" t="inlineStr">
        <is>
          <t xml:space="preserve"> </t>
        </is>
      </c>
    </row>
    <row r="29">
      <c r="A29" s="4" t="inlineStr">
        <is>
          <t>Total liabilities</t>
        </is>
      </c>
      <c r="B29" s="6" t="n">
        <v>12613331</v>
      </c>
      <c r="C29" s="6" t="n">
        <v>10960399</v>
      </c>
      <c r="D29" s="6" t="n">
        <v>28106128</v>
      </c>
    </row>
    <row r="30">
      <c r="A30" s="4" t="inlineStr">
        <is>
          <t>COMMITMENTS AND CONTINGENCIES (SEE NOTE 14)</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Preferred Stock, Series F Convertible, $0.001 par value, 35,000 shares authorized, 5,863 shares issued and outstanding as of December 31, 2022, and no shares issued and outstanding as of December 31, 2021, respectively</t>
        </is>
      </c>
      <c r="B32" s="6" t="n">
        <v>6</v>
      </c>
      <c r="C32" s="6" t="n">
        <v>6</v>
      </c>
      <c r="D32" s="4" t="inlineStr">
        <is>
          <t xml:space="preserve"> </t>
        </is>
      </c>
    </row>
    <row r="33">
      <c r="A33" s="4" t="inlineStr">
        <is>
          <t>Common Stock, $0.001 par value, 250,000,000 shares authorized, 88,466,613 and 75,314,988 shares issued and outstanding as of December 31, 2022, and 2021, respectively</t>
        </is>
      </c>
      <c r="B33" s="6" t="n">
        <v>117880</v>
      </c>
      <c r="C33" s="6" t="n">
        <v>88467</v>
      </c>
      <c r="D33" s="6" t="n">
        <v>75315</v>
      </c>
    </row>
    <row r="34">
      <c r="A34" s="4" t="inlineStr">
        <is>
          <t>Additional paid-in capital</t>
        </is>
      </c>
      <c r="B34" s="6" t="n">
        <v>167523676</v>
      </c>
      <c r="C34" s="6" t="n">
        <v>154679363</v>
      </c>
      <c r="D34" s="6" t="n">
        <v>127626536</v>
      </c>
    </row>
    <row r="35">
      <c r="A35" s="4" t="inlineStr">
        <is>
          <t>Accumulated deficit</t>
        </is>
      </c>
      <c r="B35" s="6" t="n">
        <v>-134374548</v>
      </c>
      <c r="C35" s="6" t="n">
        <v>-111553444</v>
      </c>
      <c r="D35" s="6" t="n">
        <v>-51054344</v>
      </c>
    </row>
    <row r="36">
      <c r="A36" s="4" t="inlineStr">
        <is>
          <t>Accumulated other comprehensive income (loss)</t>
        </is>
      </c>
      <c r="B36" s="6" t="n">
        <v>170142</v>
      </c>
      <c r="C36" s="6" t="n">
        <v>10083</v>
      </c>
      <c r="D36" s="6" t="n">
        <v>-70594</v>
      </c>
    </row>
    <row r="37">
      <c r="A37" s="4" t="inlineStr">
        <is>
          <t>Total stockholders’ equity</t>
        </is>
      </c>
      <c r="B37" s="6" t="n">
        <v>33437156</v>
      </c>
      <c r="C37" s="6" t="n">
        <v>43224475</v>
      </c>
      <c r="D37" s="6" t="n">
        <v>76576913</v>
      </c>
    </row>
    <row r="38">
      <c r="A38" s="4" t="inlineStr">
        <is>
          <t>Total liabilities and stockholders’ equity</t>
        </is>
      </c>
      <c r="B38" s="5" t="n">
        <v>46050487</v>
      </c>
      <c r="C38" s="5" t="n">
        <v>54184874</v>
      </c>
      <c r="D38" s="5" t="n">
        <v>104683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 Net</t>
        </is>
      </c>
      <c r="B4" s="4" t="inlineStr">
        <is>
          <t xml:space="preserve">Note
6 – Intangibles, Net As
of December 31, 2022, intangible assets, net, other than goodwill, consist of following: Schedule of Intangible Assets, Net
Name Estimated Life (Years) Balance as of December 31, 2021 Additions Amortization Balance as of December 31,
2022
Intellectual property/technology 5 7 $ 5,427,294 $ — $ (953,433 ) $ 4,473,861
Customer base 3 10 4,047,319 — (1,161,662 ) 2,885,657
Tradenames and trademarks 5 10 1,985,236 — (227,345 ) 1,757,891
Non-compete agreement 2 4 831,501 — (495,568 ) 335,933
Platform development costs 3 995,880 817,029 (480,393 ) 1,332,516
Internal use software costs 3 278,264 618,061 (174,530 ) 721,795
Total intangible assets, net $ 13,565,494 $ 1,435,090 $ (3,492,931 ) $ 11,507,653 As
of December 31, 2021, intangible assets, net other than goodwill, consist of the following:
Name Estimated Life (Years) Balance as of December 31, 2020 Additions Amortization Balance as of December 31,
2021
Intellectual property/technology 5 7 $ 231,146 $ 5,671,026 $ (474,878 ) $ 5,427,294
Customer base 3 10 38,400 4,411,499 (402,580 ) 4,047,319
Tradenames and trademarks 5 10 31,040 2,082,338 (128,142 ) 1,985,236
Non-compete agreement 2 4 67,042 901,198 (136,739 ) 831,501
Platform development costs 3 72,899 1,097,808 (174,827 ) 995,880
Internal use software costs 3 — 278,264 — 278,264
Total intangible assets, net $ 440,527 $ 14,442,133 $ (1,317,166 ) $ 13,565,494 The
weighted average remaining amortization period in years is 4.5 3,492,931 1,317,166 480,393 AGEAGLE
AERIAL SYSTEMS INC. AND SUBSIDIARIES NOTES
TO CONSOLIDATED FINANCIAL STATEMENTS FOR
THE YEARS ENDED DECEMBER 31, 2022 AND 2021 Note
6 – Intangibles, Net-Continued For
the following years ending, the future amortization expenses consist of the following: Schedule
of Intangible Assets Future Amortization Expenses
Year One Year Two Year Three Year Four Year Five Thereafter Total
For the Years Ending December
31,
2023 2024 2025 2026 2027 Thereafter Total
Intellectual property/ technology $ 808,968 $ 808,968 $ 808,968 $ 808,968 $ 808,968 $ 429,021 $ 4,473,861
Customer base 1,137,663 889,364 141,145 141,145 141,145 435,195 2,885,657
Tradenames and trademarks 207,944 207,944 207,944 207,944 207,944 718,171 1,757,891
Non-compete agreement 335,933 — — — — — 335,933
Platform development costs 662,350 487,751 182,415 — — — 1,332,516
Internal use software costs 298,775 298,775 124,245 — — — 721,795
Total Intangible Assets, Net $ 3,451,633 $ 2,692,802 $ 1,464,717 $ 1,158,057 $ 1,058,057 $ 1,582,387 $ 11,507,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7 – Goodwill Goodwill
represents the difference between the purchase price and the estimated fair value of net assets acquired, when accounted for by the acquisition
method of accounting. As of December 31, 2022, the goodwill balance relates to a business acquisition completed in 2015 and to the 2021
Acquired Companies, respectively. (See Note 5) The
annual impairment assessment conducted during the fourth quarter of 2022 indicated that the fair value of the sensors reporting unit
exceeded its respective carrying amount, while the fair value of the SaaS and the Company’s Drone reporting units were less than
carrying value. The impairment assessment of the SaaS and the Company’s Drone reporting units considered lower than forecasted
sales and profitability along with declining markets conditions, declining stock price and changes in our technologies. Accordingly,
the Company recorded an impairment charge to SaaS and Drones these reporting units of $ 29,032,294 12,655,577 As
of December 31, 2022 and 2021, the change in the carrying value of goodwill for our operating segments (as defined in Note 17), are listed
below: Schedule
of Carrying Value of Goodwill for Our Operating Segments
Drones Sensors SaaS Total
Balance as of December 31, 2020 $ — $ — $ 3,108,000 $ 3,108,000
Acquisitions 12,655,577 18,972,896 42,488,730 74,117,203
Impairment — — (12,357,921 ) (12,357,921 )
Balance as of December 31, 2021 $ 12,655,577 $ 18,972,896 $ 33,238,809 $ 64,867,282
Impairment (12,655,577 ) — (29,032,294 ) (41,687,871 )
Balance as of December 31, 2022 $ — $ 18,972,896 $ 4,206,515 $ 23,179,411 AGEAGLE
AERIAL SYSTEMS INC. AND SUBSIDIARIES NOTES
TO CONSOLIDATED FINANCIAL STATEMENTS FOR
THE YEARS ENDED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Note
11 – Retirement Plans Defined
Benefit Plan senseFly
S.A. sponsors a defined benefit pension plan (the “Defined Benefit Plan”) covering all its employees. The Defined Benefit
Plan provides benefits in the event of retirement, death or disability, with benefits based on age and salary. The Defined Benefit Plan
is funded through contributions paid by senseFly S.A. and its employees, respectively. The Defined Benefit Plan assets are Groupe Mutuel
Prévoyance (“GMP”), which invests these plan assets in cash and cash equivalents, equities, bonds, real estate and alternative
investments. The
Projected Benefit Obligation (“PBO”) includes in full the accrued liability for the plan death and disability benefits, irrespective
of the extent to which these benefits may be reinsured with an insurer. The actuarial valuations are based on the census data as of December
31, 2022, provided by GMP. The
Company recognizes the overfunded or underfunded status of the Defined Benefit Plan as an asset or liability in its consolidated balance
sheets and recognizes changes in the funded status of the Defined Benefit Plan in the year in which the changes occur through accumulated
other comprehensive income or loss. The Defined Benefit Plan’s assets and benefit obligations are remeasured as of December 31 st
AGEAGLE
AERIAL SYSTEMS INC. AND SUBSIDIARIES NOTES
TO CONSOLIDATED FINANCIAL STATEMENTS FOR
THE YEARS ENDED DECEMBER 31, 2022 AND 2021 Note
11 – Retirement Plans- Continued The
net periodic benefit cost of the Defined Benefit Plan for the period from January 1, 2022 through December 31, 2022 was as follows: Schedule
of Net Periodic Benefit
2022
Service cost $ 392,171
Interest cost 11,412
Expected return on plan assets (102,712 )
Amortization of prior service cost (credit) (2,074 )
(Gain) loss recognized due to settlements and curtailments (23,862 )
Net periodic pension benefit cost $ 274,935 The
PBO is the present value of benefits earned to date by plan participants, including the effect of assumed future salary increases. The
changes in the projected benefit obligation for the period from January 1, 2022 through December 31, 2022 were as follows: Schedule
of Projected Benefit Obligation for the Period
2022
PBO, beginning of period $ 4,209,784
Service cost 392,171
Interest cost 11,412
Plan participation contributions 238,623
Actuarial (gains) / losses (643,244 )
Benefits paid through plan assets 229,285
Curtailments, settlements and special contractual termination benefits (1,077,952 )
Foreign currency exchange rate changes (60,459 )
PBO, end of period 3,299,621
Component representing future salary increases (115,814 )
Accumulated benefit obligation (“ABO”), end of period $ 3,183,807 For
the period from January 1, 2022 through December 31, 2022, the change in fair value of the Pension Plan assets were as follows: Schedule
of Change in Fair Value of the Pension Plan Assets
2022
Fair value of plan assets, beginning of period $ 3,878,058
Expected return on plan assets 102,712
Gain / (losses) on plan assets (460,646 )
Employer contributions 357,934
Plan participant contributions 238,623
Benefits paid through plan assets 229,285
Settlements (1,002,215 )
Foreign currency exchange rate changes (47,347 )
Fair value of plan assets, end of period $ 3,296,404 AGEAGLE
AERIAL SYSTEMS INC. AND SUBSIDIARIES NOTES
TO CONSOLIDATED FINANCIAL STATEMENTS FOR
THE YEARS ENDED DECEMBER 31, 2022 AND 2021 Note
11 – Retirement Plans- Continued senseFly
S.A.’s investment objectives are to ensure that the assets of its Defined Benefit Plan are invested to provide an optimal rate
of investment return on the total investment portfolio, consistent with the assumption of a reasonable risk level, and to ensure that
pension funds are available to meet the plans’ benefit obligations as they become due. senseFly S.A. believes that a well-diversified
investment portfolio will result in the highest attainable investment return with an acceptable level of overall risk. Investment strategies
and allocation decisions are also governed by applicable governmental regulatory agencies. senseFly’s investment strategy with
respect to the Defined Benefit Plan is to invest in accordance with the following allocation: 27.5% in equities, 35.4% in bonds, 17.3%
in real estate, 11.3% in alternative investments and 8.5% in cash and cash equivalents. The
following tables present the fair value of the Defined Benefit Plan assets by major categories and by levels within the fair value hierarchy
as of December 31, 2022: Schedule
of Defined Benefit Plan Assets by Major Categories
Level 1 Level 2 Level 3 Total
Cash and equivalents $ 279,883 $ - $ - $ 279,883
Equity securities 906,136 - - 906,136
Bonds 1,167,789 - - 1,167,789
Real estate - 570,490 - 570,490
Alternative investments - 372,105 - 372,105
Total fair value of plan assets $ 2,353,808 $ 942,596 $ - $ 3,296,404 The
following table shows the unfunded status of the Defined Benefit Plan, defined as plan assets less the projected benefit obligation as
of December 31, 2022: Schedule
of Projected Benefit Obligation
Fair value of plan assets $ 3,296,404
Less: PBO (3,299,621 )
Underfunded status, end of period $ (3,217 ) As
of December 31, 2022, the underfunded status is included in other liabilities on the consolidated balance sheet. The
Defined Benefit Plan has a PBO in excess of Defined Benefit Plan assets. For the period from January 1, 2022 through December 31, 2022,
the amounts recognized in accumulated other comprehensive loss related to the Defined Benefit Plan were as follows: Schedule
of Comprehensive Loss Related to the Defined Benefit Plan
2022
Net prior service (cost) / credit $ 13,941
Net gain / (loss) 121,498
Accumulated other comprehensive income (loss), net of tax $ 135,439 The
net prior service credit included in accumulated other comprehensive loss as of December 31, 2022, is expected to be recognized as a
component of net periodic benefit cost during the year ending December 31, 2023. AGEAGLE
AERIAL SYSTEMS INC. AND SUBSIDIARIES NOTES
TO CONSOLIDATED FINANCIAL STATEMENTS FOR
THE YEARS ENDED DECEMBER 31, 2022 AND 2021 Note
11 – Retirement Plans- Continued The
actuarial assumptions for the Defined Benefit Plan were as follows: Schedule
of Assumptions
Benefit obligations:
Discount rate 2.25 %
Estimated rate of compensation increase 1.25 %
Periodic costs:
Discount rate 2.25 %
Estimated rate of compensation increase 1.25 %
Expected average rate of return on plan assets 3.85 % The
following table shows expected benefit payments from the Defined Benefit Plan for the next five fiscal years and the aggregate five years
thereafter: Schedule
of Expected Benefit Payments
Year ending December 31: Expected Plan Benefit Payments
2023 $ 407,493
2024 391,408
2025 372,105
2026 351,731
2027 331,356
2028-2032 1,380,114
Total expected benefit payments by the plan $ 3,234,208 Defined
Contribution Plan The
Company sponsors the AgEagle Aerial Systems 401(k) Plan (the “401(k) Plan”) that covers substantially all eligible employees
in the United States. The Company matches contributions made by eligible employees, subject to certain percentage limits of the employees’
earnings. For the years ended December 31, 2022 and 2021, the Company’s employer contribution to the 401(k) Plan totaled $ 149,543 11,127 AGEAGLE
AERIAL SYSTEMS INC. AND SUBSIDIARIES NOTES
TO CONSOLIDATED FINANCIAL STATEMENTS FOR
THE YEARS ENDED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The
following reflects the related party transactions during the years ended December 31, 2022 and 2021, respectively: Mrs.
Fernandez-McGovern is one of the principals of Premier Financial Filings, a full-service financial printer. Premier Financial Filings
provided contracted financial services to the Company. For the years ended December 31, 2022 and 2021, the expenses related
to services provided by Premier Financial Filings to the Company, were $ 18,371 33,930 One
of the Company’s directors, Mr. Thomas Gardner, is one of the principals of NeuEon, Inc, which provides services to the Company
as the Chief Technology Officer. For the years ended December 31, 2022 and 2021, the expenses related to services provided by NeuEon
Inc. to the Company were $ 153,750 293,750 Following
his resignation as Chief Executive Officer in May 2020, Mr. Mooney agreed to provide consulting services to the Company, as needed, at
a fixed fee of $ 4,500 10,000 4,500 0 25,000 AGEAGLE
AERIAL SYSTEMS INC. AND SUBSIDIARIES NOTES
TO CONSOLIDATED FINANCIAL STATEMENTS FOR
THE YEARS ENDED DECEMBER 31,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6 – Income Taxes Prior
to April 15, 2015, AgEagle Aerial Inc. was treated as a disregarded entity for income tax purposes. Income taxes, if any, were the responsibility
of the sole member. Effective April 22, 2015, the Company elected to be classified as a corporation for income tax purposes. On March
26, 2018, the Company’s predecessor company, EnerJex Resources, Inc. (“EnerJex”), consummated the transactions contemplated
by the Agreement and Plan of Merger (the “Merger Agreement”), dated October 19, 2017, pursuant to which AgEagle Merger Sub,
Inc., a wholly-owned subsidiary of EnerJex, merged with and into AgEagle Aerial Systems Inc., a then privately held company (“AgEagle
Sub”), with AgEagle Sub surviving as a wholly-owned subsidiary of EnerJex (the “Merger”). In connection with the Merger,
EnerJex changed its name to AgEagle Aerial Systems Inc. AgEagle Sub changed its name initially to “Eagle Aerial, Inc. and then
to” AgEagle Aerial, Inc. Following the Merger, AgEagle Aerial Inc. became a wholly owned subsidiary of AgEagle Aerial Systems,
Inc., and the group files a consolidated U.S. federal income tax return as well as income tax returns in various states. As
of December 31, 2022 and 2021, the total of all net deferred tax assets was $ 11,170,665 8,820,453 11,170,665 8,820,453
2,350,212 5,542,986 On
March 27, 2020, the CARES Act was enacted in response to the COVID-19 pandemic. The CARES Act, among other things, provides for an acceleration
of alternative minimum tax credit refunds, the deferral of certain employer payroll taxes, the availability of an employee retention
credit, and expands the availability of net operating loss usage. In addition, other governments in state and local markets in which
we operate also enacted certain relief measures. On
December 27, 2020, the Consolidations Appropriations Act, 2021 (“CAA”) was signed into law and included in the government
appropriations and additional economic stimulus. The CAA enhances and expands certain provisions of the CARES Act. The CAA modifies the
tax deductibility of expenses relating to the PPP loan forgiveness, Employee Retention Credit eligibility and extends other CARES Act
provisions. We continue to monitor new and updated legislation, however the provisions enacted have not had a material impact on
our consolidated financial statements. As
of December 31, 2022, the Company has a federal and state net operating loss carry forward of approximately $ 38,733,732 17,975,553 7,661,107 expiring in 2035-2037 and the remaining amounts
have no expiration 11,428,419 expire in 2028-2029 13,113,999 expire between 2024-2041, and the remaining amounts have no expiration The
timing and manner in which we can utilize our net operating loss carry forward and future income tax deductions in any year
may be limited by provisions of the Internal Revenue Code regarding the change in ownership of corporations. Such limitations may have
an impact on the ultimate realization of our carry 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has not conducted a formal ownership
change analysis as required under Section 382; however, we intend to do so if we anticipate recognizing tax benefits associated with
the net operating loss carryforwards. AGEAGLE
AERIAL SYSTEMS INC. AND SUBSIDIARIES NOTES
TO CONSOLIDATED FINANCIAL STATEMENTS FOR
THE YEARS ENDED DECEMBER 31, 2022 AND 2021 Note
16 – Income Taxes-Continued As
of December 31, 2022, the Company determined it is more likely than not that it will not realize our temporary deductible differences
and net operating loss carryforwards, and as such, has provided a full valuation allowance on our net deferred tax asset. During
the years ended December 31, 2022 and 2021, the Company did not recognize any uncertain tax positions, interest or penalty expense related
to income taxes. AgEagle files U.S. federal and state income tax returns, as required by law. The federal return generally has a three-year
statute of limitations, and most states have a four-year statute of limitations; however, the taxing authorities can review
the tax year in which the net operating loss was generated when the loss is utilized on a tax return. We currently do not have any open
income tax audits. The Company is open to federal and state examination on the 2019 through 2021 income tax returns filed. For
the years ended December 31, 2022 and 2021, a reconciliation of income tax expense at the federal statutory rate to income tax expense
at the Company’s effective rate is as follows: Schedule
of Reconciliation of Income Tax Expense
Amount Rate Rate Amount
2022 2021
Amount Rate Rate Amount
Computed tax at the expected statutory rate $ (12,233,282 ) 21.00 % $ (6,337,648 ) 21.00 %
State and local income taxes, net of federal (193,910 ) 0.33 % (249,537 ) 0.83 %
Permanent differences 8,892,114 (15.26 )% 1,821,323 (6.04 )%
Other adjustments (57,579 ) 0.09 % 409,229 (1.36 )%
Stock compensation 172,056 (0.30 )% — —
Return to provision adjustment 369,793 (0.63 )% (11,518 ) (0.04 )%
Purchase accounting — - (1,298,228 ) 4.30 %
Foreign tax differential 700,596 (1.20 )% 123,393 (0.41 )%
Change in valuation allowance 2,350,212 (4.03 )% 5,542,986 (18.37 )%
Income tax expense (benefit) $ — 0.00 % $ — 0.00 % As
of December 31, 2022 and 2021, the temporary differences, tax credits and carryforwards that gave rise to the following deferred tax
assets (liabilities): Schedule
of Deferred Tax Assets and Carryforwards
2022 2021
Property and equipment $ (100,019 ) $ (75,342 )
Other current liabilities - 28,284
Intangible assets (1,036,649 ) (1,399,267 )
Equity compensation 1,001,945 742,175
Other accrued expenses 758,951 237,508
Net operating loss carry forward 8,820,107 8,900,739
Tax credits 1,726,330 386,356
Total deferred tax assets 11,170,665 8,820,453
Valuation allowance (11,170,665 ) (8,820,453 )
Net deferred tax assets $ — $ — AGEAGLE
AERIAL SYSTEMS INC. AND SUBSIDIARIES NOTES
TO CONSOLIDATED FINANCIAL STATEMENTS FOR
THE YEARS ENDED DECEMBER 31, 2022 AND 2021 Note
16 – Income Taxes-Continued The
Company’s provision is primarily driven by the full valuation allowance in 2022 and 2021. Schedule
of Income Tax Valuation Allowance
2022 2021
Current
U.S. Federal $ — $ —
U.S. State 5,750 —
U.S. Foreign — —
Total current provision 5,750 —
Deferred — —
U.S. Federal — —
U.S. State — —
U.S. Foreign — —
Total deferred benefit — —
Change in valuation allowance — —
Total provision for income taxes $ 5,750 $ — The
Company’s income (loss) before provision for incomes taxes consisted of the following amounts: Schedule
of Provision for Incomes Taxes Consisted
For the Year ended December 31,
2022 2021
United States $ (48,536,722 ) $ (28,467,858 )
International (9,717,001 ) (1,640,822 )
Total net income (loss) before income taxes $ (58,253,723 ) $ (30,108,680 ) AGEAGLE
AERIAL SYSTEMS INC. AND SUBSIDIARIES NOTES
TO CONSOLIDATED FINANCIAL STATEMENTS FOR
THE YEARS ENDED DECEMBER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Risks and Uncertainties</t>
        </is>
      </c>
      <c r="B4" s="4" t="inlineStr">
        <is>
          <t xml:space="preserve">Risks
and Uncertainties – Global economic
challenges, including the impact of war, pandemics, rising inflation and supply-chain disruptions and adverse labor market conditions
could cause economic uncertainty and volatility. The aforementioned risks and their respective impacts on the UAV industry and the Company’s
operational and financial performance remain uncertain and outside of the Company’s control. Specifically, because of the aforementioned
continuing risks, the Company’s ability to access components and parts needed in order to manufacture its proprietary drones and
sensors, and to perform quality testing have been, and continue to be, impacted. If either the Company or any of its third parties in
the supply chain for materials used in our manufacturing and assembly processes continue to be adversely impacted, the Company’s
supply chain may be further disrupted, limiting its ability to manufacture and assemble products. </t>
        </is>
      </c>
      <c r="C4" s="4" t="inlineStr">
        <is>
          <t xml:space="preserve">Risks
and Uncertainties </t>
        </is>
      </c>
    </row>
    <row r="5">
      <c r="A5" s="4" t="inlineStr">
        <is>
          <t>Use of Estimates</t>
        </is>
      </c>
      <c r="B5" s="4" t="inlineStr">
        <is>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reserve for obsolete inventory, valuation of stock
issued for services and stock options, valuation of intangible assets, valuation of goodwill, and the valuation of deferred tax assets. AGEAGLE
AERIAL SYSTEMS INC. AND SUBSIDIARIES NOTES
TO CONDENSED CONSOLIDATED FINANCIAL STATEMENTS FOR
THE THREE AND NINE MONTHS ENDED SEPTEMBER 30, 2023 AND 2022 (UNAUDITED) Note
2 – Summary of Significant Accounting Policies-Continued </t>
        </is>
      </c>
      <c r="C5" s="4" t="inlineStr">
        <is>
          <t xml:space="preserve">Use
of Estimates </t>
        </is>
      </c>
    </row>
    <row r="6">
      <c r="A6" s="4" t="inlineStr">
        <is>
          <t>Fair Value Measurements and Disclosures</t>
        </is>
      </c>
      <c r="B6" s="4" t="inlineStr">
        <is>
          <t xml:space="preserve">Fair
Value Measurements and Disclosures –
Accounting Standards Codification (“ASC”) Topic 820,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prepaid expenses, notes receivable, accounts
payable and accrued expenses, their carrying amounts approximate fair value due to their short-term nature. The outstanding loans related
to the COVID Loans and promissory note are carried at face value, which approximates fair value. As of September 30, 2023, and December
31, 2022, the Company did not have any financial assets or liabilities measured and recorded at fair value on the Company’s condensed
consolidated balance sheets on a recurring basis. </t>
        </is>
      </c>
      <c r="C6" s="4" t="inlineStr">
        <is>
          <t xml:space="preserve">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AGEAGLE
AERIAL SYSTEMS INC. AND SUBSIDIARIES NOTES
TO CONSOLIDATED FINANCIAL STATEMENTS FOR
THE YEARS ENDED DECEMBER 31, 2022 AND 2021 Note
2 – Summary of Significant Accounting Policies – Continued For
short-term classes of our financial instruments, which include cash and cash equivalents, accounts receivable, notes receivable and accounts
payable and accrued expenses, and which are not reported at fair value, the carrying amounts approximate fair value due to their short-term
nature. The outstanding loans related to the business acquisitions and COVID Loans are carried at face value, which approximates fair
value, due to the government backed security which requires payments. The promissory note is carried at face value and approximates fair
value due to its prevailing interest rate. As of December 31, 2022 and 2021, the Company did not have any financial assets or liabilities
measured and recorded at fair value on the Company’s consolidated balance sheets on a recurring basis. </t>
        </is>
      </c>
    </row>
    <row r="7">
      <c r="A7" s="4" t="inlineStr">
        <is>
          <t>Inventories</t>
        </is>
      </c>
      <c r="B7" s="4" t="inlineStr">
        <is>
          <t xml:space="preserve">Inventories
–
Inventories, which consist of raw materials, finished goods and work-in-process, are stated at the lower of cost or net realizable value,
with cost being determined by the average-cost method, which approximates the first-in, first-out method. Cost components include direct
materials and direct labor. At each balance sheet date, the Company evaluates its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t>
        </is>
      </c>
      <c r="C7" s="4" t="inlineStr">
        <is>
          <t xml:space="preserve">Inventories – </t>
        </is>
      </c>
    </row>
    <row r="8">
      <c r="A8" s="4" t="inlineStr">
        <is>
          <t>Cash Concentrations</t>
        </is>
      </c>
      <c r="B8" s="4" t="inlineStr">
        <is>
          <t xml:space="preserve">Cash
Concentrations – The Company maintains
its cash balances at financial institutions that are insured by the Federal Deposit Insurance Corporation up to $ 250,000 .
The Company has significant cash balances at financial institutions which throughout the year regularly exceed the federally insured
limit of $ 250,000 .
Any loss incurred or a lack of access to such funds could have a significant adverse impact on the Company’s financial condition,
results of operations, and cash flows. </t>
        </is>
      </c>
      <c r="C8" s="4" t="inlineStr">
        <is>
          <t xml:space="preserve">Cash
Concentrations 250,000 250,000 </t>
        </is>
      </c>
    </row>
    <row r="9">
      <c r="A9" s="4" t="inlineStr">
        <is>
          <t>Revenue Recognition and Concentration</t>
        </is>
      </c>
      <c r="B9" s="4" t="inlineStr">
        <is>
          <t xml:space="preserve">Revenue
Recognition and Concentration –
Most of the Company’s revenues are derived primarily through the sales of drones, sensors and related accessories, and software
subscriptions. All contracts and agreements are at fixed prices and are accounted for in accordance with ASC Topic 606,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income (loss) net of any sales, use, value added, or certain excise taxes imposed by governmental authorities on specific sales transactions
and net of any discounts, allowances and returns. The
Company’s software subscriptions to its platforms, HempOverview Ground Control AGEAGLE
AERIAL SYSTEMS INC. AND SUBSIDIARIES NOTES
TO CONDENSED CONSOLIDATED FINANCIAL STATEMENTS FOR
THE THREE AND NINE MONTHS ENDED SEPTEMBER 30, 2023 AND 2022 (UNAUDITED) Note
2 – Summary of Significant Accounting Policies-Continued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s of September 30, 2023 and December 31, 2022, respectively, contract liabilities represent $ 329,536
and $ 496,390 . </t>
        </is>
      </c>
      <c r="C9" s="4" t="inlineStr">
        <is>
          <t xml:space="preserve">Revenue
Recognition and Concentration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GEAGLE
AERIAL SYSTEMS INC. AND SUBSIDIARIES NOTES
TO CONSOLIDATED FINANCIAL STATEMENTS FOR
THE YEARS ENDED DECEMBER 31, 2022 AND 2021 Note
2 – Summary of Significant Accounting Policies – Continued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The
Company’s software subscriptions to its platforms, HempOverview Ground Control </t>
        </is>
      </c>
    </row>
    <row r="10">
      <c r="A10" s="4" t="inlineStr">
        <is>
          <t>Internal-use Software Costs</t>
        </is>
      </c>
      <c r="B10" s="4" t="inlineStr">
        <is>
          <t xml:space="preserve">Internal-use
Software Costs – Internal-use software
costs are accounted for in accordance with ASC Topic 350-40, Internal-Use Software As
of September 30, 2023 and December 31, 2022, capitalized software costs for internal-use software related to the Company’s implementation
of its enterprise resource planning (“ERP”) software, totaled $ 640,448
and $ 721,795 ,
respectively, net of accumulated amortization and are included in intangible assets, net on the condensed consolidated balance sheets.
The Company placed its ERP into service on May 1, 2022. Further,
capitalized software costs for internal-use software include costs incurred in connection with our HempOverview Ground
Control which 1,100,734
and $ 1,332,516 ,
respectively, and are included in intangible assets, net on the condensed consolidated balance sheets. </t>
        </is>
      </c>
      <c r="C10" s="4" t="inlineStr">
        <is>
          <t xml:space="preserve"> </t>
        </is>
      </c>
    </row>
    <row r="11">
      <c r="A11" s="4" t="inlineStr">
        <is>
          <t>Goodwill</t>
        </is>
      </c>
      <c r="B11" s="4" t="inlineStr">
        <is>
          <t xml:space="preserve">Goodwill
and Intangible Assets –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five years. As
of September 30, 2023 and December 31, 2022, the goodwill balance was $ 21,679,411
and $ 23,179,411 ,
respectively. The Company tests its goodwill for impairment, at least annually, unless events or changes in circumstances indicate the
carrying value of goodwill may be impaired, the Company may look to perform such test sooner versus on an annual basis. Such events or
changes in circumstances may include a significant deterioration in overall economic conditions, changes in the business climate of our
industry, a decline in the Company’s market capitalization, decline in operating performance indicators, competition, or a reorganization
of our business. The Company’s goodwill has been allocated to and is tested for impairment at a level referred to as the business
segment. The level at which the Company test goodwill for impairment requires it to determine whether the operations below the business
segment constitute a self-sustaining business for which discrete financial information is available and segment management regularly
reviews the operating results which is referred to as a reporting unit. We
use a quantitative approach when testing goodwill. To perform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We generally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relevant transaction multiples. AGEAGLE
AERIAL SYSTEMS INC. AND SUBSIDIARIES NOTES
TO CONDENSED CONSOLIDATED FINANCIAL STATEMENTS FOR
THE THREE AND NINE MONTHS ENDED SEPTEMBER 30, 2023 AND 2022 (UNAUDITED) Note
2 – Summary of Significant Accounting Policies - Continued Due
to a significant decline in our market capitalization and overall economic conditions, as well as the performance of the business, during
the third quarter of 2023 we performed a quantitative goodwill impairment test at September 30, 2023 on both our reporting units that
had goodwill balances recorded, SaaS and Sensors. Based on this analysis, we concluded that the carrying value of the SaaS reporting
unit exceeded its estimated fair value and we recognized a goodwill impairment charge of $ 1,500,000
for this excess at September 30, 2023.
At December 31, 2022, the Company recorded a goodwill impairment charge of $ 41,687,871
on two impaired reporting units, SaaS
and Drones. Our goodwill balance,
after the impairment, of approximately $ 21.7 million
is allocated to our Sensors and SaaS reporting units as follows: $ 19
million and $ 2.7
million, respectively. As
of September 30, 2023 and December 31, 2022, our intangible assets balance was $ 9,242,659
and $ 11,507,653 ,
respectively. Finite-lived intangibles are amortized to expense over the applicable useful lives, ranging from five to ten years, based
on the nature of the asset and the underlying pattern of economic benefit as reflected by future net cash inflows. We perform an impairment
test of finite-lived intangibles whenever events or changes in circumstances indicate their carrying value may be impaired. If events
or changes in circumstances indicate the carrying value of a finite-lived intangible may be impaired, the sum of the undiscounted future
cash flows expected to result from the use of the asset group would be compared to the asset group’s carrying value. If the asset
group’s carrying amount exceeds the sum of the undiscounted future cash flows, we would determine the fair value of the asset group
and record an impairment loss in net earnings. As
of September 30, 2023 and December 31, 2022, the Company deemed that no impairment was indicated for the carrying value of the finite-lived
intangible assets. </t>
        </is>
      </c>
      <c r="C11" s="4" t="inlineStr">
        <is>
          <t xml:space="preserve">Goodwill During
the fourth quarter of 2022 and 2021, respectively, and in accordance with ASC Topic 350, Intangibles – Goodwill and other , 26.5 41.5 </t>
        </is>
      </c>
    </row>
    <row r="12">
      <c r="A12" s="4" t="inlineStr">
        <is>
          <t>Foreign Currency</t>
        </is>
      </c>
      <c r="B12" s="4" t="inlineStr">
        <is>
          <t xml:space="preserve">Foreign
Currency – The Company translates assets
and liabilities of its foreign subsidiary, senseFly S.A., predominately in Swiss Franc to their U.S. dollar equivalents at exchange rates
in effect as of the balance sheet date. Translation adjustments are not included in determining net income but are recorded in accumulated
other comprehensive income on the condensed consolidated balance sheets. The Company translates the condensed consolidated statements
of operations and comprehensive income (loss) of its foreign subsidiary at average exchange rates for the applicable period. Foreign
currency transaction gains and losses, arising primarily from changes in exchange rates on foreign currency denominated revenues, certain
purchases and intercompany transactions are recorded in other income (expense), net in the condensed consolidated statements of operations
and comprehensive income (loss). </t>
        </is>
      </c>
      <c r="C12" s="4" t="inlineStr">
        <is>
          <t xml:space="preserve"> </t>
        </is>
      </c>
    </row>
    <row r="13">
      <c r="A13" s="4" t="inlineStr">
        <is>
          <t>Shipping Costs</t>
        </is>
      </c>
      <c r="B13" s="4" t="inlineStr">
        <is>
          <t xml:space="preserve">Shipping
Costs – All shipping costs billed directly
to the customer are directly offset to shipping costs resulting in a net expense to the Company, which is included in cost of goods sold
in the accompanying condensed consolidated statements of operations and comprehensive income (loss). For the three months ended September
30, 2023 and 2022, shipping costs totaled $ 68,966 and $ 75,074 ,
respectively. For the nine-month periods ended September 30, 2023 and 2022, shipping costs totaled $ 191,447
and $ 220,049 ,
respectively. </t>
        </is>
      </c>
      <c r="C13" s="4" t="inlineStr">
        <is>
          <t xml:space="preserve">Shipping
Costs – 339,773 296,100 </t>
        </is>
      </c>
    </row>
    <row r="14">
      <c r="A14" s="4" t="inlineStr">
        <is>
          <t>Advertising Costs</t>
        </is>
      </c>
      <c r="B14" s="4" t="inlineStr">
        <is>
          <t xml:space="preserve">Advertising
Costs – Advertising costs are charged
to operations as incurred and presented in sales and marketing expenses in the condensed consolidated statements of operations and comprehensive
income (loss). For the three months ended September 30, 2023 and 2022, advertising costs were $ 44,701
and $ 139,480 ,
respectively; and for the nine months ended were $ 113,119
and $ 303,862 ,
respectively. </t>
        </is>
      </c>
      <c r="C14" s="4" t="inlineStr">
        <is>
          <t xml:space="preserve">Advertising
Costs 351,967 262,586 </t>
        </is>
      </c>
    </row>
    <row r="15">
      <c r="A15" s="4" t="inlineStr">
        <is>
          <t>Vendor Concentrations</t>
        </is>
      </c>
      <c r="B15" s="4" t="inlineStr">
        <is>
          <t xml:space="preserve">Vendor
Concentrations – As
of September 30, 2023 and December 31, 2022, there was one significant vendor that the Company relies upon to perform certain services
for the Company’s technology platform. This vendor provides services to the Company, which can be replaced by alternative vendors
should the need arise. </t>
        </is>
      </c>
      <c r="C15" s="4" t="inlineStr">
        <is>
          <t xml:space="preserve">Vendor
Concentrations </t>
        </is>
      </c>
    </row>
    <row r="16">
      <c r="A16" s="4" t="inlineStr">
        <is>
          <t>Loss Per Common Share</t>
        </is>
      </c>
      <c r="B16" s="4" t="inlineStr">
        <is>
          <t xml:space="preserve">Loss
Per Common Share and Potentially Dilutive Securities –
0.001 (“Common
Stock”) equivalents (if dilutive) related to warrants, options, and convertible instruments. For the three and nine months ended
September 30, 2023 and 2022, the Company has excluded all common equivalent shares outstanding for restricted stock units (“RSUs”)
and options to purchase Common Stock from the calculation of diluted net loss per share, because these securities are anti-dilutive for
the periods presented. As of September 30, 2023, the Company had 419,722
unvested RSUs, 2,777,732
options outstanding to purchase shares
of Common Stock and 48,351,747
common stock warrants, and 6,275
of Series F Preferred Stock convertible
into 25,100,000
shares of common stock. As of September
30, 2022, the Company had 629,367
unvested RSUs, 2,484,373
options outstanding to purchase shares
of Common Stock and 6,311
shares of Series F Preferred Stock convertible
into 10,179,032
shares of Common Stock, and 16,129,032
Common Stock warrants. AGEAGLE
AERIAL SYSTEMS INC. AND SUBSIDIARIES NOTES
TO CONDENSED CONSOLIDATED FINANCIAL STATEMENTS FOR
THE THREE AND NINE MONTHS ENDED SEPTEMBER 30, 2023 AND 2022 (UNAUDITED) Note
2 – Summary of Significant Accounting Policies – Continued </t>
        </is>
      </c>
      <c r="C16" s="4" t="inlineStr">
        <is>
          <t xml:space="preserve">Loss
Per Common Share – 0.0001 AGEAGLE
AERIAL SYSTEMS INC. AND SUBSIDIARIES NOTES
TO CONSOLIDATED FINANCIAL STATEMENTS FOR
THE YEARS ENDED DECEMBER 31, 2022 AND 2021 Note
2 – Summary of Significant Accounting Policies – Continued </t>
        </is>
      </c>
    </row>
    <row r="17">
      <c r="A17" s="4" t="inlineStr">
        <is>
          <t>Segment Reporting</t>
        </is>
      </c>
      <c r="B17" s="4" t="inlineStr">
        <is>
          <t xml:space="preserve">Segment
Reporting –
In accordance with ASC Topic 280, Segment Reporting The
Company has determined that it operates in four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 Corporate,
which comprises corporate costs only. </t>
        </is>
      </c>
      <c r="C17" s="4" t="inlineStr">
        <is>
          <t xml:space="preserve">Segment
Reporting Segment Reporting AGEAGLE
AERIAL SYSTEMS INC. AND SUBSIDIARIES NOTES
TO CONSOLIDATED FINANCIAL STATEMENTS FOR
THE YEARS ENDED DECEMBER 31, 2022 AND 2021 Note
2 – Summary of Significant Accounting Policies – Continued The
Company has determined that operates in three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t>
        </is>
      </c>
    </row>
    <row r="18">
      <c r="A18" s="4" t="inlineStr">
        <is>
          <t>Recently Issued and Adopted Accounting Pronouncements</t>
        </is>
      </c>
      <c r="B18" s="4" t="inlineStr">
        <is>
          <t xml:space="preserve">New
Accounting Pronouncements – In
March 2022, the Financial Accounting Standards Board (“FASB”) issued Accounting Standards Update (“ASU”) No.
2022-02, Financial Instruments-Credit Losses (Topic 326): Troubled Debt Restructurings and Vintage Disclosures (“ASU 2022-02”),
which addresses areas identified by the FASB as part of its post-implementation review of its previously issued credit losses standard,
ASU 2016-13, that introduced the Current Expected Credit Loss (“CECL”) model. ASU 2022-02 eliminates the accounting guidance
for troubled debt restructurings by creditors that have adopted the CECL model and enhances disclosure requirements for certain loan
refinancings and restructurings made with borrowers experiencing financial difficulty. In addition, ASU 2022-02 requires a public business
entity to disclose current-period gross write-offs for financing receivables and net investment in leases by year of origination in the
vintage disclosures. ASU 2022-02 is effective for the fiscal years beginning after December 15, 2022, and for periods within those fiscal
years. Early adoption is permitted. The Company adopted ASU 2022-02 effective January 1, 2023 and it did not have a material impact on
the Company’s condensed consolidated financial statements. Other
recent accounting pronouncements issued by FASB did not or are not believed by management to have a material impact on the Company’s
present or future condensed consolidated financial statements. </t>
        </is>
      </c>
      <c r="C18" s="4" t="inlineStr">
        <is>
          <t xml:space="preserve">Recently
Issued and Adopted Accounting Pronouncements Adopted During
the first quarter of 2022, the Company early adopted Accounting Standards Update (“ASU”) ASU 2020-06, Debt – Debt
with Conversion and Other Options (Subtopic 470-20) and Derivatives and Hedging – Contracts in Entity’s Own Equity (Subtopic
815-40) Pending In
March 2022, the FASB issued Accounting Standards Update (“ASU”) No. 2022-02, Financial Instruments-Credit Losses (Topic
326): Troubled Debt Restructurings and Vintage Disclosures AGEAGLE
AERIAL SYSTEMS INC. AND SUBSIDIARIES NOTES
TO CONSOLIDATED FINANCIAL STATEMENTS FOR
THE YEARS ENDED DECEMBER 31, 2022 AND 2021 Note
2 – Summary of Significant Accounting Policies – Continued Other
recent accounting pronouncements issued by FASB did not or are not believed by management to have a material impact on the Company’s
present or future consolidated financial statements. </t>
        </is>
      </c>
    </row>
    <row r="19">
      <c r="A19" s="4" t="inlineStr">
        <is>
          <t>Basis of Presentation and Consolidation</t>
        </is>
      </c>
      <c r="B19" s="4" t="inlineStr">
        <is>
          <t xml:space="preserve"> </t>
        </is>
      </c>
      <c r="C19" s="4" t="inlineStr">
        <is>
          <t xml:space="preserve">Basis
of Presentation and Consolidation The
consolidated financial statements include the accounts of AgEagle and its wholly-owned subsidiaries, AgEagle Aerial, Inc., MicaSense,
Measure and senseFly. All significant intercompany balances and transactions have been eliminated in consolidation. </t>
        </is>
      </c>
    </row>
    <row r="20">
      <c r="A20" s="4" t="inlineStr">
        <is>
          <t>Liquidity and Going Concern</t>
        </is>
      </c>
      <c r="B20" s="4" t="inlineStr">
        <is>
          <t xml:space="preserve"> </t>
        </is>
      </c>
      <c r="C20" s="4" t="inlineStr">
        <is>
          <t xml:space="preserve">Liquidity
and Going Concern 58,253,723 20,107,670 9,079,091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AGEAGLE
AERIAL SYSTEMS INC. AND SUBSIDIARIES NOTES
TO CONSOLIDATED FINANCIAL STATEMENTS FOR
THE YEARS ENDED DECEMBER 31, 2022 AND 2021 Note
2 – Summary of Significant Accounting Policies – Continued </t>
        </is>
      </c>
    </row>
    <row r="21">
      <c r="A21" s="4" t="inlineStr">
        <is>
          <t>Accumulated Other Comprehensive Income (Loss)</t>
        </is>
      </c>
      <c r="B21" s="4" t="inlineStr">
        <is>
          <t xml:space="preserve"> </t>
        </is>
      </c>
      <c r="C21" s="4" t="inlineStr">
        <is>
          <t xml:space="preserve">Accumulated
Other Comprehensive Income (Loss) </t>
        </is>
      </c>
    </row>
    <row r="22">
      <c r="A22" s="4" t="inlineStr">
        <is>
          <t>Trade Receivables and Credit Policy</t>
        </is>
      </c>
      <c r="B22" s="4" t="inlineStr">
        <is>
          <t xml:space="preserve"> </t>
        </is>
      </c>
      <c r="C22" s="4" t="inlineStr">
        <is>
          <t xml:space="preserve">Trade
Receivables and Credit Policy – </t>
        </is>
      </c>
    </row>
    <row r="23">
      <c r="A23" s="4" t="inlineStr">
        <is>
          <t>Business Combinations</t>
        </is>
      </c>
      <c r="B23" s="4" t="inlineStr">
        <is>
          <t xml:space="preserve"> </t>
        </is>
      </c>
      <c r="C23" s="4" t="inlineStr">
        <is>
          <t xml:space="preserve">Business
Combinations Business Combinations, 100 AGEAGLE
AERIAL SYSTEMS INC. AND SUBSIDIARIES NOTES
TO CONSOLIDATED FINANCIAL STATEMENTS FOR
THE YEARS ENDED DECEMBER 31, 2022 AND 2021 Note
2 – Summary of Significant Accounting Policies – Continued </t>
        </is>
      </c>
    </row>
    <row r="24">
      <c r="A24" s="4" t="inlineStr">
        <is>
          <t>Intangible Assets</t>
        </is>
      </c>
      <c r="B24" s="4" t="inlineStr">
        <is>
          <t xml:space="preserve"> </t>
        </is>
      </c>
      <c r="C24" s="4" t="inlineStr">
        <is>
          <t xml:space="preserve">Intangible
Assets In
accordance with ASC Topic 350-40, Software - Internal-Use Software 721,795 278,264 In
accordance with ASC Topic 985-20, Software — Costs of Software to be Sold, Leased or Marketed the company capitalizes software
development costs for software to be sold, leased or marketed.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ustomers, and subsequently reported at the lower of unamortized cost or net realizable value. Amortization is recorded per
the individual technology software being released and is included in use cost of sales on the consolidated statements of operations and
comprehensive loss. Annual amortization is recognized on a straight-line basis over the remaining economic life of the software (typically
two years). Unamortized capitalized costs determined to be in excess of the net realizable value of a solution are expensed at the date
of such determination. As of December 31, 2022 and December 31, 2021, capitalized software development costs, net of accumulated amortization,
totaled $ 1,332,516 995,880 Finite-lived
intangible assets are evaluated for impairment periodically, or whenever events or changes in circumstances indicate that their related
carrying amounts may not be recoverable in accordance with ASC Topic 360-10-15, Impairment or Disposal of Long-Lived Assets AGEAGLE
AERIAL SYSTEMS INC. AND SUBSIDIARIES NOTES
TO CONSOLIDATED FINANCIAL STATEMENTS FOR
THE YEARS ENDED DECEMBER 31, 2022 AND 2021 Note
2 – Summary of Significant Accounting Policies – Continued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2, the
Company determined the value of intangible assets was recoverable. As of December 31, 2022 and 2021, the Company reviewed the indicators
for impairment and concluded that no impairment of its finite-lived intangible assets existed. </t>
        </is>
      </c>
    </row>
    <row r="25">
      <c r="A25" s="4" t="inlineStr">
        <is>
          <t>Provision for Warranty Expense</t>
        </is>
      </c>
      <c r="B25" s="4" t="inlineStr">
        <is>
          <t xml:space="preserve"> </t>
        </is>
      </c>
      <c r="C25" s="4" t="inlineStr">
        <is>
          <t xml:space="preserve">Provision
for Warranty Expense </t>
        </is>
      </c>
    </row>
    <row r="26">
      <c r="A26" s="4" t="inlineStr">
        <is>
          <t>Research and Development</t>
        </is>
      </c>
      <c r="B26" s="4" t="inlineStr">
        <is>
          <t xml:space="preserve"> </t>
        </is>
      </c>
      <c r="C26" s="4" t="inlineStr">
        <is>
          <t xml:space="preserve">Research
and Development 8,113,774 4,082,799 </t>
        </is>
      </c>
    </row>
    <row r="27">
      <c r="A27" s="4" t="inlineStr">
        <is>
          <t>Defined Benefit Plan</t>
        </is>
      </c>
      <c r="B27" s="4" t="inlineStr">
        <is>
          <t xml:space="preserve"> </t>
        </is>
      </c>
      <c r="C27" s="4" t="inlineStr">
        <is>
          <t xml:space="preserve">Defined
Benefit Plan </t>
        </is>
      </c>
    </row>
    <row r="28">
      <c r="A28" s="4" t="inlineStr">
        <is>
          <t>Potentially Dilutive Securities</t>
        </is>
      </c>
      <c r="B28" s="4" t="inlineStr">
        <is>
          <t xml:space="preserve"> </t>
        </is>
      </c>
      <c r="C28" s="4" t="inlineStr">
        <is>
          <t xml:space="preserve">Potentially
Dilutive Securities – 557,476 21,129,032 2,561,231 821,405 2,541,667 </t>
        </is>
      </c>
    </row>
    <row r="29">
      <c r="A29" s="4" t="inlineStr">
        <is>
          <t>Leases</t>
        </is>
      </c>
      <c r="B29" s="4" t="inlineStr">
        <is>
          <t xml:space="preserve"> </t>
        </is>
      </c>
      <c r="C29" s="4" t="inlineStr">
        <is>
          <t xml:space="preserve">Leases – Leases </t>
        </is>
      </c>
    </row>
    <row r="30">
      <c r="A30" s="4" t="inlineStr">
        <is>
          <t>Income Taxes</t>
        </is>
      </c>
      <c r="B30" s="4" t="inlineStr">
        <is>
          <t xml:space="preserve"> </t>
        </is>
      </c>
      <c r="C30" s="4" t="inlineStr">
        <is>
          <t xml:space="preserve"> Income
Taxes – Accounting for Income
Taxes </t>
        </is>
      </c>
    </row>
    <row r="31">
      <c r="A31" s="4" t="inlineStr">
        <is>
          <t>Stock-Based Compensation Awards</t>
        </is>
      </c>
      <c r="B31" s="4" t="inlineStr">
        <is>
          <t xml:space="preserve"> </t>
        </is>
      </c>
      <c r="C31" s="4" t="inlineStr">
        <is>
          <t xml:space="preserve"> Stock-Based
Compensation Awards – Compensation
–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
        </is>
      </c>
    </row>
    <row r="32">
      <c r="A32" s="4" t="inlineStr">
        <is>
          <t>Contingencies</t>
        </is>
      </c>
      <c r="B32" s="4" t="inlineStr">
        <is>
          <t xml:space="preserve"> </t>
        </is>
      </c>
      <c r="C32" s="4" t="inlineStr">
        <is>
          <t xml:space="preserve">Contingencies </t>
        </is>
      </c>
    </row>
    <row r="33">
      <c r="A33" s="4" t="inlineStr">
        <is>
          <t>Impact of the War in Ukraine and COVID-19 On Our Business Operations</t>
        </is>
      </c>
      <c r="B33" s="4" t="inlineStr">
        <is>
          <t xml:space="preserve"> </t>
        </is>
      </c>
      <c r="C33" s="4" t="inlineStr">
        <is>
          <t>Impact
of the War in Ukraine and COVID-19 On Our Business Operations Global
economic challenges, including the impact of the war in Ukraine, the COVID-19 pandemic, rising inflation and supply-chain disruptions,
adverse labor market conditions could cause economic uncertainty and volatility. During the year ended December 31, 2022, the COVID-19
pandemic and other supply chain disruptions continued to have a significant negative impact on the UAV industry, our customers and our
business globally. The aforementioned risks and their respective impact on the UAV industry and our operational and financial performance
remains uncertain and outside of our control. Specifically, as a result of the aforementioned continuing risks, our ability to access
components and parts needed in order to manufacture our proprietary drones and sensors, and to perform quality testing have been, and
continue to be, impacted. If we or any of our third-parties in the supply chain for materials used in our manufacturing and assembly
processes continue to be adversely impacted, our supply-chain may be further disrupted, limiting our ability to manufacture and assemble
products. We expect the pandemic, inflation and supply chain disruptions and their effects to continue to have a significant negative
impact on our business for the duration of the pandemic and during the subsequent economic recovery, which could be for an extended period. For
the year ended December 31, 2022, our supply chain was adversely impacted by the COVID-19 pandemic and other global economic challenges,
causing material delays in the delivery of critical components associated with production of our newly developed sensors, that we began
to sell in early 2022. These delays resulted in a significant backlog of purchase orders for our sensors. We continue to take steps to
expand our supply sources and manufacturing capabilities in order to resolve the majority of our backlogged sensor orders and be better
positioned to meet ongoing global market demand in the foreseeable future. While we believe we have largely overcome our supply chain
challenges, this is an ongoing situation we will continue to monitor clos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s (Table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chedule of Accounts Receivable, Net</t>
        </is>
      </c>
      <c r="B4" s="4" t="inlineStr">
        <is>
          <t xml:space="preserve">As
of September 30, 2023 and December 31, 2022, accounts receivable, net consist of the following: Schedule
of Accounts Receivable, Net
September
30, 2023 December
31, 2022
Accounts
receivable $ 2,110,725 $ 2,229,840
Less:
Provision for doubtful accounts (95,680 ) (16,800 )
Accounts
receivable, net $ 2,015,045 $ 2,213,040 </t>
        </is>
      </c>
      <c r="C4" s="4" t="inlineStr">
        <is>
          <t xml:space="preserve"> Schedule
of Accounts Receivable, Net
December 31, 2022 December 31, 2021
Accounts receivable $ 2,229,840 $ 2,918,435
Less: Provisions for doubtful accounts (16,800 ) (29,556 )
Accounts receivable, net $ 2,213,040 $ 2,888,879 </t>
        </is>
      </c>
    </row>
    <row r="5">
      <c r="A5" s="4" t="inlineStr">
        <is>
          <t>Schedule of Inventories</t>
        </is>
      </c>
      <c r="B5" s="4" t="inlineStr">
        <is>
          <t xml:space="preserve">As
of September 30, 2023 and December 31, 2022, inventories, net consist of the following: Schedule
of Inventories
September
30, 2023 December
31, 2022
Raw
materials $ 4,334,765 $ 5,288,206
Work-in
process 714,596 1,106,056
Finished
goods 1,412,710 614,400
Gross
inventories 6,462,071 7,008,662
Less:
Provision for excess and obsolescence reserve (398,136 ) (322,815 )
Inventories,
net $ 6,063,935 $ 6,685,847 </t>
        </is>
      </c>
      <c r="C5" s="4" t="inlineStr">
        <is>
          <t xml:space="preserve"> Schedule
of Inventories
2022 2021
December 31,
2022 2021
Raw materials $ 5,288,206 $ 2,862,293
Work-in process 1,106,056 647,829
Finished goods 614,400 833,785
Gross inventories 7,008,662 4,343,907
Less: Provision for obsolescence (322,815 ) (305,399 )
Inventories, net $ 6,685,847 $ 4,038,508 </t>
        </is>
      </c>
    </row>
    <row r="6">
      <c r="A6" s="4" t="inlineStr">
        <is>
          <t>Schedule of Prepaid and Other Current Assets</t>
        </is>
      </c>
      <c r="B6" s="4" t="inlineStr">
        <is>
          <t xml:space="preserve">As
of September 30, 2023 and December 31, 2022, prepaid and other current assets, consist of the following: Schedule
of Prepaid and Other Current Assets
September
30, 2023 December
31, 2022
Prepaid
inventories $ 171,017 $ 281,484
Prepaid
software licenses and annual fees 244,628 184,429
Prepaid
rent 98,751 234,691
Prepaid
insurance 199,046 167,794
Prepaid
VAT charges 41,030 99,558
Prepaid
other and other current assets 77,716 61,592
Prepaid
and other current assets $ 832,188 $ 1,029,548 </t>
        </is>
      </c>
      <c r="C6" s="4" t="inlineStr">
        <is>
          <t xml:space="preserve"> </t>
        </is>
      </c>
    </row>
    <row r="7">
      <c r="A7" s="4" t="inlineStr">
        <is>
          <t>Schedule of Property and Equipment, Net</t>
        </is>
      </c>
      <c r="B7" s="4" t="inlineStr">
        <is>
          <t xml:space="preserve">As
of September 30, 2023 and December 31, 2022, property and equipment, net consist of the following: Schedule
of Property and Equipment, Net
Useful
Life September
30, December
31,
Estimated
Useful
Life September
30, December
31,
Type (Years) 2023 2022
Leasehold
improvements 3 - 5 $ 106,837 $ 106,837
Production
tools and equipment 5 730,565 632,514
Computer
and office equipment 3 - 5 514,613 507,637
Furniture 5 73,452 77,799
Drone
equipment 3 170,109 170,109
Property
and equipment 1,595,576 1,494,896
Less:
Accumulated depreciation (997,612 ) (703,741 )
Property
and equipment, net $ 597,964 $ 791,155 </t>
        </is>
      </c>
      <c r="C7" s="4" t="inlineStr">
        <is>
          <t xml:space="preserve">As
of December 31, 2022 and 2021, property and equipment, net consisted of the following: Schedule
of Property and Equipment, Net
Type (Years) 2022 2021
Estimated Useful Life December 31,
Type (Years) 2022 2021
Leasehold improvements 3 $ 106,837 $ 81,993
Production tools and equipment 5 632,514 417,779
Computer and office equipment 3 5 507,637 559,110
Furniture 5 77,799 77,971
Drone equipment 3 170,109 95,393
Total Property and equipment $ 1,494,896 $ 1,232,246
Less: Accumulated depreciation (703,741 ) (280,118 )
Total Property and equipment, net $ 791,155 $ 952,128 </t>
        </is>
      </c>
    </row>
    <row r="8">
      <c r="A8" s="4" t="inlineStr">
        <is>
          <t>Schedule of Property and Equipment Depreciation Expense</t>
        </is>
      </c>
      <c r="B8" s="4" t="inlineStr">
        <is>
          <t xml:space="preserve">Schedule
of Property and Equipment Depreciation Expense
Type 2023 2022 2023 2022
Classification
within the Condensed Consolidated Statements of Operations and Comprehensive Income (Loss) For
the Three Months Ended For
the Nine Months Ended
Type 2023 2022 2023 2022
Cost
of sales $ — $ 61,747 $ — $ 199,555
General
and administrative 93,614 48,429 293,538 138,271
Depreciation
expense $ 93,614 $ 110,176 $ 293,538 $ 337,826 </t>
        </is>
      </c>
      <c r="C8" s="4" t="inlineStr">
        <is>
          <t xml:space="preserve"> Schedule
of Property and Equipment Depreciation Expense
Type 2022 2021
For Year Ended December 31,
Type 2022 2021
Cost of sales $ 266,468 $ 55,613
General and administrative 179,461 129,047
Total $ 445,929 $ 184,660 </t>
        </is>
      </c>
    </row>
    <row r="9">
      <c r="A9" s="4" t="inlineStr">
        <is>
          <t>Schedule of Intangible Assets, Net</t>
        </is>
      </c>
      <c r="B9" s="4" t="inlineStr">
        <is>
          <t xml:space="preserve">As
of September 30, 2023 and December 31, 2022, intangible assets, net, other than goodwill, consist of the following: Schedule
of Intangible Assets, Net
Name Estimated
Life (Years) Balance
as of December 31, 2022 Additions Amortization Balance
as of
Intellectual
property/technology 5 - 7 $ 4,473,861 $ — $ (606,726 ) $ 3,867,135
Customer
base 3 - 10 2,885,657 — (853,248 ) 2,032,409
Tradenames
and trademarks 5 - 10 1,757,891 — (155,958 ) 1,601,933
Non-compete
agreement 2 - 4 335,933 — (335,933 ) —
Platform
development costs 3 1,332,516 297,596 (529,378 ) 1,100,734
Internal
use software costs 3 721,795 171,516 (252,863 ) 640,448
Intangibles
assets, net $ 11,507,653 $ 469,112 $ (2,734,106 ) $ 9,242,659 </t>
        </is>
      </c>
      <c r="C9" s="4" t="inlineStr">
        <is>
          <t xml:space="preserve">As
of December 31, 2022, intangible assets, net, other than goodwill, consist of following: Schedule of Intangible Assets, Net
Name Estimated Life (Years) Balance as of December 31, 2021 Additions Amortization Balance as of December 31,
2022
Intellectual property/technology 5 7 $ 5,427,294 $ — $ (953,433 ) $ 4,473,861
Customer base 3 10 4,047,319 — (1,161,662 ) 2,885,657
Tradenames and trademarks 5 10 1,985,236 — (227,345 ) 1,757,891
Non-compete agreement 2 4 831,501 — (495,568 ) 335,933
Platform development costs 3 995,880 817,029 (480,393 ) 1,332,516
Internal use software costs 3 278,264 618,061 (174,530 ) 721,795
Total intangible assets, net $ 13,565,494 $ 1,435,090 $ (3,492,931 ) $ 11,507,653 As
of December 31, 2021, intangible assets, net other than goodwill, consist of the following:
Name Estimated Life (Years) Balance as of December 31, 2020 Additions Amortization Balance as of December 31,
2021
Intellectual property/technology 5 7 $ 231,146 $ 5,671,026 $ (474,878 ) $ 5,427,294
Customer base 3 10 38,400 4,411,499 (402,580 ) 4,047,319
Tradenames and trademarks 5 10 31,040 2,082,338 (128,142 ) 1,985,236
Non-compete agreement 2 4 67,042 901,198 (136,739 ) 831,501
Platform development costs 3 72,899 1,097,808 (174,827 ) 995,880
Internal use software costs 3 — 278,264 — 278,264
Total intangible assets, net $ 440,527 $ 14,442,133 $ (1,317,166 ) $ 13,565,494 </t>
        </is>
      </c>
    </row>
    <row r="10">
      <c r="A10" s="4" t="inlineStr">
        <is>
          <t>Schedule of Intangible Assets Future Amortization Expenses</t>
        </is>
      </c>
      <c r="B10" s="4" t="inlineStr">
        <is>
          <t xml:space="preserve">For
the following years ending, the future amortization expenses consist of the following: Schedule
of Intangible Assets Future Amortization Expenses
Name (rest
of year) Year
One Year
Two Year
Three Year
Four Thereafter Total
For
the Years Ending December 31,
Name (rest
of year) 2023 2024 2025 2026 2027 Thereafter Total
Intellectual
property/technology $ 202,242 $ 808,968 $ 808,968 $ 808,968 $ 808,968 $ 429,021 $ 3,867,135
Customer
base 284,417 889,364 141,145 141,145 141,145 435,193 2,032,409
Tradenames
and trademarks 51,986 207,944 207,944 207,944 207,944 718,171 1,601,933
Platform
development costs 190,040 586,950 281,613 42,131 — — 1,100,734
Internal
use software costs 83,192 355,947 180,461 20,848 — — 640,448
Intangible
assets, net $ 811,877 $ 2,849,173 $ 1,620,131 $ 1,221,036 $ 1,158,057 $ 1,582,385 $ 9,242,659 </t>
        </is>
      </c>
      <c r="C10" s="4" t="inlineStr">
        <is>
          <t xml:space="preserve"> For
the following years ending, the future amortization expenses consist of the following: Schedule
of Intangible Assets Future Amortization Expenses
Year One Year Two Year Three Year Four Year Five Thereafter Total
For the Years Ending December
31,
2023 2024 2025 2026 2027 Thereafter Total
Intellectual property/ technology $ 808,968 $ 808,968 $ 808,968 $ 808,968 $ 808,968 $ 429,021 $ 4,473,861
Customer base 1,137,663 889,364 141,145 141,145 141,145 435,195 2,885,657
Tradenames and trademarks 207,944 207,944 207,944 207,944 207,944 718,171 1,757,891
Non-compete agreement 335,933 — — — — — 335,933
Platform development costs 662,350 487,751 182,415 — — — 1,332,516
Internal use software costs 298,775 298,775 124,245 — — — 721,795
Total Intangible Assets, Net $ 3,451,633 $ 2,692,802 $ 1,464,717 $ 1,158,057 $ 1,058,057 $ 1,582,387 $ 11,507,653 </t>
        </is>
      </c>
    </row>
    <row r="11">
      <c r="A11" s="4" t="inlineStr">
        <is>
          <t>Schedule of Accrued Expenses</t>
        </is>
      </c>
      <c r="B11" s="4" t="inlineStr">
        <is>
          <t xml:space="preserve">As
of September 30, 2023 and December 31, 2022, accrued liabilities consist of the following: Schedule
of Accrued Expenses
September
30, 2023 December
31, 2022
Accrued
purchases and customer deposits $ 220,784 $ 102,319
Accrued
compensation and related liabilities 406,739 774,916
Provision
for warranty expense 279,394 288,807
Accrued
dividends 342,873 172,596
Accrued
interest 236,172 —
Accrued
professional fees 138,250 262,737
Other 26,397 79,331
Other - 354,246
Total
accrued liabilities $ 1,650,609 $ 1,680,706 </t>
        </is>
      </c>
      <c r="C11" s="4" t="inlineStr">
        <is>
          <t xml:space="preserve">As of December 31, 2022 and 2021, accrued expenses consisted of the following as of: Schedule
of Accrued Expenses
2022 2021
December 31,
2022 2021
Accrued compensation and related liabilities $ 774,916 $ 1,039,979
Provision for warranty expense 288,807 286,115
Accrued professional fees 262,737 267,949
Other 354,246 307,598
Other accured liabilites 354,246 307,598
Total accrued expenses $ 1,680,706 $ 1,901,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VID Loans (Tables)</t>
        </is>
      </c>
      <c r="B1" s="2" t="inlineStr">
        <is>
          <t>9 Months Ended</t>
        </is>
      </c>
      <c r="C1" s="2" t="inlineStr">
        <is>
          <t>12 Months Ended</t>
        </is>
      </c>
    </row>
    <row r="2">
      <c r="B2" s="2" t="inlineStr">
        <is>
          <t>Sep. 30, 2023</t>
        </is>
      </c>
      <c r="C2" s="2" t="inlineStr">
        <is>
          <t>Dec. 31, 2022</t>
        </is>
      </c>
    </row>
    <row r="3">
      <c r="A3" s="3" t="inlineStr">
        <is>
          <t>Covid Loans</t>
        </is>
      </c>
      <c r="B3" s="4" t="inlineStr">
        <is>
          <t xml:space="preserve"> </t>
        </is>
      </c>
      <c r="C3" s="4" t="inlineStr">
        <is>
          <t xml:space="preserve"> </t>
        </is>
      </c>
    </row>
    <row r="4">
      <c r="A4" s="4" t="inlineStr">
        <is>
          <t>Schedule of Maturity of SenseFly Covid Loans</t>
        </is>
      </c>
      <c r="B4" s="4" t="inlineStr">
        <is>
          <t xml:space="preserve">As
of September 30, 2023, scheduled principal payments due under the senseFly COVID Loans are as follows: Schedule
of Maturity of SenseFly Covid Loans
Year
ending December 31,
2023
(rest of year) $ 58,487
2024 306,722
2025 180,064
2026 90,213
2027 180,420
Thereafter
Total $ 815,906 </t>
        </is>
      </c>
      <c r="C4" s="4" t="inlineStr">
        <is>
          <t xml:space="preserve">As
of December 31, 2022, scheduled principal payments due under the senseFly COVID Loans are as follows: Schedule
of Maturity of SenseFly Covid Loans
Year ending December 31,
2023 $ 446,456
2024 89,363
2025 89,363
2026 89,363
2027 89,363
Thereafter 89,361
Total $ 893,2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missory Note and Warrant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Principal Payments Due</t>
        </is>
      </c>
      <c r="B4" s="4" t="inlineStr">
        <is>
          <t xml:space="preserve">As
of September 30, 2023, scheduled principal payments due under the Second Amended Note are as follows: Schedule
of Principal Payments Due
Year
ending December 31,
2023
(rest of year) $ 525,000
2024 3,570,000
Total $ 4,095,000 </t>
        </is>
      </c>
      <c r="C4" s="4" t="inlineStr">
        <is>
          <t xml:space="preserve"> </t>
        </is>
      </c>
    </row>
    <row r="5">
      <c r="A5" s="4" t="inlineStr">
        <is>
          <t>Schedule of Amortization of the Discount</t>
        </is>
      </c>
      <c r="B5" s="4" t="inlineStr">
        <is>
          <t xml:space="preserve"> </t>
        </is>
      </c>
      <c r="C5" s="4" t="inlineStr">
        <is>
          <t xml:space="preserve">As
of December 31, 2022, scheduled principal payments due under the Note and amortization of the discount are as follows: Schedule
of Amortization of the Discount
Year Ending December 31, Principal Payments Discount Amortization Balance, Net of Discount
2023 $ 962,921 $ 675,540 $ 287,381
2024 2,537,079 675,540 1,861,539
$ 3,500,000 $ 1,351,080 $ 2,148,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Restricted Stock Unit Activity</t>
        </is>
      </c>
      <c r="B4" s="4" t="inlineStr">
        <is>
          <t xml:space="preserve">For
the nine months ended September 30, 2023, a summary of RSU activity is as follows: Schedule of Restricted Stock Unit Activity
Shares Weighted
Average Grant
Date Fair
Value
Outstanding
as of December 31, 2022 1,028,960 $ 2.31
Granted 2,000,645 0.36
Canceled (152,253 ) 1.58
Vested
and released (387,456 ) 0.38
Outstanding
as of September 30, 2023 2,489,896 $ 1.08
Vested
as of September 30, 2023 2,070,174 $ 1.01
Unvested
as of September 30, 2023 419,722 $ 1.43
Shares Weighted
Average Grant
Date Fair
Value
Outstanding
as of December 31, 2021 1,147,250 $ 3.78
Granted 457,091 1.18
Canceled (168,250 ) 2.81
Vested
and released (429,107 ) 3.44
Outstanding
as of September 30, 2022 1,006,984 $ 2.90
Vested
as of September 30, 2022 377,617 $ 3.72
Unvested
as of September 30, 2022 629,367 $ 2.41 </t>
        </is>
      </c>
      <c r="C4" s="4" t="inlineStr">
        <is>
          <t xml:space="preserve">For
the year ended December 31, 2022, a summary of RSU activity is as follows: Schedule
of Restricted Stock Unit Activity
Shares Weighted Average Grant Date Fair
Value
Outstanding as of December 31, 2021 1,147,250 $ 3.78
Granted 749,067 0.93
Canceled (271,000 ) 2.79
Vested and released (596,357 ) 3.18
Outstanding as of December 31, 2022 1,028,960 $ 2.31
Vested as of December 31, 2022 471,484 $ 3.23
Unvested as of December 31, 2022 557,476 $ 1.53 For
the year ended December 31, 2022, the aggregate fair value of RSUs at the time of vesting was $ 697,361 As
of December 31, 2022, the Company had $ 425,878 1,780,234 For
the year ended December 31, 2021, a summary of RSU activity is as follows:
Shares Weighted Average Grant Date Fair
Value
Outstanding as of December 31, 2020 100,000 $ 1.34
Granted 1,392,402 3.99
Canceled (91,667 ) 5.40
Vested and released (253,485 ) 3.39
Outstanding as of December 31, 2021 1,147,250 $ 3.78
Vested as of December 31, 2021 325,845 $ 5.34
Unvested as of December 31, 2021 821,405 $ 3.16 </t>
        </is>
      </c>
    </row>
    <row r="5">
      <c r="A5" s="4" t="inlineStr">
        <is>
          <t>Summary of Options Activity</t>
        </is>
      </c>
      <c r="B5" s="4" t="inlineStr">
        <is>
          <t xml:space="preserve">For
the nine months ended September 30, 2023, a summary of the options activity is as follows: Summary
of Options Activity
Shares Weighted
Average Exercise Price Weighted
Average Fair Value Weighted
Average Remaining Contractual Term (Years) Aggregate
Intrinsic Value
Outstanding
as of December 31, 2022 2,561,231 $ 2.18 $ 1.19 3.33 $ 31,124
Granted 325,000 0.32 0.15 3.02 —
Expired/Forfeited (108,499 ) 4.46 2.47 — —
Outstanding
as of September 30, 2023 2,777,732 $ $ 1.88 $ 1.02 2.84 $ 6,194
Exercisable
as of September 30, 2023 2,297,691 $ 2.18 $ 1.18 2.53 $ 6,194 For
the nine months ended September 30, 2022, a summary of the options activity is as follows:
Shares Weighted
Average Exercise Price Weighted
Average Fair Value Weighted
Average Remaining Contractual Term (Years) Aggregate
Intrinsic Value
Outstanding
as of December 31, 2021 2,541,667 $ 2.88 $ 1.57 4.27 $ 1,244,029
Granted 395,000 0.76 0.36 3.02 —
Exercised (185,000 ) 0.40 0.29 — 10,750
Expired/Forfeited (267,294 ) 6.22 3.34 — —
Outstanding
as of September 30, 2022 2,484,373 $ 2.37 $ 1.29 3.47 $ 89,334
Exercisable
as of September 30, 2022 1,836,095 $ 2.42 $ 1.33 3.16 $ 89,334 </t>
        </is>
      </c>
      <c r="C5" s="4" t="inlineStr">
        <is>
          <t xml:space="preserve">For
the year ended December 31, 2022, a summary of the options activity is as follows: Summary
of Options Activity
Shares Weighted Average Exercise Price Weighted Average Fair Value Weighted Average Remaining Contractual
Term (Years) Aggregate Intrinsic Value
Outstanding as of December 31, 2021 2,541,667 $ 2.88 $ 1.57 4.27 $ 1,244,029
Granted 512,065 0.66 0.32 3.02 —
Exercised (185,000 ) 0.40 0.29 — —
Expired/Forfeited (307,501 ) 6.47 3.46 — —
Outstanding as of December 31, 2022 2,561,231 $ 2.18 $ 1.19 3.33 $ 31,124
Exercisable as of December 31, 2022 2,046,309 $ 2.37 $ 1.30 3.06 $ 31,124 As
of December 31, 2022, the Company has $ 376,797 1,640,430 Intrinsic
value is measured using the fair market value at the date of exercise (for shares exercised) or as of December 31, 2022 (for outstanding
options), less the applicable exercise price. AGEAGLE
AERIAL SYSTEMS INC. AND SUBSIDIARIES NOTES
TO CONSOLIDATED FINANCIAL STATEMENTS FOR
THE YEARS ENDED DECEMBER 31, 2022 AND 2021 Note
10 – Equity-Continued For
the year ended December 31, 2021, a summary of the options activity is as follows:
Shares Weighted Average Exercise Price Weighted Average Fair Value Weighted Average Remaining Contractual
Term (Years) Aggregate Intrinsic Value
Outstanding as of December 31, 2020 2,255,267 $ 1.46 $ 0.82 5.31 $ 10,247,548
Granted 1,049,500 5.31 2.85 3.01 —
Exercised (513,500 ) 0.24 0.15 — 675,363
Expired/Forfeited (249,600 ) 5.50 2.96 — 7,277
Outstanding as of December 31, 2021 2,541,667 $ 2.88 $ 1.57 4.27 $ 1,244,029
Exercisable as of December 31, 2021 1,548,083 $ 1.97 $ 1.10 4.14 $ 1,178,340 </t>
        </is>
      </c>
    </row>
    <row r="6">
      <c r="A6" s="4" t="inlineStr">
        <is>
          <t>Schedule of Significant Weighted Average Assumptions</t>
        </is>
      </c>
      <c r="B6" s="4" t="inlineStr">
        <is>
          <t>Schedule
of Significant Weighted Average Assumptions
September
30,
2023 2022
Stock
price $ 0.32 $ 0.46
Dividend
yield — % — %
Expected
life (years) 3.02 3.02
Expected
volatility 63.64 % 69.84. %
Risk-free
interest rate 4.22 % 3.25 %</t>
        </is>
      </c>
      <c r="C6" s="4" t="inlineStr">
        <is>
          <t xml:space="preserve"> Schedule
of Significant Weighted Average Assumptions
2022 2021
Year Ended December 31,
2022 2021
Stock price $ 0.66 $ 5.31
Dividend yield — % — %
Expected life (years) 3.02 3.01
Expected volatility 69.49 % 83.88 %
Risk-free interest rate 3.47 % 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Dec. 31, 2022</t>
        </is>
      </c>
      <c r="D1" s="2" t="inlineStr">
        <is>
          <t>Dec. 31, 2021</t>
        </is>
      </c>
    </row>
    <row r="2">
      <c r="A2" s="4" t="inlineStr">
        <is>
          <t>Preferred Stock, par value</t>
        </is>
      </c>
      <c r="B2" s="7" t="n">
        <v>0.001</v>
      </c>
      <c r="C2" s="7" t="n">
        <v>0.001</v>
      </c>
      <c r="D2" s="7" t="n">
        <v>0.001</v>
      </c>
    </row>
    <row r="3">
      <c r="A3" s="4" t="inlineStr">
        <is>
          <t>Preferred Stock, shares authorized</t>
        </is>
      </c>
      <c r="B3" s="6" t="n">
        <v>25000000</v>
      </c>
      <c r="C3" s="6" t="n">
        <v>25000000</v>
      </c>
      <c r="D3" s="6" t="n">
        <v>25000000</v>
      </c>
    </row>
    <row r="4">
      <c r="A4" s="4" t="inlineStr">
        <is>
          <t>Common stock, par value</t>
        </is>
      </c>
      <c r="B4" s="7" t="n">
        <v>0.001</v>
      </c>
      <c r="C4" s="7" t="n">
        <v>0.001</v>
      </c>
      <c r="D4" s="7" t="n">
        <v>0.001</v>
      </c>
    </row>
    <row r="5">
      <c r="A5" s="4" t="inlineStr">
        <is>
          <t>Common stock, shares authorized</t>
        </is>
      </c>
      <c r="B5" s="6" t="n">
        <v>250000000</v>
      </c>
      <c r="C5" s="6" t="n">
        <v>250000000</v>
      </c>
      <c r="D5" s="6" t="n">
        <v>250000000</v>
      </c>
    </row>
    <row r="6">
      <c r="A6" s="4" t="inlineStr">
        <is>
          <t>Common stock, shares issued</t>
        </is>
      </c>
      <c r="B6" s="6" t="n">
        <v>117878831</v>
      </c>
      <c r="C6" s="6" t="n">
        <v>88466613</v>
      </c>
      <c r="D6" s="6" t="n">
        <v>75314988</v>
      </c>
    </row>
    <row r="7">
      <c r="A7" s="4" t="inlineStr">
        <is>
          <t>Common stock, shares outstanding</t>
        </is>
      </c>
      <c r="B7" s="6" t="n">
        <v>117878831</v>
      </c>
      <c r="C7" s="6" t="n">
        <v>88466613</v>
      </c>
      <c r="D7" s="6" t="n">
        <v>75314988</v>
      </c>
    </row>
    <row r="8">
      <c r="A8" s="4" t="inlineStr">
        <is>
          <t>Series F Preferred Stock [Member]</t>
        </is>
      </c>
      <c r="B8" s="4" t="inlineStr">
        <is>
          <t xml:space="preserve"> </t>
        </is>
      </c>
      <c r="C8" s="4" t="inlineStr">
        <is>
          <t xml:space="preserve"> </t>
        </is>
      </c>
      <c r="D8" s="4" t="inlineStr">
        <is>
          <t xml:space="preserve"> </t>
        </is>
      </c>
    </row>
    <row r="9">
      <c r="A9" s="4" t="inlineStr">
        <is>
          <t>Preferred Stock, par value</t>
        </is>
      </c>
      <c r="B9" s="7" t="n">
        <v>0.001</v>
      </c>
      <c r="C9" s="7" t="n">
        <v>0.001</v>
      </c>
      <c r="D9" s="7" t="n">
        <v>0.001</v>
      </c>
    </row>
    <row r="10">
      <c r="A10" s="4" t="inlineStr">
        <is>
          <t>Preferred Stock, shares authorized</t>
        </is>
      </c>
      <c r="B10" s="6" t="n">
        <v>35000</v>
      </c>
      <c r="C10" s="6" t="n">
        <v>35000</v>
      </c>
      <c r="D10" s="6" t="n">
        <v>35000</v>
      </c>
    </row>
    <row r="11">
      <c r="A11" s="4" t="inlineStr">
        <is>
          <t>Preferred Stock, shares issued</t>
        </is>
      </c>
      <c r="B11" s="6" t="n">
        <v>6275</v>
      </c>
      <c r="C11" s="6" t="n">
        <v>5863</v>
      </c>
      <c r="D11" s="6" t="n">
        <v>0</v>
      </c>
    </row>
    <row r="12">
      <c r="A12" s="4" t="inlineStr">
        <is>
          <t>Preferred Stock, shares outstanding</t>
        </is>
      </c>
      <c r="B12" s="6" t="n">
        <v>6275</v>
      </c>
      <c r="C12" s="6" t="n">
        <v>5863</v>
      </c>
      <c r="D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Schedule of Company's Operating Leases</t>
        </is>
      </c>
      <c r="B4" s="4" t="inlineStr">
        <is>
          <t xml:space="preserve">As
of September 30, 2023 and December 31, 2022, balance sheet information related to the Company’s operating leases is as follows: Schedule
of Company's Operating Leases
Balance
Sheet Location September
30, 2023 December
31, 2022
Right
of use assets $ 3,498,051 $ 3,952,317
Current
portion of lease liabilities $ 840,535 $ 628,113
Long-term
portion lease liabilities $ 2,756,056 $ 3,161,703 </t>
        </is>
      </c>
      <c r="C4" s="4" t="inlineStr">
        <is>
          <t xml:space="preserve">As
of December 31, 2022 and 2021, balance sheet information related to the Company’s operating leases is as follows: Schedule of Company's Operating Leases
December 31,
Balance Sheet Location 2022 2021
Right of use asset Right of use asset $ 3,952,317 $ 2,019,745
Current portion of operating lease liability Current portion of operating lease liabilities $ 628,113 1,235,977
Long-term portion of operating lease liability Long-term portion of operating lease liabilities $ 3,161,703 $ 942,404 </t>
        </is>
      </c>
    </row>
    <row r="5">
      <c r="A5" s="4" t="inlineStr">
        <is>
          <t>Schedule of Future Maturities Lease Liabilities</t>
        </is>
      </c>
      <c r="B5" s="4" t="inlineStr">
        <is>
          <t xml:space="preserve">As
of September 30, 2023, scheduled future maturities of the Company’s lease liabilities are as follows: Schedule
of Future Maturities Lease Liabilities
Year
Ending December 31,
2023
(rest of year) $ 312,009
2024 1,032,155
2025 1,038,228
2026 816,405
2027 730,781
Thereafter 182,695
-
-
Total
future minimum lease payments, undiscounted 4,112,273
Less:
Amount representing interest (515,682 )
Present
value of future minimum lease payments $ 3,596,591
Present
value of future minimum lease payments – current $ 840,535
Present
value of future minimum lease payments – long-term $ 2,756,056 </t>
        </is>
      </c>
      <c r="C5" s="4" t="inlineStr">
        <is>
          <t xml:space="preserve">As
of December 31, 2022, scheduled future maturities of the Company’s lease liabilities are as follows: Schedule of Future Maturities Lease Liabilities
Year Ending December 31,
2023 $ 840,348
2024 945,271
2025 951,344
2026 742,855
2027 723,901
Thereafter 180,970
Total future minimum lease payments, undiscounted 4,384,689
Less: Amount representing interest (594,873 )
Present value of future minimum lease payments $ 3,789,816
Present value of future minimum lease payments – current $ 628,113
Present value of future minimum lease payments – long-term $ 3,161,703 </t>
        </is>
      </c>
    </row>
    <row r="6">
      <c r="A6" s="4" t="inlineStr">
        <is>
          <t>Schedule of Weighted Average Lease-term and Discount Rate Leases</t>
        </is>
      </c>
      <c r="B6" s="4" t="inlineStr">
        <is>
          <t>As
of September 30, 2023 and December 31, 2022, the weighted average lease-term and discount rate of the Company’s leases are as follows: Schedule
of Weighted Average Lease-term and Discount Rate Leases
Other
Information September
30, 2023 December
31, 2022
Weighted-average
remaining lease terms (in years) 4.1 4.8
Weighted-average
discount rate 6.0 % 6.0 %</t>
        </is>
      </c>
      <c r="C6" s="4" t="inlineStr">
        <is>
          <t>As
of December 31, 2022 and 2021, the weighted average lease-term and discount rate of the Company’s leases are as follows: Schedule
of Weighted Average Lease-term and Discount Rate Leases
Year ended December 31,
2022 2021
Other Information
Weighted-average remaining lease terms (in years) 4.8 2.3
Weighted-average discount rate 6.0 % 6.0 %</t>
        </is>
      </c>
    </row>
    <row r="7">
      <c r="A7" s="4" t="inlineStr">
        <is>
          <t>Schedule of Cash Flow Supplemental Information</t>
        </is>
      </c>
      <c r="B7" s="4" t="inlineStr">
        <is>
          <t xml:space="preserve">For
the three and nine months ended September 30, 2023 and 2022, supplemental cash flow information related to leases is as follows: Schedule
of Cash Flow Supplemental Information
Other
Information 2023 2022 2023 2022
For
the Three Months Ended For
the Nine Months Ended
Other
Information 2023 2022 2023 2022
Cash
paid for amounts included in the measurement of liabilities: Operating cash flows for operating leases $ 262,445 $ 326,542 $ 790,783 $ 1,245,893 </t>
        </is>
      </c>
      <c r="C7" s="4" t="inlineStr">
        <is>
          <t xml:space="preserve">For
the years ended December 31, 2022 and 2021, supplemental cash flow information related to leases is as follows: Schedule of Cash Flow Supplemental Information
Year ended December 31,
2022 2021
Other Information
Cash paid for amounts included in the measurement of liabilities:
Operating cash flows for operating leases $ 1,614,468 $ 532,892
Lease liabilities related to the acquisition of right of use assets:
Operating leases $ — $ 2,196,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3</t>
        </is>
      </c>
      <c r="C2" s="2" t="inlineStr">
        <is>
          <t>Dec. 31, 2022</t>
        </is>
      </c>
    </row>
    <row r="3">
      <c r="A3" s="3" t="inlineStr">
        <is>
          <t>Guarantees and Product Warranties [Abstract]</t>
        </is>
      </c>
      <c r="B3" s="4" t="inlineStr">
        <is>
          <t xml:space="preserve"> </t>
        </is>
      </c>
      <c r="C3" s="4" t="inlineStr">
        <is>
          <t xml:space="preserve"> </t>
        </is>
      </c>
    </row>
    <row r="4">
      <c r="A4" s="4" t="inlineStr">
        <is>
          <t>Schedule of Summary of Activity Related to Warrants</t>
        </is>
      </c>
      <c r="B4" s="4" t="inlineStr">
        <is>
          <t>A
summary of activity related to warrants for the periods presented is as follows: Schedule
of Summary of Activity Related to Warrants
Shares Weighted
Average Exercise Price Weighted
Average Remaining Contractual Term
Outstanding as
of December 31, 2021 — $ — —
Issued 21,129,032 0.29 * —
Exercised — — —
Outstanding as
of December 31, 2022 21,129,032 $ 0.29 * —
Issued
- March 2023 7,142,715 0.25 * —
Issued
- June 2023 25,080,000 0.38 —
Exercised (5,000,000 ) 0.44 —
Outstanding
as of September 30, 2023 48,351,747 0.32 * 3.81
Exercisable
as of September 30, 2023 23,271,747 0.25 * 2.31
* Reflects
the exercise price after the Down Round Trigger events on December 6, 2022, March 9, 2023, and June 6, 2023 (see Note 7).</t>
        </is>
      </c>
      <c r="C4" s="4" t="inlineStr">
        <is>
          <t>A
summary of activity related to warrants for the periods presented is as follows: Schedule of Summary of Activity Related to Warrants
Shares Weighted Average Exercise Price Weighted Average Remaining Contractual
Term
Outstanding as of December 31, 2020 2,516,778 $ 3.30 0.83
Issued — — —
Exercised (2,516,778 ) 3.30 —
Outstanding as of December 31, 2021 — $ — —
Issued 21,129,032 $ 0.44 * -
Exercised — — —
Outstanding as of December 31, 2022 21,129,032 $ 0.44 * 3.06
Exercisable as of December 31, 2022 — — —
* Reflects the
exercise price after the Down Round Trigger event on December 6, 2022 (see Notes 9 and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3</t>
        </is>
      </c>
      <c r="C2" s="2" t="inlineStr">
        <is>
          <t>Dec. 31, 2022</t>
        </is>
      </c>
    </row>
    <row r="3">
      <c r="A3" s="3" t="inlineStr">
        <is>
          <t>Segment Reporting [Abstract]</t>
        </is>
      </c>
      <c r="B3" s="4" t="inlineStr">
        <is>
          <t xml:space="preserve"> </t>
        </is>
      </c>
      <c r="C3" s="4" t="inlineStr">
        <is>
          <t xml:space="preserve"> </t>
        </is>
      </c>
    </row>
    <row r="4">
      <c r="A4" s="4" t="inlineStr">
        <is>
          <t>Schedule of Goodwill and Assets</t>
        </is>
      </c>
      <c r="B4" s="4" t="inlineStr">
        <is>
          <t xml:space="preserve">As
of September 30, 2023, and December 31, 2022, and for the three and nine months ended September 30, 2023 and 2022, respectively, information
about the Company’s reportable segments consisted of the following: Goodwill
and Assets Schedule
of Goodwill and Assets
Corporate Drones Sensors SaaS Total
As
of September 30, 2023
Goodwill $ — $ — $ 18,972,896 $ 2,706,515 $ 21,679,411
Assets $ 2,660,979 $ 12,383,293 $ 25,495,556 $ 5,510,659 $ 46,050,487
As
of December 31, 2022
Goodwill $ — $ — $ 18,972,896 $ 4,206,515 $ 23,179,411
Assets $ 4,785,643 $ 14,930,789 $ 26,081,788 $ 8,386,654 $ 54,184,874 </t>
        </is>
      </c>
      <c r="C4" s="4" t="inlineStr">
        <is>
          <t xml:space="preserve">As
of December 31, 2022 and 2021 and for the years then ended operating information about the Company’s reportable segments consisted
of the following: Goodwill
and Assets Schedule
of Goodwill and Assets
Corporate Drones Sensors SaaS Total
As of December 31, 2022
Goodwill $ — $ — $ 18,972,896 $ 4,206,515 $ 23,179,411
Assets $ 4,785,643 $ 14,930,789 $ 26,081,788 $ 8,386,654 $ 54,184,874
As of December 31, 2021
Goodwill $ — $ 12,655,577 $ 18,972,896 $ 33,238,809 $ 64,867,282
Assets $ 14,516,466 $ 27,073,211 $ 25,548,066 $ 37,545,298 $ 104,683,041 </t>
        </is>
      </c>
    </row>
    <row r="5">
      <c r="A5" s="4" t="inlineStr">
        <is>
          <t>Schedule of Segment Reporting Net (Loss) Income</t>
        </is>
      </c>
      <c r="B5" s="4" t="inlineStr">
        <is>
          <t xml:space="preserve"> Schedule
of Segment Reporting Net (Loss) Income
Corporate Drones Sensors SaaS Total
Three
Months Ended September 30, 2023
Revenues $ — $ 1,627,177 $ 1,755,712 $ 101,043 $ 3,483,932
Cost of sales — 990,413 990,457 288,988 2,269,858
Income
(loss) from operations (3,229,837 ) (2,288,870 ) 168,820 (640,226 ) (5,990,113 )
Other
income (expense), net (2,063,936 ) 35,322 (960 ) (441 ) (2,030,015 )
Net
income (loss) $ (5,293,773 ) $ (2,253,548 ) $ 167,860 $ (640,667 ) $ (8,020,128 )
Three
Months Ended September 30, 2022
Revenues $ — $ 2,081,410 $ 3,256,797 $ 152,507 $ 5,490,714
Cost of sales — 1,180,612 1,851,089 375,872 3,407,573
Income
(loss) from operations (2,233,559 ) (2,688,835 ) 592,795 (817,731 ) (5,147,330 )
Other
income (expense), net 6,488,327 327,066 (1,819 ) (1,292 ) 6,812,282
Net
income (loss) $ 4,254,768 $ (2,361,769 ) $ 590,976 $ (819,023 ) $ 1,664,952
Corporate Drones Sensors SaaS Total
Nine
Months Ended September 30, 2023
Revenues $ — $ 4,861,260 $ 5,610,764 $ 347,189 $ 10,819,213
Cost of sales — 2,580,305 3,213,058 801,610 6,594,973
Income
(loss) from operations (7,240,686 ) (6,626,668 ) 328,404 (1,484,110 ) (15,023,060 )
Other
expense, net (2,559,654 ) (326,032 ) (960 ) (504 ) (2,887,150 )
Net
income (loss) $ (9,800,340 ) $ (6,952,700 ) $ 327,444 $ (1,484,614 ) $ (17,910,210 )
Nine
Months Ended September 30, 2022
Revenues $ — $ 7,856,573 $ 6,283,907 $ 480,085 $ 14,620,565
Cost of sales — 4,339,712 3,578,184 704,540 8,622,436
Loss
from operations (8,194,751 ) (7,204,483 ) (217,328 ) (2,401,289 ) (18,017,851 )
Other
income (expense), net 6,491,117 3,114 (3,638 ) (6,098 ) 6,484,495
Net
loss $ (1,703,634 ) $ (7,201,369 ) $ (220,966 ) $ (2,407,387 ) $ (11,533,356 )
(1) Includes
goodwill impairment $ 41,687,871
for
the Drone and SaaS reporting segments
(2) Includes
goodwill impairment $ 12,357,921
for
the SaaS reporting segment</t>
        </is>
      </c>
      <c r="C5" s="4" t="inlineStr">
        <is>
          <t xml:space="preserve"> Schedule
of Segment Reporting Net (Loss) Income
Corporate Drones Sensors SaaS Total
Year ended December 31, 2022
Revenue $ — $ 9,840,321 $ 8,655,434 $ 598,670 $ 19,094,425
Cost of sales — 4,762,888 5,086,993 1,026,427 10,876,308
Loss
from operations (1) (10,177,362 ) (22,004,223 ) 10,958 (32,106,210 ) (64,276,837 )
Other income (expense), net 6,416,717 (356,095 ) (30,893 ) (6,615 ) 6,023,114
Net loss $ (3,760,645 ) $ (22,360,318 ) $ (19,935 ) $ (32,112,825 ) $ (58,253,723 )
Year ended December 31, 2021
Revenue $ — $ 2,428,858 $ 6,793,727 $ 538,367 $ 9,760,952
Cost of sales — 1,474,368 3,303,286 727,054 5,504,708
Loss
from operations (2) (11,976,556 ) (1,803,370 ) (1,266,599 ) (15,246,247 ) (30,292,772 )
Other income (expense), net 121,926 (16,007 ) 26,786 51,387 184,092
Net loss $ (11,854,630 ) $ (1,819,377 ) $ (1,239,813 ) $ (15,194,860 ) $ (30,108,680 )
(1) Includes goodwill
impairment $ 41,687,871
(2) Includes goodwill
impairment $ 12,357,921</t>
        </is>
      </c>
    </row>
    <row r="6">
      <c r="A6" s="4" t="inlineStr">
        <is>
          <t>Schedule of Segment Revenues by Geographic Area</t>
        </is>
      </c>
      <c r="B6" s="4" t="inlineStr">
        <is>
          <t xml:space="preserve"> Schedule of Segment Revenues by Geographic Area
Drones Sensors SaaS Total
Three
Months Ended September 30, 2023
North
America $ 547,012 $ 570,170 $ 57,447 $ 1,174,629
Latin
America 383,232 80,873 38,196 502,301
Europe,
Middle East and Africa 628,768 752,583 661 1,382,012
Asia
Pacific 68,165 342,502 4,739 415,406
Other — 9,584 — 9,584
Total $ 1,627,177 $ 1,755,712 $ 101,043 $ 3,483,932
Three
Months Ended September 30, 2022
North
America $ 1,191,083 $ 1,182,218 $ 152,507 $ 2,525,808
Europe,
Middle East and Africa 603,443 1,250,610 — 1,854,053
Asia
Pacific 286,884 696,954 — 983,838
Other — 127,015 — 127,015
Total $ 2,081,410 $ 3,256,797 $ 152,507 $ 5,490,714 AGEAGLE
AERIAL SYSTEMS INC. AND SUBSIDIARIES NOTES
TO CONDENSED CONSOLIDATED FINANCIAL STATEMENTS FOR
THE THREE AND NINE MONTHS ENDED SEPTEMBER 30, 2023 AND 2022 (UNAUDITED) Note
11 – Segment Information - Continued
Drones Sensors SaaS Total
Nine
Months Ended September 30, 2023
North
America $ 1,701,100 $ 1,783,481 $ 303,593 $ 3,788,174
Latin
America 1,256,429 221,334 38,197 1,515,960
Europe,
Middle East and Africa 1,714,967 2,611,108 661 4,326,736
Asia
Pacific 188,764 949,040 4,738 1,142,542
Other — 45,801 — 45,801
Total $ 4,861,260 $ 5,610,764 $ 347,189 $ 10,819,213
Nine
Months Ended September 30, 2022
North
America $ 4,473,236 $ 2,350,426 $ 480,085 $ 7,303,747
Europe,
Middle East and Africa 2,606,120 2,400,744 — 5,006,864
Asia
Pacific 777,217 1,241,632 — 2,018,849
Other — 291,105 — 291,105
Total $ 7,856,573 $ 6,283,907 $ 480,085 $ 14,620,565 </t>
        </is>
      </c>
      <c r="C6" s="4" t="inlineStr">
        <is>
          <t xml:space="preserve"> Schedule
of Segment Revenues by Geographic Area
Drones Sensors SaaS Total
Year ended December 31, 2022
North America $ 5,320,034 $ 3,173,347 $ 598,670 $ 9,092,051
Europe, Middle East and Africa 3,537,463 3,309,039 — 6,846,502
Asia Pacific 982,824 1,756,253 — 2,739,077
Other — 416,795 — 416,795
Total $ 9,840,321 $ 8,655,434 598,670 $ 19,094,425
Year ended December 31, 2021
North America $ 527,292 $ 2,235,143 $ 538,367 $ 3,300,802
Europe, Middle East and Africa 1,074,413 2,587,399 — 3,661,812
Asia Pacific 257,021 1,224,719 — 1,481,740
Other 570,132 746,466 — 1,316,598
Total $ 2,428,858 $ 6,793,727 $ 538,367 $ 9,760,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Liabilities Related to Acquisition Agreements</t>
        </is>
      </c>
      <c r="B4" s="4" t="inlineStr">
        <is>
          <t xml:space="preserve">As
of December 31, 2022 and December 31, 2021, liabilities related to business acquisition agreements consist of the following: Schedule
of Liabilities Related to Acquisition Agreements
December 31, 2022 December 31, 2021
Holdback related to MicaSense Acquisition Agreement $ 23,798 $ 4,821,512
Holdback related to Measure Acquisition — 5,625,000
Holdback related to senseFly Acquisition — 8,489,989
Total acquisition agreement related liabilities 23,798 18,936,501
Less: Current portion business acquisition agreement-related liabilities (23,798 ) (10,061,501 )
Long term portion of business acquisition agreement-related liabilities $ — $ 8,875,000 </t>
        </is>
      </c>
    </row>
    <row r="5">
      <c r="A5" s="4" t="inlineStr">
        <is>
          <t>Schedule of Pro-forma Information</t>
        </is>
      </c>
      <c r="B5" s="4" t="inlineStr">
        <is>
          <t>These
pro forma adjustments include: Schedule
of Pro-forma Information
2022 2021
For
the Year Ended December 31, (Unaudited)
2022 2021
Revenues $ — $ 19,564,651
Net loss $ — $ (36,395,212 )</t>
        </is>
      </c>
    </row>
    <row r="6">
      <c r="A6" s="4" t="inlineStr">
        <is>
          <t>Mica Sense Inc [Member]</t>
        </is>
      </c>
      <c r="B6" s="4" t="inlineStr">
        <is>
          <t xml:space="preserve"> </t>
        </is>
      </c>
    </row>
    <row r="7">
      <c r="A7" s="3" t="inlineStr">
        <is>
          <t>Business Acquisition [Line Items]</t>
        </is>
      </c>
      <c r="B7" s="4" t="inlineStr">
        <is>
          <t xml:space="preserve"> </t>
        </is>
      </c>
    </row>
    <row r="8">
      <c r="A8" s="4" t="inlineStr">
        <is>
          <t>Schedule of Allocation of the purchase price as of the Micasense Acquistion Date</t>
        </is>
      </c>
      <c r="B8" s="4" t="inlineStr">
        <is>
          <t xml:space="preserve">The
following table summarizes the allocation of the purchase price as of the MicaSense Acquisition Date: Schedule
of Allocation of the purchase price as of the Micasense Acquistion Date
Calculation of Goodwill:
Net purchase price, including debt paid at close $ 23,375,681
Plus: fair value of liabilities assumed:
Current liabilities 702,925
Deferred revenue 319,422
Other tangible liabilities 272,927
Defined benefit plan obligation 278,823
Debt assumed at close 2,461,721
Fair value of liabilities assumed $ 702,925
Less: fair value of assets acquired:
Cash $ 885,273
Other tangible assets 1,165,666
Identifiable intangible assets 3,061,803
Fair value of assets acquired $ 5,112,742
Net nonoperating assets 25,000
Adjustments for seller transaction expenses related to purchase price allocation 32,032
Goodwill $ 18,972,896 </t>
        </is>
      </c>
    </row>
    <row r="9">
      <c r="A9" s="4" t="inlineStr">
        <is>
          <t>Measure Global Inc [Member]</t>
        </is>
      </c>
      <c r="B9" s="4" t="inlineStr">
        <is>
          <t xml:space="preserve"> </t>
        </is>
      </c>
    </row>
    <row r="10">
      <c r="A10" s="3" t="inlineStr">
        <is>
          <t>Business Acquisition [Line Items]</t>
        </is>
      </c>
      <c r="B10" s="4" t="inlineStr">
        <is>
          <t xml:space="preserve"> </t>
        </is>
      </c>
    </row>
    <row r="11">
      <c r="A11" s="4" t="inlineStr">
        <is>
          <t>Schedule of Allocation of the purchase price as of the Micasense Acquistion Date</t>
        </is>
      </c>
      <c r="B11" s="4" t="inlineStr">
        <is>
          <t xml:space="preserve">The
following table summarizes the allocation of the preliminary purchase price as of the Measure Acquisition Date: Schedule
of Allocation of the purchase price as of the Micasense Acquistion Date
Calculation of Goodwill:
Net purchase price, including debt paid at close $ 45,403,394
Plus: fair value of liabilities assumed:
Deferred revenue 319,422
Other tangible liabilities 272,927
Fair value of liabilities assumed $ 592,349
Less: fair value of assets acquired:
Cash 486,544
Other tangible assets 312,005
Identifiable intangibles 2,668,689
Fair value of assets acquired $ 3,467,238
Net nonoperating assets 39,775
Goodwill $ 42,488,730 </t>
        </is>
      </c>
    </row>
    <row r="12">
      <c r="A12" s="4" t="inlineStr">
        <is>
          <t>Sense Fly SA [Member]</t>
        </is>
      </c>
      <c r="B12" s="4" t="inlineStr">
        <is>
          <t xml:space="preserve"> </t>
        </is>
      </c>
    </row>
    <row r="13">
      <c r="A13" s="3" t="inlineStr">
        <is>
          <t>Business Acquisition [Line Items]</t>
        </is>
      </c>
      <c r="B13" s="4" t="inlineStr">
        <is>
          <t xml:space="preserve"> </t>
        </is>
      </c>
    </row>
    <row r="14">
      <c r="A14" s="4" t="inlineStr">
        <is>
          <t>Schedule of Allocation of the purchase price as of the Micasense Acquistion Date</t>
        </is>
      </c>
      <c r="B14" s="4" t="inlineStr">
        <is>
          <t xml:space="preserve">The
following table summarizes the allocation of the preliminary purchase price as of the senseFly Acquisition Date: Schedule
of Allocation of the purchase price as of the Micasense Acquistion Date
Calculation of Goodwill:
Net purchase price $ 20,774,526
Plus: fair value of liabilities assumed:
Current liabilities 3,913,386
Defined benefit plan obligation 278,823
Debt assumed at close 2,461,721
Fair value of liabilities assumed $ 6,653,930
Less: fair value of assets acquired:
Cash $ 859,044
Other tangible assets 6,327,641
Identifiable intangible assets 7,335,570
Fair value of assets acquired $ 14,522,255
Net nonoperating assets 250,624
Goodwill $ 12,655,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tangibles, Net (Table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 Net</t>
        </is>
      </c>
      <c r="B4" s="4" t="inlineStr">
        <is>
          <t xml:space="preserve">As
of September 30, 2023 and December 31, 2022, intangible assets, net, other than goodwill, consist of the following: Schedule
of Intangible Assets, Net
Name Estimated
Life (Years) Balance
as of December 31, 2022 Additions Amortization Balance
as of
Intellectual
property/technology 5 - 7 $ 4,473,861 $ — $ (606,726 ) $ 3,867,135
Customer
base 3 - 10 2,885,657 — (853,248 ) 2,032,409
Tradenames
and trademarks 5 - 10 1,757,891 — (155,958 ) 1,601,933
Non-compete
agreement 2 - 4 335,933 — (335,933 ) —
Platform
development costs 3 1,332,516 297,596 (529,378 ) 1,100,734
Internal
use software costs 3 721,795 171,516 (252,863 ) 640,448
Intangibles
assets, net $ 11,507,653 $ 469,112 $ (2,734,106 ) $ 9,242,659 </t>
        </is>
      </c>
      <c r="C4" s="4" t="inlineStr">
        <is>
          <t xml:space="preserve">As
of December 31, 2022, intangible assets, net, other than goodwill, consist of following: Schedule of Intangible Assets, Net
Name Estimated Life (Years) Balance as of December 31, 2021 Additions Amortization Balance as of December 31,
2022
Intellectual property/technology 5 7 $ 5,427,294 $ — $ (953,433 ) $ 4,473,861
Customer base 3 10 4,047,319 — (1,161,662 ) 2,885,657
Tradenames and trademarks 5 10 1,985,236 — (227,345 ) 1,757,891
Non-compete agreement 2 4 831,501 — (495,568 ) 335,933
Platform development costs 3 995,880 817,029 (480,393 ) 1,332,516
Internal use software costs 3 278,264 618,061 (174,530 ) 721,795
Total intangible assets, net $ 13,565,494 $ 1,435,090 $ (3,492,931 ) $ 11,507,653 As
of December 31, 2021, intangible assets, net other than goodwill, consist of the following:
Name Estimated Life (Years) Balance as of December 31, 2020 Additions Amortization Balance as of December 31,
2021
Intellectual property/technology 5 7 $ 231,146 $ 5,671,026 $ (474,878 ) $ 5,427,294
Customer base 3 10 38,400 4,411,499 (402,580 ) 4,047,319
Tradenames and trademarks 5 10 31,040 2,082,338 (128,142 ) 1,985,236
Non-compete agreement 2 4 67,042 901,198 (136,739 ) 831,501
Platform development costs 3 72,899 1,097,808 (174,827 ) 995,880
Internal use software costs 3 — 278,264 — 278,264
Total intangible assets, net $ 440,527 $ 14,442,133 $ (1,317,166 ) $ 13,565,494 </t>
        </is>
      </c>
    </row>
    <row r="5">
      <c r="A5" s="4" t="inlineStr">
        <is>
          <t>Schedule of Intangible Assets Future Amortization Expenses</t>
        </is>
      </c>
      <c r="B5" s="4" t="inlineStr">
        <is>
          <t xml:space="preserve">For
the following years ending, the future amortization expenses consist of the following: Schedule
of Intangible Assets Future Amortization Expenses
Name (rest
of year) Year
One Year
Two Year
Three Year
Four Thereafter Total
For
the Years Ending December 31,
Name (rest
of year) 2023 2024 2025 2026 2027 Thereafter Total
Intellectual
property/technology $ 202,242 $ 808,968 $ 808,968 $ 808,968 $ 808,968 $ 429,021 $ 3,867,135
Customer
base 284,417 889,364 141,145 141,145 141,145 435,193 2,032,409
Tradenames
and trademarks 51,986 207,944 207,944 207,944 207,944 718,171 1,601,933
Platform
development costs 190,040 586,950 281,613 42,131 — — 1,100,734
Internal
use software costs 83,192 355,947 180,461 20,848 — — 640,448
Intangible
assets, net $ 811,877 $ 2,849,173 $ 1,620,131 $ 1,221,036 $ 1,158,057 $ 1,582,385 $ 9,242,659 </t>
        </is>
      </c>
      <c r="C5" s="4" t="inlineStr">
        <is>
          <t xml:space="preserve"> For
the following years ending, the future amortization expenses consist of the following: Schedule
of Intangible Assets Future Amortization Expenses
Year One Year Two Year Three Year Four Year Five Thereafter Total
For the Years Ending December
31,
2023 2024 2025 2026 2027 Thereafter Total
Intellectual property/ technology $ 808,968 $ 808,968 $ 808,968 $ 808,968 $ 808,968 $ 429,021 $ 4,473,861
Customer base 1,137,663 889,364 141,145 141,145 141,145 435,195 2,885,657
Tradenames and trademarks 207,944 207,944 207,944 207,944 207,944 718,171 1,757,891
Non-compete agreement 335,933 — — — — — 335,933
Platform development costs 662,350 487,751 182,415 — — — 1,332,516
Internal use software costs 298,775 298,775 124,245 — — — 721,795
Total Intangible Assets, Net $ 3,451,633 $ 2,692,802 $ 1,464,717 $ 1,158,057 $ 1,058,057 $ 1,582,387 $ 11,507,6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Value of Goodwill for Our Operating Segments</t>
        </is>
      </c>
      <c r="B4" s="4" t="inlineStr">
        <is>
          <t xml:space="preserve">As
of December 31, 2022 and 2021, the change in the carrying value of goodwill for our operating segments (as defined in Note 17), are listed
below: Schedule
of Carrying Value of Goodwill for Our Operating Segments
Drones Sensors SaaS Total
Balance as of December 31, 2020 $ — $ — $ 3,108,000 $ 3,108,000
Acquisitions 12,655,577 18,972,896 42,488,730 74,117,203
Impairment — — (12,357,921 ) (12,357,921 )
Balance as of December 31, 2021 $ 12,655,577 $ 18,972,896 $ 33,238,809 $ 64,867,282
Impairment (12,655,577 ) — (29,032,294 ) (41,687,871 )
Balance as of December 31, 2022 $ — $ 18,972,896 $ 4,206,515 $ 23,179,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Benefit</t>
        </is>
      </c>
      <c r="B4" s="4" t="inlineStr">
        <is>
          <t xml:space="preserve">The
net periodic benefit cost of the Defined Benefit Plan for the period from January 1, 2022 through December 31, 2022 was as follows: Schedule
of Net Periodic Benefit
2022
Service cost $ 392,171
Interest cost 11,412
Expected return on plan assets (102,712 )
Amortization of prior service cost (credit) (2,074 )
(Gain) loss recognized due to settlements and curtailments (23,862 )
Net periodic pension benefit cost $ 274,935 </t>
        </is>
      </c>
    </row>
    <row r="5">
      <c r="A5" s="4" t="inlineStr">
        <is>
          <t>Schedule of Projected Benefit Obligation for the Period</t>
        </is>
      </c>
      <c r="B5" s="4" t="inlineStr">
        <is>
          <t xml:space="preserve">The
PBO is the present value of benefits earned to date by plan participants, including the effect of assumed future salary increases. The
changes in the projected benefit obligation for the period from January 1, 2022 through December 31, 2022 were as follows: Schedule
of Projected Benefit Obligation for the Period
2022
PBO, beginning of period $ 4,209,784
Service cost 392,171
Interest cost 11,412
Plan participation contributions 238,623
Actuarial (gains) / losses (643,244 )
Benefits paid through plan assets 229,285
Curtailments, settlements and special contractual termination benefits (1,077,952 )
Foreign currency exchange rate changes (60,459 )
PBO, end of period 3,299,621
Component representing future salary increases (115,814 )
Accumulated benefit obligation (“ABO”), end of period $ 3,183,807 </t>
        </is>
      </c>
    </row>
    <row r="6">
      <c r="A6" s="4" t="inlineStr">
        <is>
          <t>Schedule of Change in Fair Value of the Pension Plan Assets</t>
        </is>
      </c>
      <c r="B6" s="4" t="inlineStr">
        <is>
          <t xml:space="preserve">For
the period from January 1, 2022 through December 31, 2022, the change in fair value of the Pension Plan assets were as follows: Schedule
of Change in Fair Value of the Pension Plan Assets
2022
Fair value of plan assets, beginning of period $ 3,878,058
Expected return on plan assets 102,712
Gain / (losses) on plan assets (460,646 )
Employer contributions 357,934
Plan participant contributions 238,623
Benefits paid through plan assets 229,285
Settlements (1,002,215 )
Foreign currency exchange rate changes (47,347 )
Fair value of plan assets, end of period $ 3,296,404 </t>
        </is>
      </c>
    </row>
    <row r="7">
      <c r="A7" s="4" t="inlineStr">
        <is>
          <t>Schedule of Defined Benefit Plan Assets by Major Categories</t>
        </is>
      </c>
      <c r="B7" s="4" t="inlineStr">
        <is>
          <t xml:space="preserve">The
following tables present the fair value of the Defined Benefit Plan assets by major categories and by levels within the fair value hierarchy
as of December 31, 2022: Schedule
of Defined Benefit Plan Assets by Major Categories
Level 1 Level 2 Level 3 Total
Cash and equivalents $ 279,883 $ - $ - $ 279,883
Equity securities 906,136 - - 906,136
Bonds 1,167,789 - - 1,167,789
Real estate - 570,490 - 570,490
Alternative investments - 372,105 - 372,105
Total fair value of plan assets $ 2,353,808 $ 942,596 $ - $ 3,296,404 </t>
        </is>
      </c>
    </row>
    <row r="8">
      <c r="A8" s="4" t="inlineStr">
        <is>
          <t>Schedule of Projected Benefit Obligation</t>
        </is>
      </c>
      <c r="B8" s="4" t="inlineStr">
        <is>
          <t>The
following table shows the unfunded status of the Defined Benefit Plan, defined as plan assets less the projected benefit obligation as
of December 31, 2022: Schedule
of Projected Benefit Obligation
Fair value of plan assets $ 3,296,404
Less: PBO (3,299,621 )
Underfunded status, end of period $ (3,217 )</t>
        </is>
      </c>
    </row>
    <row r="9">
      <c r="A9" s="4" t="inlineStr">
        <is>
          <t>Schedule of Comprehensive Loss Related to the Defined Benefit Plan</t>
        </is>
      </c>
      <c r="B9" s="4" t="inlineStr">
        <is>
          <t xml:space="preserve">The
Defined Benefit Plan has a PBO in excess of Defined Benefit Plan assets. For the period from January 1, 2022 through December 31, 2022,
the amounts recognized in accumulated other comprehensive loss related to the Defined Benefit Plan were as follows: Schedule
of Comprehensive Loss Related to the Defined Benefit Plan
2022
Net prior service (cost) / credit $ 13,941
Net gain / (loss) 121,498
Accumulated other comprehensive income (loss), net of tax $ 135,439 </t>
        </is>
      </c>
    </row>
    <row r="10">
      <c r="A10" s="4" t="inlineStr">
        <is>
          <t>Schedule of Assumptions</t>
        </is>
      </c>
      <c r="B10" s="4" t="inlineStr">
        <is>
          <t>The
actuarial assumptions for the Defined Benefit Plan were as follows: Schedule
of Assumptions
Benefit obligations:
Discount rate 2.25 %
Estimated rate of compensation increase 1.25 %
Periodic costs:
Discount rate 2.25 %
Estimated rate of compensation increase 1.25 %
Expected average rate of return on plan assets 3.85 %</t>
        </is>
      </c>
    </row>
    <row r="11">
      <c r="A11" s="4" t="inlineStr">
        <is>
          <t>Schedule of Expected Benefit Payments</t>
        </is>
      </c>
      <c r="B11" s="4" t="inlineStr">
        <is>
          <t xml:space="preserve">The
following table shows expected benefit payments from the Defined Benefit Plan for the next five fiscal years and the aggregate five years
thereafter: Schedule
of Expected Benefit Payments
Year ending December 31: Expected Plan Benefit Payments
2023 $ 407,493
2024 391,408
2025 372,105
2026 351,731
2027 331,356
2028-2032 1,380,114
Total expected benefit payments by the plan $ 3,234,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 Expense</t>
        </is>
      </c>
      <c r="B4" s="4" t="inlineStr">
        <is>
          <t>For
the years ended December 31, 2022 and 2021, a reconciliation of income tax expense at the federal statutory rate to income tax expense
at the Company’s effective rate is as follows: Schedule
of Reconciliation of Income Tax Expense
Amount Rate Rate Amount
2022 2021
Amount Rate Rate Amount
Computed tax at the expected statutory rate $ (12,233,282 ) 21.00 % $ (6,337,648 ) 21.00 %
State and local income taxes, net of federal (193,910 ) 0.33 % (249,537 ) 0.83 %
Permanent differences 8,892,114 (15.26 )% 1,821,323 (6.04 )%
Other adjustments (57,579 ) 0.09 % 409,229 (1.36 )%
Stock compensation 172,056 (0.30 )% — —
Return to provision adjustment 369,793 (0.63 )% (11,518 ) (0.04 )%
Purchase accounting — - (1,298,228 ) 4.30 %
Foreign tax differential 700,596 (1.20 )% 123,393 (0.41 )%
Change in valuation allowance 2,350,212 (4.03 )% 5,542,986 (18.37 )%
Income tax expense (benefit) $ — 0.00 % $ — 0.00 %</t>
        </is>
      </c>
    </row>
    <row r="5">
      <c r="A5" s="4" t="inlineStr">
        <is>
          <t>Schedule of Deferred Tax Assets and Carryforwards</t>
        </is>
      </c>
      <c r="B5" s="4" t="inlineStr">
        <is>
          <t xml:space="preserve">As
of December 31, 2022 and 2021, the temporary differences, tax credits and carryforwards that gave rise to the following deferred tax
assets (liabilities): Schedule
of Deferred Tax Assets and Carryforwards
2022 2021
Property and equipment $ (100,019 ) $ (75,342 )
Other current liabilities - 28,284
Intangible assets (1,036,649 ) (1,399,267 )
Equity compensation 1,001,945 742,175
Other accrued expenses 758,951 237,508
Net operating loss carry forward 8,820,107 8,900,739
Tax credits 1,726,330 386,356
Total deferred tax assets 11,170,665 8,820,453
Valuation allowance (11,170,665 ) (8,820,453 )
Net deferred tax assets $ — $ — </t>
        </is>
      </c>
    </row>
    <row r="6">
      <c r="A6" s="4" t="inlineStr">
        <is>
          <t>Schedule of Income Tax Valuation Allowance</t>
        </is>
      </c>
      <c r="B6" s="4" t="inlineStr">
        <is>
          <t xml:space="preserve">The
Company’s provision is primarily driven by the full valuation allowance in 2022 and 2021. Schedule
of Income Tax Valuation Allowance
2022 2021
Current
U.S. Federal $ — $ —
U.S. State 5,750 —
U.S. Foreign — —
Total current provision 5,750 —
Deferred — —
U.S. Federal — —
U.S. State — —
U.S. Foreign — —
Total deferred benefit — —
Change in valuation allowance — —
Total provision for income taxes $ 5,750 $ — </t>
        </is>
      </c>
    </row>
    <row r="7">
      <c r="A7" s="4" t="inlineStr">
        <is>
          <t>Schedule of Provision for Incomes Taxes Consisted</t>
        </is>
      </c>
      <c r="B7" s="4" t="inlineStr">
        <is>
          <t>The
Company’s income (loss) before provision for incomes taxes consisted of the following amounts: Schedule
of Provision for Incomes Taxes Consisted
For the Year ended December 31,
2022 2021
United States $ (48,536,722 ) $ (28,467,858 )
International (9,717,001 ) (1,640,822 )
Total net income (loss) before income taxes $ (58,253,723 ) $ (30,108,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the Business and Basis of Presentation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8020128</v>
      </c>
      <c r="C4" s="5" t="n">
        <v>-1664952</v>
      </c>
      <c r="D4" s="5" t="n">
        <v>17910210</v>
      </c>
      <c r="E4" s="5" t="n">
        <v>11533356</v>
      </c>
      <c r="F4" s="5" t="n">
        <v>58253723</v>
      </c>
      <c r="G4" s="5" t="n">
        <v>30108680</v>
      </c>
    </row>
    <row r="5">
      <c r="A5" s="4" t="inlineStr">
        <is>
          <t>Cash used in operating activities</t>
        </is>
      </c>
      <c r="B5" s="4" t="inlineStr">
        <is>
          <t xml:space="preserve"> </t>
        </is>
      </c>
      <c r="C5" s="4" t="inlineStr">
        <is>
          <t xml:space="preserve"> </t>
        </is>
      </c>
      <c r="D5" s="6" t="n">
        <v>8829669</v>
      </c>
      <c r="E5" s="5" t="n">
        <v>15168736</v>
      </c>
      <c r="F5" s="6" t="n">
        <v>20107670</v>
      </c>
      <c r="G5" s="6" t="n">
        <v>12463127</v>
      </c>
    </row>
    <row r="6">
      <c r="A6" s="4" t="inlineStr">
        <is>
          <t>Working capital</t>
        </is>
      </c>
      <c r="B6" s="6" t="n">
        <v>2818220</v>
      </c>
      <c r="C6" s="4" t="inlineStr">
        <is>
          <t xml:space="preserve"> </t>
        </is>
      </c>
      <c r="D6" s="6" t="n">
        <v>2818220</v>
      </c>
      <c r="E6" s="4" t="inlineStr">
        <is>
          <t xml:space="preserve"> </t>
        </is>
      </c>
      <c r="F6" s="6" t="n">
        <v>9079091</v>
      </c>
      <c r="G6" s="4" t="inlineStr">
        <is>
          <t xml:space="preserve"> </t>
        </is>
      </c>
    </row>
    <row r="7">
      <c r="A7" s="4" t="inlineStr">
        <is>
          <t>Accumulated deficit</t>
        </is>
      </c>
      <c r="B7" s="5" t="n">
        <v>134374548</v>
      </c>
      <c r="C7" s="4" t="inlineStr">
        <is>
          <t xml:space="preserve"> </t>
        </is>
      </c>
      <c r="D7" s="5" t="n">
        <v>134374548</v>
      </c>
      <c r="E7" s="4" t="inlineStr">
        <is>
          <t xml:space="preserve"> </t>
        </is>
      </c>
      <c r="F7" s="5" t="n">
        <v>111553444</v>
      </c>
      <c r="G7" s="5" t="n">
        <v>51054344</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DIC insured amount</t>
        </is>
      </c>
      <c r="B4" s="5" t="n">
        <v>250000</v>
      </c>
      <c r="C4" s="4" t="inlineStr">
        <is>
          <t xml:space="preserve"> </t>
        </is>
      </c>
      <c r="D4" s="5" t="n">
        <v>250000</v>
      </c>
      <c r="E4" s="4" t="inlineStr">
        <is>
          <t xml:space="preserve"> </t>
        </is>
      </c>
      <c r="F4" s="5" t="n">
        <v>250000</v>
      </c>
      <c r="G4" s="4" t="inlineStr">
        <is>
          <t xml:space="preserve"> </t>
        </is>
      </c>
      <c r="H4" s="4" t="inlineStr">
        <is>
          <t xml:space="preserve"> </t>
        </is>
      </c>
    </row>
    <row r="5">
      <c r="A5" s="4" t="inlineStr">
        <is>
          <t>Cash, uninsured amount</t>
        </is>
      </c>
      <c r="B5" s="6" t="n">
        <v>250000</v>
      </c>
      <c r="C5" s="4" t="inlineStr">
        <is>
          <t xml:space="preserve"> </t>
        </is>
      </c>
      <c r="D5" s="6" t="n">
        <v>250000</v>
      </c>
      <c r="E5" s="4" t="inlineStr">
        <is>
          <t xml:space="preserve"> </t>
        </is>
      </c>
      <c r="F5" s="6" t="n">
        <v>250000</v>
      </c>
      <c r="G5" s="4" t="inlineStr">
        <is>
          <t xml:space="preserve"> </t>
        </is>
      </c>
      <c r="H5" s="4" t="inlineStr">
        <is>
          <t xml:space="preserve"> </t>
        </is>
      </c>
    </row>
    <row r="6">
      <c r="A6" s="4" t="inlineStr">
        <is>
          <t>Contract with Customer, Liability, Current</t>
        </is>
      </c>
      <c r="B6" s="6" t="n">
        <v>329536</v>
      </c>
      <c r="C6" s="4" t="inlineStr">
        <is>
          <t xml:space="preserve"> </t>
        </is>
      </c>
      <c r="D6" s="6" t="n">
        <v>329536</v>
      </c>
      <c r="E6" s="4" t="inlineStr">
        <is>
          <t xml:space="preserve"> </t>
        </is>
      </c>
      <c r="F6" s="6" t="n">
        <v>496390</v>
      </c>
      <c r="G6" s="5" t="n">
        <v>971140</v>
      </c>
      <c r="H6" s="4" t="inlineStr">
        <is>
          <t xml:space="preserve"> </t>
        </is>
      </c>
    </row>
    <row r="7">
      <c r="A7" s="4" t="inlineStr">
        <is>
          <t>Capitalized software development costs for internal-use software</t>
        </is>
      </c>
      <c r="B7" s="6" t="n">
        <v>640448</v>
      </c>
      <c r="C7" s="4" t="inlineStr">
        <is>
          <t xml:space="preserve"> </t>
        </is>
      </c>
      <c r="D7" s="6" t="n">
        <v>640448</v>
      </c>
      <c r="E7" s="4" t="inlineStr">
        <is>
          <t xml:space="preserve"> </t>
        </is>
      </c>
      <c r="F7" s="6" t="n">
        <v>721795</v>
      </c>
      <c r="G7" s="6" t="n">
        <v>278264</v>
      </c>
      <c r="H7" s="4" t="inlineStr">
        <is>
          <t xml:space="preserve"> </t>
        </is>
      </c>
    </row>
    <row r="8">
      <c r="A8" s="4" t="inlineStr">
        <is>
          <t>Finite-Lived Intangible Assets, Net</t>
        </is>
      </c>
      <c r="B8" s="6" t="n">
        <v>9242659</v>
      </c>
      <c r="C8" s="4" t="inlineStr">
        <is>
          <t xml:space="preserve"> </t>
        </is>
      </c>
      <c r="D8" s="6" t="n">
        <v>9242659</v>
      </c>
      <c r="E8" s="4" t="inlineStr">
        <is>
          <t xml:space="preserve"> </t>
        </is>
      </c>
      <c r="F8" s="6" t="n">
        <v>11507653</v>
      </c>
      <c r="G8" s="6" t="n">
        <v>13565494</v>
      </c>
      <c r="H8" s="5" t="n">
        <v>440527</v>
      </c>
    </row>
    <row r="9">
      <c r="A9" s="4" t="inlineStr">
        <is>
          <t>Goodwill</t>
        </is>
      </c>
      <c r="B9" s="6" t="n">
        <v>21679411</v>
      </c>
      <c r="C9" s="4" t="inlineStr">
        <is>
          <t xml:space="preserve"> </t>
        </is>
      </c>
      <c r="D9" s="6" t="n">
        <v>21679411</v>
      </c>
      <c r="E9" s="4" t="inlineStr">
        <is>
          <t xml:space="preserve"> </t>
        </is>
      </c>
      <c r="F9" s="6" t="n">
        <v>23179411</v>
      </c>
      <c r="G9" s="6" t="n">
        <v>64867282</v>
      </c>
      <c r="H9" s="6" t="n">
        <v>3108000</v>
      </c>
    </row>
    <row r="10">
      <c r="A10" s="4" t="inlineStr">
        <is>
          <t>Goodwill, Impairment Loss</t>
        </is>
      </c>
      <c r="B10" s="4" t="inlineStr">
        <is>
          <t xml:space="preserve"> </t>
        </is>
      </c>
      <c r="C10" s="4" t="inlineStr">
        <is>
          <t xml:space="preserve"> </t>
        </is>
      </c>
      <c r="D10" s="6" t="n">
        <v>1500000</v>
      </c>
      <c r="E10" s="4" t="inlineStr">
        <is>
          <t xml:space="preserve"> </t>
        </is>
      </c>
      <c r="F10" s="6" t="n">
        <v>41687871</v>
      </c>
      <c r="G10" s="6" t="n">
        <v>12357921</v>
      </c>
      <c r="H10" s="4" t="inlineStr">
        <is>
          <t xml:space="preserve"> </t>
        </is>
      </c>
    </row>
    <row r="11">
      <c r="A11" s="4" t="inlineStr">
        <is>
          <t>Shipping costs</t>
        </is>
      </c>
      <c r="B11" s="6" t="n">
        <v>68966</v>
      </c>
      <c r="C11" s="5" t="n">
        <v>75074</v>
      </c>
      <c r="D11" s="6" t="n">
        <v>191447</v>
      </c>
      <c r="E11" s="6" t="n">
        <v>220049</v>
      </c>
      <c r="F11" s="6" t="n">
        <v>339773</v>
      </c>
      <c r="G11" s="6" t="n">
        <v>296100</v>
      </c>
      <c r="H11" s="4" t="inlineStr">
        <is>
          <t xml:space="preserve"> </t>
        </is>
      </c>
    </row>
    <row r="12">
      <c r="A12" s="4" t="inlineStr">
        <is>
          <t>Advertising Expense</t>
        </is>
      </c>
      <c r="B12" s="5" t="n">
        <v>44701</v>
      </c>
      <c r="C12" s="6" t="n">
        <v>139480</v>
      </c>
      <c r="D12" s="5" t="n">
        <v>113119</v>
      </c>
      <c r="E12" s="6" t="n">
        <v>303862</v>
      </c>
      <c r="F12" s="5" t="n">
        <v>351967</v>
      </c>
      <c r="G12" s="5" t="n">
        <v>262586</v>
      </c>
      <c r="H12" s="4" t="inlineStr">
        <is>
          <t xml:space="preserve"> </t>
        </is>
      </c>
    </row>
    <row r="13">
      <c r="A13" s="4" t="inlineStr">
        <is>
          <t>Common stock par value</t>
        </is>
      </c>
      <c r="B13" s="7" t="n">
        <v>0.001</v>
      </c>
      <c r="C13" s="4" t="inlineStr">
        <is>
          <t xml:space="preserve"> </t>
        </is>
      </c>
      <c r="D13" s="7" t="n">
        <v>0.001</v>
      </c>
      <c r="E13" s="4" t="inlineStr">
        <is>
          <t xml:space="preserve"> </t>
        </is>
      </c>
      <c r="F13" s="7" t="n">
        <v>0.001</v>
      </c>
      <c r="G13" s="7" t="n">
        <v>0.001</v>
      </c>
      <c r="H13" s="4" t="inlineStr">
        <is>
          <t xml:space="preserve"> </t>
        </is>
      </c>
    </row>
    <row r="14">
      <c r="A14" s="4" t="inlineStr">
        <is>
          <t>Net loss</t>
        </is>
      </c>
      <c r="B14" s="5" t="n">
        <v>8020128</v>
      </c>
      <c r="C14" s="6" t="n">
        <v>-1664952</v>
      </c>
      <c r="D14" s="5" t="n">
        <v>17910210</v>
      </c>
      <c r="E14" s="6" t="n">
        <v>11533356</v>
      </c>
      <c r="F14" s="5" t="n">
        <v>58253723</v>
      </c>
      <c r="G14" s="5" t="n">
        <v>30108680</v>
      </c>
      <c r="H14" s="4" t="inlineStr">
        <is>
          <t xml:space="preserve"> </t>
        </is>
      </c>
    </row>
    <row r="15">
      <c r="A15" s="4" t="inlineStr">
        <is>
          <t>Cash used in operating activities</t>
        </is>
      </c>
      <c r="B15" s="4" t="inlineStr">
        <is>
          <t xml:space="preserve"> </t>
        </is>
      </c>
      <c r="C15" s="4" t="inlineStr">
        <is>
          <t xml:space="preserve"> </t>
        </is>
      </c>
      <c r="D15" s="6" t="n">
        <v>8829669</v>
      </c>
      <c r="E15" s="6" t="n">
        <v>15168736</v>
      </c>
      <c r="F15" s="6" t="n">
        <v>20107670</v>
      </c>
      <c r="G15" s="6" t="n">
        <v>12463127</v>
      </c>
      <c r="H15" s="4" t="inlineStr">
        <is>
          <t xml:space="preserve"> </t>
        </is>
      </c>
    </row>
    <row r="16">
      <c r="A16" s="4" t="inlineStr">
        <is>
          <t>Working capital</t>
        </is>
      </c>
      <c r="B16" s="6" t="n">
        <v>2818220</v>
      </c>
      <c r="C16" s="4" t="inlineStr">
        <is>
          <t xml:space="preserve"> </t>
        </is>
      </c>
      <c r="D16" s="6" t="n">
        <v>2818220</v>
      </c>
      <c r="E16" s="4" t="inlineStr">
        <is>
          <t xml:space="preserve"> </t>
        </is>
      </c>
      <c r="F16" s="5" t="n">
        <v>9079091</v>
      </c>
      <c r="G16" s="4" t="inlineStr">
        <is>
          <t xml:space="preserve"> </t>
        </is>
      </c>
      <c r="H16" s="4" t="inlineStr">
        <is>
          <t xml:space="preserve"> </t>
        </is>
      </c>
    </row>
    <row r="17">
      <c r="A17" s="4" t="inlineStr">
        <is>
          <t>Percentage fair value of assets acquired, liabilities assumed</t>
        </is>
      </c>
      <c r="B17" s="4" t="inlineStr">
        <is>
          <t xml:space="preserve"> </t>
        </is>
      </c>
      <c r="C17" s="4" t="inlineStr">
        <is>
          <t xml:space="preserve"> </t>
        </is>
      </c>
      <c r="D17" s="4" t="inlineStr">
        <is>
          <t xml:space="preserve"> </t>
        </is>
      </c>
      <c r="E17" s="4" t="inlineStr">
        <is>
          <t xml:space="preserve"> </t>
        </is>
      </c>
      <c r="F17" s="9" t="n">
        <v>1</v>
      </c>
      <c r="G17" s="4" t="inlineStr">
        <is>
          <t xml:space="preserve"> </t>
        </is>
      </c>
      <c r="H17" s="4" t="inlineStr">
        <is>
          <t xml:space="preserve"> </t>
        </is>
      </c>
    </row>
    <row r="18">
      <c r="A18" s="4" t="inlineStr">
        <is>
          <t>Capitalized software development costs</t>
        </is>
      </c>
      <c r="B18" s="4" t="inlineStr">
        <is>
          <t xml:space="preserve"> </t>
        </is>
      </c>
      <c r="C18" s="4" t="inlineStr">
        <is>
          <t xml:space="preserve"> </t>
        </is>
      </c>
      <c r="D18" s="4" t="inlineStr">
        <is>
          <t xml:space="preserve"> </t>
        </is>
      </c>
      <c r="E18" s="4" t="inlineStr">
        <is>
          <t xml:space="preserve"> </t>
        </is>
      </c>
      <c r="F18" s="5" t="n">
        <v>1332516</v>
      </c>
      <c r="G18" s="6" t="n">
        <v>995880</v>
      </c>
      <c r="H18" s="4" t="inlineStr">
        <is>
          <t xml:space="preserve"> </t>
        </is>
      </c>
    </row>
    <row r="19">
      <c r="A19" s="4" t="inlineStr">
        <is>
          <t>Research and development expenses</t>
        </is>
      </c>
      <c r="B19" s="6" t="n">
        <v>1368394</v>
      </c>
      <c r="C19" s="6" t="n">
        <v>1818540</v>
      </c>
      <c r="D19" s="6" t="n">
        <v>4320216</v>
      </c>
      <c r="E19" s="6" t="n">
        <v>6185777</v>
      </c>
      <c r="F19" s="5" t="n">
        <v>8113774</v>
      </c>
      <c r="G19" s="6" t="n">
        <v>4082799</v>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10" t="n">
        <v>0.0001</v>
      </c>
      <c r="G22" s="4" t="inlineStr">
        <is>
          <t xml:space="preserve"> </t>
        </is>
      </c>
      <c r="H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unted cash flow discount rate</t>
        </is>
      </c>
      <c r="B26" s="4" t="inlineStr">
        <is>
          <t xml:space="preserve"> </t>
        </is>
      </c>
      <c r="C26" s="4" t="inlineStr">
        <is>
          <t xml:space="preserve"> </t>
        </is>
      </c>
      <c r="D26" s="4" t="inlineStr">
        <is>
          <t xml:space="preserve"> </t>
        </is>
      </c>
      <c r="E26" s="4" t="inlineStr">
        <is>
          <t xml:space="preserve"> </t>
        </is>
      </c>
      <c r="F26" s="11" t="n">
        <v>0.265</v>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scounted cash flow discount rate</t>
        </is>
      </c>
      <c r="B29" s="4" t="inlineStr">
        <is>
          <t xml:space="preserve"> </t>
        </is>
      </c>
      <c r="C29" s="4" t="inlineStr">
        <is>
          <t xml:space="preserve"> </t>
        </is>
      </c>
      <c r="D29" s="4" t="inlineStr">
        <is>
          <t xml:space="preserve"> </t>
        </is>
      </c>
      <c r="E29" s="4" t="inlineStr">
        <is>
          <t xml:space="preserve"> </t>
        </is>
      </c>
      <c r="F29" s="11" t="n">
        <v>0.415</v>
      </c>
      <c r="G29" s="4" t="inlineStr">
        <is>
          <t xml:space="preserve"> </t>
        </is>
      </c>
      <c r="H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tidilutive Securities Excluded from Computation of Earnings Per Share, Amount</t>
        </is>
      </c>
      <c r="B32" s="4" t="inlineStr">
        <is>
          <t xml:space="preserve"> </t>
        </is>
      </c>
      <c r="C32" s="4" t="inlineStr">
        <is>
          <t xml:space="preserve"> </t>
        </is>
      </c>
      <c r="D32" s="6" t="n">
        <v>419722</v>
      </c>
      <c r="E32" s="6" t="n">
        <v>629367</v>
      </c>
      <c r="F32" s="4" t="inlineStr">
        <is>
          <t xml:space="preserve"> </t>
        </is>
      </c>
      <c r="G32" s="4" t="inlineStr">
        <is>
          <t xml:space="preserve"> </t>
        </is>
      </c>
      <c r="H32" s="4" t="inlineStr">
        <is>
          <t xml:space="preserve"> </t>
        </is>
      </c>
    </row>
    <row r="33">
      <c r="A33" s="4" t="inlineStr">
        <is>
          <t>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tidilutive Securities Excluded from Computation of Earnings Per Share, Amount</t>
        </is>
      </c>
      <c r="B35" s="4" t="inlineStr">
        <is>
          <t xml:space="preserve"> </t>
        </is>
      </c>
      <c r="C35" s="4" t="inlineStr">
        <is>
          <t xml:space="preserve"> </t>
        </is>
      </c>
      <c r="D35" s="6" t="n">
        <v>2777732</v>
      </c>
      <c r="E35" s="6" t="n">
        <v>2484373</v>
      </c>
      <c r="F35" s="4" t="inlineStr">
        <is>
          <t xml:space="preserve"> </t>
        </is>
      </c>
      <c r="G35" s="4" t="inlineStr">
        <is>
          <t xml:space="preserve"> </t>
        </is>
      </c>
      <c r="H35" s="4" t="inlineStr">
        <is>
          <t xml:space="preserve"> </t>
        </is>
      </c>
    </row>
    <row r="36">
      <c r="A36" s="4" t="inlineStr">
        <is>
          <t>Common Stock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tidilutive Securities Excluded from Computation of Earnings Per Share, Amount</t>
        </is>
      </c>
      <c r="B38" s="4" t="inlineStr">
        <is>
          <t xml:space="preserve"> </t>
        </is>
      </c>
      <c r="C38" s="4" t="inlineStr">
        <is>
          <t xml:space="preserve"> </t>
        </is>
      </c>
      <c r="D38" s="6" t="n">
        <v>48351747</v>
      </c>
      <c r="E38" s="6" t="n">
        <v>16129032</v>
      </c>
      <c r="F38" s="6" t="n">
        <v>21129032</v>
      </c>
      <c r="G38" s="6" t="n">
        <v>2541667</v>
      </c>
      <c r="H38" s="4" t="inlineStr">
        <is>
          <t xml:space="preserve"> </t>
        </is>
      </c>
    </row>
    <row r="39">
      <c r="A39" s="4" t="inlineStr">
        <is>
          <t>Series F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tidilutive Securities Excluded from Computation of Earnings Per Share, Amount</t>
        </is>
      </c>
      <c r="B41" s="4" t="inlineStr">
        <is>
          <t xml:space="preserve"> </t>
        </is>
      </c>
      <c r="C41" s="4" t="inlineStr">
        <is>
          <t xml:space="preserve"> </t>
        </is>
      </c>
      <c r="D41" s="6" t="n">
        <v>6275</v>
      </c>
      <c r="E41" s="6" t="n">
        <v>6311</v>
      </c>
      <c r="F41" s="4" t="inlineStr">
        <is>
          <t xml:space="preserve"> </t>
        </is>
      </c>
      <c r="G41" s="4" t="inlineStr">
        <is>
          <t xml:space="preserve"> </t>
        </is>
      </c>
      <c r="H41" s="4" t="inlineStr">
        <is>
          <t xml:space="preserve"> </t>
        </is>
      </c>
    </row>
    <row r="42">
      <c r="A42" s="4" t="inlineStr">
        <is>
          <t>Conversion of Stock, Shares Issued</t>
        </is>
      </c>
      <c r="B42" s="4" t="inlineStr">
        <is>
          <t xml:space="preserve"> </t>
        </is>
      </c>
      <c r="C42" s="4" t="inlineStr">
        <is>
          <t xml:space="preserve"> </t>
        </is>
      </c>
      <c r="D42" s="6" t="n">
        <v>25100000</v>
      </c>
      <c r="E42" s="6" t="n">
        <v>10179032</v>
      </c>
      <c r="F42" s="4" t="inlineStr">
        <is>
          <t xml:space="preserve"> </t>
        </is>
      </c>
      <c r="G42" s="4" t="inlineStr">
        <is>
          <t xml:space="preserve"> </t>
        </is>
      </c>
      <c r="H42" s="4" t="inlineStr">
        <is>
          <t xml:space="preserve"> </t>
        </is>
      </c>
    </row>
    <row r="43">
      <c r="A43" s="4" t="inlineStr">
        <is>
          <t>Unvested 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tidilutive Securities Excluded from Computation of Earnings Per Share, Amount</t>
        </is>
      </c>
      <c r="B45" s="4" t="inlineStr">
        <is>
          <t xml:space="preserve"> </t>
        </is>
      </c>
      <c r="C45" s="4" t="inlineStr">
        <is>
          <t xml:space="preserve"> </t>
        </is>
      </c>
      <c r="D45" s="4" t="inlineStr">
        <is>
          <t xml:space="preserve"> </t>
        </is>
      </c>
      <c r="E45" s="4" t="inlineStr">
        <is>
          <t xml:space="preserve"> </t>
        </is>
      </c>
      <c r="F45" s="6" t="n">
        <v>557476</v>
      </c>
      <c r="G45" s="6" t="n">
        <v>821405</v>
      </c>
      <c r="H45" s="4" t="inlineStr">
        <is>
          <t xml:space="preserve"> </t>
        </is>
      </c>
    </row>
    <row r="46">
      <c r="A46" s="4" t="inlineStr">
        <is>
          <t>Options Hel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ntidilutive Securities Excluded from Computation of Earnings Per Share, Amount</t>
        </is>
      </c>
      <c r="B48" s="4" t="inlineStr">
        <is>
          <t xml:space="preserve"> </t>
        </is>
      </c>
      <c r="C48" s="4" t="inlineStr">
        <is>
          <t xml:space="preserve"> </t>
        </is>
      </c>
      <c r="D48" s="4" t="inlineStr">
        <is>
          <t xml:space="preserve"> </t>
        </is>
      </c>
      <c r="E48" s="4" t="inlineStr">
        <is>
          <t xml:space="preserve"> </t>
        </is>
      </c>
      <c r="F48" s="6" t="n">
        <v>2561231</v>
      </c>
      <c r="G48" s="4" t="inlineStr">
        <is>
          <t xml:space="preserve"> </t>
        </is>
      </c>
      <c r="H48" s="4" t="inlineStr">
        <is>
          <t xml:space="preserve"> </t>
        </is>
      </c>
    </row>
    <row r="49">
      <c r="A49" s="4" t="inlineStr">
        <is>
          <t>Sens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t>
        </is>
      </c>
      <c r="B51" s="6" t="n">
        <v>19000000</v>
      </c>
      <c r="C51" s="4" t="inlineStr">
        <is>
          <t xml:space="preserve"> </t>
        </is>
      </c>
      <c r="D51" s="5" t="n">
        <v>19000000</v>
      </c>
      <c r="E51" s="4" t="inlineStr">
        <is>
          <t xml:space="preserve"> </t>
        </is>
      </c>
      <c r="F51" s="4" t="inlineStr">
        <is>
          <t xml:space="preserve"> </t>
        </is>
      </c>
      <c r="G51" s="4" t="inlineStr">
        <is>
          <t xml:space="preserve"> </t>
        </is>
      </c>
      <c r="H51" s="4" t="inlineStr">
        <is>
          <t xml:space="preserve"> </t>
        </is>
      </c>
    </row>
    <row r="52">
      <c r="A52" s="4" t="inlineStr">
        <is>
          <t>Saa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oodwill</t>
        </is>
      </c>
      <c r="B54" s="6" t="n">
        <v>2700000</v>
      </c>
      <c r="C54" s="4" t="inlineStr">
        <is>
          <t xml:space="preserve"> </t>
        </is>
      </c>
      <c r="D54" s="6" t="n">
        <v>2700000</v>
      </c>
      <c r="E54" s="4" t="inlineStr">
        <is>
          <t xml:space="preserve"> </t>
        </is>
      </c>
      <c r="F54" s="4" t="inlineStr">
        <is>
          <t xml:space="preserve"> </t>
        </is>
      </c>
      <c r="G54" s="4" t="inlineStr">
        <is>
          <t xml:space="preserve"> </t>
        </is>
      </c>
      <c r="H54" s="4" t="inlineStr">
        <is>
          <t xml:space="preserve"> </t>
        </is>
      </c>
    </row>
    <row r="55">
      <c r="A55" s="4" t="inlineStr">
        <is>
          <t>Platform Development Cos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inite-Lived Intangible Assets, Net</t>
        </is>
      </c>
      <c r="B57" s="5" t="n">
        <v>1100734</v>
      </c>
      <c r="C57" s="4" t="inlineStr">
        <is>
          <t xml:space="preserve"> </t>
        </is>
      </c>
      <c r="D57" s="5" t="n">
        <v>1100734</v>
      </c>
      <c r="E57" s="4" t="inlineStr">
        <is>
          <t xml:space="preserve"> </t>
        </is>
      </c>
      <c r="F57" s="5" t="n">
        <v>1332516</v>
      </c>
      <c r="G57" s="5" t="n">
        <v>995880</v>
      </c>
      <c r="H57" s="5" t="n">
        <v>72899</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densed Consolidated Statements of Operations and Comprehensive Income (Los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venues</t>
        </is>
      </c>
      <c r="B4" s="5" t="n">
        <v>3483932</v>
      </c>
      <c r="C4" s="5" t="n">
        <v>5490714</v>
      </c>
      <c r="D4" s="5" t="n">
        <v>10819213</v>
      </c>
      <c r="E4" s="5" t="n">
        <v>14620565</v>
      </c>
      <c r="F4" s="5" t="n">
        <v>19094425</v>
      </c>
      <c r="H4" s="5" t="n">
        <v>9760952</v>
      </c>
    </row>
    <row r="5">
      <c r="A5" s="4" t="inlineStr">
        <is>
          <t>Cost of sales</t>
        </is>
      </c>
      <c r="B5" s="6" t="n">
        <v>2269858</v>
      </c>
      <c r="C5" s="6" t="n">
        <v>3407573</v>
      </c>
      <c r="D5" s="6" t="n">
        <v>6594973</v>
      </c>
      <c r="E5" s="6" t="n">
        <v>8622436</v>
      </c>
      <c r="F5" s="6" t="n">
        <v>10876308</v>
      </c>
      <c r="H5" s="6" t="n">
        <v>5504708</v>
      </c>
    </row>
    <row r="6">
      <c r="A6" s="4" t="inlineStr">
        <is>
          <t>Gross Profit</t>
        </is>
      </c>
      <c r="B6" s="6" t="n">
        <v>1214074</v>
      </c>
      <c r="C6" s="6" t="n">
        <v>2083141</v>
      </c>
      <c r="D6" s="6" t="n">
        <v>4224240</v>
      </c>
      <c r="E6" s="6" t="n">
        <v>5998129</v>
      </c>
      <c r="F6" s="6" t="n">
        <v>8218117</v>
      </c>
      <c r="H6" s="6" t="n">
        <v>425624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General and administrative</t>
        </is>
      </c>
      <c r="B8" s="6" t="n">
        <v>3357550</v>
      </c>
      <c r="C8" s="6" t="n">
        <v>4175090</v>
      </c>
      <c r="D8" s="6" t="n">
        <v>10435834</v>
      </c>
      <c r="E8" s="6" t="n">
        <v>14093655</v>
      </c>
      <c r="F8" s="6" t="n">
        <v>17757708</v>
      </c>
      <c r="H8" s="6" t="n">
        <v>14957410</v>
      </c>
    </row>
    <row r="9">
      <c r="A9" s="4" t="inlineStr">
        <is>
          <t>Research and development</t>
        </is>
      </c>
      <c r="B9" s="6" t="n">
        <v>1368394</v>
      </c>
      <c r="C9" s="6" t="n">
        <v>1818540</v>
      </c>
      <c r="D9" s="6" t="n">
        <v>4320216</v>
      </c>
      <c r="E9" s="6" t="n">
        <v>6185777</v>
      </c>
      <c r="F9" s="6" t="n">
        <v>8113774</v>
      </c>
      <c r="H9" s="6" t="n">
        <v>4082799</v>
      </c>
    </row>
    <row r="10">
      <c r="A10" s="4" t="inlineStr">
        <is>
          <t>Sales and marketing</t>
        </is>
      </c>
      <c r="B10" s="6" t="n">
        <v>978243</v>
      </c>
      <c r="C10" s="6" t="n">
        <v>1236841</v>
      </c>
      <c r="D10" s="6" t="n">
        <v>2911963</v>
      </c>
      <c r="E10" s="6" t="n">
        <v>3736548</v>
      </c>
      <c r="F10" s="6" t="n">
        <v>4935601</v>
      </c>
      <c r="H10" s="6" t="n">
        <v>3150886</v>
      </c>
    </row>
    <row r="11">
      <c r="A11" s="4" t="inlineStr">
        <is>
          <t>Goodwill impairment</t>
        </is>
      </c>
      <c r="B11" s="6" t="n">
        <v>1500000</v>
      </c>
      <c r="C11" s="4" t="inlineStr">
        <is>
          <t xml:space="preserve"> </t>
        </is>
      </c>
      <c r="D11" s="6" t="n">
        <v>1579287</v>
      </c>
      <c r="E11" s="4" t="inlineStr">
        <is>
          <t xml:space="preserve"> </t>
        </is>
      </c>
      <c r="F11" s="6" t="n">
        <v>41687871</v>
      </c>
      <c r="H11" s="6" t="n">
        <v>12357921</v>
      </c>
    </row>
    <row r="12">
      <c r="A12" s="4" t="inlineStr">
        <is>
          <t>Total Operating Expenses</t>
        </is>
      </c>
      <c r="B12" s="6" t="n">
        <v>7204187</v>
      </c>
      <c r="C12" s="6" t="n">
        <v>7230471</v>
      </c>
      <c r="D12" s="6" t="n">
        <v>19247300</v>
      </c>
      <c r="E12" s="6" t="n">
        <v>24015980</v>
      </c>
      <c r="F12" s="6" t="n">
        <v>72494954</v>
      </c>
      <c r="H12" s="6" t="n">
        <v>34549016</v>
      </c>
    </row>
    <row r="13">
      <c r="A13" s="4" t="inlineStr">
        <is>
          <t>Loss from Operations</t>
        </is>
      </c>
      <c r="B13" s="6" t="n">
        <v>-5990113</v>
      </c>
      <c r="C13" s="6" t="n">
        <v>-5147330</v>
      </c>
      <c r="D13" s="6" t="n">
        <v>-15023060</v>
      </c>
      <c r="E13" s="6" t="n">
        <v>-18017851</v>
      </c>
      <c r="F13" s="6" t="n">
        <v>-64276837</v>
      </c>
      <c r="G13" s="4" t="inlineStr">
        <is>
          <t>[1]</t>
        </is>
      </c>
      <c r="H13" s="6" t="n">
        <v>-30292772</v>
      </c>
      <c r="I13" s="4" t="inlineStr">
        <is>
          <t>[2]</t>
        </is>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Interest expense</t>
        </is>
      </c>
      <c r="B15" s="6" t="n">
        <v>-399651</v>
      </c>
      <c r="C15" s="6" t="n">
        <v>-6727</v>
      </c>
      <c r="D15" s="6" t="n">
        <v>-994751</v>
      </c>
      <c r="E15" s="6" t="n">
        <v>-29776</v>
      </c>
      <c r="F15" s="6" t="n">
        <v>-59785</v>
      </c>
      <c r="H15" s="6" t="n">
        <v>-7852</v>
      </c>
    </row>
    <row r="16">
      <c r="A16" s="4" t="inlineStr">
        <is>
          <t>Paycheck Protection Program loan forgiveness</t>
        </is>
      </c>
      <c r="B16" s="4" t="inlineStr">
        <is>
          <t xml:space="preserve"> </t>
        </is>
      </c>
      <c r="C16" s="4" t="inlineStr">
        <is>
          <t xml:space="preserve"> </t>
        </is>
      </c>
      <c r="D16" s="4" t="inlineStr">
        <is>
          <t xml:space="preserve"> </t>
        </is>
      </c>
      <c r="E16" s="4" t="inlineStr">
        <is>
          <t xml:space="preserve"> </t>
        </is>
      </c>
      <c r="F16" s="4" t="inlineStr">
        <is>
          <t xml:space="preserve"> </t>
        </is>
      </c>
      <c r="H16" s="6" t="n">
        <v>108532</v>
      </c>
    </row>
    <row r="17">
      <c r="A17" s="4" t="inlineStr">
        <is>
          <t>Gain on debt extinguishment</t>
        </is>
      </c>
      <c r="B17" s="6" t="n">
        <v>-1523867</v>
      </c>
      <c r="C17" s="6" t="n">
        <v>6486899</v>
      </c>
      <c r="D17" s="6" t="n">
        <v>-1523867</v>
      </c>
      <c r="E17" s="6" t="n">
        <v>6486899</v>
      </c>
      <c r="F17" s="6" t="n">
        <v>6463101</v>
      </c>
      <c r="H17" s="4" t="inlineStr">
        <is>
          <t xml:space="preserve"> </t>
        </is>
      </c>
    </row>
    <row r="18">
      <c r="A18" s="4" t="inlineStr">
        <is>
          <t>Loss on disposal of fixed assets</t>
        </is>
      </c>
      <c r="B18" s="4" t="inlineStr">
        <is>
          <t xml:space="preserve"> </t>
        </is>
      </c>
      <c r="C18" s="4" t="inlineStr">
        <is>
          <t xml:space="preserve"> </t>
        </is>
      </c>
      <c r="D18" s="4" t="inlineStr">
        <is>
          <t xml:space="preserve"> </t>
        </is>
      </c>
      <c r="E18" s="4" t="inlineStr">
        <is>
          <t xml:space="preserve"> </t>
        </is>
      </c>
      <c r="F18" s="6" t="n">
        <v>-25960</v>
      </c>
      <c r="H18" s="6" t="n">
        <v>-3712</v>
      </c>
    </row>
    <row r="19">
      <c r="A19" s="4" t="inlineStr">
        <is>
          <t>Other (expense) income, net</t>
        </is>
      </c>
      <c r="B19" s="6" t="n">
        <v>-106497</v>
      </c>
      <c r="C19" s="6" t="n">
        <v>332110</v>
      </c>
      <c r="D19" s="6" t="n">
        <v>-368532</v>
      </c>
      <c r="E19" s="6" t="n">
        <v>27372</v>
      </c>
      <c r="F19" s="6" t="n">
        <v>-354242</v>
      </c>
      <c r="H19" s="6" t="n">
        <v>87124</v>
      </c>
    </row>
    <row r="20">
      <c r="A20" s="4" t="inlineStr">
        <is>
          <t>Total Other Income</t>
        </is>
      </c>
      <c r="B20" s="6" t="n">
        <v>-2030015</v>
      </c>
      <c r="C20" s="6" t="n">
        <v>6812282</v>
      </c>
      <c r="D20" s="6" t="n">
        <v>-2887150</v>
      </c>
      <c r="E20" s="6" t="n">
        <v>6484495</v>
      </c>
      <c r="F20" s="6" t="n">
        <v>6023114</v>
      </c>
      <c r="H20" s="6" t="n">
        <v>184092</v>
      </c>
    </row>
    <row r="21">
      <c r="A21" s="4" t="inlineStr">
        <is>
          <t>Loss Before Income Taxes</t>
        </is>
      </c>
      <c r="B21" s="6" t="n">
        <v>-8020128</v>
      </c>
      <c r="C21" s="6" t="n">
        <v>1664952</v>
      </c>
      <c r="D21" s="6" t="n">
        <v>-17910210</v>
      </c>
      <c r="E21" s="6" t="n">
        <v>-11533356</v>
      </c>
      <c r="F21" s="6" t="n">
        <v>-58253723</v>
      </c>
      <c r="H21" s="6" t="n">
        <v>-30108680</v>
      </c>
    </row>
    <row r="22">
      <c r="A22" s="4" t="inlineStr">
        <is>
          <t>Provision for income tax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Net Loss attributable to common stockholders</t>
        </is>
      </c>
      <c r="B23" s="5" t="n">
        <v>-8020128</v>
      </c>
      <c r="C23" s="5" t="n">
        <v>1664952</v>
      </c>
      <c r="D23" s="5" t="n">
        <v>-17910210</v>
      </c>
      <c r="E23" s="5" t="n">
        <v>-11533356</v>
      </c>
      <c r="F23" s="5" t="n">
        <v>-58253723</v>
      </c>
      <c r="H23" s="5" t="n">
        <v>-30108680</v>
      </c>
    </row>
    <row r="24">
      <c r="A24" s="4" t="inlineStr">
        <is>
          <t>Net Loss Per Common Share - Basic</t>
        </is>
      </c>
      <c r="B24" s="8" t="n">
        <v>-0.07000000000000001</v>
      </c>
      <c r="C24" s="8" t="n">
        <v>0.02</v>
      </c>
      <c r="D24" s="8" t="n">
        <v>-0.18</v>
      </c>
      <c r="E24" s="8" t="n">
        <v>-0.14</v>
      </c>
      <c r="F24" s="8" t="n">
        <v>-0.7</v>
      </c>
      <c r="H24" s="8" t="n">
        <v>-0.43</v>
      </c>
    </row>
    <row r="25">
      <c r="A25" s="4" t="inlineStr">
        <is>
          <t>Net Loss Per Common Share - Diluted</t>
        </is>
      </c>
      <c r="B25" s="8" t="n">
        <v>-0.07000000000000001</v>
      </c>
      <c r="C25" s="8" t="n">
        <v>0.01</v>
      </c>
      <c r="D25" s="8" t="n">
        <v>-0.18</v>
      </c>
      <c r="E25" s="8" t="n">
        <v>-0.14</v>
      </c>
      <c r="F25" s="8" t="n">
        <v>-0.7</v>
      </c>
      <c r="H25" s="8" t="n">
        <v>-0.43</v>
      </c>
    </row>
    <row r="26">
      <c r="A26" s="4" t="inlineStr">
        <is>
          <t>Weighted Average Number of Shares Outstanding During the Period - Basic</t>
        </is>
      </c>
      <c r="B26" s="6" t="n">
        <v>111083155</v>
      </c>
      <c r="C26" s="6" t="n">
        <v>85966687</v>
      </c>
      <c r="D26" s="6" t="n">
        <v>98976085</v>
      </c>
      <c r="E26" s="6" t="n">
        <v>81004011</v>
      </c>
      <c r="F26" s="6" t="n">
        <v>83370411</v>
      </c>
      <c r="H26" s="6" t="n">
        <v>70055832</v>
      </c>
    </row>
    <row r="27">
      <c r="A27" s="4" t="inlineStr">
        <is>
          <t>Weighted Average Number of Shares Outstanding During the Period - Diluted</t>
        </is>
      </c>
      <c r="B27" s="6" t="n">
        <v>111083155</v>
      </c>
      <c r="C27" s="6" t="n">
        <v>113623789</v>
      </c>
      <c r="D27" s="6" t="n">
        <v>98976085</v>
      </c>
      <c r="E27" s="6" t="n">
        <v>81004011</v>
      </c>
      <c r="F27" s="6" t="n">
        <v>83370411</v>
      </c>
      <c r="H27" s="6" t="n">
        <v>70055832</v>
      </c>
    </row>
    <row r="28">
      <c r="A28" s="3" t="inlineStr">
        <is>
          <t>Comprehensive Los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Net Loss attributable to common stockholders</t>
        </is>
      </c>
      <c r="B29" s="5" t="n">
        <v>-8020128</v>
      </c>
      <c r="C29" s="5" t="n">
        <v>1664952</v>
      </c>
      <c r="D29" s="5" t="n">
        <v>-17910210</v>
      </c>
      <c r="E29" s="5" t="n">
        <v>-11533356</v>
      </c>
      <c r="F29" s="5" t="n">
        <v>-58253723</v>
      </c>
      <c r="H29" s="5" t="n">
        <v>-30108680</v>
      </c>
    </row>
    <row r="30">
      <c r="A30" s="4" t="inlineStr">
        <is>
          <t>Amortization of unrecognized periodic pension costs</t>
        </is>
      </c>
      <c r="B30" s="6" t="n">
        <v>-742</v>
      </c>
      <c r="C30" s="6" t="n">
        <v>97846</v>
      </c>
      <c r="D30" s="6" t="n">
        <v>43302</v>
      </c>
      <c r="E30" s="6" t="n">
        <v>100487</v>
      </c>
      <c r="F30" s="6" t="n">
        <v>135439</v>
      </c>
      <c r="H30" s="6" t="n">
        <v>-67903</v>
      </c>
    </row>
    <row r="31">
      <c r="A31" s="4" t="inlineStr">
        <is>
          <t>Foreign currency cumulative translation adjustment</t>
        </is>
      </c>
      <c r="B31" s="6" t="n">
        <v>-7027</v>
      </c>
      <c r="C31" s="6" t="n">
        <v>-372368</v>
      </c>
      <c r="D31" s="6" t="n">
        <v>116757</v>
      </c>
      <c r="E31" s="6" t="n">
        <v>-220060</v>
      </c>
      <c r="F31" s="6" t="n">
        <v>-54762</v>
      </c>
      <c r="H31" s="6" t="n">
        <v>-2691</v>
      </c>
    </row>
    <row r="32">
      <c r="A32" s="4" t="inlineStr">
        <is>
          <t>Total comprehensive loss, net of tax</t>
        </is>
      </c>
      <c r="B32" s="6" t="n">
        <v>-8027897</v>
      </c>
      <c r="C32" s="6" t="n">
        <v>1390430</v>
      </c>
      <c r="D32" s="6" t="n">
        <v>-17750151</v>
      </c>
      <c r="E32" s="6" t="n">
        <v>-11652929</v>
      </c>
      <c r="F32" s="6" t="n">
        <v>-58173046</v>
      </c>
      <c r="H32" s="6" t="n">
        <v>-30179274</v>
      </c>
    </row>
    <row r="33">
      <c r="A33" s="4" t="inlineStr">
        <is>
          <t>Accrued dividends on Series F Preferred Stock</t>
        </is>
      </c>
      <c r="B33" s="6" t="n">
        <v>-49122</v>
      </c>
      <c r="C33" s="6" t="n">
        <v>-94694</v>
      </c>
      <c r="D33" s="6" t="n">
        <v>-170277</v>
      </c>
      <c r="E33" s="6" t="n">
        <v>-94694</v>
      </c>
      <c r="F33" s="6" t="n">
        <v>-172596</v>
      </c>
      <c r="H33" s="4" t="inlineStr">
        <is>
          <t xml:space="preserve"> </t>
        </is>
      </c>
    </row>
    <row r="34">
      <c r="A34" s="4" t="inlineStr">
        <is>
          <t>Deemed dividends on Series F Preferred Stock</t>
        </is>
      </c>
      <c r="B34" s="4" t="inlineStr">
        <is>
          <t xml:space="preserve"> </t>
        </is>
      </c>
      <c r="C34" s="4" t="inlineStr">
        <is>
          <t xml:space="preserve"> </t>
        </is>
      </c>
      <c r="D34" s="6" t="n">
        <v>-4910894</v>
      </c>
      <c r="E34" s="4" t="inlineStr">
        <is>
          <t xml:space="preserve"> </t>
        </is>
      </c>
      <c r="F34" s="6" t="n">
        <v>-2245377</v>
      </c>
      <c r="H34" s="4" t="inlineStr">
        <is>
          <t xml:space="preserve"> </t>
        </is>
      </c>
    </row>
    <row r="35">
      <c r="A35" s="4" t="inlineStr">
        <is>
          <t>Total comprehensive loss available to common stockholders</t>
        </is>
      </c>
      <c r="B35" s="5" t="n">
        <v>-8077019</v>
      </c>
      <c r="C35" s="5" t="n">
        <v>1295736</v>
      </c>
      <c r="D35" s="5" t="n">
        <v>-22831322</v>
      </c>
      <c r="E35" s="5" t="n">
        <v>-11747623</v>
      </c>
      <c r="F35" s="5" t="n">
        <v>-60591019</v>
      </c>
      <c r="H35" s="5" t="n">
        <v>-30179274</v>
      </c>
    </row>
    <row r="36"/>
    <row r="37">
      <c r="A37" s="4" t="inlineStr">
        <is>
          <t>[1]Includes goodwill
impairment $ 41,687,871 12,357,921</t>
        </is>
      </c>
    </row>
  </sheetData>
  <mergeCells count="8">
    <mergeCell ref="A1:A2"/>
    <mergeCell ref="B1:C1"/>
    <mergeCell ref="D1:E1"/>
    <mergeCell ref="F1:I1"/>
    <mergeCell ref="F2:G2"/>
    <mergeCell ref="H2:I2"/>
    <mergeCell ref="A36:I36"/>
    <mergeCell ref="A37:I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Net (Details) - USD ($)</t>
        </is>
      </c>
      <c r="B1" s="2" t="inlineStr">
        <is>
          <t>Sep. 30,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5" t="n">
        <v>2110725</v>
      </c>
      <c r="C3" s="5" t="n">
        <v>2229840</v>
      </c>
      <c r="D3" s="5" t="n">
        <v>2918435</v>
      </c>
    </row>
    <row r="4">
      <c r="A4" s="4" t="inlineStr">
        <is>
          <t>Less: Provisions for doubtful accounts</t>
        </is>
      </c>
      <c r="B4" s="6" t="n">
        <v>-95680</v>
      </c>
      <c r="C4" s="6" t="n">
        <v>-16800</v>
      </c>
      <c r="D4" s="6" t="n">
        <v>-29556</v>
      </c>
    </row>
    <row r="5">
      <c r="A5" s="4" t="inlineStr">
        <is>
          <t>Accounts receivable, net</t>
        </is>
      </c>
      <c r="B5" s="5" t="n">
        <v>2015045</v>
      </c>
      <c r="C5" s="5" t="n">
        <v>2213040</v>
      </c>
      <c r="D5" s="5" t="n">
        <v>28888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ventories (Details) - USD ($)</t>
        </is>
      </c>
      <c r="B1" s="2" t="inlineStr">
        <is>
          <t>Sep. 30,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t>
        </is>
      </c>
      <c r="B3" s="5" t="n">
        <v>4334765</v>
      </c>
      <c r="C3" s="5" t="n">
        <v>5288206</v>
      </c>
      <c r="D3" s="5" t="n">
        <v>2862293</v>
      </c>
    </row>
    <row r="4">
      <c r="A4" s="4" t="inlineStr">
        <is>
          <t>Work-in process</t>
        </is>
      </c>
      <c r="B4" s="6" t="n">
        <v>714596</v>
      </c>
      <c r="C4" s="6" t="n">
        <v>1106056</v>
      </c>
      <c r="D4" s="6" t="n">
        <v>647829</v>
      </c>
    </row>
    <row r="5">
      <c r="A5" s="4" t="inlineStr">
        <is>
          <t>Finished goods</t>
        </is>
      </c>
      <c r="B5" s="6" t="n">
        <v>1412710</v>
      </c>
      <c r="C5" s="6" t="n">
        <v>614400</v>
      </c>
      <c r="D5" s="6" t="n">
        <v>833785</v>
      </c>
    </row>
    <row r="6">
      <c r="A6" s="4" t="inlineStr">
        <is>
          <t>Gross inventories</t>
        </is>
      </c>
      <c r="B6" s="6" t="n">
        <v>6462071</v>
      </c>
      <c r="C6" s="6" t="n">
        <v>7008662</v>
      </c>
      <c r="D6" s="6" t="n">
        <v>4343907</v>
      </c>
    </row>
    <row r="7">
      <c r="A7" s="4" t="inlineStr">
        <is>
          <t>Less: Provision for obsolescence</t>
        </is>
      </c>
      <c r="B7" s="6" t="n">
        <v>-398136</v>
      </c>
      <c r="C7" s="6" t="n">
        <v>-322815</v>
      </c>
      <c r="D7" s="6" t="n">
        <v>-305399</v>
      </c>
    </row>
    <row r="8">
      <c r="A8" s="4" t="inlineStr">
        <is>
          <t>Inventories, net</t>
        </is>
      </c>
      <c r="B8" s="6" t="n">
        <v>6063935</v>
      </c>
      <c r="C8" s="6" t="n">
        <v>6685847</v>
      </c>
      <c r="D8" s="6" t="n">
        <v>4038508</v>
      </c>
    </row>
    <row r="9">
      <c r="A9" s="4" t="inlineStr">
        <is>
          <t>Gross inventories</t>
        </is>
      </c>
      <c r="B9" s="6" t="n">
        <v>6462071</v>
      </c>
      <c r="C9" s="6" t="n">
        <v>7008662</v>
      </c>
      <c r="D9" s="6" t="n">
        <v>4343907</v>
      </c>
    </row>
    <row r="10">
      <c r="A10" s="4" t="inlineStr">
        <is>
          <t>Inventories, net</t>
        </is>
      </c>
      <c r="B10" s="5" t="n">
        <v>6063935</v>
      </c>
      <c r="C10" s="5" t="n">
        <v>6685847</v>
      </c>
      <c r="D10" s="5" t="n">
        <v>40385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ventories</t>
        </is>
      </c>
      <c r="B3" s="5" t="n">
        <v>171017</v>
      </c>
      <c r="C3" s="5" t="n">
        <v>281484</v>
      </c>
    </row>
    <row r="4">
      <c r="A4" s="4" t="inlineStr">
        <is>
          <t>Prepaid software licenses and annual fees</t>
        </is>
      </c>
      <c r="B4" s="6" t="n">
        <v>244628</v>
      </c>
      <c r="C4" s="6" t="n">
        <v>184429</v>
      </c>
    </row>
    <row r="5">
      <c r="A5" s="4" t="inlineStr">
        <is>
          <t>Prepaid rent</t>
        </is>
      </c>
      <c r="B5" s="6" t="n">
        <v>98751</v>
      </c>
      <c r="C5" s="6" t="n">
        <v>234691</v>
      </c>
    </row>
    <row r="6">
      <c r="A6" s="4" t="inlineStr">
        <is>
          <t>Prepaid insurance</t>
        </is>
      </c>
      <c r="B6" s="6" t="n">
        <v>199046</v>
      </c>
      <c r="C6" s="6" t="n">
        <v>167794</v>
      </c>
    </row>
    <row r="7">
      <c r="A7" s="4" t="inlineStr">
        <is>
          <t>Prepaid VAT charges</t>
        </is>
      </c>
      <c r="B7" s="6" t="n">
        <v>41030</v>
      </c>
      <c r="C7" s="6" t="n">
        <v>99558</v>
      </c>
    </row>
    <row r="8">
      <c r="A8" s="4" t="inlineStr">
        <is>
          <t>Prepaid other and other current assets</t>
        </is>
      </c>
      <c r="B8" s="6" t="n">
        <v>77716</v>
      </c>
      <c r="C8" s="6" t="n">
        <v>61592</v>
      </c>
    </row>
    <row r="9">
      <c r="A9" s="4" t="inlineStr">
        <is>
          <t>Prepaid and other current assets</t>
        </is>
      </c>
      <c r="B9" s="5" t="n">
        <v>832188</v>
      </c>
      <c r="C9" s="5" t="n">
        <v>1029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Property and Equipment, Net (Details)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1595576</v>
      </c>
      <c r="C3" s="5" t="n">
        <v>1494896</v>
      </c>
      <c r="D3" s="5" t="n">
        <v>1232246</v>
      </c>
    </row>
    <row r="4">
      <c r="A4" s="4" t="inlineStr">
        <is>
          <t>Less: Accumulated depreciation</t>
        </is>
      </c>
      <c r="B4" s="6" t="n">
        <v>-997612</v>
      </c>
      <c r="C4" s="6" t="n">
        <v>-703741</v>
      </c>
      <c r="D4" s="6" t="n">
        <v>-280118</v>
      </c>
    </row>
    <row r="5">
      <c r="A5" s="4" t="inlineStr">
        <is>
          <t>Total Property and equipment, net</t>
        </is>
      </c>
      <c r="B5" s="6" t="n">
        <v>597964</v>
      </c>
      <c r="C5" s="6" t="n">
        <v>791155</v>
      </c>
      <c r="D5" s="6" t="n">
        <v>952128</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106837</v>
      </c>
      <c r="C8" s="5" t="n">
        <v>106837</v>
      </c>
      <c r="D8" s="6" t="n">
        <v>81993</v>
      </c>
    </row>
    <row r="9">
      <c r="A9" s="4" t="inlineStr">
        <is>
          <t>Leasehold Improvements [Member] | 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fe</t>
        </is>
      </c>
      <c r="B11" s="4" t="inlineStr">
        <is>
          <t>3 years</t>
        </is>
      </c>
      <c r="C11" s="4" t="inlineStr">
        <is>
          <t>3 years</t>
        </is>
      </c>
      <c r="D11" s="4" t="inlineStr">
        <is>
          <t xml:space="preserve"> </t>
        </is>
      </c>
    </row>
    <row r="12">
      <c r="A12" s="4" t="inlineStr">
        <is>
          <t>Leasehold Improvements [Member] | 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5 years</t>
        </is>
      </c>
      <c r="C14" s="4" t="inlineStr">
        <is>
          <t xml:space="preserve"> </t>
        </is>
      </c>
      <c r="D14" s="4" t="inlineStr">
        <is>
          <t xml:space="preserve"> </t>
        </is>
      </c>
    </row>
    <row r="15">
      <c r="A15" s="4" t="inlineStr">
        <is>
          <t>Production Tools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730565</v>
      </c>
      <c r="C17" s="5" t="n">
        <v>632514</v>
      </c>
      <c r="D17" s="6" t="n">
        <v>417779</v>
      </c>
    </row>
    <row r="18">
      <c r="A18" s="4" t="inlineStr">
        <is>
          <t>Estimated useful life</t>
        </is>
      </c>
      <c r="B18" s="4" t="inlineStr">
        <is>
          <t>5 years</t>
        </is>
      </c>
      <c r="C18" s="4" t="inlineStr">
        <is>
          <t>5 years</t>
        </is>
      </c>
      <c r="D18" s="4" t="inlineStr">
        <is>
          <t xml:space="preserve"> </t>
        </is>
      </c>
    </row>
    <row r="19">
      <c r="A19" s="4" t="inlineStr">
        <is>
          <t>Computer Equipment [Member] | Min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3 years</t>
        </is>
      </c>
      <c r="D21" s="4" t="inlineStr">
        <is>
          <t xml:space="preserve"> </t>
        </is>
      </c>
    </row>
    <row r="22">
      <c r="A22" s="4" t="inlineStr">
        <is>
          <t>Computer Equipment [Member] | Maximu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5" t="n">
        <v>514613</v>
      </c>
      <c r="C24" s="5" t="n">
        <v>507637</v>
      </c>
      <c r="D24" s="6" t="n">
        <v>559110</v>
      </c>
    </row>
    <row r="25">
      <c r="A25" s="4" t="inlineStr">
        <is>
          <t>Estimated useful life</t>
        </is>
      </c>
      <c r="B25" s="4" t="inlineStr">
        <is>
          <t>5 years</t>
        </is>
      </c>
      <c r="C25" s="4" t="inlineStr">
        <is>
          <t>5 years</t>
        </is>
      </c>
      <c r="D25" s="4" t="inlineStr">
        <is>
          <t xml:space="preserve"> </t>
        </is>
      </c>
    </row>
    <row r="26">
      <c r="A26" s="4" t="inlineStr">
        <is>
          <t>Furniture and Fixture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t>
        </is>
      </c>
      <c r="B28" s="5" t="n">
        <v>73452</v>
      </c>
      <c r="C28" s="5" t="n">
        <v>77799</v>
      </c>
      <c r="D28" s="6" t="n">
        <v>77971</v>
      </c>
    </row>
    <row r="29">
      <c r="A29" s="4" t="inlineStr">
        <is>
          <t>Estimated useful life</t>
        </is>
      </c>
      <c r="B29" s="4" t="inlineStr">
        <is>
          <t>5 years</t>
        </is>
      </c>
      <c r="C29" s="4" t="inlineStr">
        <is>
          <t>5 years</t>
        </is>
      </c>
      <c r="D29" s="4" t="inlineStr">
        <is>
          <t xml:space="preserve"> </t>
        </is>
      </c>
    </row>
    <row r="30">
      <c r="A30" s="4" t="inlineStr">
        <is>
          <t>Drone Equipmen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 Property and equipment</t>
        </is>
      </c>
      <c r="B32" s="5" t="n">
        <v>170109</v>
      </c>
      <c r="C32" s="5" t="n">
        <v>170109</v>
      </c>
      <c r="D32" s="5" t="n">
        <v>95393</v>
      </c>
    </row>
    <row r="33">
      <c r="A33" s="4" t="inlineStr">
        <is>
          <t>Estimated useful life</t>
        </is>
      </c>
      <c r="B33" s="4" t="inlineStr">
        <is>
          <t>3 years</t>
        </is>
      </c>
      <c r="C33" s="4" t="inlineStr">
        <is>
          <t>3 years</t>
        </is>
      </c>
      <c r="D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perty and Equipment Depreciation Expens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Total</t>
        </is>
      </c>
      <c r="B3" s="5" t="n">
        <v>93614</v>
      </c>
      <c r="C3" s="5" t="n">
        <v>110176</v>
      </c>
      <c r="D3" s="5" t="n">
        <v>293538</v>
      </c>
      <c r="E3" s="5" t="n">
        <v>337826</v>
      </c>
      <c r="F3" s="5" t="n">
        <v>445929</v>
      </c>
      <c r="G3" s="5" t="n">
        <v>184660</v>
      </c>
    </row>
    <row r="4">
      <c r="A4" s="4" t="inlineStr">
        <is>
          <t>Cost of Sa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t>
        </is>
      </c>
      <c r="B5" s="4" t="inlineStr">
        <is>
          <t xml:space="preserve"> </t>
        </is>
      </c>
      <c r="C5" s="6" t="n">
        <v>61747</v>
      </c>
      <c r="D5" s="4" t="inlineStr">
        <is>
          <t xml:space="preserve"> </t>
        </is>
      </c>
      <c r="E5" s="6" t="n">
        <v>199555</v>
      </c>
      <c r="F5" s="6" t="n">
        <v>266468</v>
      </c>
      <c r="G5" s="6" t="n">
        <v>55613</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5" t="n">
        <v>93614</v>
      </c>
      <c r="C7" s="5" t="n">
        <v>48429</v>
      </c>
      <c r="D7" s="5" t="n">
        <v>293538</v>
      </c>
      <c r="E7" s="5" t="n">
        <v>138271</v>
      </c>
      <c r="F7" s="5" t="n">
        <v>179461</v>
      </c>
      <c r="G7" s="5" t="n">
        <v>129047</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chedule of Intangible Assets, Net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5" t="n">
        <v>11507653</v>
      </c>
      <c r="C4" s="5" t="n">
        <v>13565494</v>
      </c>
      <c r="D4" s="5" t="n">
        <v>440527</v>
      </c>
    </row>
    <row r="5">
      <c r="A5" s="4" t="inlineStr">
        <is>
          <t>Additions</t>
        </is>
      </c>
      <c r="B5" s="6" t="n">
        <v>469112</v>
      </c>
      <c r="C5" s="6" t="n">
        <v>1435090</v>
      </c>
      <c r="D5" s="6" t="n">
        <v>14442133</v>
      </c>
    </row>
    <row r="6">
      <c r="A6" s="4" t="inlineStr">
        <is>
          <t>Amortization</t>
        </is>
      </c>
      <c r="B6" s="6" t="n">
        <v>-2734106</v>
      </c>
      <c r="C6" s="6" t="n">
        <v>-3492931</v>
      </c>
      <c r="D6" s="6" t="n">
        <v>-1317166</v>
      </c>
    </row>
    <row r="7">
      <c r="A7" s="4" t="inlineStr">
        <is>
          <t>Ending balance</t>
        </is>
      </c>
      <c r="B7" s="6" t="n">
        <v>9242659</v>
      </c>
      <c r="C7" s="6" t="n">
        <v>11507653</v>
      </c>
      <c r="D7" s="6" t="n">
        <v>13565494</v>
      </c>
    </row>
    <row r="8">
      <c r="A8" s="4" t="inlineStr">
        <is>
          <t>Intellectual Property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Beginning balance</t>
        </is>
      </c>
      <c r="B10" s="6" t="n">
        <v>4473861</v>
      </c>
      <c r="C10" s="6" t="n">
        <v>5427294</v>
      </c>
      <c r="D10" s="6" t="n">
        <v>231146</v>
      </c>
    </row>
    <row r="11">
      <c r="A11" s="4" t="inlineStr">
        <is>
          <t>Additions</t>
        </is>
      </c>
      <c r="B11" s="4" t="inlineStr">
        <is>
          <t xml:space="preserve"> </t>
        </is>
      </c>
      <c r="C11" s="4" t="inlineStr">
        <is>
          <t xml:space="preserve"> </t>
        </is>
      </c>
      <c r="D11" s="6" t="n">
        <v>5671026</v>
      </c>
    </row>
    <row r="12">
      <c r="A12" s="4" t="inlineStr">
        <is>
          <t>Amortization</t>
        </is>
      </c>
      <c r="B12" s="6" t="n">
        <v>-606726</v>
      </c>
      <c r="C12" s="6" t="n">
        <v>-953433</v>
      </c>
      <c r="D12" s="6" t="n">
        <v>-474878</v>
      </c>
    </row>
    <row r="13">
      <c r="A13" s="4" t="inlineStr">
        <is>
          <t>Ending balance</t>
        </is>
      </c>
      <c r="B13" s="5" t="n">
        <v>3867135</v>
      </c>
      <c r="C13" s="5" t="n">
        <v>4473861</v>
      </c>
      <c r="D13" s="5" t="n">
        <v>5427294</v>
      </c>
    </row>
    <row r="14">
      <c r="A14" s="4" t="inlineStr">
        <is>
          <t>Intellectual Property [Member] | Minimum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life</t>
        </is>
      </c>
      <c r="B16" s="4" t="inlineStr">
        <is>
          <t>5 years</t>
        </is>
      </c>
      <c r="C16" s="4" t="inlineStr">
        <is>
          <t>5 years</t>
        </is>
      </c>
      <c r="D16" s="4" t="inlineStr">
        <is>
          <t>5 years</t>
        </is>
      </c>
    </row>
    <row r="17">
      <c r="A17" s="4" t="inlineStr">
        <is>
          <t>Intellectual Property [Member] | Maximum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life</t>
        </is>
      </c>
      <c r="B19" s="4" t="inlineStr">
        <is>
          <t>7 years</t>
        </is>
      </c>
      <c r="C19" s="4" t="inlineStr">
        <is>
          <t>7 years</t>
        </is>
      </c>
      <c r="D19" s="4" t="inlineStr">
        <is>
          <t>7 years</t>
        </is>
      </c>
    </row>
    <row r="20">
      <c r="A20" s="4" t="inlineStr">
        <is>
          <t>Customer-Related Intangible Asset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Beginning balance</t>
        </is>
      </c>
      <c r="B22" s="5" t="n">
        <v>2885657</v>
      </c>
      <c r="C22" s="5" t="n">
        <v>4047319</v>
      </c>
      <c r="D22" s="5" t="n">
        <v>38400</v>
      </c>
    </row>
    <row r="23">
      <c r="A23" s="4" t="inlineStr">
        <is>
          <t>Additions</t>
        </is>
      </c>
      <c r="B23" s="4" t="inlineStr">
        <is>
          <t xml:space="preserve"> </t>
        </is>
      </c>
      <c r="C23" s="4" t="inlineStr">
        <is>
          <t xml:space="preserve"> </t>
        </is>
      </c>
      <c r="D23" s="6" t="n">
        <v>4411499</v>
      </c>
    </row>
    <row r="24">
      <c r="A24" s="4" t="inlineStr">
        <is>
          <t>Amortization</t>
        </is>
      </c>
      <c r="B24" s="6" t="n">
        <v>-853248</v>
      </c>
      <c r="C24" s="6" t="n">
        <v>-1161662</v>
      </c>
      <c r="D24" s="6" t="n">
        <v>-402580</v>
      </c>
    </row>
    <row r="25">
      <c r="A25" s="4" t="inlineStr">
        <is>
          <t>Ending balance</t>
        </is>
      </c>
      <c r="B25" s="5" t="n">
        <v>2032409</v>
      </c>
      <c r="C25" s="5" t="n">
        <v>2885657</v>
      </c>
      <c r="D25" s="5" t="n">
        <v>4047319</v>
      </c>
    </row>
    <row r="26">
      <c r="A26" s="4" t="inlineStr">
        <is>
          <t>Customer-Related Intangible Assets [Member] | Minimum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Estimated life</t>
        </is>
      </c>
      <c r="B28" s="4" t="inlineStr">
        <is>
          <t>3 years</t>
        </is>
      </c>
      <c r="C28" s="4" t="inlineStr">
        <is>
          <t>3 years</t>
        </is>
      </c>
      <c r="D28" s="4" t="inlineStr">
        <is>
          <t>3 years</t>
        </is>
      </c>
    </row>
    <row r="29">
      <c r="A29" s="4" t="inlineStr">
        <is>
          <t>Customer-Related Intangible Assets [Member] | Maximum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Estimated life</t>
        </is>
      </c>
      <c r="B31" s="4" t="inlineStr">
        <is>
          <t>10 years</t>
        </is>
      </c>
      <c r="C31" s="4" t="inlineStr">
        <is>
          <t>10 years</t>
        </is>
      </c>
      <c r="D31" s="4" t="inlineStr">
        <is>
          <t>10 years</t>
        </is>
      </c>
    </row>
    <row r="32">
      <c r="A32" s="4" t="inlineStr">
        <is>
          <t>Trademarks and Trade Names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Beginning balance</t>
        </is>
      </c>
      <c r="B34" s="5" t="n">
        <v>1757891</v>
      </c>
      <c r="C34" s="5" t="n">
        <v>1985236</v>
      </c>
      <c r="D34" s="5" t="n">
        <v>31040</v>
      </c>
    </row>
    <row r="35">
      <c r="A35" s="4" t="inlineStr">
        <is>
          <t>Additions</t>
        </is>
      </c>
      <c r="B35" s="4" t="inlineStr">
        <is>
          <t xml:space="preserve"> </t>
        </is>
      </c>
      <c r="C35" s="4" t="inlineStr">
        <is>
          <t xml:space="preserve"> </t>
        </is>
      </c>
      <c r="D35" s="6" t="n">
        <v>2082338</v>
      </c>
    </row>
    <row r="36">
      <c r="A36" s="4" t="inlineStr">
        <is>
          <t>Amortization</t>
        </is>
      </c>
      <c r="B36" s="6" t="n">
        <v>-155958</v>
      </c>
      <c r="C36" s="6" t="n">
        <v>-227345</v>
      </c>
      <c r="D36" s="6" t="n">
        <v>-128142</v>
      </c>
    </row>
    <row r="37">
      <c r="A37" s="4" t="inlineStr">
        <is>
          <t>Ending balance</t>
        </is>
      </c>
      <c r="B37" s="5" t="n">
        <v>1601933</v>
      </c>
      <c r="C37" s="5" t="n">
        <v>1757891</v>
      </c>
      <c r="D37" s="5" t="n">
        <v>1985236</v>
      </c>
    </row>
    <row r="38">
      <c r="A38" s="4" t="inlineStr">
        <is>
          <t>Trademarks and Trade Names [Member] | Minimum [Memb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Estimated life</t>
        </is>
      </c>
      <c r="B40" s="4" t="inlineStr">
        <is>
          <t>5 years</t>
        </is>
      </c>
      <c r="C40" s="4" t="inlineStr">
        <is>
          <t>5 years</t>
        </is>
      </c>
      <c r="D40" s="4" t="inlineStr">
        <is>
          <t>5 years</t>
        </is>
      </c>
    </row>
    <row r="41">
      <c r="A41" s="4" t="inlineStr">
        <is>
          <t>Trademarks and Trade Names [Member] | Maximum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Estimated life</t>
        </is>
      </c>
      <c r="B43" s="4" t="inlineStr">
        <is>
          <t>10 years</t>
        </is>
      </c>
      <c r="C43" s="4" t="inlineStr">
        <is>
          <t>10 years</t>
        </is>
      </c>
      <c r="D43" s="4" t="inlineStr">
        <is>
          <t>10 years</t>
        </is>
      </c>
    </row>
    <row r="44">
      <c r="A44" s="4" t="inlineStr">
        <is>
          <t>Noncompete Agreements [Membe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Beginning balance</t>
        </is>
      </c>
      <c r="B46" s="5" t="n">
        <v>335933</v>
      </c>
      <c r="C46" s="5" t="n">
        <v>831501</v>
      </c>
      <c r="D46" s="5" t="n">
        <v>67042</v>
      </c>
    </row>
    <row r="47">
      <c r="A47" s="4" t="inlineStr">
        <is>
          <t>Additions</t>
        </is>
      </c>
      <c r="B47" s="4" t="inlineStr">
        <is>
          <t xml:space="preserve"> </t>
        </is>
      </c>
      <c r="C47" s="4" t="inlineStr">
        <is>
          <t xml:space="preserve"> </t>
        </is>
      </c>
      <c r="D47" s="6" t="n">
        <v>901198</v>
      </c>
    </row>
    <row r="48">
      <c r="A48" s="4" t="inlineStr">
        <is>
          <t>Amortization</t>
        </is>
      </c>
      <c r="B48" s="6" t="n">
        <v>-335933</v>
      </c>
      <c r="C48" s="6" t="n">
        <v>-495568</v>
      </c>
      <c r="D48" s="6" t="n">
        <v>-136739</v>
      </c>
    </row>
    <row r="49">
      <c r="A49" s="4" t="inlineStr">
        <is>
          <t>Ending balance</t>
        </is>
      </c>
      <c r="B49" s="4" t="inlineStr">
        <is>
          <t xml:space="preserve"> </t>
        </is>
      </c>
      <c r="C49" s="5" t="n">
        <v>335933</v>
      </c>
      <c r="D49" s="5" t="n">
        <v>831501</v>
      </c>
    </row>
    <row r="50">
      <c r="A50" s="4" t="inlineStr">
        <is>
          <t>Noncompete Agreements [Member] | Minimum [Member]</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Estimated life</t>
        </is>
      </c>
      <c r="B52" s="4" t="inlineStr">
        <is>
          <t>2 years</t>
        </is>
      </c>
      <c r="C52" s="4" t="inlineStr">
        <is>
          <t>2 years</t>
        </is>
      </c>
      <c r="D52" s="4" t="inlineStr">
        <is>
          <t>2 years</t>
        </is>
      </c>
    </row>
    <row r="53">
      <c r="A53" s="4" t="inlineStr">
        <is>
          <t>Noncompete Agreements [Member] | Maximum [Member]</t>
        </is>
      </c>
      <c r="B53" s="4" t="inlineStr">
        <is>
          <t xml:space="preserve"> </t>
        </is>
      </c>
      <c r="C53" s="4" t="inlineStr">
        <is>
          <t xml:space="preserve"> </t>
        </is>
      </c>
      <c r="D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row>
    <row r="55">
      <c r="A55" s="4" t="inlineStr">
        <is>
          <t>Estimated life</t>
        </is>
      </c>
      <c r="B55" s="4" t="inlineStr">
        <is>
          <t>4 years</t>
        </is>
      </c>
      <c r="C55" s="4" t="inlineStr">
        <is>
          <t>4 years</t>
        </is>
      </c>
      <c r="D55" s="4" t="inlineStr">
        <is>
          <t>4 years</t>
        </is>
      </c>
    </row>
    <row r="56">
      <c r="A56" s="4" t="inlineStr">
        <is>
          <t>Platform Development Costs [Member]</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Estimated life</t>
        </is>
      </c>
      <c r="B58" s="4" t="inlineStr">
        <is>
          <t>3 years</t>
        </is>
      </c>
      <c r="C58" s="4" t="inlineStr">
        <is>
          <t>3 years</t>
        </is>
      </c>
      <c r="D58" s="4" t="inlineStr">
        <is>
          <t>3 years</t>
        </is>
      </c>
    </row>
    <row r="59">
      <c r="A59" s="4" t="inlineStr">
        <is>
          <t>Beginning balance</t>
        </is>
      </c>
      <c r="B59" s="5" t="n">
        <v>1332516</v>
      </c>
      <c r="C59" s="5" t="n">
        <v>995880</v>
      </c>
      <c r="D59" s="5" t="n">
        <v>72899</v>
      </c>
    </row>
    <row r="60">
      <c r="A60" s="4" t="inlineStr">
        <is>
          <t>Additions</t>
        </is>
      </c>
      <c r="B60" s="6" t="n">
        <v>297596</v>
      </c>
      <c r="C60" s="6" t="n">
        <v>817029</v>
      </c>
      <c r="D60" s="6" t="n">
        <v>1097808</v>
      </c>
    </row>
    <row r="61">
      <c r="A61" s="4" t="inlineStr">
        <is>
          <t>Amortization</t>
        </is>
      </c>
      <c r="B61" s="6" t="n">
        <v>-529378</v>
      </c>
      <c r="C61" s="6" t="n">
        <v>-480393</v>
      </c>
      <c r="D61" s="6" t="n">
        <v>-174827</v>
      </c>
    </row>
    <row r="62">
      <c r="A62" s="4" t="inlineStr">
        <is>
          <t>Ending balance</t>
        </is>
      </c>
      <c r="B62" s="5" t="n">
        <v>1100734</v>
      </c>
      <c r="C62" s="5" t="n">
        <v>1332516</v>
      </c>
      <c r="D62" s="5" t="n">
        <v>995880</v>
      </c>
    </row>
    <row r="63">
      <c r="A63" s="4" t="inlineStr">
        <is>
          <t>Computer Software, Intangible Asset [Member]</t>
        </is>
      </c>
      <c r="B63" s="4" t="inlineStr">
        <is>
          <t xml:space="preserve"> </t>
        </is>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Estimated life</t>
        </is>
      </c>
      <c r="B65" s="4" t="inlineStr">
        <is>
          <t>3 years</t>
        </is>
      </c>
      <c r="C65" s="4" t="inlineStr">
        <is>
          <t>3 years</t>
        </is>
      </c>
      <c r="D65" s="4" t="inlineStr">
        <is>
          <t>3 years</t>
        </is>
      </c>
    </row>
    <row r="66">
      <c r="A66" s="4" t="inlineStr">
        <is>
          <t>Beginning balance</t>
        </is>
      </c>
      <c r="B66" s="5" t="n">
        <v>721795</v>
      </c>
      <c r="C66" s="5" t="n">
        <v>278264</v>
      </c>
      <c r="D66" s="4" t="inlineStr">
        <is>
          <t xml:space="preserve"> </t>
        </is>
      </c>
    </row>
    <row r="67">
      <c r="A67" s="4" t="inlineStr">
        <is>
          <t>Additions</t>
        </is>
      </c>
      <c r="B67" s="6" t="n">
        <v>171516</v>
      </c>
      <c r="C67" s="6" t="n">
        <v>618061</v>
      </c>
      <c r="D67" s="6" t="n">
        <v>278264</v>
      </c>
    </row>
    <row r="68">
      <c r="A68" s="4" t="inlineStr">
        <is>
          <t>Amortization</t>
        </is>
      </c>
      <c r="B68" s="6" t="n">
        <v>-252863</v>
      </c>
      <c r="C68" s="6" t="n">
        <v>-174530</v>
      </c>
      <c r="D68" s="4" t="inlineStr">
        <is>
          <t xml:space="preserve"> </t>
        </is>
      </c>
    </row>
    <row r="69">
      <c r="A69" s="4" t="inlineStr">
        <is>
          <t>Ending balance</t>
        </is>
      </c>
      <c r="B69" s="5" t="n">
        <v>640448</v>
      </c>
      <c r="C69" s="5" t="n">
        <v>721795</v>
      </c>
      <c r="D69" s="5" t="n">
        <v>27826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Intangible Assets Future Amortization Expenses (Details) - USD ($)</t>
        </is>
      </c>
      <c r="B1" s="2" t="inlineStr">
        <is>
          <t>Sep. 30, 2023</t>
        </is>
      </c>
      <c r="C1" s="2" t="inlineStr">
        <is>
          <t>Dec. 31, 2022</t>
        </is>
      </c>
      <c r="D1" s="2" t="inlineStr">
        <is>
          <t>Dec. 31, 2021</t>
        </is>
      </c>
      <c r="E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rest of year)</t>
        </is>
      </c>
      <c r="B3" s="5" t="n">
        <v>811877</v>
      </c>
      <c r="C3" s="4" t="inlineStr">
        <is>
          <t xml:space="preserve"> </t>
        </is>
      </c>
      <c r="D3" s="4" t="inlineStr">
        <is>
          <t xml:space="preserve"> </t>
        </is>
      </c>
      <c r="E3" s="4" t="inlineStr">
        <is>
          <t xml:space="preserve"> </t>
        </is>
      </c>
    </row>
    <row r="4">
      <c r="A4" s="4" t="inlineStr">
        <is>
          <t>Year One</t>
        </is>
      </c>
      <c r="B4" s="6" t="n">
        <v>2849173</v>
      </c>
      <c r="C4" s="5" t="n">
        <v>3451633</v>
      </c>
      <c r="D4" s="4" t="inlineStr">
        <is>
          <t xml:space="preserve"> </t>
        </is>
      </c>
      <c r="E4" s="4" t="inlineStr">
        <is>
          <t xml:space="preserve"> </t>
        </is>
      </c>
    </row>
    <row r="5">
      <c r="A5" s="4" t="inlineStr">
        <is>
          <t>Year Two</t>
        </is>
      </c>
      <c r="B5" s="6" t="n">
        <v>1620131</v>
      </c>
      <c r="C5" s="6" t="n">
        <v>2692802</v>
      </c>
      <c r="D5" s="4" t="inlineStr">
        <is>
          <t xml:space="preserve"> </t>
        </is>
      </c>
      <c r="E5" s="4" t="inlineStr">
        <is>
          <t xml:space="preserve"> </t>
        </is>
      </c>
    </row>
    <row r="6">
      <c r="A6" s="4" t="inlineStr">
        <is>
          <t>Year Three</t>
        </is>
      </c>
      <c r="B6" s="6" t="n">
        <v>1221036</v>
      </c>
      <c r="C6" s="6" t="n">
        <v>1464717</v>
      </c>
      <c r="D6" s="4" t="inlineStr">
        <is>
          <t xml:space="preserve"> </t>
        </is>
      </c>
      <c r="E6" s="4" t="inlineStr">
        <is>
          <t xml:space="preserve"> </t>
        </is>
      </c>
    </row>
    <row r="7">
      <c r="A7" s="4" t="inlineStr">
        <is>
          <t>Year Four</t>
        </is>
      </c>
      <c r="B7" s="6" t="n">
        <v>1158057</v>
      </c>
      <c r="C7" s="6" t="n">
        <v>1158057</v>
      </c>
      <c r="D7" s="4" t="inlineStr">
        <is>
          <t xml:space="preserve"> </t>
        </is>
      </c>
      <c r="E7" s="4" t="inlineStr">
        <is>
          <t xml:space="preserve"> </t>
        </is>
      </c>
    </row>
    <row r="8">
      <c r="A8" s="4" t="inlineStr">
        <is>
          <t>Thereafter</t>
        </is>
      </c>
      <c r="B8" s="6" t="n">
        <v>1582385</v>
      </c>
      <c r="C8" s="4" t="inlineStr">
        <is>
          <t xml:space="preserve"> </t>
        </is>
      </c>
      <c r="D8" s="4" t="inlineStr">
        <is>
          <t xml:space="preserve"> </t>
        </is>
      </c>
      <c r="E8" s="4" t="inlineStr">
        <is>
          <t xml:space="preserve"> </t>
        </is>
      </c>
    </row>
    <row r="9">
      <c r="A9" s="4" t="inlineStr">
        <is>
          <t>Total</t>
        </is>
      </c>
      <c r="B9" s="6" t="n">
        <v>9242659</v>
      </c>
      <c r="C9" s="6" t="n">
        <v>11507653</v>
      </c>
      <c r="D9" s="5" t="n">
        <v>13565494</v>
      </c>
      <c r="E9" s="5" t="n">
        <v>440527</v>
      </c>
    </row>
    <row r="10">
      <c r="A10" s="4" t="inlineStr">
        <is>
          <t>Finite-Lived Intangible Asset, Expected Amortization, Year Five</t>
        </is>
      </c>
      <c r="B10" s="4" t="inlineStr">
        <is>
          <t xml:space="preserve"> </t>
        </is>
      </c>
      <c r="C10" s="6" t="n">
        <v>1058057</v>
      </c>
      <c r="D10" s="4" t="inlineStr">
        <is>
          <t xml:space="preserve"> </t>
        </is>
      </c>
      <c r="E10" s="4" t="inlineStr">
        <is>
          <t xml:space="preserve"> </t>
        </is>
      </c>
    </row>
    <row r="11">
      <c r="A11" s="4" t="inlineStr">
        <is>
          <t>Finite-Lived Intangible Asset, Expected Amortization, after Year Five</t>
        </is>
      </c>
      <c r="B11" s="4" t="inlineStr">
        <is>
          <t xml:space="preserve"> </t>
        </is>
      </c>
      <c r="C11" s="6" t="n">
        <v>1582387</v>
      </c>
      <c r="D11" s="4" t="inlineStr">
        <is>
          <t xml:space="preserve"> </t>
        </is>
      </c>
      <c r="E11" s="4" t="inlineStr">
        <is>
          <t xml:space="preserve"> </t>
        </is>
      </c>
    </row>
    <row r="12">
      <c r="A12" s="4" t="inlineStr">
        <is>
          <t>Intellectual Property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rest of year)</t>
        </is>
      </c>
      <c r="B14" s="6" t="n">
        <v>202242</v>
      </c>
      <c r="C14" s="4" t="inlineStr">
        <is>
          <t xml:space="preserve"> </t>
        </is>
      </c>
      <c r="D14" s="4" t="inlineStr">
        <is>
          <t xml:space="preserve"> </t>
        </is>
      </c>
      <c r="E14" s="4" t="inlineStr">
        <is>
          <t xml:space="preserve"> </t>
        </is>
      </c>
    </row>
    <row r="15">
      <c r="A15" s="4" t="inlineStr">
        <is>
          <t>Year One</t>
        </is>
      </c>
      <c r="B15" s="6" t="n">
        <v>808968</v>
      </c>
      <c r="C15" s="6" t="n">
        <v>808968</v>
      </c>
      <c r="D15" s="4" t="inlineStr">
        <is>
          <t xml:space="preserve"> </t>
        </is>
      </c>
      <c r="E15" s="4" t="inlineStr">
        <is>
          <t xml:space="preserve"> </t>
        </is>
      </c>
    </row>
    <row r="16">
      <c r="A16" s="4" t="inlineStr">
        <is>
          <t>Year Two</t>
        </is>
      </c>
      <c r="B16" s="6" t="n">
        <v>808968</v>
      </c>
      <c r="C16" s="6" t="n">
        <v>808968</v>
      </c>
      <c r="D16" s="4" t="inlineStr">
        <is>
          <t xml:space="preserve"> </t>
        </is>
      </c>
      <c r="E16" s="4" t="inlineStr">
        <is>
          <t xml:space="preserve"> </t>
        </is>
      </c>
    </row>
    <row r="17">
      <c r="A17" s="4" t="inlineStr">
        <is>
          <t>Year Three</t>
        </is>
      </c>
      <c r="B17" s="6" t="n">
        <v>808968</v>
      </c>
      <c r="C17" s="6" t="n">
        <v>808968</v>
      </c>
      <c r="D17" s="4" t="inlineStr">
        <is>
          <t xml:space="preserve"> </t>
        </is>
      </c>
      <c r="E17" s="4" t="inlineStr">
        <is>
          <t xml:space="preserve"> </t>
        </is>
      </c>
    </row>
    <row r="18">
      <c r="A18" s="4" t="inlineStr">
        <is>
          <t>Year Four</t>
        </is>
      </c>
      <c r="B18" s="6" t="n">
        <v>808968</v>
      </c>
      <c r="C18" s="6" t="n">
        <v>808968</v>
      </c>
      <c r="D18" s="4" t="inlineStr">
        <is>
          <t xml:space="preserve"> </t>
        </is>
      </c>
      <c r="E18" s="4" t="inlineStr">
        <is>
          <t xml:space="preserve"> </t>
        </is>
      </c>
    </row>
    <row r="19">
      <c r="A19" s="4" t="inlineStr">
        <is>
          <t>Thereafter</t>
        </is>
      </c>
      <c r="B19" s="6" t="n">
        <v>429021</v>
      </c>
      <c r="C19" s="4" t="inlineStr">
        <is>
          <t xml:space="preserve"> </t>
        </is>
      </c>
      <c r="D19" s="4" t="inlineStr">
        <is>
          <t xml:space="preserve"> </t>
        </is>
      </c>
      <c r="E19" s="4" t="inlineStr">
        <is>
          <t xml:space="preserve"> </t>
        </is>
      </c>
    </row>
    <row r="20">
      <c r="A20" s="4" t="inlineStr">
        <is>
          <t>Total</t>
        </is>
      </c>
      <c r="B20" s="6" t="n">
        <v>3867135</v>
      </c>
      <c r="C20" s="6" t="n">
        <v>4473861</v>
      </c>
      <c r="D20" s="6" t="n">
        <v>5427294</v>
      </c>
      <c r="E20" s="6" t="n">
        <v>231146</v>
      </c>
    </row>
    <row r="21">
      <c r="A21" s="4" t="inlineStr">
        <is>
          <t>Finite-Lived Intangible Asset, Expected Amortization, Year Five</t>
        </is>
      </c>
      <c r="B21" s="4" t="inlineStr">
        <is>
          <t xml:space="preserve"> </t>
        </is>
      </c>
      <c r="C21" s="6" t="n">
        <v>808968</v>
      </c>
      <c r="D21" s="4" t="inlineStr">
        <is>
          <t xml:space="preserve"> </t>
        </is>
      </c>
      <c r="E21" s="4" t="inlineStr">
        <is>
          <t xml:space="preserve"> </t>
        </is>
      </c>
    </row>
    <row r="22">
      <c r="A22" s="4" t="inlineStr">
        <is>
          <t>Finite-Lived Intangible Asset, Expected Amortization, after Year Five</t>
        </is>
      </c>
      <c r="B22" s="4" t="inlineStr">
        <is>
          <t xml:space="preserve"> </t>
        </is>
      </c>
      <c r="C22" s="6" t="n">
        <v>429021</v>
      </c>
      <c r="D22" s="4" t="inlineStr">
        <is>
          <t xml:space="preserve"> </t>
        </is>
      </c>
      <c r="E22" s="4" t="inlineStr">
        <is>
          <t xml:space="preserve"> </t>
        </is>
      </c>
    </row>
    <row r="23">
      <c r="A23" s="4" t="inlineStr">
        <is>
          <t>Customer-Related Intangible Assets [Member]</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rest of year)</t>
        </is>
      </c>
      <c r="B25" s="6" t="n">
        <v>284417</v>
      </c>
      <c r="C25" s="4" t="inlineStr">
        <is>
          <t xml:space="preserve"> </t>
        </is>
      </c>
      <c r="D25" s="4" t="inlineStr">
        <is>
          <t xml:space="preserve"> </t>
        </is>
      </c>
      <c r="E25" s="4" t="inlineStr">
        <is>
          <t xml:space="preserve"> </t>
        </is>
      </c>
    </row>
    <row r="26">
      <c r="A26" s="4" t="inlineStr">
        <is>
          <t>Year One</t>
        </is>
      </c>
      <c r="B26" s="6" t="n">
        <v>889364</v>
      </c>
      <c r="C26" s="6" t="n">
        <v>1137663</v>
      </c>
      <c r="D26" s="4" t="inlineStr">
        <is>
          <t xml:space="preserve"> </t>
        </is>
      </c>
      <c r="E26" s="4" t="inlineStr">
        <is>
          <t xml:space="preserve"> </t>
        </is>
      </c>
    </row>
    <row r="27">
      <c r="A27" s="4" t="inlineStr">
        <is>
          <t>Year Two</t>
        </is>
      </c>
      <c r="B27" s="6" t="n">
        <v>141145</v>
      </c>
      <c r="C27" s="6" t="n">
        <v>889364</v>
      </c>
      <c r="D27" s="4" t="inlineStr">
        <is>
          <t xml:space="preserve"> </t>
        </is>
      </c>
      <c r="E27" s="4" t="inlineStr">
        <is>
          <t xml:space="preserve"> </t>
        </is>
      </c>
    </row>
    <row r="28">
      <c r="A28" s="4" t="inlineStr">
        <is>
          <t>Year Three</t>
        </is>
      </c>
      <c r="B28" s="6" t="n">
        <v>141145</v>
      </c>
      <c r="C28" s="6" t="n">
        <v>141145</v>
      </c>
      <c r="D28" s="4" t="inlineStr">
        <is>
          <t xml:space="preserve"> </t>
        </is>
      </c>
      <c r="E28" s="4" t="inlineStr">
        <is>
          <t xml:space="preserve"> </t>
        </is>
      </c>
    </row>
    <row r="29">
      <c r="A29" s="4" t="inlineStr">
        <is>
          <t>Year Four</t>
        </is>
      </c>
      <c r="B29" s="6" t="n">
        <v>141145</v>
      </c>
      <c r="C29" s="6" t="n">
        <v>141145</v>
      </c>
      <c r="D29" s="4" t="inlineStr">
        <is>
          <t xml:space="preserve"> </t>
        </is>
      </c>
      <c r="E29" s="4" t="inlineStr">
        <is>
          <t xml:space="preserve"> </t>
        </is>
      </c>
    </row>
    <row r="30">
      <c r="A30" s="4" t="inlineStr">
        <is>
          <t>Thereafter</t>
        </is>
      </c>
      <c r="B30" s="6" t="n">
        <v>435193</v>
      </c>
      <c r="C30" s="4" t="inlineStr">
        <is>
          <t xml:space="preserve"> </t>
        </is>
      </c>
      <c r="D30" s="4" t="inlineStr">
        <is>
          <t xml:space="preserve"> </t>
        </is>
      </c>
      <c r="E30" s="4" t="inlineStr">
        <is>
          <t xml:space="preserve"> </t>
        </is>
      </c>
    </row>
    <row r="31">
      <c r="A31" s="4" t="inlineStr">
        <is>
          <t>Total</t>
        </is>
      </c>
      <c r="B31" s="6" t="n">
        <v>2032409</v>
      </c>
      <c r="C31" s="6" t="n">
        <v>2885657</v>
      </c>
      <c r="D31" s="6" t="n">
        <v>4047319</v>
      </c>
      <c r="E31" s="6" t="n">
        <v>38400</v>
      </c>
    </row>
    <row r="32">
      <c r="A32" s="4" t="inlineStr">
        <is>
          <t>Finite-Lived Intangible Asset, Expected Amortization, Year Five</t>
        </is>
      </c>
      <c r="B32" s="4" t="inlineStr">
        <is>
          <t xml:space="preserve"> </t>
        </is>
      </c>
      <c r="C32" s="6" t="n">
        <v>141145</v>
      </c>
      <c r="D32" s="4" t="inlineStr">
        <is>
          <t xml:space="preserve"> </t>
        </is>
      </c>
      <c r="E32" s="4" t="inlineStr">
        <is>
          <t xml:space="preserve"> </t>
        </is>
      </c>
    </row>
    <row r="33">
      <c r="A33" s="4" t="inlineStr">
        <is>
          <t>Finite-Lived Intangible Asset, Expected Amortization, after Year Five</t>
        </is>
      </c>
      <c r="B33" s="4" t="inlineStr">
        <is>
          <t xml:space="preserve"> </t>
        </is>
      </c>
      <c r="C33" s="6" t="n">
        <v>435195</v>
      </c>
      <c r="D33" s="4" t="inlineStr">
        <is>
          <t xml:space="preserve"> </t>
        </is>
      </c>
      <c r="E33" s="4" t="inlineStr">
        <is>
          <t xml:space="preserve"> </t>
        </is>
      </c>
    </row>
    <row r="34">
      <c r="A34" s="4" t="inlineStr">
        <is>
          <t>Trademarks and Trade Names [Member]</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rest of year)</t>
        </is>
      </c>
      <c r="B36" s="6" t="n">
        <v>51986</v>
      </c>
      <c r="C36" s="4" t="inlineStr">
        <is>
          <t xml:space="preserve"> </t>
        </is>
      </c>
      <c r="D36" s="4" t="inlineStr">
        <is>
          <t xml:space="preserve"> </t>
        </is>
      </c>
      <c r="E36" s="4" t="inlineStr">
        <is>
          <t xml:space="preserve"> </t>
        </is>
      </c>
    </row>
    <row r="37">
      <c r="A37" s="4" t="inlineStr">
        <is>
          <t>Year One</t>
        </is>
      </c>
      <c r="B37" s="6" t="n">
        <v>207944</v>
      </c>
      <c r="C37" s="6" t="n">
        <v>207944</v>
      </c>
      <c r="D37" s="4" t="inlineStr">
        <is>
          <t xml:space="preserve"> </t>
        </is>
      </c>
      <c r="E37" s="4" t="inlineStr">
        <is>
          <t xml:space="preserve"> </t>
        </is>
      </c>
    </row>
    <row r="38">
      <c r="A38" s="4" t="inlineStr">
        <is>
          <t>Year Two</t>
        </is>
      </c>
      <c r="B38" s="6" t="n">
        <v>207944</v>
      </c>
      <c r="C38" s="6" t="n">
        <v>207944</v>
      </c>
      <c r="D38" s="4" t="inlineStr">
        <is>
          <t xml:space="preserve"> </t>
        </is>
      </c>
      <c r="E38" s="4" t="inlineStr">
        <is>
          <t xml:space="preserve"> </t>
        </is>
      </c>
    </row>
    <row r="39">
      <c r="A39" s="4" t="inlineStr">
        <is>
          <t>Year Three</t>
        </is>
      </c>
      <c r="B39" s="6" t="n">
        <v>207944</v>
      </c>
      <c r="C39" s="6" t="n">
        <v>207944</v>
      </c>
      <c r="D39" s="4" t="inlineStr">
        <is>
          <t xml:space="preserve"> </t>
        </is>
      </c>
      <c r="E39" s="4" t="inlineStr">
        <is>
          <t xml:space="preserve"> </t>
        </is>
      </c>
    </row>
    <row r="40">
      <c r="A40" s="4" t="inlineStr">
        <is>
          <t>Year Four</t>
        </is>
      </c>
      <c r="B40" s="6" t="n">
        <v>207944</v>
      </c>
      <c r="C40" s="6" t="n">
        <v>207944</v>
      </c>
      <c r="D40" s="4" t="inlineStr">
        <is>
          <t xml:space="preserve"> </t>
        </is>
      </c>
      <c r="E40" s="4" t="inlineStr">
        <is>
          <t xml:space="preserve"> </t>
        </is>
      </c>
    </row>
    <row r="41">
      <c r="A41" s="4" t="inlineStr">
        <is>
          <t>Thereafter</t>
        </is>
      </c>
      <c r="B41" s="6" t="n">
        <v>718171</v>
      </c>
      <c r="C41" s="4" t="inlineStr">
        <is>
          <t xml:space="preserve"> </t>
        </is>
      </c>
      <c r="D41" s="4" t="inlineStr">
        <is>
          <t xml:space="preserve"> </t>
        </is>
      </c>
      <c r="E41" s="4" t="inlineStr">
        <is>
          <t xml:space="preserve"> </t>
        </is>
      </c>
    </row>
    <row r="42">
      <c r="A42" s="4" t="inlineStr">
        <is>
          <t>Total</t>
        </is>
      </c>
      <c r="B42" s="6" t="n">
        <v>1601933</v>
      </c>
      <c r="C42" s="6" t="n">
        <v>1757891</v>
      </c>
      <c r="D42" s="6" t="n">
        <v>1985236</v>
      </c>
      <c r="E42" s="6" t="n">
        <v>31040</v>
      </c>
    </row>
    <row r="43">
      <c r="A43" s="4" t="inlineStr">
        <is>
          <t>Finite-Lived Intangible Asset, Expected Amortization, Year Five</t>
        </is>
      </c>
      <c r="B43" s="4" t="inlineStr">
        <is>
          <t xml:space="preserve"> </t>
        </is>
      </c>
      <c r="C43" s="6" t="n">
        <v>207944</v>
      </c>
      <c r="D43" s="4" t="inlineStr">
        <is>
          <t xml:space="preserve"> </t>
        </is>
      </c>
      <c r="E43" s="4" t="inlineStr">
        <is>
          <t xml:space="preserve"> </t>
        </is>
      </c>
    </row>
    <row r="44">
      <c r="A44" s="4" t="inlineStr">
        <is>
          <t>Finite-Lived Intangible Asset, Expected Amortization, after Year Five</t>
        </is>
      </c>
      <c r="B44" s="4" t="inlineStr">
        <is>
          <t xml:space="preserve"> </t>
        </is>
      </c>
      <c r="C44" s="6" t="n">
        <v>718171</v>
      </c>
      <c r="D44" s="4" t="inlineStr">
        <is>
          <t xml:space="preserve"> </t>
        </is>
      </c>
      <c r="E44" s="4" t="inlineStr">
        <is>
          <t xml:space="preserve"> </t>
        </is>
      </c>
    </row>
    <row r="45">
      <c r="A45" s="4" t="inlineStr">
        <is>
          <t>Platform Development Costs [Member]</t>
        </is>
      </c>
      <c r="B45" s="4" t="inlineStr">
        <is>
          <t xml:space="preserve"> </t>
        </is>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rest of year)</t>
        </is>
      </c>
      <c r="B47" s="6" t="n">
        <v>190040</v>
      </c>
      <c r="C47" s="4" t="inlineStr">
        <is>
          <t xml:space="preserve"> </t>
        </is>
      </c>
      <c r="D47" s="4" t="inlineStr">
        <is>
          <t xml:space="preserve"> </t>
        </is>
      </c>
      <c r="E47" s="4" t="inlineStr">
        <is>
          <t xml:space="preserve"> </t>
        </is>
      </c>
    </row>
    <row r="48">
      <c r="A48" s="4" t="inlineStr">
        <is>
          <t>Year One</t>
        </is>
      </c>
      <c r="B48" s="6" t="n">
        <v>586950</v>
      </c>
      <c r="C48" s="6" t="n">
        <v>662350</v>
      </c>
      <c r="D48" s="4" t="inlineStr">
        <is>
          <t xml:space="preserve"> </t>
        </is>
      </c>
      <c r="E48" s="4" t="inlineStr">
        <is>
          <t xml:space="preserve"> </t>
        </is>
      </c>
    </row>
    <row r="49">
      <c r="A49" s="4" t="inlineStr">
        <is>
          <t>Year Two</t>
        </is>
      </c>
      <c r="B49" s="6" t="n">
        <v>281613</v>
      </c>
      <c r="C49" s="6" t="n">
        <v>487751</v>
      </c>
      <c r="D49" s="4" t="inlineStr">
        <is>
          <t xml:space="preserve"> </t>
        </is>
      </c>
      <c r="E49" s="4" t="inlineStr">
        <is>
          <t xml:space="preserve"> </t>
        </is>
      </c>
    </row>
    <row r="50">
      <c r="A50" s="4" t="inlineStr">
        <is>
          <t>Year Three</t>
        </is>
      </c>
      <c r="B50" s="6" t="n">
        <v>42131</v>
      </c>
      <c r="C50" s="6" t="n">
        <v>182415</v>
      </c>
      <c r="D50" s="4" t="inlineStr">
        <is>
          <t xml:space="preserve"> </t>
        </is>
      </c>
      <c r="E50" s="4" t="inlineStr">
        <is>
          <t xml:space="preserve"> </t>
        </is>
      </c>
    </row>
    <row r="51">
      <c r="A51" s="4" t="inlineStr">
        <is>
          <t>Year Four</t>
        </is>
      </c>
      <c r="B51" s="4" t="inlineStr">
        <is>
          <t xml:space="preserve"> </t>
        </is>
      </c>
      <c r="C51" s="4" t="inlineStr">
        <is>
          <t xml:space="preserve"> </t>
        </is>
      </c>
      <c r="D51" s="4" t="inlineStr">
        <is>
          <t xml:space="preserve"> </t>
        </is>
      </c>
      <c r="E51" s="4" t="inlineStr">
        <is>
          <t xml:space="preserve"> </t>
        </is>
      </c>
    </row>
    <row r="52">
      <c r="A52" s="4" t="inlineStr">
        <is>
          <t>Thereafter</t>
        </is>
      </c>
      <c r="B52" s="4" t="inlineStr">
        <is>
          <t xml:space="preserve"> </t>
        </is>
      </c>
      <c r="C52" s="4" t="inlineStr">
        <is>
          <t xml:space="preserve"> </t>
        </is>
      </c>
      <c r="D52" s="4" t="inlineStr">
        <is>
          <t xml:space="preserve"> </t>
        </is>
      </c>
      <c r="E52" s="4" t="inlineStr">
        <is>
          <t xml:space="preserve"> </t>
        </is>
      </c>
    </row>
    <row r="53">
      <c r="A53" s="4" t="inlineStr">
        <is>
          <t>Total</t>
        </is>
      </c>
      <c r="B53" s="6" t="n">
        <v>1100734</v>
      </c>
      <c r="C53" s="6" t="n">
        <v>1332516</v>
      </c>
      <c r="D53" s="6" t="n">
        <v>995880</v>
      </c>
      <c r="E53" s="6" t="n">
        <v>72899</v>
      </c>
    </row>
    <row r="54">
      <c r="A54" s="4" t="inlineStr">
        <is>
          <t>Finite-Lived Intangible Asset, Expected Amortization, Year Five</t>
        </is>
      </c>
      <c r="B54" s="4" t="inlineStr">
        <is>
          <t xml:space="preserve"> </t>
        </is>
      </c>
      <c r="C54" s="4" t="inlineStr">
        <is>
          <t xml:space="preserve"> </t>
        </is>
      </c>
      <c r="D54" s="4" t="inlineStr">
        <is>
          <t xml:space="preserve"> </t>
        </is>
      </c>
      <c r="E54" s="4" t="inlineStr">
        <is>
          <t xml:space="preserve"> </t>
        </is>
      </c>
    </row>
    <row r="55">
      <c r="A55" s="4" t="inlineStr">
        <is>
          <t>Finite-Lived Intangible Asset, Expected Amortization, after Year Five</t>
        </is>
      </c>
      <c r="B55" s="4" t="inlineStr">
        <is>
          <t xml:space="preserve"> </t>
        </is>
      </c>
      <c r="C55" s="4" t="inlineStr">
        <is>
          <t xml:space="preserve"> </t>
        </is>
      </c>
      <c r="D55" s="4" t="inlineStr">
        <is>
          <t xml:space="preserve"> </t>
        </is>
      </c>
      <c r="E55" s="4" t="inlineStr">
        <is>
          <t xml:space="preserve"> </t>
        </is>
      </c>
    </row>
    <row r="56">
      <c r="A56" s="4" t="inlineStr">
        <is>
          <t>Computer Software, Intangible Asset [Member]</t>
        </is>
      </c>
      <c r="B56" s="4" t="inlineStr">
        <is>
          <t xml:space="preserve"> </t>
        </is>
      </c>
      <c r="C56" s="4" t="inlineStr">
        <is>
          <t xml:space="preserve"> </t>
        </is>
      </c>
      <c r="D56" s="4" t="inlineStr">
        <is>
          <t xml:space="preserve"> </t>
        </is>
      </c>
      <c r="E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rest of year)</t>
        </is>
      </c>
      <c r="B58" s="6" t="n">
        <v>83192</v>
      </c>
      <c r="C58" s="4" t="inlineStr">
        <is>
          <t xml:space="preserve"> </t>
        </is>
      </c>
      <c r="D58" s="4" t="inlineStr">
        <is>
          <t xml:space="preserve"> </t>
        </is>
      </c>
      <c r="E58" s="4" t="inlineStr">
        <is>
          <t xml:space="preserve"> </t>
        </is>
      </c>
    </row>
    <row r="59">
      <c r="A59" s="4" t="inlineStr">
        <is>
          <t>Year One</t>
        </is>
      </c>
      <c r="B59" s="6" t="n">
        <v>355947</v>
      </c>
      <c r="C59" s="6" t="n">
        <v>298775</v>
      </c>
      <c r="D59" s="4" t="inlineStr">
        <is>
          <t xml:space="preserve"> </t>
        </is>
      </c>
      <c r="E59" s="4" t="inlineStr">
        <is>
          <t xml:space="preserve"> </t>
        </is>
      </c>
    </row>
    <row r="60">
      <c r="A60" s="4" t="inlineStr">
        <is>
          <t>Year Two</t>
        </is>
      </c>
      <c r="B60" s="6" t="n">
        <v>180461</v>
      </c>
      <c r="C60" s="6" t="n">
        <v>298775</v>
      </c>
      <c r="D60" s="4" t="inlineStr">
        <is>
          <t xml:space="preserve"> </t>
        </is>
      </c>
      <c r="E60" s="4" t="inlineStr">
        <is>
          <t xml:space="preserve"> </t>
        </is>
      </c>
    </row>
    <row r="61">
      <c r="A61" s="4" t="inlineStr">
        <is>
          <t>Year Three</t>
        </is>
      </c>
      <c r="B61" s="6" t="n">
        <v>20848</v>
      </c>
      <c r="C61" s="6" t="n">
        <v>124245</v>
      </c>
      <c r="D61" s="4" t="inlineStr">
        <is>
          <t xml:space="preserve"> </t>
        </is>
      </c>
      <c r="E61" s="4" t="inlineStr">
        <is>
          <t xml:space="preserve"> </t>
        </is>
      </c>
    </row>
    <row r="62">
      <c r="A62" s="4" t="inlineStr">
        <is>
          <t>Year Four</t>
        </is>
      </c>
      <c r="B62" s="4" t="inlineStr">
        <is>
          <t xml:space="preserve"> </t>
        </is>
      </c>
      <c r="C62" s="4" t="inlineStr">
        <is>
          <t xml:space="preserve"> </t>
        </is>
      </c>
      <c r="D62" s="4" t="inlineStr">
        <is>
          <t xml:space="preserve"> </t>
        </is>
      </c>
      <c r="E62" s="4" t="inlineStr">
        <is>
          <t xml:space="preserve"> </t>
        </is>
      </c>
    </row>
    <row r="63">
      <c r="A63" s="4" t="inlineStr">
        <is>
          <t>Thereafter</t>
        </is>
      </c>
      <c r="B63" s="4" t="inlineStr">
        <is>
          <t xml:space="preserve"> </t>
        </is>
      </c>
      <c r="C63" s="4" t="inlineStr">
        <is>
          <t xml:space="preserve"> </t>
        </is>
      </c>
      <c r="D63" s="4" t="inlineStr">
        <is>
          <t xml:space="preserve"> </t>
        </is>
      </c>
      <c r="E63" s="4" t="inlineStr">
        <is>
          <t xml:space="preserve"> </t>
        </is>
      </c>
    </row>
    <row r="64">
      <c r="A64" s="4" t="inlineStr">
        <is>
          <t>Total</t>
        </is>
      </c>
      <c r="B64" s="6" t="n">
        <v>640448</v>
      </c>
      <c r="C64" s="6" t="n">
        <v>721795</v>
      </c>
      <c r="D64" s="6" t="n">
        <v>278264</v>
      </c>
      <c r="E64" s="4" t="inlineStr">
        <is>
          <t xml:space="preserve"> </t>
        </is>
      </c>
    </row>
    <row r="65">
      <c r="A65" s="4" t="inlineStr">
        <is>
          <t>Finite-Lived Intangible Asset, Expected Amortization, Year Five</t>
        </is>
      </c>
      <c r="B65" s="4" t="inlineStr">
        <is>
          <t xml:space="preserve"> </t>
        </is>
      </c>
      <c r="C65" s="4" t="inlineStr">
        <is>
          <t xml:space="preserve"> </t>
        </is>
      </c>
      <c r="D65" s="4" t="inlineStr">
        <is>
          <t xml:space="preserve"> </t>
        </is>
      </c>
      <c r="E65" s="4" t="inlineStr">
        <is>
          <t xml:space="preserve"> </t>
        </is>
      </c>
    </row>
    <row r="66">
      <c r="A66" s="4" t="inlineStr">
        <is>
          <t>Finite-Lived Intangible Asset, Expected Amortization, after Year Five</t>
        </is>
      </c>
      <c r="B66" s="4" t="inlineStr">
        <is>
          <t xml:space="preserve"> </t>
        </is>
      </c>
      <c r="C66" s="4" t="inlineStr">
        <is>
          <t xml:space="preserve"> </t>
        </is>
      </c>
      <c r="D66" s="4" t="inlineStr">
        <is>
          <t xml:space="preserve"> </t>
        </is>
      </c>
      <c r="E66" s="4" t="inlineStr">
        <is>
          <t xml:space="preserve"> </t>
        </is>
      </c>
    </row>
    <row r="67">
      <c r="A67" s="4" t="inlineStr">
        <is>
          <t>Noncompete Agreements [Member]</t>
        </is>
      </c>
      <c r="B67" s="4" t="inlineStr">
        <is>
          <t xml:space="preserve"> </t>
        </is>
      </c>
      <c r="C67" s="4" t="inlineStr">
        <is>
          <t xml:space="preserve"> </t>
        </is>
      </c>
      <c r="D67" s="4" t="inlineStr">
        <is>
          <t xml:space="preserve"> </t>
        </is>
      </c>
      <c r="E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c r="E68" s="4" t="inlineStr">
        <is>
          <t xml:space="preserve"> </t>
        </is>
      </c>
    </row>
    <row r="69">
      <c r="A69" s="4" t="inlineStr">
        <is>
          <t>Year One</t>
        </is>
      </c>
      <c r="B69" s="4" t="inlineStr">
        <is>
          <t xml:space="preserve"> </t>
        </is>
      </c>
      <c r="C69" s="6" t="n">
        <v>335933</v>
      </c>
      <c r="D69" s="4" t="inlineStr">
        <is>
          <t xml:space="preserve"> </t>
        </is>
      </c>
      <c r="E69" s="4" t="inlineStr">
        <is>
          <t xml:space="preserve"> </t>
        </is>
      </c>
    </row>
    <row r="70">
      <c r="A70" s="4" t="inlineStr">
        <is>
          <t>Year Two</t>
        </is>
      </c>
      <c r="B70" s="4" t="inlineStr">
        <is>
          <t xml:space="preserve"> </t>
        </is>
      </c>
      <c r="C70" s="4" t="inlineStr">
        <is>
          <t xml:space="preserve"> </t>
        </is>
      </c>
      <c r="D70" s="4" t="inlineStr">
        <is>
          <t xml:space="preserve"> </t>
        </is>
      </c>
      <c r="E70" s="4" t="inlineStr">
        <is>
          <t xml:space="preserve"> </t>
        </is>
      </c>
    </row>
    <row r="71">
      <c r="A71" s="4" t="inlineStr">
        <is>
          <t>Year Three</t>
        </is>
      </c>
      <c r="B71" s="4" t="inlineStr">
        <is>
          <t xml:space="preserve"> </t>
        </is>
      </c>
      <c r="C71" s="4" t="inlineStr">
        <is>
          <t xml:space="preserve"> </t>
        </is>
      </c>
      <c r="D71" s="4" t="inlineStr">
        <is>
          <t xml:space="preserve"> </t>
        </is>
      </c>
      <c r="E71" s="4" t="inlineStr">
        <is>
          <t xml:space="preserve"> </t>
        </is>
      </c>
    </row>
    <row r="72">
      <c r="A72" s="4" t="inlineStr">
        <is>
          <t>Year Four</t>
        </is>
      </c>
      <c r="B72" s="4" t="inlineStr">
        <is>
          <t xml:space="preserve"> </t>
        </is>
      </c>
      <c r="C72" s="4" t="inlineStr">
        <is>
          <t xml:space="preserve"> </t>
        </is>
      </c>
      <c r="D72" s="4" t="inlineStr">
        <is>
          <t xml:space="preserve"> </t>
        </is>
      </c>
      <c r="E72" s="4" t="inlineStr">
        <is>
          <t xml:space="preserve"> </t>
        </is>
      </c>
    </row>
    <row r="73">
      <c r="A73" s="4" t="inlineStr">
        <is>
          <t>Total</t>
        </is>
      </c>
      <c r="B73" s="4" t="inlineStr">
        <is>
          <t xml:space="preserve"> </t>
        </is>
      </c>
      <c r="C73" s="6" t="n">
        <v>335933</v>
      </c>
      <c r="D73" s="5" t="n">
        <v>831501</v>
      </c>
      <c r="E73" s="5" t="n">
        <v>67042</v>
      </c>
    </row>
    <row r="74">
      <c r="A74" s="4" t="inlineStr">
        <is>
          <t>Finite-Lived Intangible Asset, Expected Amortization, Year Five</t>
        </is>
      </c>
      <c r="B74" s="4" t="inlineStr">
        <is>
          <t xml:space="preserve"> </t>
        </is>
      </c>
      <c r="C74" s="4" t="inlineStr">
        <is>
          <t xml:space="preserve"> </t>
        </is>
      </c>
      <c r="D74" s="4" t="inlineStr">
        <is>
          <t xml:space="preserve"> </t>
        </is>
      </c>
      <c r="E74" s="4" t="inlineStr">
        <is>
          <t xml:space="preserve"> </t>
        </is>
      </c>
    </row>
    <row r="75">
      <c r="A75" s="4" t="inlineStr">
        <is>
          <t>Finite-Lived Intangible Asset, Expected Amortization, after Year Five</t>
        </is>
      </c>
      <c r="B75" s="4" t="inlineStr">
        <is>
          <t xml:space="preserve"> </t>
        </is>
      </c>
      <c r="C75" s="4" t="inlineStr">
        <is>
          <t xml:space="preserve"> </t>
        </is>
      </c>
      <c r="D75" s="4" t="inlineStr">
        <is>
          <t xml:space="preserve"> </t>
        </is>
      </c>
      <c r="E7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Details) - USD ($)</t>
        </is>
      </c>
      <c r="B1" s="2" t="inlineStr">
        <is>
          <t>Sep. 30,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purchases and customer deposits</t>
        </is>
      </c>
      <c r="B3" s="5" t="n">
        <v>220784</v>
      </c>
      <c r="C3" s="5" t="n">
        <v>102319</v>
      </c>
      <c r="D3" s="4" t="inlineStr">
        <is>
          <t xml:space="preserve"> </t>
        </is>
      </c>
    </row>
    <row r="4">
      <c r="A4" s="4" t="inlineStr">
        <is>
          <t>Accrued compensation and related liabilities</t>
        </is>
      </c>
      <c r="B4" s="6" t="n">
        <v>406739</v>
      </c>
      <c r="C4" s="6" t="n">
        <v>774916</v>
      </c>
      <c r="D4" s="5" t="n">
        <v>1039979</v>
      </c>
    </row>
    <row r="5">
      <c r="A5" s="4" t="inlineStr">
        <is>
          <t>Provision for warranty expense</t>
        </is>
      </c>
      <c r="B5" s="6" t="n">
        <v>279394</v>
      </c>
      <c r="C5" s="6" t="n">
        <v>288807</v>
      </c>
      <c r="D5" s="6" t="n">
        <v>286115</v>
      </c>
    </row>
    <row r="6">
      <c r="A6" s="4" t="inlineStr">
        <is>
          <t>Accrued dividends</t>
        </is>
      </c>
      <c r="B6" s="6" t="n">
        <v>342873</v>
      </c>
      <c r="C6" s="6" t="n">
        <v>172596</v>
      </c>
      <c r="D6" s="4" t="inlineStr">
        <is>
          <t xml:space="preserve"> </t>
        </is>
      </c>
    </row>
    <row r="7">
      <c r="A7" s="4" t="inlineStr">
        <is>
          <t>Accrued interest</t>
        </is>
      </c>
      <c r="B7" s="6" t="n">
        <v>236172</v>
      </c>
      <c r="C7" s="4" t="inlineStr">
        <is>
          <t xml:space="preserve"> </t>
        </is>
      </c>
      <c r="D7" s="4" t="inlineStr">
        <is>
          <t xml:space="preserve"> </t>
        </is>
      </c>
    </row>
    <row r="8">
      <c r="A8" s="4" t="inlineStr">
        <is>
          <t>Accrued professional fees</t>
        </is>
      </c>
      <c r="B8" s="6" t="n">
        <v>138250</v>
      </c>
      <c r="C8" s="6" t="n">
        <v>262737</v>
      </c>
      <c r="D8" s="6" t="n">
        <v>267949</v>
      </c>
    </row>
    <row r="9">
      <c r="A9" s="4" t="inlineStr">
        <is>
          <t>Other</t>
        </is>
      </c>
      <c r="B9" s="6" t="n">
        <v>26397</v>
      </c>
      <c r="C9" s="6" t="n">
        <v>79331</v>
      </c>
      <c r="D9" s="4" t="inlineStr">
        <is>
          <t xml:space="preserve"> </t>
        </is>
      </c>
    </row>
    <row r="10">
      <c r="A10" s="4" t="inlineStr">
        <is>
          <t>Other accured liabilites</t>
        </is>
      </c>
      <c r="B10" s="4" t="inlineStr">
        <is>
          <t xml:space="preserve"> </t>
        </is>
      </c>
      <c r="C10" s="6" t="n">
        <v>354246</v>
      </c>
      <c r="D10" s="6" t="n">
        <v>307598</v>
      </c>
    </row>
    <row r="11">
      <c r="A11" s="4" t="inlineStr">
        <is>
          <t>Total accrued expenses</t>
        </is>
      </c>
      <c r="B11" s="5" t="n">
        <v>1650609</v>
      </c>
      <c r="C11" s="5" t="n">
        <v>1680706</v>
      </c>
      <c r="D11" s="5" t="n">
        <v>19016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7" customWidth="1" min="6" max="6"/>
    <col width="14" customWidth="1" min="7" max="7"/>
  </cols>
  <sheetData>
    <row r="1">
      <c r="A1" s="1" t="inlineStr">
        <is>
          <t>Balance Sheet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s, Remaining Amortization Period</t>
        </is>
      </c>
      <c r="B4" s="4" t="inlineStr">
        <is>
          <t>4 years 25 days</t>
        </is>
      </c>
      <c r="C4" s="4" t="inlineStr">
        <is>
          <t xml:space="preserve"> </t>
        </is>
      </c>
      <c r="D4" s="4" t="inlineStr">
        <is>
          <t>4 years 25 days</t>
        </is>
      </c>
      <c r="E4" s="4" t="inlineStr">
        <is>
          <t xml:space="preserve"> </t>
        </is>
      </c>
      <c r="F4" s="4" t="inlineStr">
        <is>
          <t>4 years 6 months</t>
        </is>
      </c>
      <c r="G4" s="4" t="inlineStr">
        <is>
          <t xml:space="preserve"> </t>
        </is>
      </c>
    </row>
    <row r="5">
      <c r="A5" s="4" t="inlineStr">
        <is>
          <t>Amortization</t>
        </is>
      </c>
      <c r="B5" s="5" t="n">
        <v>919774</v>
      </c>
      <c r="C5" s="5" t="n">
        <v>2734106</v>
      </c>
      <c r="D5" s="5" t="n">
        <v>932880</v>
      </c>
      <c r="E5" s="5" t="n">
        <v>2549418</v>
      </c>
      <c r="F5" s="5" t="n">
        <v>3492931</v>
      </c>
      <c r="G5" s="5" t="n">
        <v>1317166</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Receivable (Details Narrative) - USD ($)</t>
        </is>
      </c>
      <c r="B1" s="2" t="inlineStr">
        <is>
          <t>Nov. 24, 2021</t>
        </is>
      </c>
      <c r="C1" s="2" t="inlineStr">
        <is>
          <t>Oct. 15, 2021</t>
        </is>
      </c>
      <c r="D1" s="2" t="inlineStr">
        <is>
          <t>Aug. 15, 2021</t>
        </is>
      </c>
      <c r="E1" s="2" t="inlineStr">
        <is>
          <t>Sep. 30, 2023</t>
        </is>
      </c>
      <c r="F1" s="2" t="inlineStr">
        <is>
          <t>Dec. 06, 2022</t>
        </is>
      </c>
      <c r="G1" s="2" t="inlineStr">
        <is>
          <t>Sep. 30, 2021</t>
        </is>
      </c>
      <c r="H1" s="2" t="inlineStr">
        <is>
          <t>Nov. 16, 2020</t>
        </is>
      </c>
      <c r="I1" s="2" t="inlineStr">
        <is>
          <t>Oct. 14,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incipal amount</t>
        </is>
      </c>
      <c r="B3" s="4" t="inlineStr">
        <is>
          <t xml:space="preserve"> </t>
        </is>
      </c>
      <c r="C3" s="4" t="inlineStr">
        <is>
          <t xml:space="preserve"> </t>
        </is>
      </c>
      <c r="D3" s="4" t="inlineStr">
        <is>
          <t xml:space="preserve"> </t>
        </is>
      </c>
      <c r="E3" s="5" t="n">
        <v>3500000</v>
      </c>
      <c r="F3" s="5" t="n">
        <v>3500000</v>
      </c>
      <c r="G3" s="4" t="inlineStr">
        <is>
          <t xml:space="preserve"> </t>
        </is>
      </c>
      <c r="H3" s="4" t="inlineStr">
        <is>
          <t xml:space="preserve"> </t>
        </is>
      </c>
      <c r="I3" s="4" t="inlineStr">
        <is>
          <t xml:space="preserve"> </t>
        </is>
      </c>
    </row>
    <row r="4">
      <c r="A4" s="4" t="inlineStr">
        <is>
          <t>Good faith acquisition of consideration</t>
        </is>
      </c>
      <c r="B4" s="4" t="inlineStr">
        <is>
          <t xml:space="preserve"> </t>
        </is>
      </c>
      <c r="C4" s="5" t="n">
        <v>15000000</v>
      </c>
      <c r="D4" s="5" t="n">
        <v>1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v>
      </c>
    </row>
    <row r="8">
      <c r="A8" s="4" t="inlineStr">
        <is>
          <t>Payment of principal on the note</t>
        </is>
      </c>
      <c r="B8" s="5" t="n">
        <v>3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missory Note [Member] | Sense Fly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200000</v>
      </c>
      <c r="H11" s="4" t="inlineStr">
        <is>
          <t xml:space="preserve"> </t>
        </is>
      </c>
      <c r="I11" s="4" t="inlineStr">
        <is>
          <t xml:space="preserve"> </t>
        </is>
      </c>
    </row>
    <row r="12">
      <c r="A12" s="4" t="inlineStr">
        <is>
          <t>Promissory Note [Member] | Mica Sense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v>
      </c>
      <c r="I14" s="4" t="inlineStr">
        <is>
          <t xml:space="preserve"> </t>
        </is>
      </c>
    </row>
    <row r="15">
      <c r="A15" s="4" t="inlineStr">
        <is>
          <t>Promissory Note [Member] | Sense Fly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9" t="n">
        <v>1</v>
      </c>
      <c r="H17" s="4" t="inlineStr">
        <is>
          <t xml:space="preserve"> </t>
        </is>
      </c>
      <c r="I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59" customWidth="1" min="2" max="2"/>
    <col width="25"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Changes In Stockholders' Equity (Unaudited) - USD ($)</t>
        </is>
      </c>
      <c r="B1" s="2" t="inlineStr">
        <is>
          <t>Preferred Stock [Member] Series F Preferred Stock [Member]</t>
        </is>
      </c>
      <c r="C1" s="2" t="inlineStr">
        <is>
          <t>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0</t>
        </is>
      </c>
      <c r="B2" s="4" t="inlineStr">
        <is>
          <t xml:space="preserve"> </t>
        </is>
      </c>
      <c r="C2" s="4" t="inlineStr">
        <is>
          <t xml:space="preserve"> </t>
        </is>
      </c>
      <c r="D2" s="5" t="n">
        <v>58636</v>
      </c>
      <c r="E2" s="5" t="n">
        <v>47241757</v>
      </c>
      <c r="F2" s="4" t="inlineStr">
        <is>
          <t xml:space="preserve"> </t>
        </is>
      </c>
      <c r="G2" s="5" t="n">
        <v>-20945664</v>
      </c>
      <c r="H2" s="5" t="n">
        <v>26354729</v>
      </c>
    </row>
    <row r="3">
      <c r="A3" s="4" t="inlineStr">
        <is>
          <t>Balance, shares at Dec. 31, 2020</t>
        </is>
      </c>
      <c r="B3" s="4" t="inlineStr">
        <is>
          <t xml:space="preserve"> </t>
        </is>
      </c>
      <c r="C3" s="4" t="inlineStr">
        <is>
          <t xml:space="preserve"> </t>
        </is>
      </c>
      <c r="D3" s="6" t="n">
        <v>58636365</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5" t="n">
        <v>484</v>
      </c>
      <c r="E4" s="6" t="n">
        <v>4507990</v>
      </c>
      <c r="F4" s="4" t="inlineStr">
        <is>
          <t xml:space="preserve"> </t>
        </is>
      </c>
      <c r="G4" s="4" t="inlineStr">
        <is>
          <t xml:space="preserve"> </t>
        </is>
      </c>
      <c r="H4" s="6" t="n">
        <v>4508474</v>
      </c>
    </row>
    <row r="5">
      <c r="A5" s="4" t="inlineStr">
        <is>
          <t>Stock-based compensation expense, shares</t>
        </is>
      </c>
      <c r="B5" s="4" t="inlineStr">
        <is>
          <t xml:space="preserve"> </t>
        </is>
      </c>
      <c r="C5" s="4" t="inlineStr">
        <is>
          <t xml:space="preserve"> </t>
        </is>
      </c>
      <c r="D5" s="6" t="n">
        <v>483901</v>
      </c>
      <c r="E5" s="4" t="inlineStr">
        <is>
          <t xml:space="preserve"> </t>
        </is>
      </c>
      <c r="F5" s="4" t="inlineStr">
        <is>
          <t xml:space="preserve"> </t>
        </is>
      </c>
      <c r="G5" s="4" t="inlineStr">
        <is>
          <t xml:space="preserve"> </t>
        </is>
      </c>
      <c r="H5" s="4" t="inlineStr">
        <is>
          <t xml:space="preserve"> </t>
        </is>
      </c>
    </row>
    <row r="6">
      <c r="A6" s="4" t="inlineStr">
        <is>
          <t>Foreign currency cumulative translation adjustment</t>
        </is>
      </c>
      <c r="B6" s="4" t="inlineStr">
        <is>
          <t xml:space="preserve"> </t>
        </is>
      </c>
      <c r="C6" s="4" t="inlineStr">
        <is>
          <t xml:space="preserve"> </t>
        </is>
      </c>
      <c r="D6" s="4" t="inlineStr">
        <is>
          <t xml:space="preserve"> </t>
        </is>
      </c>
      <c r="E6" s="4" t="inlineStr">
        <is>
          <t xml:space="preserve"> </t>
        </is>
      </c>
      <c r="F6" s="6" t="n">
        <v>-2691</v>
      </c>
      <c r="G6" s="4" t="inlineStr">
        <is>
          <t xml:space="preserve"> </t>
        </is>
      </c>
      <c r="H6" s="6" t="n">
        <v>-269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30108680</v>
      </c>
      <c r="H7" s="6" t="n">
        <v>-30108680</v>
      </c>
    </row>
    <row r="8">
      <c r="A8" s="4" t="inlineStr">
        <is>
          <t>Sale of Common Stock, net of issuance costs</t>
        </is>
      </c>
      <c r="B8" s="4" t="inlineStr">
        <is>
          <t xml:space="preserve"> </t>
        </is>
      </c>
      <c r="C8" s="4" t="inlineStr">
        <is>
          <t xml:space="preserve"> </t>
        </is>
      </c>
      <c r="D8" s="5" t="n">
        <v>6763</v>
      </c>
      <c r="E8" s="6" t="n">
        <v>37175883</v>
      </c>
      <c r="F8" s="4" t="inlineStr">
        <is>
          <t xml:space="preserve"> </t>
        </is>
      </c>
      <c r="G8" s="4" t="inlineStr">
        <is>
          <t xml:space="preserve"> </t>
        </is>
      </c>
      <c r="H8" s="6" t="n">
        <v>37182646</v>
      </c>
    </row>
    <row r="9">
      <c r="A9" s="4" t="inlineStr">
        <is>
          <t>Sale of Common Stock, net of issuance costs, shares</t>
        </is>
      </c>
      <c r="B9" s="4" t="inlineStr">
        <is>
          <t xml:space="preserve"> </t>
        </is>
      </c>
      <c r="C9" s="4" t="inlineStr">
        <is>
          <t xml:space="preserve"> </t>
        </is>
      </c>
      <c r="D9" s="6" t="n">
        <v>6763091</v>
      </c>
      <c r="E9" s="4" t="inlineStr">
        <is>
          <t xml:space="preserve"> </t>
        </is>
      </c>
      <c r="F9" s="4" t="inlineStr">
        <is>
          <t xml:space="preserve"> </t>
        </is>
      </c>
      <c r="G9" s="4" t="inlineStr">
        <is>
          <t xml:space="preserve"> </t>
        </is>
      </c>
      <c r="H9" s="4" t="inlineStr">
        <is>
          <t xml:space="preserve"> </t>
        </is>
      </c>
    </row>
    <row r="10">
      <c r="A10" s="4" t="inlineStr">
        <is>
          <t>Exercise of stock options</t>
        </is>
      </c>
      <c r="B10" s="4" t="inlineStr">
        <is>
          <t xml:space="preserve"> </t>
        </is>
      </c>
      <c r="C10" s="4" t="inlineStr">
        <is>
          <t xml:space="preserve"> </t>
        </is>
      </c>
      <c r="D10" s="5" t="n">
        <v>505</v>
      </c>
      <c r="E10" s="6" t="n">
        <v>122465</v>
      </c>
      <c r="F10" s="4" t="inlineStr">
        <is>
          <t xml:space="preserve"> </t>
        </is>
      </c>
      <c r="G10" s="4" t="inlineStr">
        <is>
          <t xml:space="preserve"> </t>
        </is>
      </c>
      <c r="H10" s="5" t="n">
        <v>122970</v>
      </c>
    </row>
    <row r="11">
      <c r="A11" s="4" t="inlineStr">
        <is>
          <t>Exercise of stock options, shares</t>
        </is>
      </c>
      <c r="B11" s="4" t="inlineStr">
        <is>
          <t xml:space="preserve"> </t>
        </is>
      </c>
      <c r="C11" s="4" t="inlineStr">
        <is>
          <t xml:space="preserve"> </t>
        </is>
      </c>
      <c r="D11" s="6" t="n">
        <v>505167</v>
      </c>
      <c r="E11" s="4" t="inlineStr">
        <is>
          <t xml:space="preserve"> </t>
        </is>
      </c>
      <c r="F11" s="4" t="inlineStr">
        <is>
          <t xml:space="preserve"> </t>
        </is>
      </c>
      <c r="G11" s="4" t="inlineStr">
        <is>
          <t xml:space="preserve"> </t>
        </is>
      </c>
      <c r="H11" s="6" t="n">
        <v>513500</v>
      </c>
    </row>
    <row r="12">
      <c r="A12" s="4" t="inlineStr">
        <is>
          <t>Sales of Common stock from exercise of warrants</t>
        </is>
      </c>
      <c r="B12" s="4" t="inlineStr">
        <is>
          <t xml:space="preserve"> </t>
        </is>
      </c>
      <c r="C12" s="4" t="inlineStr">
        <is>
          <t xml:space="preserve"> </t>
        </is>
      </c>
      <c r="D12" s="5" t="n">
        <v>2517</v>
      </c>
      <c r="E12" s="6" t="n">
        <v>8302851</v>
      </c>
      <c r="F12" s="4" t="inlineStr">
        <is>
          <t xml:space="preserve"> </t>
        </is>
      </c>
      <c r="G12" s="4" t="inlineStr">
        <is>
          <t xml:space="preserve"> </t>
        </is>
      </c>
      <c r="H12" s="5" t="n">
        <v>8305368</v>
      </c>
    </row>
    <row r="13">
      <c r="A13" s="4" t="inlineStr">
        <is>
          <t>Sales of Common stock from exercise of warrants, shares</t>
        </is>
      </c>
      <c r="B13" s="4" t="inlineStr">
        <is>
          <t xml:space="preserve"> </t>
        </is>
      </c>
      <c r="C13" s="4" t="inlineStr">
        <is>
          <t xml:space="preserve"> </t>
        </is>
      </c>
      <c r="D13" s="6" t="n">
        <v>2516778</v>
      </c>
      <c r="E13" s="4" t="inlineStr">
        <is>
          <t xml:space="preserve"> </t>
        </is>
      </c>
      <c r="F13" s="4" t="inlineStr">
        <is>
          <t xml:space="preserve"> </t>
        </is>
      </c>
      <c r="G13" s="4" t="inlineStr">
        <is>
          <t xml:space="preserve"> </t>
        </is>
      </c>
      <c r="H13" s="4" t="inlineStr">
        <is>
          <t xml:space="preserve"> </t>
        </is>
      </c>
    </row>
    <row r="14">
      <c r="A14" s="4" t="inlineStr">
        <is>
          <t>Issuance of Common Stock for acquisition of MicaSense</t>
        </is>
      </c>
      <c r="B14" s="4" t="inlineStr">
        <is>
          <t xml:space="preserve"> </t>
        </is>
      </c>
      <c r="C14" s="4" t="inlineStr">
        <is>
          <t xml:space="preserve"> </t>
        </is>
      </c>
      <c r="D14" s="5" t="n">
        <v>541</v>
      </c>
      <c r="E14" s="6" t="n">
        <v>2999459</v>
      </c>
      <c r="F14" s="4" t="inlineStr">
        <is>
          <t xml:space="preserve"> </t>
        </is>
      </c>
      <c r="G14" s="4" t="inlineStr">
        <is>
          <t xml:space="preserve"> </t>
        </is>
      </c>
      <c r="H14" s="6" t="n">
        <v>3000000</v>
      </c>
    </row>
    <row r="15">
      <c r="A15" s="4" t="inlineStr">
        <is>
          <t>Issuance of Common Stock for acquisition of MicaSense, shares</t>
        </is>
      </c>
      <c r="B15" s="4" t="inlineStr">
        <is>
          <t xml:space="preserve"> </t>
        </is>
      </c>
      <c r="C15" s="4" t="inlineStr">
        <is>
          <t xml:space="preserve"> </t>
        </is>
      </c>
      <c r="D15" s="6" t="n">
        <v>540541</v>
      </c>
      <c r="E15" s="4" t="inlineStr">
        <is>
          <t xml:space="preserve"> </t>
        </is>
      </c>
      <c r="F15" s="4" t="inlineStr">
        <is>
          <t xml:space="preserve"> </t>
        </is>
      </c>
      <c r="G15" s="4" t="inlineStr">
        <is>
          <t xml:space="preserve"> </t>
        </is>
      </c>
      <c r="H15" s="4" t="inlineStr">
        <is>
          <t xml:space="preserve"> </t>
        </is>
      </c>
    </row>
    <row r="16">
      <c r="A16" s="4" t="inlineStr">
        <is>
          <t>Issuance of Common Stock for acquisition of Measure</t>
        </is>
      </c>
      <c r="B16" s="4" t="inlineStr">
        <is>
          <t xml:space="preserve"> </t>
        </is>
      </c>
      <c r="C16" s="4" t="inlineStr">
        <is>
          <t xml:space="preserve"> </t>
        </is>
      </c>
      <c r="D16" s="5" t="n">
        <v>5319</v>
      </c>
      <c r="E16" s="6" t="n">
        <v>24369681</v>
      </c>
      <c r="F16" s="4" t="inlineStr">
        <is>
          <t xml:space="preserve"> </t>
        </is>
      </c>
      <c r="G16" s="4" t="inlineStr">
        <is>
          <t xml:space="preserve"> </t>
        </is>
      </c>
      <c r="H16" s="6" t="n">
        <v>24375000</v>
      </c>
    </row>
    <row r="17">
      <c r="A17" s="4" t="inlineStr">
        <is>
          <t>Issuance of Common Stock for acquisition of Measure, shares</t>
        </is>
      </c>
      <c r="B17" s="4" t="inlineStr">
        <is>
          <t xml:space="preserve"> </t>
        </is>
      </c>
      <c r="C17" s="4" t="inlineStr">
        <is>
          <t xml:space="preserve"> </t>
        </is>
      </c>
      <c r="D17" s="6" t="n">
        <v>5319145</v>
      </c>
      <c r="E17" s="4" t="inlineStr">
        <is>
          <t xml:space="preserve"> </t>
        </is>
      </c>
      <c r="F17" s="4" t="inlineStr">
        <is>
          <t xml:space="preserve"> </t>
        </is>
      </c>
      <c r="G17" s="4" t="inlineStr">
        <is>
          <t xml:space="preserve"> </t>
        </is>
      </c>
      <c r="H17" s="4" t="inlineStr">
        <is>
          <t xml:space="preserve"> </t>
        </is>
      </c>
    </row>
    <row r="18">
      <c r="A18" s="4" t="inlineStr">
        <is>
          <t>Issuance of Common stock in exchange for professional services</t>
        </is>
      </c>
      <c r="B18" s="4" t="inlineStr">
        <is>
          <t xml:space="preserve"> </t>
        </is>
      </c>
      <c r="C18" s="4" t="inlineStr">
        <is>
          <t xml:space="preserve"> </t>
        </is>
      </c>
      <c r="D18" s="5" t="n">
        <v>550</v>
      </c>
      <c r="E18" s="6" t="n">
        <v>2906450</v>
      </c>
      <c r="F18" s="4" t="inlineStr">
        <is>
          <t xml:space="preserve"> </t>
        </is>
      </c>
      <c r="G18" s="4" t="inlineStr">
        <is>
          <t xml:space="preserve"> </t>
        </is>
      </c>
      <c r="H18" s="6" t="n">
        <v>2907000</v>
      </c>
    </row>
    <row r="19">
      <c r="A19" s="4" t="inlineStr">
        <is>
          <t>Issuance of Common stock in exchange for professional services, shares</t>
        </is>
      </c>
      <c r="B19" s="4" t="inlineStr">
        <is>
          <t xml:space="preserve"> </t>
        </is>
      </c>
      <c r="C19" s="4" t="inlineStr">
        <is>
          <t xml:space="preserve"> </t>
        </is>
      </c>
      <c r="D19" s="6" t="n">
        <v>550000</v>
      </c>
      <c r="E19" s="4" t="inlineStr">
        <is>
          <t xml:space="preserve"> </t>
        </is>
      </c>
      <c r="F19" s="4" t="inlineStr">
        <is>
          <t xml:space="preserve"> </t>
        </is>
      </c>
      <c r="G19" s="4" t="inlineStr">
        <is>
          <t xml:space="preserve"> </t>
        </is>
      </c>
      <c r="H19" s="4" t="inlineStr">
        <is>
          <t xml:space="preserve"> </t>
        </is>
      </c>
    </row>
    <row r="20">
      <c r="A20" s="4" t="inlineStr">
        <is>
          <t>Defined benefit plan obligation adjustment, net of tax</t>
        </is>
      </c>
      <c r="B20" s="4" t="inlineStr">
        <is>
          <t xml:space="preserve"> </t>
        </is>
      </c>
      <c r="C20" s="4" t="inlineStr">
        <is>
          <t xml:space="preserve"> </t>
        </is>
      </c>
      <c r="D20" s="4" t="inlineStr">
        <is>
          <t xml:space="preserve"> </t>
        </is>
      </c>
      <c r="E20" s="4" t="inlineStr">
        <is>
          <t xml:space="preserve"> </t>
        </is>
      </c>
      <c r="F20" s="6" t="n">
        <v>-67903</v>
      </c>
      <c r="G20" s="4" t="inlineStr">
        <is>
          <t xml:space="preserve"> </t>
        </is>
      </c>
      <c r="H20" s="6" t="n">
        <v>-67903</v>
      </c>
    </row>
    <row r="21">
      <c r="A21" s="4" t="inlineStr">
        <is>
          <t>Balance at Dec. 31, 2021</t>
        </is>
      </c>
      <c r="B21" s="4" t="inlineStr">
        <is>
          <t xml:space="preserve"> </t>
        </is>
      </c>
      <c r="C21" s="4" t="inlineStr">
        <is>
          <t xml:space="preserve"> </t>
        </is>
      </c>
      <c r="D21" s="5" t="n">
        <v>75315</v>
      </c>
      <c r="E21" s="6" t="n">
        <v>127626536</v>
      </c>
      <c r="F21" s="6" t="n">
        <v>-70594</v>
      </c>
      <c r="G21" s="6" t="n">
        <v>-51054344</v>
      </c>
      <c r="H21" s="6" t="n">
        <v>76576913</v>
      </c>
    </row>
    <row r="22">
      <c r="A22" s="4" t="inlineStr">
        <is>
          <t>Balance, shares at Dec. 31, 2021</t>
        </is>
      </c>
      <c r="B22" s="4" t="inlineStr">
        <is>
          <t xml:space="preserve"> </t>
        </is>
      </c>
      <c r="C22" s="4" t="inlineStr">
        <is>
          <t xml:space="preserve"> </t>
        </is>
      </c>
      <c r="D22" s="6" t="n">
        <v>75314988</v>
      </c>
      <c r="E22" s="4" t="inlineStr">
        <is>
          <t xml:space="preserve"> </t>
        </is>
      </c>
      <c r="F22" s="4" t="inlineStr">
        <is>
          <t xml:space="preserve"> </t>
        </is>
      </c>
      <c r="G22" s="4" t="inlineStr">
        <is>
          <t xml:space="preserve"> </t>
        </is>
      </c>
      <c r="H22" s="4" t="inlineStr">
        <is>
          <t xml:space="preserve"> </t>
        </is>
      </c>
    </row>
    <row r="23">
      <c r="A23" s="4" t="inlineStr">
        <is>
          <t>Conversion of Preferred Stock, Series F Convertible shares to Common Stock</t>
        </is>
      </c>
      <c r="B23" s="5" t="n">
        <v>-4</v>
      </c>
      <c r="C23" s="4" t="inlineStr">
        <is>
          <t xml:space="preserve"> </t>
        </is>
      </c>
      <c r="D23" s="5" t="n">
        <v>5950</v>
      </c>
      <c r="E23" s="6" t="n">
        <v>-5946</v>
      </c>
      <c r="F23" s="4" t="inlineStr">
        <is>
          <t xml:space="preserve"> </t>
        </is>
      </c>
      <c r="G23" s="4" t="inlineStr">
        <is>
          <t xml:space="preserve"> </t>
        </is>
      </c>
      <c r="H23" s="4" t="inlineStr">
        <is>
          <t xml:space="preserve"> </t>
        </is>
      </c>
    </row>
    <row r="24">
      <c r="A24" s="4" t="inlineStr">
        <is>
          <t>Conversion of Preferred Stock, Series F Convertible shares to Common Stock, shares</t>
        </is>
      </c>
      <c r="B24" s="6" t="n">
        <v>-3689</v>
      </c>
      <c r="C24" s="4" t="inlineStr">
        <is>
          <t xml:space="preserve"> </t>
        </is>
      </c>
      <c r="D24" s="6" t="n">
        <v>5950000</v>
      </c>
      <c r="E24" s="4" t="inlineStr">
        <is>
          <t xml:space="preserve"> </t>
        </is>
      </c>
      <c r="F24" s="4" t="inlineStr">
        <is>
          <t xml:space="preserve"> </t>
        </is>
      </c>
      <c r="G24" s="4" t="inlineStr">
        <is>
          <t xml:space="preserve"> </t>
        </is>
      </c>
      <c r="H24" s="4" t="inlineStr">
        <is>
          <t xml:space="preserve"> </t>
        </is>
      </c>
    </row>
    <row r="25">
      <c r="A25" s="4" t="inlineStr">
        <is>
          <t>Dividends on Series F Preferred Stock</t>
        </is>
      </c>
      <c r="B25" s="4" t="inlineStr">
        <is>
          <t xml:space="preserve"> </t>
        </is>
      </c>
      <c r="C25" s="4" t="inlineStr">
        <is>
          <t xml:space="preserve"> </t>
        </is>
      </c>
      <c r="D25" s="4" t="inlineStr">
        <is>
          <t xml:space="preserve"> </t>
        </is>
      </c>
      <c r="E25" s="6" t="n">
        <v>-94694</v>
      </c>
      <c r="F25" s="4" t="inlineStr">
        <is>
          <t xml:space="preserve"> </t>
        </is>
      </c>
      <c r="G25" s="4" t="inlineStr">
        <is>
          <t xml:space="preserve"> </t>
        </is>
      </c>
      <c r="H25" s="6" t="n">
        <v>-94694</v>
      </c>
    </row>
    <row r="26">
      <c r="A26" s="4" t="inlineStr">
        <is>
          <t>Issuance of restricted Common Stock</t>
        </is>
      </c>
      <c r="B26" s="4" t="inlineStr">
        <is>
          <t xml:space="preserve"> </t>
        </is>
      </c>
      <c r="C26" s="4" t="inlineStr">
        <is>
          <t xml:space="preserve"> </t>
        </is>
      </c>
      <c r="D26" s="5" t="n">
        <v>316</v>
      </c>
      <c r="E26" s="6" t="n">
        <v>-316</v>
      </c>
      <c r="F26" s="4" t="inlineStr">
        <is>
          <t xml:space="preserve"> </t>
        </is>
      </c>
      <c r="G26" s="4" t="inlineStr">
        <is>
          <t xml:space="preserve"> </t>
        </is>
      </c>
      <c r="H26" s="4" t="inlineStr">
        <is>
          <t xml:space="preserve"> </t>
        </is>
      </c>
    </row>
    <row r="27">
      <c r="A27" s="4" t="inlineStr">
        <is>
          <t>Issuance of restricted Common Stock, shares</t>
        </is>
      </c>
      <c r="B27" s="4" t="inlineStr">
        <is>
          <t xml:space="preserve"> </t>
        </is>
      </c>
      <c r="C27" s="4" t="inlineStr">
        <is>
          <t xml:space="preserve"> </t>
        </is>
      </c>
      <c r="D27" s="6" t="n">
        <v>314941</v>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4" t="inlineStr">
        <is>
          <t xml:space="preserve"> </t>
        </is>
      </c>
      <c r="C28" s="4" t="inlineStr">
        <is>
          <t xml:space="preserve"> </t>
        </is>
      </c>
      <c r="D28" s="4" t="inlineStr">
        <is>
          <t xml:space="preserve"> </t>
        </is>
      </c>
      <c r="E28" s="6" t="n">
        <v>3058741</v>
      </c>
      <c r="F28" s="4" t="inlineStr">
        <is>
          <t xml:space="preserve"> </t>
        </is>
      </c>
      <c r="G28" s="4" t="inlineStr">
        <is>
          <t xml:space="preserve"> </t>
        </is>
      </c>
      <c r="H28" s="6" t="n">
        <v>3058741</v>
      </c>
    </row>
    <row r="29">
      <c r="A29" s="4" t="inlineStr">
        <is>
          <t>Amortization of unrecognized periodic pension costs</t>
        </is>
      </c>
      <c r="B29" s="4" t="inlineStr">
        <is>
          <t xml:space="preserve"> </t>
        </is>
      </c>
      <c r="C29" s="4" t="inlineStr">
        <is>
          <t xml:space="preserve"> </t>
        </is>
      </c>
      <c r="D29" s="4" t="inlineStr">
        <is>
          <t xml:space="preserve"> </t>
        </is>
      </c>
      <c r="E29" s="4" t="inlineStr">
        <is>
          <t xml:space="preserve"> </t>
        </is>
      </c>
      <c r="F29" s="6" t="n">
        <v>100487</v>
      </c>
      <c r="G29" s="4" t="inlineStr">
        <is>
          <t xml:space="preserve"> </t>
        </is>
      </c>
      <c r="H29" s="6" t="n">
        <v>100487</v>
      </c>
    </row>
    <row r="30">
      <c r="A30" s="4" t="inlineStr">
        <is>
          <t>Foreign currency cumulative translation adjustment</t>
        </is>
      </c>
      <c r="B30" s="4" t="inlineStr">
        <is>
          <t xml:space="preserve"> </t>
        </is>
      </c>
      <c r="C30" s="4" t="inlineStr">
        <is>
          <t xml:space="preserve"> </t>
        </is>
      </c>
      <c r="D30" s="4" t="inlineStr">
        <is>
          <t xml:space="preserve"> </t>
        </is>
      </c>
      <c r="E30" s="4" t="inlineStr">
        <is>
          <t xml:space="preserve"> </t>
        </is>
      </c>
      <c r="F30" s="6" t="n">
        <v>-220060</v>
      </c>
      <c r="G30" s="4" t="inlineStr">
        <is>
          <t xml:space="preserve"> </t>
        </is>
      </c>
      <c r="H30" s="6" t="n">
        <v>-22006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6" t="n">
        <v>-11533356</v>
      </c>
      <c r="H31" s="6" t="n">
        <v>-11533356</v>
      </c>
    </row>
    <row r="32">
      <c r="A32" s="4" t="inlineStr">
        <is>
          <t>Sale of Common Stock, net of issuance costs</t>
        </is>
      </c>
      <c r="B32" s="4" t="inlineStr">
        <is>
          <t xml:space="preserve"> </t>
        </is>
      </c>
      <c r="C32" s="4" t="inlineStr">
        <is>
          <t xml:space="preserve"> </t>
        </is>
      </c>
      <c r="D32" s="5" t="n">
        <v>4251</v>
      </c>
      <c r="E32" s="6" t="n">
        <v>4579090</v>
      </c>
      <c r="F32" s="4" t="inlineStr">
        <is>
          <t xml:space="preserve"> </t>
        </is>
      </c>
      <c r="G32" s="4" t="inlineStr">
        <is>
          <t xml:space="preserve"> </t>
        </is>
      </c>
      <c r="H32" s="6" t="n">
        <v>4583341</v>
      </c>
    </row>
    <row r="33">
      <c r="A33" s="4" t="inlineStr">
        <is>
          <t>Sale of Common Stock, net of issuance costs, shares</t>
        </is>
      </c>
      <c r="B33" s="4" t="inlineStr">
        <is>
          <t xml:space="preserve"> </t>
        </is>
      </c>
      <c r="C33" s="4" t="inlineStr">
        <is>
          <t xml:space="preserve"> </t>
        </is>
      </c>
      <c r="D33" s="6" t="n">
        <v>4251151</v>
      </c>
      <c r="E33" s="4" t="inlineStr">
        <is>
          <t xml:space="preserve"> </t>
        </is>
      </c>
      <c r="F33" s="4" t="inlineStr">
        <is>
          <t xml:space="preserve"> </t>
        </is>
      </c>
      <c r="G33" s="4" t="inlineStr">
        <is>
          <t xml:space="preserve"> </t>
        </is>
      </c>
      <c r="H33" s="4" t="inlineStr">
        <is>
          <t xml:space="preserve"> </t>
        </is>
      </c>
    </row>
    <row r="34">
      <c r="A34" s="4" t="inlineStr">
        <is>
          <t>Issuance of Preferred Stock, Series F Convertible, net of issuance cost</t>
        </is>
      </c>
      <c r="B34" s="5" t="n">
        <v>10</v>
      </c>
      <c r="C34" s="4" t="inlineStr">
        <is>
          <t xml:space="preserve"> </t>
        </is>
      </c>
      <c r="D34" s="4" t="inlineStr">
        <is>
          <t xml:space="preserve"> </t>
        </is>
      </c>
      <c r="E34" s="6" t="n">
        <v>9919990</v>
      </c>
      <c r="F34" s="4" t="inlineStr">
        <is>
          <t xml:space="preserve"> </t>
        </is>
      </c>
      <c r="G34" s="4" t="inlineStr">
        <is>
          <t xml:space="preserve"> </t>
        </is>
      </c>
      <c r="H34" s="6" t="n">
        <v>9920000</v>
      </c>
    </row>
    <row r="35">
      <c r="A35" s="4" t="inlineStr">
        <is>
          <t>Issuance of Preferred Stock, Series F Convertible, net of issuance cost, shares</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ttlement of heldback shares from contingent liability related to Measure acquisition</t>
        </is>
      </c>
      <c r="B36" s="4" t="inlineStr">
        <is>
          <t xml:space="preserve"> </t>
        </is>
      </c>
      <c r="C36" s="4" t="inlineStr">
        <is>
          <t xml:space="preserve"> </t>
        </is>
      </c>
      <c r="D36" s="5" t="n">
        <v>-499</v>
      </c>
      <c r="E36" s="6" t="n">
        <v>2812999</v>
      </c>
      <c r="F36" s="4" t="inlineStr">
        <is>
          <t xml:space="preserve"> </t>
        </is>
      </c>
      <c r="G36" s="4" t="inlineStr">
        <is>
          <t xml:space="preserve"> </t>
        </is>
      </c>
      <c r="H36" s="6" t="n">
        <v>2812500</v>
      </c>
    </row>
    <row r="37">
      <c r="A37" s="4" t="inlineStr">
        <is>
          <t>Settlement of heldback shares from contingent liability related to Measure acquisition, shares</t>
        </is>
      </c>
      <c r="B37" s="4" t="inlineStr">
        <is>
          <t xml:space="preserve"> </t>
        </is>
      </c>
      <c r="C37" s="4" t="inlineStr">
        <is>
          <t xml:space="preserve"> </t>
        </is>
      </c>
      <c r="D37" s="6" t="n">
        <v>-498669</v>
      </c>
      <c r="E37" s="4" t="inlineStr">
        <is>
          <t xml:space="preserve"> </t>
        </is>
      </c>
      <c r="F37" s="4" t="inlineStr">
        <is>
          <t xml:space="preserve"> </t>
        </is>
      </c>
      <c r="G37" s="4" t="inlineStr">
        <is>
          <t xml:space="preserve"> </t>
        </is>
      </c>
      <c r="H37" s="4" t="inlineStr">
        <is>
          <t xml:space="preserve"> </t>
        </is>
      </c>
    </row>
    <row r="38">
      <c r="A38" s="4" t="inlineStr">
        <is>
          <t>Exercise of stock options</t>
        </is>
      </c>
      <c r="B38" s="4" t="inlineStr">
        <is>
          <t xml:space="preserve"> </t>
        </is>
      </c>
      <c r="C38" s="4" t="inlineStr">
        <is>
          <t xml:space="preserve"> </t>
        </is>
      </c>
      <c r="D38" s="5" t="n">
        <v>185</v>
      </c>
      <c r="E38" s="6" t="n">
        <v>74165</v>
      </c>
      <c r="F38" s="4" t="inlineStr">
        <is>
          <t xml:space="preserve"> </t>
        </is>
      </c>
      <c r="G38" s="4" t="inlineStr">
        <is>
          <t xml:space="preserve"> </t>
        </is>
      </c>
      <c r="H38" s="5" t="n">
        <v>74350</v>
      </c>
    </row>
    <row r="39">
      <c r="A39" s="4" t="inlineStr">
        <is>
          <t>Exercise of stock options, shares</t>
        </is>
      </c>
      <c r="B39" s="4" t="inlineStr">
        <is>
          <t xml:space="preserve"> </t>
        </is>
      </c>
      <c r="C39" s="4" t="inlineStr">
        <is>
          <t xml:space="preserve"> </t>
        </is>
      </c>
      <c r="D39" s="6" t="n">
        <v>185000</v>
      </c>
      <c r="E39" s="4" t="inlineStr">
        <is>
          <t xml:space="preserve"> </t>
        </is>
      </c>
      <c r="F39" s="4" t="inlineStr">
        <is>
          <t xml:space="preserve"> </t>
        </is>
      </c>
      <c r="G39" s="4" t="inlineStr">
        <is>
          <t xml:space="preserve"> </t>
        </is>
      </c>
      <c r="H39" s="6" t="n">
        <v>185000</v>
      </c>
    </row>
    <row r="40">
      <c r="A40" s="4" t="inlineStr">
        <is>
          <t>Issuance of Common Stock for acquisition of senseFly</t>
        </is>
      </c>
      <c r="B40" s="4" t="inlineStr">
        <is>
          <t xml:space="preserve"> </t>
        </is>
      </c>
      <c r="C40" s="4" t="inlineStr">
        <is>
          <t xml:space="preserve"> </t>
        </is>
      </c>
      <c r="D40" s="5" t="n">
        <v>1927</v>
      </c>
      <c r="E40" s="6" t="n">
        <v>2998073</v>
      </c>
      <c r="F40" s="4" t="inlineStr">
        <is>
          <t xml:space="preserve"> </t>
        </is>
      </c>
      <c r="G40" s="4" t="inlineStr">
        <is>
          <t xml:space="preserve"> </t>
        </is>
      </c>
      <c r="H40" s="5" t="n">
        <v>3000000</v>
      </c>
    </row>
    <row r="41">
      <c r="A41" s="4" t="inlineStr">
        <is>
          <t>Issuance of Common Stock for acquisition of senseFly, shares</t>
        </is>
      </c>
      <c r="B41" s="4" t="inlineStr">
        <is>
          <t xml:space="preserve"> </t>
        </is>
      </c>
      <c r="C41" s="4" t="inlineStr">
        <is>
          <t xml:space="preserve"> </t>
        </is>
      </c>
      <c r="D41" s="6" t="n">
        <v>1927407</v>
      </c>
      <c r="E41" s="4" t="inlineStr">
        <is>
          <t xml:space="preserve"> </t>
        </is>
      </c>
      <c r="F41" s="4" t="inlineStr">
        <is>
          <t xml:space="preserve"> </t>
        </is>
      </c>
      <c r="G41" s="4" t="inlineStr">
        <is>
          <t xml:space="preserve"> </t>
        </is>
      </c>
      <c r="H41" s="4" t="inlineStr">
        <is>
          <t xml:space="preserve"> </t>
        </is>
      </c>
    </row>
    <row r="42">
      <c r="A42" s="4" t="inlineStr">
        <is>
          <t>Balance at Sep. 30, 2022</t>
        </is>
      </c>
      <c r="B42" s="5" t="n">
        <v>6</v>
      </c>
      <c r="C42" s="4" t="inlineStr">
        <is>
          <t xml:space="preserve"> </t>
        </is>
      </c>
      <c r="D42" s="5" t="n">
        <v>87445</v>
      </c>
      <c r="E42" s="6" t="n">
        <v>150968638</v>
      </c>
      <c r="F42" s="6" t="n">
        <v>-190167</v>
      </c>
      <c r="G42" s="6" t="n">
        <v>-62587700</v>
      </c>
      <c r="H42" s="6" t="n">
        <v>88278222</v>
      </c>
    </row>
    <row r="43">
      <c r="A43" s="4" t="inlineStr">
        <is>
          <t>Balance, shares at Sep. 30, 2022</t>
        </is>
      </c>
      <c r="B43" s="6" t="n">
        <v>6311</v>
      </c>
      <c r="C43" s="4" t="inlineStr">
        <is>
          <t xml:space="preserve"> </t>
        </is>
      </c>
      <c r="D43" s="6" t="n">
        <v>87444818</v>
      </c>
      <c r="E43" s="4" t="inlineStr">
        <is>
          <t xml:space="preserve"> </t>
        </is>
      </c>
      <c r="F43" s="4" t="inlineStr">
        <is>
          <t xml:space="preserve"> </t>
        </is>
      </c>
      <c r="G43" s="4" t="inlineStr">
        <is>
          <t xml:space="preserve"> </t>
        </is>
      </c>
      <c r="H43" s="4" t="inlineStr">
        <is>
          <t xml:space="preserve"> </t>
        </is>
      </c>
    </row>
    <row r="44">
      <c r="A44" s="4" t="inlineStr">
        <is>
          <t>Balance at Dec. 31, 2021</t>
        </is>
      </c>
      <c r="B44" s="4" t="inlineStr">
        <is>
          <t xml:space="preserve"> </t>
        </is>
      </c>
      <c r="C44" s="4" t="inlineStr">
        <is>
          <t xml:space="preserve"> </t>
        </is>
      </c>
      <c r="D44" s="5" t="n">
        <v>75315</v>
      </c>
      <c r="E44" s="6" t="n">
        <v>127626536</v>
      </c>
      <c r="F44" s="6" t="n">
        <v>-70594</v>
      </c>
      <c r="G44" s="6" t="n">
        <v>-51054344</v>
      </c>
      <c r="H44" s="6" t="n">
        <v>76576913</v>
      </c>
    </row>
    <row r="45">
      <c r="A45" s="4" t="inlineStr">
        <is>
          <t>Balance, shares at Dec. 31, 2021</t>
        </is>
      </c>
      <c r="B45" s="4" t="inlineStr">
        <is>
          <t xml:space="preserve"> </t>
        </is>
      </c>
      <c r="C45" s="4" t="inlineStr">
        <is>
          <t xml:space="preserve"> </t>
        </is>
      </c>
      <c r="D45" s="6" t="n">
        <v>75314988</v>
      </c>
      <c r="E45" s="4" t="inlineStr">
        <is>
          <t xml:space="preserve"> </t>
        </is>
      </c>
      <c r="F45" s="4" t="inlineStr">
        <is>
          <t xml:space="preserve"> </t>
        </is>
      </c>
      <c r="G45" s="4" t="inlineStr">
        <is>
          <t xml:space="preserve"> </t>
        </is>
      </c>
      <c r="H45" s="4" t="inlineStr">
        <is>
          <t xml:space="preserve"> </t>
        </is>
      </c>
    </row>
    <row r="46">
      <c r="A46" s="4" t="inlineStr">
        <is>
          <t>Conversion of Preferred Stock, Series F Convertible shares to Common Stock</t>
        </is>
      </c>
      <c r="B46" s="4" t="inlineStr">
        <is>
          <t xml:space="preserve"> </t>
        </is>
      </c>
      <c r="C46" s="5" t="n">
        <v>-4</v>
      </c>
      <c r="D46" s="5" t="n">
        <v>6805</v>
      </c>
      <c r="E46" s="6" t="n">
        <v>-6801</v>
      </c>
      <c r="F46" s="4" t="inlineStr">
        <is>
          <t xml:space="preserve"> </t>
        </is>
      </c>
      <c r="G46" s="4" t="inlineStr">
        <is>
          <t xml:space="preserve"> </t>
        </is>
      </c>
      <c r="H46" s="4" t="inlineStr">
        <is>
          <t xml:space="preserve"> </t>
        </is>
      </c>
    </row>
    <row r="47">
      <c r="A47" s="4" t="inlineStr">
        <is>
          <t>Conversion of Preferred Stock, Series F Convertible shares to Common Stock, shares</t>
        </is>
      </c>
      <c r="B47" s="4" t="inlineStr">
        <is>
          <t xml:space="preserve"> </t>
        </is>
      </c>
      <c r="C47" s="6" t="n">
        <v>-4137</v>
      </c>
      <c r="D47" s="6" t="n">
        <v>6804545</v>
      </c>
      <c r="E47" s="4" t="inlineStr">
        <is>
          <t xml:space="preserve"> </t>
        </is>
      </c>
      <c r="F47" s="4" t="inlineStr">
        <is>
          <t xml:space="preserve"> </t>
        </is>
      </c>
      <c r="G47" s="4" t="inlineStr">
        <is>
          <t xml:space="preserve"> </t>
        </is>
      </c>
      <c r="H47" s="4" t="inlineStr">
        <is>
          <t xml:space="preserve"> </t>
        </is>
      </c>
    </row>
    <row r="48">
      <c r="A48" s="4" t="inlineStr">
        <is>
          <t>Dividends on Series F Preferred Stock</t>
        </is>
      </c>
      <c r="B48" s="4" t="inlineStr">
        <is>
          <t xml:space="preserve"> </t>
        </is>
      </c>
      <c r="C48" s="4" t="inlineStr">
        <is>
          <t xml:space="preserve"> </t>
        </is>
      </c>
      <c r="D48" s="4" t="inlineStr">
        <is>
          <t xml:space="preserve"> </t>
        </is>
      </c>
      <c r="E48" s="6" t="n">
        <v>-172596</v>
      </c>
      <c r="F48" s="4" t="inlineStr">
        <is>
          <t xml:space="preserve"> </t>
        </is>
      </c>
      <c r="G48" s="4" t="inlineStr">
        <is>
          <t xml:space="preserve"> </t>
        </is>
      </c>
      <c r="H48" s="6" t="n">
        <v>-172596</v>
      </c>
    </row>
    <row r="49">
      <c r="A49" s="4" t="inlineStr">
        <is>
          <t>Issuance of restricted Common Stock</t>
        </is>
      </c>
      <c r="B49" s="4" t="inlineStr">
        <is>
          <t xml:space="preserve"> </t>
        </is>
      </c>
      <c r="C49" s="4" t="inlineStr">
        <is>
          <t xml:space="preserve"> </t>
        </is>
      </c>
      <c r="D49" s="5" t="n">
        <v>483</v>
      </c>
      <c r="E49" s="6" t="n">
        <v>-483</v>
      </c>
      <c r="F49" s="4" t="inlineStr">
        <is>
          <t xml:space="preserve"> </t>
        </is>
      </c>
      <c r="G49" s="4" t="inlineStr">
        <is>
          <t xml:space="preserve"> </t>
        </is>
      </c>
      <c r="H49" s="4" t="inlineStr">
        <is>
          <t xml:space="preserve"> </t>
        </is>
      </c>
    </row>
    <row r="50">
      <c r="A50" s="4" t="inlineStr">
        <is>
          <t>Issuance of restricted Common Stock, shares</t>
        </is>
      </c>
      <c r="B50" s="4" t="inlineStr">
        <is>
          <t xml:space="preserve"> </t>
        </is>
      </c>
      <c r="C50" s="4" t="inlineStr">
        <is>
          <t xml:space="preserve"> </t>
        </is>
      </c>
      <c r="D50" s="6" t="n">
        <v>482191</v>
      </c>
      <c r="E50" s="4" t="inlineStr">
        <is>
          <t xml:space="preserve"> </t>
        </is>
      </c>
      <c r="F50" s="4" t="inlineStr">
        <is>
          <t xml:space="preserve"> </t>
        </is>
      </c>
      <c r="G50" s="4" t="inlineStr">
        <is>
          <t xml:space="preserve"> </t>
        </is>
      </c>
      <c r="H50" s="4" t="inlineStr">
        <is>
          <t xml:space="preserve"> </t>
        </is>
      </c>
    </row>
    <row r="51">
      <c r="A51" s="4" t="inlineStr">
        <is>
          <t>Stock-based compensation expense</t>
        </is>
      </c>
      <c r="B51" s="4" t="inlineStr">
        <is>
          <t xml:space="preserve"> </t>
        </is>
      </c>
      <c r="C51" s="4" t="inlineStr">
        <is>
          <t xml:space="preserve"> </t>
        </is>
      </c>
      <c r="D51" s="4" t="inlineStr">
        <is>
          <t xml:space="preserve"> </t>
        </is>
      </c>
      <c r="E51" s="6" t="n">
        <v>3420664</v>
      </c>
      <c r="F51" s="4" t="inlineStr">
        <is>
          <t xml:space="preserve"> </t>
        </is>
      </c>
      <c r="G51" s="4" t="inlineStr">
        <is>
          <t xml:space="preserve"> </t>
        </is>
      </c>
      <c r="H51" s="6" t="n">
        <v>3420664</v>
      </c>
    </row>
    <row r="52">
      <c r="A52" s="4" t="inlineStr">
        <is>
          <t>Amortization of unrecognized periodic pension costs</t>
        </is>
      </c>
      <c r="B52" s="4" t="inlineStr">
        <is>
          <t xml:space="preserve"> </t>
        </is>
      </c>
      <c r="C52" s="4" t="inlineStr">
        <is>
          <t xml:space="preserve"> </t>
        </is>
      </c>
      <c r="D52" s="4" t="inlineStr">
        <is>
          <t xml:space="preserve"> </t>
        </is>
      </c>
      <c r="E52" s="4" t="inlineStr">
        <is>
          <t xml:space="preserve"> </t>
        </is>
      </c>
      <c r="F52" s="6" t="n">
        <v>135439</v>
      </c>
      <c r="G52" s="4" t="inlineStr">
        <is>
          <t xml:space="preserve"> </t>
        </is>
      </c>
      <c r="H52" s="6" t="n">
        <v>135439</v>
      </c>
    </row>
    <row r="53">
      <c r="A53" s="4" t="inlineStr">
        <is>
          <t>Foreign currency cumulative translation adjustment</t>
        </is>
      </c>
      <c r="B53" s="4" t="inlineStr">
        <is>
          <t xml:space="preserve"> </t>
        </is>
      </c>
      <c r="C53" s="4" t="inlineStr">
        <is>
          <t xml:space="preserve"> </t>
        </is>
      </c>
      <c r="D53" s="4" t="inlineStr">
        <is>
          <t xml:space="preserve"> </t>
        </is>
      </c>
      <c r="E53" s="4" t="inlineStr">
        <is>
          <t xml:space="preserve"> </t>
        </is>
      </c>
      <c r="F53" s="6" t="n">
        <v>-54762</v>
      </c>
      <c r="G53" s="4" t="inlineStr">
        <is>
          <t xml:space="preserve"> </t>
        </is>
      </c>
      <c r="H53" s="6" t="n">
        <v>-54762</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6" t="n">
        <v>-58253723</v>
      </c>
      <c r="H54" s="6" t="n">
        <v>-58253723</v>
      </c>
    </row>
    <row r="55">
      <c r="A55" s="4" t="inlineStr">
        <is>
          <t>Sale of Common Stock, net of issuance costs</t>
        </is>
      </c>
      <c r="B55" s="4" t="inlineStr">
        <is>
          <t xml:space="preserve"> </t>
        </is>
      </c>
      <c r="C55" s="4" t="inlineStr">
        <is>
          <t xml:space="preserve"> </t>
        </is>
      </c>
      <c r="D55" s="5" t="n">
        <v>4251</v>
      </c>
      <c r="E55" s="6" t="n">
        <v>4579090</v>
      </c>
      <c r="F55" s="4" t="inlineStr">
        <is>
          <t xml:space="preserve"> </t>
        </is>
      </c>
      <c r="G55" s="4" t="inlineStr">
        <is>
          <t xml:space="preserve"> </t>
        </is>
      </c>
      <c r="H55" s="6" t="n">
        <v>4583341</v>
      </c>
    </row>
    <row r="56">
      <c r="A56" s="4" t="inlineStr">
        <is>
          <t>Sale of Common Stock, net of issuance costs, shares</t>
        </is>
      </c>
      <c r="B56" s="4" t="inlineStr">
        <is>
          <t xml:space="preserve"> </t>
        </is>
      </c>
      <c r="C56" s="4" t="inlineStr">
        <is>
          <t xml:space="preserve"> </t>
        </is>
      </c>
      <c r="D56" s="6" t="n">
        <v>4251151</v>
      </c>
      <c r="E56" s="4" t="inlineStr">
        <is>
          <t xml:space="preserve"> </t>
        </is>
      </c>
      <c r="F56" s="4" t="inlineStr">
        <is>
          <t xml:space="preserve"> </t>
        </is>
      </c>
      <c r="G56" s="4" t="inlineStr">
        <is>
          <t xml:space="preserve"> </t>
        </is>
      </c>
      <c r="H56" s="4" t="inlineStr">
        <is>
          <t xml:space="preserve"> </t>
        </is>
      </c>
    </row>
    <row r="57">
      <c r="A57" s="4" t="inlineStr">
        <is>
          <t>Issuance of Preferred Stock, Series F Convertible, net of issuance cost</t>
        </is>
      </c>
      <c r="B57" s="4" t="inlineStr">
        <is>
          <t xml:space="preserve"> </t>
        </is>
      </c>
      <c r="C57" s="5" t="n">
        <v>10</v>
      </c>
      <c r="D57" s="4" t="inlineStr">
        <is>
          <t xml:space="preserve"> </t>
        </is>
      </c>
      <c r="E57" s="6" t="n">
        <v>9919990</v>
      </c>
      <c r="F57" s="4" t="inlineStr">
        <is>
          <t xml:space="preserve"> </t>
        </is>
      </c>
      <c r="G57" s="4" t="inlineStr">
        <is>
          <t xml:space="preserve"> </t>
        </is>
      </c>
      <c r="H57" s="6" t="n">
        <v>9920000</v>
      </c>
    </row>
    <row r="58">
      <c r="A58" s="4" t="inlineStr">
        <is>
          <t>Issuance of Preferred Stock, Series F Convertible, net of issuance cost, shares</t>
        </is>
      </c>
      <c r="B58" s="4" t="inlineStr">
        <is>
          <t xml:space="preserve"> </t>
        </is>
      </c>
      <c r="C58" s="6" t="n">
        <v>1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ttlement of heldback shares from contingent liability related to Measure acquisition</t>
        </is>
      </c>
      <c r="B59" s="4" t="inlineStr">
        <is>
          <t xml:space="preserve"> </t>
        </is>
      </c>
      <c r="C59" s="4" t="inlineStr">
        <is>
          <t xml:space="preserve"> </t>
        </is>
      </c>
      <c r="D59" s="5" t="n">
        <v>-499</v>
      </c>
      <c r="E59" s="6" t="n">
        <v>2812999</v>
      </c>
      <c r="F59" s="4" t="inlineStr">
        <is>
          <t xml:space="preserve"> </t>
        </is>
      </c>
      <c r="G59" s="4" t="inlineStr">
        <is>
          <t xml:space="preserve"> </t>
        </is>
      </c>
      <c r="H59" s="6" t="n">
        <v>2812500</v>
      </c>
    </row>
    <row r="60">
      <c r="A60" s="4" t="inlineStr">
        <is>
          <t>Settlement of heldback shares from contingent liability related to Measure acquisition, shares</t>
        </is>
      </c>
      <c r="B60" s="4" t="inlineStr">
        <is>
          <t xml:space="preserve"> </t>
        </is>
      </c>
      <c r="C60" s="4" t="inlineStr">
        <is>
          <t xml:space="preserve"> </t>
        </is>
      </c>
      <c r="D60" s="6" t="n">
        <v>-498669</v>
      </c>
      <c r="E60" s="4" t="inlineStr">
        <is>
          <t xml:space="preserve"> </t>
        </is>
      </c>
      <c r="F60" s="4" t="inlineStr">
        <is>
          <t xml:space="preserve"> </t>
        </is>
      </c>
      <c r="G60" s="4" t="inlineStr">
        <is>
          <t xml:space="preserve"> </t>
        </is>
      </c>
      <c r="H60" s="4" t="inlineStr">
        <is>
          <t xml:space="preserve"> </t>
        </is>
      </c>
    </row>
    <row r="61">
      <c r="A61" s="4" t="inlineStr">
        <is>
          <t>Exercise of stock options</t>
        </is>
      </c>
      <c r="B61" s="4" t="inlineStr">
        <is>
          <t xml:space="preserve"> </t>
        </is>
      </c>
      <c r="C61" s="4" t="inlineStr">
        <is>
          <t xml:space="preserve"> </t>
        </is>
      </c>
      <c r="D61" s="5" t="n">
        <v>185</v>
      </c>
      <c r="E61" s="6" t="n">
        <v>74165</v>
      </c>
      <c r="F61" s="4" t="inlineStr">
        <is>
          <t xml:space="preserve"> </t>
        </is>
      </c>
      <c r="G61" s="4" t="inlineStr">
        <is>
          <t xml:space="preserve"> </t>
        </is>
      </c>
      <c r="H61" s="5" t="n">
        <v>74350</v>
      </c>
    </row>
    <row r="62">
      <c r="A62" s="4" t="inlineStr">
        <is>
          <t>Exercise of stock options, shares</t>
        </is>
      </c>
      <c r="B62" s="4" t="inlineStr">
        <is>
          <t xml:space="preserve"> </t>
        </is>
      </c>
      <c r="C62" s="4" t="inlineStr">
        <is>
          <t xml:space="preserve"> </t>
        </is>
      </c>
      <c r="D62" s="6" t="n">
        <v>185000</v>
      </c>
      <c r="E62" s="4" t="inlineStr">
        <is>
          <t xml:space="preserve"> </t>
        </is>
      </c>
      <c r="F62" s="4" t="inlineStr">
        <is>
          <t xml:space="preserve"> </t>
        </is>
      </c>
      <c r="G62" s="4" t="inlineStr">
        <is>
          <t xml:space="preserve"> </t>
        </is>
      </c>
      <c r="H62" s="6" t="n">
        <v>185000</v>
      </c>
    </row>
    <row r="63">
      <c r="A63" s="4" t="inlineStr">
        <is>
          <t>Issuance of Common Stock for acquisition of senseFly</t>
        </is>
      </c>
      <c r="B63" s="4" t="inlineStr">
        <is>
          <t xml:space="preserve"> </t>
        </is>
      </c>
      <c r="C63" s="4" t="inlineStr">
        <is>
          <t xml:space="preserve"> </t>
        </is>
      </c>
      <c r="D63" s="5" t="n">
        <v>1927</v>
      </c>
      <c r="E63" s="6" t="n">
        <v>2998073</v>
      </c>
      <c r="F63" s="4" t="inlineStr">
        <is>
          <t xml:space="preserve"> </t>
        </is>
      </c>
      <c r="G63" s="4" t="inlineStr">
        <is>
          <t xml:space="preserve"> </t>
        </is>
      </c>
      <c r="H63" s="5" t="n">
        <v>3000000</v>
      </c>
    </row>
    <row r="64">
      <c r="A64" s="4" t="inlineStr">
        <is>
          <t>Issuance of Common Stock for acquisition of senseFly, shares</t>
        </is>
      </c>
      <c r="B64" s="4" t="inlineStr">
        <is>
          <t xml:space="preserve"> </t>
        </is>
      </c>
      <c r="C64" s="4" t="inlineStr">
        <is>
          <t xml:space="preserve"> </t>
        </is>
      </c>
      <c r="D64" s="6" t="n">
        <v>1927407</v>
      </c>
      <c r="E64" s="4" t="inlineStr">
        <is>
          <t xml:space="preserve"> </t>
        </is>
      </c>
      <c r="F64" s="4" t="inlineStr">
        <is>
          <t xml:space="preserve"> </t>
        </is>
      </c>
      <c r="G64" s="4" t="inlineStr">
        <is>
          <t xml:space="preserve"> </t>
        </is>
      </c>
      <c r="H64" s="4" t="inlineStr">
        <is>
          <t xml:space="preserve"> </t>
        </is>
      </c>
    </row>
    <row r="65">
      <c r="A65" s="4" t="inlineStr">
        <is>
          <t>Deemed dividend on Series F Preferred Stock</t>
        </is>
      </c>
      <c r="B65" s="4" t="inlineStr">
        <is>
          <t xml:space="preserve"> </t>
        </is>
      </c>
      <c r="C65" s="4" t="inlineStr">
        <is>
          <t xml:space="preserve"> </t>
        </is>
      </c>
      <c r="D65" s="4" t="inlineStr">
        <is>
          <t xml:space="preserve"> </t>
        </is>
      </c>
      <c r="E65" s="6" t="n">
        <v>2245377</v>
      </c>
      <c r="F65" s="4" t="inlineStr">
        <is>
          <t xml:space="preserve"> </t>
        </is>
      </c>
      <c r="G65" s="6" t="n">
        <v>-2245377</v>
      </c>
      <c r="H65" s="4" t="inlineStr">
        <is>
          <t xml:space="preserve"> </t>
        </is>
      </c>
    </row>
    <row r="66">
      <c r="A66" s="4" t="inlineStr">
        <is>
          <t>Relative fair value of warrants issued with promissory note</t>
        </is>
      </c>
      <c r="B66" s="4" t="inlineStr">
        <is>
          <t xml:space="preserve"> </t>
        </is>
      </c>
      <c r="C66" s="4" t="inlineStr">
        <is>
          <t xml:space="preserve"> </t>
        </is>
      </c>
      <c r="D66" s="4" t="inlineStr">
        <is>
          <t xml:space="preserve"> </t>
        </is>
      </c>
      <c r="E66" s="6" t="n">
        <v>1182349</v>
      </c>
      <c r="F66" s="4" t="inlineStr">
        <is>
          <t xml:space="preserve"> </t>
        </is>
      </c>
      <c r="G66" s="4" t="inlineStr">
        <is>
          <t xml:space="preserve"> </t>
        </is>
      </c>
      <c r="H66" s="6" t="n">
        <v>1182349</v>
      </c>
    </row>
    <row r="67">
      <c r="A67" s="4" t="inlineStr">
        <is>
          <t>Balance at Dec. 31, 2022</t>
        </is>
      </c>
      <c r="B67" s="5" t="n">
        <v>6</v>
      </c>
      <c r="C67" s="5" t="n">
        <v>6</v>
      </c>
      <c r="D67" s="5" t="n">
        <v>88467</v>
      </c>
      <c r="E67" s="6" t="n">
        <v>154679363</v>
      </c>
      <c r="F67" s="6" t="n">
        <v>10083</v>
      </c>
      <c r="G67" s="6" t="n">
        <v>-111553444</v>
      </c>
      <c r="H67" s="6" t="n">
        <v>43224475</v>
      </c>
    </row>
    <row r="68">
      <c r="A68" s="4" t="inlineStr">
        <is>
          <t>Balance, shares at Dec. 31, 2022</t>
        </is>
      </c>
      <c r="B68" s="6" t="n">
        <v>5863</v>
      </c>
      <c r="C68" s="6" t="n">
        <v>5863</v>
      </c>
      <c r="D68" s="6" t="n">
        <v>88466613</v>
      </c>
      <c r="E68" s="4" t="inlineStr">
        <is>
          <t xml:space="preserve"> </t>
        </is>
      </c>
      <c r="F68" s="4" t="inlineStr">
        <is>
          <t xml:space="preserve"> </t>
        </is>
      </c>
      <c r="G68" s="4" t="inlineStr">
        <is>
          <t xml:space="preserve"> </t>
        </is>
      </c>
      <c r="H68" s="4" t="inlineStr">
        <is>
          <t xml:space="preserve"> </t>
        </is>
      </c>
    </row>
    <row r="69">
      <c r="A69" s="4" t="inlineStr">
        <is>
          <t>Balance at Jun. 30, 2022</t>
        </is>
      </c>
      <c r="B69" s="5" t="n">
        <v>10</v>
      </c>
      <c r="C69" s="4" t="inlineStr">
        <is>
          <t xml:space="preserve"> </t>
        </is>
      </c>
      <c r="D69" s="5" t="n">
        <v>82445</v>
      </c>
      <c r="E69" s="6" t="n">
        <v>147686141</v>
      </c>
      <c r="F69" s="6" t="n">
        <v>84355</v>
      </c>
      <c r="G69" s="6" t="n">
        <v>-64252652</v>
      </c>
      <c r="H69" s="6" t="n">
        <v>83600299</v>
      </c>
    </row>
    <row r="70">
      <c r="A70" s="4" t="inlineStr">
        <is>
          <t>Balance, shares at Jun. 30, 2022</t>
        </is>
      </c>
      <c r="B70" s="6" t="n">
        <v>9690</v>
      </c>
      <c r="C70" s="4" t="inlineStr">
        <is>
          <t xml:space="preserve"> </t>
        </is>
      </c>
      <c r="D70" s="6" t="n">
        <v>82445570</v>
      </c>
      <c r="E70" s="4" t="inlineStr">
        <is>
          <t xml:space="preserve"> </t>
        </is>
      </c>
      <c r="F70" s="4" t="inlineStr">
        <is>
          <t xml:space="preserve"> </t>
        </is>
      </c>
      <c r="G70" s="4" t="inlineStr">
        <is>
          <t xml:space="preserve"> </t>
        </is>
      </c>
      <c r="H70" s="4" t="inlineStr">
        <is>
          <t xml:space="preserve"> </t>
        </is>
      </c>
    </row>
    <row r="71">
      <c r="A71" s="4" t="inlineStr">
        <is>
          <t>Conversion of Preferred Stock, Series F Convertible shares to Common Stock</t>
        </is>
      </c>
      <c r="B71" s="5" t="n">
        <v>-4</v>
      </c>
      <c r="C71" s="4" t="inlineStr">
        <is>
          <t xml:space="preserve"> </t>
        </is>
      </c>
      <c r="D71" s="5" t="n">
        <v>5450</v>
      </c>
      <c r="E71" s="6" t="n">
        <v>-5446</v>
      </c>
      <c r="F71" s="4" t="inlineStr">
        <is>
          <t xml:space="preserve"> </t>
        </is>
      </c>
      <c r="G71" s="4" t="inlineStr">
        <is>
          <t xml:space="preserve"> </t>
        </is>
      </c>
      <c r="H71" s="4" t="inlineStr">
        <is>
          <t xml:space="preserve"> </t>
        </is>
      </c>
    </row>
    <row r="72">
      <c r="A72" s="4" t="inlineStr">
        <is>
          <t>Conversion of Preferred Stock, Series F Convertible shares to Common Stock, shares</t>
        </is>
      </c>
      <c r="B72" s="6" t="n">
        <v>-3379</v>
      </c>
      <c r="C72" s="4" t="inlineStr">
        <is>
          <t xml:space="preserve"> </t>
        </is>
      </c>
      <c r="D72" s="6" t="n">
        <v>5450000</v>
      </c>
      <c r="E72" s="4" t="inlineStr">
        <is>
          <t xml:space="preserve"> </t>
        </is>
      </c>
      <c r="F72" s="4" t="inlineStr">
        <is>
          <t xml:space="preserve"> </t>
        </is>
      </c>
      <c r="G72" s="4" t="inlineStr">
        <is>
          <t xml:space="preserve"> </t>
        </is>
      </c>
      <c r="H72" s="4" t="inlineStr">
        <is>
          <t xml:space="preserve"> </t>
        </is>
      </c>
    </row>
    <row r="73">
      <c r="A73" s="4" t="inlineStr">
        <is>
          <t>Dividends on Series F Preferred Stock</t>
        </is>
      </c>
      <c r="B73" s="4" t="inlineStr">
        <is>
          <t xml:space="preserve"> </t>
        </is>
      </c>
      <c r="C73" s="4" t="inlineStr">
        <is>
          <t xml:space="preserve"> </t>
        </is>
      </c>
      <c r="D73" s="4" t="inlineStr">
        <is>
          <t xml:space="preserve"> </t>
        </is>
      </c>
      <c r="E73" s="6" t="n">
        <v>-94694</v>
      </c>
      <c r="F73" s="4" t="inlineStr">
        <is>
          <t xml:space="preserve"> </t>
        </is>
      </c>
      <c r="G73" s="4" t="inlineStr">
        <is>
          <t xml:space="preserve"> </t>
        </is>
      </c>
      <c r="H73" s="6" t="n">
        <v>-94694</v>
      </c>
    </row>
    <row r="74">
      <c r="A74" s="4" t="inlineStr">
        <is>
          <t>Issuance of restricted Common Stock</t>
        </is>
      </c>
      <c r="B74" s="4" t="inlineStr">
        <is>
          <t xml:space="preserve"> </t>
        </is>
      </c>
      <c r="C74" s="4" t="inlineStr">
        <is>
          <t xml:space="preserve"> </t>
        </is>
      </c>
      <c r="D74" s="5" t="n">
        <v>14</v>
      </c>
      <c r="E74" s="6" t="n">
        <v>-14</v>
      </c>
      <c r="F74" s="4" t="inlineStr">
        <is>
          <t xml:space="preserve"> </t>
        </is>
      </c>
      <c r="G74" s="4" t="inlineStr">
        <is>
          <t xml:space="preserve"> </t>
        </is>
      </c>
      <c r="H74" s="4" t="inlineStr">
        <is>
          <t xml:space="preserve"> </t>
        </is>
      </c>
    </row>
    <row r="75">
      <c r="A75" s="4" t="inlineStr">
        <is>
          <t>Issuance of restricted Common Stock, shares</t>
        </is>
      </c>
      <c r="B75" s="4" t="inlineStr">
        <is>
          <t xml:space="preserve"> </t>
        </is>
      </c>
      <c r="C75" s="4" t="inlineStr">
        <is>
          <t xml:space="preserve"> </t>
        </is>
      </c>
      <c r="D75" s="6" t="n">
        <v>12917</v>
      </c>
      <c r="E75" s="4" t="inlineStr">
        <is>
          <t xml:space="preserve"> </t>
        </is>
      </c>
      <c r="F75" s="4" t="inlineStr">
        <is>
          <t xml:space="preserve"> </t>
        </is>
      </c>
      <c r="G75" s="4" t="inlineStr">
        <is>
          <t xml:space="preserve"> </t>
        </is>
      </c>
      <c r="H75" s="4" t="inlineStr">
        <is>
          <t xml:space="preserve"> </t>
        </is>
      </c>
    </row>
    <row r="76">
      <c r="A76" s="4" t="inlineStr">
        <is>
          <t>Stock-based compensation expense</t>
        </is>
      </c>
      <c r="B76" s="4" t="inlineStr">
        <is>
          <t xml:space="preserve"> </t>
        </is>
      </c>
      <c r="C76" s="4" t="inlineStr">
        <is>
          <t xml:space="preserve"> </t>
        </is>
      </c>
      <c r="D76" s="4" t="inlineStr">
        <is>
          <t xml:space="preserve"> </t>
        </is>
      </c>
      <c r="E76" s="6" t="n">
        <v>556837</v>
      </c>
      <c r="F76" s="4" t="inlineStr">
        <is>
          <t xml:space="preserve"> </t>
        </is>
      </c>
      <c r="G76" s="4" t="inlineStr">
        <is>
          <t xml:space="preserve"> </t>
        </is>
      </c>
      <c r="H76" s="6" t="n">
        <v>556837</v>
      </c>
    </row>
    <row r="77">
      <c r="A77" s="4" t="inlineStr">
        <is>
          <t>Amortization of unrecognized periodic pension costs</t>
        </is>
      </c>
      <c r="B77" s="4" t="inlineStr">
        <is>
          <t xml:space="preserve"> </t>
        </is>
      </c>
      <c r="C77" s="4" t="inlineStr">
        <is>
          <t xml:space="preserve"> </t>
        </is>
      </c>
      <c r="D77" s="4" t="inlineStr">
        <is>
          <t xml:space="preserve"> </t>
        </is>
      </c>
      <c r="E77" s="4" t="inlineStr">
        <is>
          <t xml:space="preserve"> </t>
        </is>
      </c>
      <c r="F77" s="6" t="n">
        <v>97846</v>
      </c>
      <c r="G77" s="4" t="inlineStr">
        <is>
          <t xml:space="preserve"> </t>
        </is>
      </c>
      <c r="H77" s="6" t="n">
        <v>97846</v>
      </c>
    </row>
    <row r="78">
      <c r="A78" s="4" t="inlineStr">
        <is>
          <t>Foreign currency cumulative translation adjustment</t>
        </is>
      </c>
      <c r="B78" s="4" t="inlineStr">
        <is>
          <t xml:space="preserve"> </t>
        </is>
      </c>
      <c r="C78" s="4" t="inlineStr">
        <is>
          <t xml:space="preserve"> </t>
        </is>
      </c>
      <c r="D78" s="4" t="inlineStr">
        <is>
          <t xml:space="preserve"> </t>
        </is>
      </c>
      <c r="E78" s="4" t="inlineStr">
        <is>
          <t xml:space="preserve"> </t>
        </is>
      </c>
      <c r="F78" s="6" t="n">
        <v>-372368</v>
      </c>
      <c r="G78" s="4" t="inlineStr">
        <is>
          <t xml:space="preserve"> </t>
        </is>
      </c>
      <c r="H78" s="6" t="n">
        <v>-372368</v>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6" t="n">
        <v>1664952</v>
      </c>
      <c r="H79" s="6" t="n">
        <v>1664952</v>
      </c>
    </row>
    <row r="80">
      <c r="A80" s="4" t="inlineStr">
        <is>
          <t>Settlement of heldback shares from contingent liability related to Measure acquisition</t>
        </is>
      </c>
      <c r="B80" s="4" t="inlineStr">
        <is>
          <t xml:space="preserve"> </t>
        </is>
      </c>
      <c r="C80" s="4" t="inlineStr">
        <is>
          <t xml:space="preserve"> </t>
        </is>
      </c>
      <c r="D80" s="5" t="n">
        <v>-499</v>
      </c>
      <c r="E80" s="6" t="n">
        <v>2812999</v>
      </c>
      <c r="F80" s="4" t="inlineStr">
        <is>
          <t xml:space="preserve"> </t>
        </is>
      </c>
      <c r="G80" s="4" t="inlineStr">
        <is>
          <t xml:space="preserve"> </t>
        </is>
      </c>
      <c r="H80" s="6" t="n">
        <v>2812500</v>
      </c>
    </row>
    <row r="81">
      <c r="A81" s="4" t="inlineStr">
        <is>
          <t>Settlement of heldback shares from contingent liability related to Measure acquisition, shares</t>
        </is>
      </c>
      <c r="B81" s="4" t="inlineStr">
        <is>
          <t xml:space="preserve"> </t>
        </is>
      </c>
      <c r="C81" s="4" t="inlineStr">
        <is>
          <t xml:space="preserve"> </t>
        </is>
      </c>
      <c r="D81" s="6" t="n">
        <v>-498669</v>
      </c>
      <c r="E81" s="4" t="inlineStr">
        <is>
          <t xml:space="preserve"> </t>
        </is>
      </c>
      <c r="F81" s="4" t="inlineStr">
        <is>
          <t xml:space="preserve"> </t>
        </is>
      </c>
      <c r="G81" s="4" t="inlineStr">
        <is>
          <t xml:space="preserve"> </t>
        </is>
      </c>
      <c r="H81" s="4" t="inlineStr">
        <is>
          <t xml:space="preserve"> </t>
        </is>
      </c>
    </row>
    <row r="82">
      <c r="A82" s="4" t="inlineStr">
        <is>
          <t>Exercise of stock options</t>
        </is>
      </c>
      <c r="B82" s="4" t="inlineStr">
        <is>
          <t xml:space="preserve"> </t>
        </is>
      </c>
      <c r="C82" s="4" t="inlineStr">
        <is>
          <t xml:space="preserve"> </t>
        </is>
      </c>
      <c r="D82" s="5" t="n">
        <v>35</v>
      </c>
      <c r="E82" s="6" t="n">
        <v>12815</v>
      </c>
      <c r="F82" s="4" t="inlineStr">
        <is>
          <t xml:space="preserve"> </t>
        </is>
      </c>
      <c r="G82" s="4" t="inlineStr">
        <is>
          <t xml:space="preserve"> </t>
        </is>
      </c>
      <c r="H82" s="6" t="n">
        <v>12850</v>
      </c>
    </row>
    <row r="83">
      <c r="A83" s="4" t="inlineStr">
        <is>
          <t>Exercise of stock options, shares</t>
        </is>
      </c>
      <c r="B83" s="4" t="inlineStr">
        <is>
          <t xml:space="preserve"> </t>
        </is>
      </c>
      <c r="C83" s="4" t="inlineStr">
        <is>
          <t xml:space="preserve"> </t>
        </is>
      </c>
      <c r="D83" s="6" t="n">
        <v>35000</v>
      </c>
      <c r="E83" s="4" t="inlineStr">
        <is>
          <t xml:space="preserve"> </t>
        </is>
      </c>
      <c r="F83" s="4" t="inlineStr">
        <is>
          <t xml:space="preserve"> </t>
        </is>
      </c>
      <c r="G83" s="4" t="inlineStr">
        <is>
          <t xml:space="preserve"> </t>
        </is>
      </c>
      <c r="H83" s="4" t="inlineStr">
        <is>
          <t xml:space="preserve"> </t>
        </is>
      </c>
    </row>
    <row r="84">
      <c r="A84" s="4" t="inlineStr">
        <is>
          <t>Balance at Sep. 30, 2022</t>
        </is>
      </c>
      <c r="B84" s="5" t="n">
        <v>6</v>
      </c>
      <c r="C84" s="4" t="inlineStr">
        <is>
          <t xml:space="preserve"> </t>
        </is>
      </c>
      <c r="D84" s="5" t="n">
        <v>87445</v>
      </c>
      <c r="E84" s="6" t="n">
        <v>150968638</v>
      </c>
      <c r="F84" s="6" t="n">
        <v>-190167</v>
      </c>
      <c r="G84" s="6" t="n">
        <v>-62587700</v>
      </c>
      <c r="H84" s="6" t="n">
        <v>88278222</v>
      </c>
    </row>
    <row r="85">
      <c r="A85" s="4" t="inlineStr">
        <is>
          <t>Balance, shares at Sep. 30, 2022</t>
        </is>
      </c>
      <c r="B85" s="6" t="n">
        <v>6311</v>
      </c>
      <c r="C85" s="4" t="inlineStr">
        <is>
          <t xml:space="preserve"> </t>
        </is>
      </c>
      <c r="D85" s="6" t="n">
        <v>87444818</v>
      </c>
      <c r="E85" s="4" t="inlineStr">
        <is>
          <t xml:space="preserve"> </t>
        </is>
      </c>
      <c r="F85" s="4" t="inlineStr">
        <is>
          <t xml:space="preserve"> </t>
        </is>
      </c>
      <c r="G85" s="4" t="inlineStr">
        <is>
          <t xml:space="preserve"> </t>
        </is>
      </c>
      <c r="H85" s="4" t="inlineStr">
        <is>
          <t xml:space="preserve"> </t>
        </is>
      </c>
    </row>
    <row r="86">
      <c r="A86" s="4" t="inlineStr">
        <is>
          <t>Balance at Dec. 31, 2022</t>
        </is>
      </c>
      <c r="B86" s="5" t="n">
        <v>6</v>
      </c>
      <c r="C86" s="5" t="n">
        <v>6</v>
      </c>
      <c r="D86" s="5" t="n">
        <v>88467</v>
      </c>
      <c r="E86" s="6" t="n">
        <v>154679363</v>
      </c>
      <c r="F86" s="6" t="n">
        <v>10083</v>
      </c>
      <c r="G86" s="6" t="n">
        <v>-111553444</v>
      </c>
      <c r="H86" s="6" t="n">
        <v>43224475</v>
      </c>
    </row>
    <row r="87">
      <c r="A87" s="4" t="inlineStr">
        <is>
          <t>Balance, shares at Dec. 31, 2022</t>
        </is>
      </c>
      <c r="B87" s="6" t="n">
        <v>5863</v>
      </c>
      <c r="C87" s="6" t="n">
        <v>5863</v>
      </c>
      <c r="D87" s="6" t="n">
        <v>88466613</v>
      </c>
      <c r="E87" s="4" t="inlineStr">
        <is>
          <t xml:space="preserve"> </t>
        </is>
      </c>
      <c r="F87" s="4" t="inlineStr">
        <is>
          <t xml:space="preserve"> </t>
        </is>
      </c>
      <c r="G87" s="4" t="inlineStr">
        <is>
          <t xml:space="preserve"> </t>
        </is>
      </c>
      <c r="H87" s="4" t="inlineStr">
        <is>
          <t xml:space="preserve"> </t>
        </is>
      </c>
    </row>
    <row r="88">
      <c r="A88" s="4" t="inlineStr">
        <is>
          <t>Conversion of Preferred Stock, Series F Convertible shares to Common Stock</t>
        </is>
      </c>
      <c r="B88" s="5" t="n">
        <v>-3</v>
      </c>
      <c r="C88" s="4" t="inlineStr">
        <is>
          <t xml:space="preserve"> </t>
        </is>
      </c>
      <c r="D88" s="5" t="n">
        <v>7305</v>
      </c>
      <c r="E88" s="6" t="n">
        <v>-7302</v>
      </c>
      <c r="F88" s="4" t="inlineStr">
        <is>
          <t xml:space="preserve"> </t>
        </is>
      </c>
      <c r="G88" s="4" t="inlineStr">
        <is>
          <t xml:space="preserve"> </t>
        </is>
      </c>
      <c r="H88" s="4" t="inlineStr">
        <is>
          <t xml:space="preserve"> </t>
        </is>
      </c>
    </row>
    <row r="89">
      <c r="A89" s="4" t="inlineStr">
        <is>
          <t>Conversion of Preferred Stock, Series F Convertible shares to Common Stock, shares</t>
        </is>
      </c>
      <c r="B89" s="6" t="n">
        <v>-2588</v>
      </c>
      <c r="C89" s="4" t="inlineStr">
        <is>
          <t xml:space="preserve"> </t>
        </is>
      </c>
      <c r="D89" s="6" t="n">
        <v>7304762</v>
      </c>
      <c r="E89" s="4" t="inlineStr">
        <is>
          <t xml:space="preserve"> </t>
        </is>
      </c>
      <c r="F89" s="4" t="inlineStr">
        <is>
          <t xml:space="preserve"> </t>
        </is>
      </c>
      <c r="G89" s="4" t="inlineStr">
        <is>
          <t xml:space="preserve"> </t>
        </is>
      </c>
      <c r="H89" s="4" t="inlineStr">
        <is>
          <t xml:space="preserve"> </t>
        </is>
      </c>
    </row>
    <row r="90">
      <c r="A90" s="4" t="inlineStr">
        <is>
          <t>Dividends on Series F Preferred Stock</t>
        </is>
      </c>
      <c r="B90" s="4" t="inlineStr">
        <is>
          <t xml:space="preserve"> </t>
        </is>
      </c>
      <c r="C90" s="4" t="inlineStr">
        <is>
          <t xml:space="preserve"> </t>
        </is>
      </c>
      <c r="D90" s="4" t="inlineStr">
        <is>
          <t xml:space="preserve"> </t>
        </is>
      </c>
      <c r="E90" s="6" t="n">
        <v>-170277</v>
      </c>
      <c r="F90" s="4" t="inlineStr">
        <is>
          <t xml:space="preserve"> </t>
        </is>
      </c>
      <c r="G90" s="4" t="inlineStr">
        <is>
          <t xml:space="preserve"> </t>
        </is>
      </c>
      <c r="H90" s="6" t="n">
        <v>-170277</v>
      </c>
    </row>
    <row r="91">
      <c r="A91" s="4" t="inlineStr">
        <is>
          <t>Conversion of warrants issued with promissory note and incremental value modification</t>
        </is>
      </c>
      <c r="B91" s="4" t="inlineStr">
        <is>
          <t xml:space="preserve"> </t>
        </is>
      </c>
      <c r="C91" s="4" t="inlineStr">
        <is>
          <t xml:space="preserve"> </t>
        </is>
      </c>
      <c r="D91" s="5" t="n">
        <v>5000</v>
      </c>
      <c r="E91" s="6" t="n">
        <v>185500</v>
      </c>
      <c r="F91" s="4" t="inlineStr">
        <is>
          <t xml:space="preserve"> </t>
        </is>
      </c>
      <c r="G91" s="4" t="inlineStr">
        <is>
          <t xml:space="preserve"> </t>
        </is>
      </c>
      <c r="H91" s="6" t="n">
        <v>190500</v>
      </c>
    </row>
    <row r="92">
      <c r="A92" s="4" t="inlineStr">
        <is>
          <t>Conversion of warrants issued with promissory note and incremental value modification, shares</t>
        </is>
      </c>
      <c r="B92" s="4" t="inlineStr">
        <is>
          <t xml:space="preserve"> </t>
        </is>
      </c>
      <c r="C92" s="4" t="inlineStr">
        <is>
          <t xml:space="preserve"> </t>
        </is>
      </c>
      <c r="D92" s="6" t="n">
        <v>5000000</v>
      </c>
      <c r="E92" s="4" t="inlineStr">
        <is>
          <t xml:space="preserve"> </t>
        </is>
      </c>
      <c r="F92" s="4" t="inlineStr">
        <is>
          <t xml:space="preserve"> </t>
        </is>
      </c>
      <c r="G92" s="4" t="inlineStr">
        <is>
          <t xml:space="preserve"> </t>
        </is>
      </c>
      <c r="H92" s="4" t="inlineStr">
        <is>
          <t xml:space="preserve"> </t>
        </is>
      </c>
    </row>
    <row r="93">
      <c r="A93" s="4" t="inlineStr">
        <is>
          <t>Issuance of restricted Common Stock</t>
        </is>
      </c>
      <c r="B93" s="4" t="inlineStr">
        <is>
          <t xml:space="preserve"> </t>
        </is>
      </c>
      <c r="C93" s="4" t="inlineStr">
        <is>
          <t xml:space="preserve"> </t>
        </is>
      </c>
      <c r="D93" s="5" t="n">
        <v>388</v>
      </c>
      <c r="E93" s="6" t="n">
        <v>-388</v>
      </c>
      <c r="F93" s="4" t="inlineStr">
        <is>
          <t xml:space="preserve"> </t>
        </is>
      </c>
      <c r="G93" s="4" t="inlineStr">
        <is>
          <t xml:space="preserve"> </t>
        </is>
      </c>
      <c r="H93" s="4" t="inlineStr">
        <is>
          <t xml:space="preserve"> </t>
        </is>
      </c>
    </row>
    <row r="94">
      <c r="A94" s="4" t="inlineStr">
        <is>
          <t>Issuance of restricted Common Stock, shares</t>
        </is>
      </c>
      <c r="B94" s="4" t="inlineStr">
        <is>
          <t xml:space="preserve"> </t>
        </is>
      </c>
      <c r="C94" s="4" t="inlineStr">
        <is>
          <t xml:space="preserve"> </t>
        </is>
      </c>
      <c r="D94" s="6" t="n">
        <v>387456</v>
      </c>
      <c r="E94" s="4" t="inlineStr">
        <is>
          <t xml:space="preserve"> </t>
        </is>
      </c>
      <c r="F94" s="4" t="inlineStr">
        <is>
          <t xml:space="preserve"> </t>
        </is>
      </c>
      <c r="G94" s="4" t="inlineStr">
        <is>
          <t xml:space="preserve"> </t>
        </is>
      </c>
      <c r="H94" s="4" t="inlineStr">
        <is>
          <t xml:space="preserve"> </t>
        </is>
      </c>
    </row>
    <row r="95">
      <c r="A95" s="4" t="inlineStr">
        <is>
          <t>Stock-based compensation expense</t>
        </is>
      </c>
      <c r="B95" s="4" t="inlineStr">
        <is>
          <t xml:space="preserve"> </t>
        </is>
      </c>
      <c r="C95" s="4" t="inlineStr">
        <is>
          <t xml:space="preserve"> </t>
        </is>
      </c>
      <c r="D95" s="4" t="inlineStr">
        <is>
          <t xml:space="preserve"> </t>
        </is>
      </c>
      <c r="E95" s="6" t="n">
        <v>1125209</v>
      </c>
      <c r="F95" s="4" t="inlineStr">
        <is>
          <t xml:space="preserve"> </t>
        </is>
      </c>
      <c r="G95" s="4" t="inlineStr">
        <is>
          <t xml:space="preserve"> </t>
        </is>
      </c>
      <c r="H95" s="6" t="n">
        <v>1125209</v>
      </c>
    </row>
    <row r="96">
      <c r="A96" s="4" t="inlineStr">
        <is>
          <t>Amortization of unrecognized periodic pension costs</t>
        </is>
      </c>
      <c r="B96" s="4" t="inlineStr">
        <is>
          <t xml:space="preserve"> </t>
        </is>
      </c>
      <c r="C96" s="4" t="inlineStr">
        <is>
          <t xml:space="preserve"> </t>
        </is>
      </c>
      <c r="D96" s="4" t="inlineStr">
        <is>
          <t xml:space="preserve"> </t>
        </is>
      </c>
      <c r="E96" s="4" t="inlineStr">
        <is>
          <t xml:space="preserve"> </t>
        </is>
      </c>
      <c r="F96" s="6" t="n">
        <v>43302</v>
      </c>
      <c r="G96" s="4" t="inlineStr">
        <is>
          <t xml:space="preserve"> </t>
        </is>
      </c>
      <c r="H96" s="6" t="n">
        <v>43302</v>
      </c>
    </row>
    <row r="97">
      <c r="A97" s="4" t="inlineStr">
        <is>
          <t>Foreign currency cumulative translation adjustment</t>
        </is>
      </c>
      <c r="B97" s="4" t="inlineStr">
        <is>
          <t xml:space="preserve"> </t>
        </is>
      </c>
      <c r="C97" s="4" t="inlineStr">
        <is>
          <t xml:space="preserve"> </t>
        </is>
      </c>
      <c r="D97" s="4" t="inlineStr">
        <is>
          <t xml:space="preserve"> </t>
        </is>
      </c>
      <c r="E97" s="4" t="inlineStr">
        <is>
          <t xml:space="preserve"> </t>
        </is>
      </c>
      <c r="F97" s="6" t="n">
        <v>116757</v>
      </c>
      <c r="G97" s="4" t="inlineStr">
        <is>
          <t xml:space="preserve"> </t>
        </is>
      </c>
      <c r="H97" s="6" t="n">
        <v>116757</v>
      </c>
    </row>
    <row r="98">
      <c r="A98" s="4" t="inlineStr">
        <is>
          <t>Net loss</t>
        </is>
      </c>
      <c r="B98" s="4" t="inlineStr">
        <is>
          <t xml:space="preserve"> </t>
        </is>
      </c>
      <c r="C98" s="4" t="inlineStr">
        <is>
          <t xml:space="preserve"> </t>
        </is>
      </c>
      <c r="D98" s="4" t="inlineStr">
        <is>
          <t xml:space="preserve"> </t>
        </is>
      </c>
      <c r="E98" s="4" t="inlineStr">
        <is>
          <t xml:space="preserve"> </t>
        </is>
      </c>
      <c r="F98" s="4" t="inlineStr">
        <is>
          <t xml:space="preserve"> </t>
        </is>
      </c>
      <c r="G98" s="6" t="n">
        <v>-17910210</v>
      </c>
      <c r="H98" s="6" t="n">
        <v>-17910210</v>
      </c>
    </row>
    <row r="99">
      <c r="A99" s="4" t="inlineStr">
        <is>
          <t>Sale of Common Stock, net of issuance costs</t>
        </is>
      </c>
      <c r="B99" s="4" t="inlineStr">
        <is>
          <t xml:space="preserve"> </t>
        </is>
      </c>
      <c r="C99" s="4" t="inlineStr">
        <is>
          <t xml:space="preserve"> </t>
        </is>
      </c>
      <c r="D99" s="5" t="n">
        <v>16720</v>
      </c>
      <c r="E99" s="6" t="n">
        <v>3800680</v>
      </c>
      <c r="F99" s="4" t="inlineStr">
        <is>
          <t xml:space="preserve"> </t>
        </is>
      </c>
      <c r="G99" s="4" t="inlineStr">
        <is>
          <t xml:space="preserve"> </t>
        </is>
      </c>
      <c r="H99" s="6" t="n">
        <v>3817400</v>
      </c>
    </row>
    <row r="100">
      <c r="A100" s="4" t="inlineStr">
        <is>
          <t>Sale of Common Stock, net of issuance costs, shares</t>
        </is>
      </c>
      <c r="B100" s="4" t="inlineStr">
        <is>
          <t xml:space="preserve"> </t>
        </is>
      </c>
      <c r="C100" s="4" t="inlineStr">
        <is>
          <t xml:space="preserve"> </t>
        </is>
      </c>
      <c r="D100" s="6" t="n">
        <v>16720000</v>
      </c>
      <c r="E100" s="4" t="inlineStr">
        <is>
          <t xml:space="preserve"> </t>
        </is>
      </c>
      <c r="F100" s="4" t="inlineStr">
        <is>
          <t xml:space="preserve"> </t>
        </is>
      </c>
      <c r="G100" s="4" t="inlineStr">
        <is>
          <t xml:space="preserve"> </t>
        </is>
      </c>
      <c r="H100" s="4" t="inlineStr">
        <is>
          <t xml:space="preserve"> </t>
        </is>
      </c>
    </row>
    <row r="101">
      <c r="A101" s="4" t="inlineStr">
        <is>
          <t>Issuance of Preferred Stock, Series F Convertible, net of issuance cost</t>
        </is>
      </c>
      <c r="B101" s="5" t="n">
        <v>3</v>
      </c>
      <c r="C101" s="4" t="inlineStr">
        <is>
          <t xml:space="preserve"> </t>
        </is>
      </c>
      <c r="D101" s="4" t="inlineStr">
        <is>
          <t xml:space="preserve"> </t>
        </is>
      </c>
      <c r="E101" s="6" t="n">
        <v>2999997</v>
      </c>
      <c r="F101" s="4" t="inlineStr">
        <is>
          <t xml:space="preserve"> </t>
        </is>
      </c>
      <c r="G101" s="4" t="inlineStr">
        <is>
          <t xml:space="preserve"> </t>
        </is>
      </c>
      <c r="H101" s="6" t="n">
        <v>3000000</v>
      </c>
    </row>
    <row r="102">
      <c r="A102" s="4" t="inlineStr">
        <is>
          <t>Issuance of Preferred Stock, Series F Convertible, net of issuance cost, shares</t>
        </is>
      </c>
      <c r="B102" s="6" t="n">
        <v>3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emed dividend on Series F Preferred Stock and warrant</t>
        </is>
      </c>
      <c r="B103" s="4" t="inlineStr">
        <is>
          <t xml:space="preserve"> </t>
        </is>
      </c>
      <c r="C103" s="4" t="inlineStr">
        <is>
          <t xml:space="preserve"> </t>
        </is>
      </c>
      <c r="D103" s="4" t="inlineStr">
        <is>
          <t xml:space="preserve"> </t>
        </is>
      </c>
      <c r="E103" s="6" t="n">
        <v>4910894</v>
      </c>
      <c r="F103" s="4" t="inlineStr">
        <is>
          <t xml:space="preserve"> </t>
        </is>
      </c>
      <c r="G103" s="6" t="n">
        <v>-4910894</v>
      </c>
      <c r="H103" s="4" t="inlineStr">
        <is>
          <t xml:space="preserve"> </t>
        </is>
      </c>
    </row>
    <row r="104">
      <c r="A104" s="4" t="inlineStr">
        <is>
          <t>Balance at Sep. 30, 2023</t>
        </is>
      </c>
      <c r="B104" s="5" t="n">
        <v>6</v>
      </c>
      <c r="C104" s="4" t="inlineStr">
        <is>
          <t xml:space="preserve"> </t>
        </is>
      </c>
      <c r="D104" s="5" t="n">
        <v>117880</v>
      </c>
      <c r="E104" s="6" t="n">
        <v>167523676</v>
      </c>
      <c r="F104" s="6" t="n">
        <v>170142</v>
      </c>
      <c r="G104" s="6" t="n">
        <v>-134374548</v>
      </c>
      <c r="H104" s="6" t="n">
        <v>33437156</v>
      </c>
    </row>
    <row r="105">
      <c r="A105" s="4" t="inlineStr">
        <is>
          <t>Balance, shares at Sep. 30, 2023</t>
        </is>
      </c>
      <c r="B105" s="6" t="n">
        <v>6275</v>
      </c>
      <c r="C105" s="4" t="inlineStr">
        <is>
          <t xml:space="preserve"> </t>
        </is>
      </c>
      <c r="D105" s="6" t="n">
        <v>117878831</v>
      </c>
      <c r="E105" s="4" t="inlineStr">
        <is>
          <t xml:space="preserve"> </t>
        </is>
      </c>
      <c r="F105" s="4" t="inlineStr">
        <is>
          <t xml:space="preserve"> </t>
        </is>
      </c>
      <c r="G105" s="4" t="inlineStr">
        <is>
          <t xml:space="preserve"> </t>
        </is>
      </c>
      <c r="H105" s="4" t="inlineStr">
        <is>
          <t xml:space="preserve"> </t>
        </is>
      </c>
    </row>
    <row r="106">
      <c r="A106" s="4" t="inlineStr">
        <is>
          <t>Balance at Jun. 30, 2023</t>
        </is>
      </c>
      <c r="B106" s="5" t="n">
        <v>7</v>
      </c>
      <c r="C106" s="4" t="inlineStr">
        <is>
          <t xml:space="preserve"> </t>
        </is>
      </c>
      <c r="D106" s="5" t="n">
        <v>109492</v>
      </c>
      <c r="E106" s="6" t="n">
        <v>167247840</v>
      </c>
      <c r="F106" s="6" t="n">
        <v>177911</v>
      </c>
      <c r="G106" s="6" t="n">
        <v>-126354420</v>
      </c>
      <c r="H106" s="6" t="n">
        <v>41180830</v>
      </c>
    </row>
    <row r="107">
      <c r="A107" s="4" t="inlineStr">
        <is>
          <t>Balance, shares at Jun. 30, 2023</t>
        </is>
      </c>
      <c r="B107" s="6" t="n">
        <v>7025</v>
      </c>
      <c r="C107" s="4" t="inlineStr">
        <is>
          <t xml:space="preserve"> </t>
        </is>
      </c>
      <c r="D107" s="6" t="n">
        <v>109491375</v>
      </c>
      <c r="E107" s="4" t="inlineStr">
        <is>
          <t xml:space="preserve"> </t>
        </is>
      </c>
      <c r="F107" s="4" t="inlineStr">
        <is>
          <t xml:space="preserve"> </t>
        </is>
      </c>
      <c r="G107" s="4" t="inlineStr">
        <is>
          <t xml:space="preserve"> </t>
        </is>
      </c>
      <c r="H107" s="4" t="inlineStr">
        <is>
          <t xml:space="preserve"> </t>
        </is>
      </c>
    </row>
    <row r="108">
      <c r="A108" s="4" t="inlineStr">
        <is>
          <t>Conversion of Preferred Stock, Series F Convertible shares to Common Stock</t>
        </is>
      </c>
      <c r="B108" s="5" t="n">
        <v>-1</v>
      </c>
      <c r="C108" s="4" t="inlineStr">
        <is>
          <t xml:space="preserve"> </t>
        </is>
      </c>
      <c r="D108" s="5" t="n">
        <v>3000</v>
      </c>
      <c r="E108" s="6" t="n">
        <v>-2999</v>
      </c>
      <c r="F108" s="4" t="inlineStr">
        <is>
          <t xml:space="preserve"> </t>
        </is>
      </c>
      <c r="G108" s="4" t="inlineStr">
        <is>
          <t xml:space="preserve"> </t>
        </is>
      </c>
      <c r="H108" s="4" t="inlineStr">
        <is>
          <t xml:space="preserve"> </t>
        </is>
      </c>
    </row>
    <row r="109">
      <c r="A109" s="4" t="inlineStr">
        <is>
          <t>Conversion of Preferred Stock, Series F Convertible shares to Common Stock, shares</t>
        </is>
      </c>
      <c r="B109" s="6" t="n">
        <v>-750</v>
      </c>
      <c r="C109" s="4" t="inlineStr">
        <is>
          <t xml:space="preserve"> </t>
        </is>
      </c>
      <c r="D109" s="6" t="n">
        <v>3000000</v>
      </c>
      <c r="E109" s="4" t="inlineStr">
        <is>
          <t xml:space="preserve"> </t>
        </is>
      </c>
      <c r="F109" s="4" t="inlineStr">
        <is>
          <t xml:space="preserve"> </t>
        </is>
      </c>
      <c r="G109" s="4" t="inlineStr">
        <is>
          <t xml:space="preserve"> </t>
        </is>
      </c>
      <c r="H109" s="4" t="inlineStr">
        <is>
          <t xml:space="preserve"> </t>
        </is>
      </c>
    </row>
    <row r="110">
      <c r="A110" s="4" t="inlineStr">
        <is>
          <t>Dividends on Series F Preferred Stock</t>
        </is>
      </c>
      <c r="B110" s="4" t="inlineStr">
        <is>
          <t xml:space="preserve"> </t>
        </is>
      </c>
      <c r="C110" s="4" t="inlineStr">
        <is>
          <t xml:space="preserve"> </t>
        </is>
      </c>
      <c r="D110" s="4" t="inlineStr">
        <is>
          <t xml:space="preserve"> </t>
        </is>
      </c>
      <c r="E110" s="6" t="n">
        <v>-49122</v>
      </c>
      <c r="F110" s="4" t="inlineStr">
        <is>
          <t xml:space="preserve"> </t>
        </is>
      </c>
      <c r="G110" s="4" t="inlineStr">
        <is>
          <t xml:space="preserve"> </t>
        </is>
      </c>
      <c r="H110" s="6" t="n">
        <v>-49122</v>
      </c>
    </row>
    <row r="111">
      <c r="A111" s="4" t="inlineStr">
        <is>
          <t>Conversion of warrants issued with promissory note and incremental value modification</t>
        </is>
      </c>
      <c r="B111" s="4" t="inlineStr">
        <is>
          <t xml:space="preserve"> </t>
        </is>
      </c>
      <c r="C111" s="4" t="inlineStr">
        <is>
          <t xml:space="preserve"> </t>
        </is>
      </c>
      <c r="D111" s="5" t="n">
        <v>5000</v>
      </c>
      <c r="E111" s="6" t="n">
        <v>185500</v>
      </c>
      <c r="F111" s="4" t="inlineStr">
        <is>
          <t xml:space="preserve"> </t>
        </is>
      </c>
      <c r="G111" s="4" t="inlineStr">
        <is>
          <t xml:space="preserve"> </t>
        </is>
      </c>
      <c r="H111" s="6" t="n">
        <v>190500</v>
      </c>
    </row>
    <row r="112">
      <c r="A112" s="4" t="inlineStr">
        <is>
          <t>Conversion of warrants issued with promissory note and incremental value modification, shares</t>
        </is>
      </c>
      <c r="B112" s="4" t="inlineStr">
        <is>
          <t xml:space="preserve"> </t>
        </is>
      </c>
      <c r="C112" s="4" t="inlineStr">
        <is>
          <t xml:space="preserve"> </t>
        </is>
      </c>
      <c r="D112" s="6" t="n">
        <v>5000000</v>
      </c>
      <c r="E112" s="4" t="inlineStr">
        <is>
          <t xml:space="preserve"> </t>
        </is>
      </c>
      <c r="F112" s="4" t="inlineStr">
        <is>
          <t xml:space="preserve"> </t>
        </is>
      </c>
      <c r="G112" s="4" t="inlineStr">
        <is>
          <t xml:space="preserve"> </t>
        </is>
      </c>
      <c r="H112" s="4" t="inlineStr">
        <is>
          <t xml:space="preserve"> </t>
        </is>
      </c>
    </row>
    <row r="113">
      <c r="A113" s="4" t="inlineStr">
        <is>
          <t>Issuance of restricted Common Stock</t>
        </is>
      </c>
      <c r="B113" s="4" t="inlineStr">
        <is>
          <t xml:space="preserve"> </t>
        </is>
      </c>
      <c r="C113" s="4" t="inlineStr">
        <is>
          <t xml:space="preserve"> </t>
        </is>
      </c>
      <c r="D113" s="5" t="n">
        <v>388</v>
      </c>
      <c r="E113" s="6" t="n">
        <v>-388</v>
      </c>
      <c r="F113" s="4" t="inlineStr">
        <is>
          <t xml:space="preserve"> </t>
        </is>
      </c>
      <c r="G113" s="4" t="inlineStr">
        <is>
          <t xml:space="preserve"> </t>
        </is>
      </c>
      <c r="H113" s="4" t="inlineStr">
        <is>
          <t xml:space="preserve"> </t>
        </is>
      </c>
    </row>
    <row r="114">
      <c r="A114" s="4" t="inlineStr">
        <is>
          <t>Issuance of restricted Common Stock, shares</t>
        </is>
      </c>
      <c r="B114" s="4" t="inlineStr">
        <is>
          <t xml:space="preserve"> </t>
        </is>
      </c>
      <c r="C114" s="4" t="inlineStr">
        <is>
          <t xml:space="preserve"> </t>
        </is>
      </c>
      <c r="D114" s="6" t="n">
        <v>387456</v>
      </c>
      <c r="E114" s="4" t="inlineStr">
        <is>
          <t xml:space="preserve"> </t>
        </is>
      </c>
      <c r="F114" s="4" t="inlineStr">
        <is>
          <t xml:space="preserve"> </t>
        </is>
      </c>
      <c r="G114" s="4" t="inlineStr">
        <is>
          <t xml:space="preserve"> </t>
        </is>
      </c>
      <c r="H114" s="4" t="inlineStr">
        <is>
          <t xml:space="preserve"> </t>
        </is>
      </c>
    </row>
    <row r="115">
      <c r="A115" s="4" t="inlineStr">
        <is>
          <t>Stock-based compensation expense</t>
        </is>
      </c>
      <c r="B115" s="4" t="inlineStr">
        <is>
          <t xml:space="preserve"> </t>
        </is>
      </c>
      <c r="C115" s="4" t="inlineStr">
        <is>
          <t xml:space="preserve"> </t>
        </is>
      </c>
      <c r="D115" s="4" t="inlineStr">
        <is>
          <t xml:space="preserve"> </t>
        </is>
      </c>
      <c r="E115" s="6" t="n">
        <v>142845</v>
      </c>
      <c r="F115" s="4" t="inlineStr">
        <is>
          <t xml:space="preserve"> </t>
        </is>
      </c>
      <c r="G115" s="4" t="inlineStr">
        <is>
          <t xml:space="preserve"> </t>
        </is>
      </c>
      <c r="H115" s="6" t="n">
        <v>142845</v>
      </c>
    </row>
    <row r="116">
      <c r="A116" s="4" t="inlineStr">
        <is>
          <t>Stock-based compensation expens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mortization of unrecognized periodic pension costs</t>
        </is>
      </c>
      <c r="B117" s="4" t="inlineStr">
        <is>
          <t xml:space="preserve"> </t>
        </is>
      </c>
      <c r="C117" s="4" t="inlineStr">
        <is>
          <t xml:space="preserve"> </t>
        </is>
      </c>
      <c r="D117" s="4" t="inlineStr">
        <is>
          <t xml:space="preserve"> </t>
        </is>
      </c>
      <c r="E117" s="4" t="inlineStr">
        <is>
          <t xml:space="preserve"> </t>
        </is>
      </c>
      <c r="F117" s="6" t="n">
        <v>-742</v>
      </c>
      <c r="G117" s="4" t="inlineStr">
        <is>
          <t xml:space="preserve"> </t>
        </is>
      </c>
      <c r="H117" s="6" t="n">
        <v>-742</v>
      </c>
    </row>
    <row r="118">
      <c r="A118" s="4" t="inlineStr">
        <is>
          <t>Foreign currency cumulative translation adjustment</t>
        </is>
      </c>
      <c r="B118" s="4" t="inlineStr">
        <is>
          <t xml:space="preserve"> </t>
        </is>
      </c>
      <c r="C118" s="4" t="inlineStr">
        <is>
          <t xml:space="preserve"> </t>
        </is>
      </c>
      <c r="D118" s="4" t="inlineStr">
        <is>
          <t xml:space="preserve"> </t>
        </is>
      </c>
      <c r="E118" s="4" t="inlineStr">
        <is>
          <t xml:space="preserve"> </t>
        </is>
      </c>
      <c r="F118" s="6" t="n">
        <v>-7027</v>
      </c>
      <c r="G118" s="4" t="inlineStr">
        <is>
          <t xml:space="preserve"> </t>
        </is>
      </c>
      <c r="H118" s="6" t="n">
        <v>-7027</v>
      </c>
    </row>
    <row r="119">
      <c r="A119" s="4" t="inlineStr">
        <is>
          <t>Net loss</t>
        </is>
      </c>
      <c r="B119" s="4" t="inlineStr">
        <is>
          <t xml:space="preserve"> </t>
        </is>
      </c>
      <c r="C119" s="4" t="inlineStr">
        <is>
          <t xml:space="preserve"> </t>
        </is>
      </c>
      <c r="D119" s="4" t="inlineStr">
        <is>
          <t xml:space="preserve"> </t>
        </is>
      </c>
      <c r="E119" s="4" t="inlineStr">
        <is>
          <t xml:space="preserve"> </t>
        </is>
      </c>
      <c r="F119" s="4" t="inlineStr">
        <is>
          <t xml:space="preserve"> </t>
        </is>
      </c>
      <c r="G119" s="6" t="n">
        <v>-8020128</v>
      </c>
      <c r="H119" s="6" t="n">
        <v>-8020128</v>
      </c>
    </row>
    <row r="120">
      <c r="A120" s="4" t="inlineStr">
        <is>
          <t>Balance at Sep. 30, 2023</t>
        </is>
      </c>
      <c r="B120" s="5" t="n">
        <v>6</v>
      </c>
      <c r="C120" s="4" t="inlineStr">
        <is>
          <t xml:space="preserve"> </t>
        </is>
      </c>
      <c r="D120" s="5" t="n">
        <v>117880</v>
      </c>
      <c r="E120" s="5" t="n">
        <v>167523676</v>
      </c>
      <c r="F120" s="5" t="n">
        <v>170142</v>
      </c>
      <c r="G120" s="5" t="n">
        <v>-134374548</v>
      </c>
      <c r="H120" s="5" t="n">
        <v>33437156</v>
      </c>
    </row>
    <row r="121">
      <c r="A121" s="4" t="inlineStr">
        <is>
          <t>Balance, shares at Sep. 30, 2023</t>
        </is>
      </c>
      <c r="B121" s="6" t="n">
        <v>6275</v>
      </c>
      <c r="C121" s="4" t="inlineStr">
        <is>
          <t xml:space="preserve"> </t>
        </is>
      </c>
      <c r="D121" s="6" t="n">
        <v>117878831</v>
      </c>
      <c r="E121" s="4" t="inlineStr">
        <is>
          <t xml:space="preserve"> </t>
        </is>
      </c>
      <c r="F121" s="4" t="inlineStr">
        <is>
          <t xml:space="preserve"> </t>
        </is>
      </c>
      <c r="G121" s="4" t="inlineStr">
        <is>
          <t xml:space="preserve"> </t>
        </is>
      </c>
      <c r="H1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SenseFly Covid Loans (Details) - Sensefly Covid Loans [Member]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2023</t>
        </is>
      </c>
      <c r="B3" s="5" t="n">
        <v>58487</v>
      </c>
      <c r="C3" s="5" t="n">
        <v>446456</v>
      </c>
    </row>
    <row r="4">
      <c r="A4" s="4" t="inlineStr">
        <is>
          <t>2024</t>
        </is>
      </c>
      <c r="B4" s="6" t="n">
        <v>306722</v>
      </c>
      <c r="C4" s="6" t="n">
        <v>89363</v>
      </c>
    </row>
    <row r="5">
      <c r="A5" s="4" t="inlineStr">
        <is>
          <t>2025</t>
        </is>
      </c>
      <c r="B5" s="6" t="n">
        <v>180064</v>
      </c>
      <c r="C5" s="6" t="n">
        <v>89363</v>
      </c>
    </row>
    <row r="6">
      <c r="A6" s="4" t="inlineStr">
        <is>
          <t>2026</t>
        </is>
      </c>
      <c r="B6" s="6" t="n">
        <v>90213</v>
      </c>
      <c r="C6" s="6" t="n">
        <v>89363</v>
      </c>
    </row>
    <row r="7">
      <c r="A7" s="4" t="inlineStr">
        <is>
          <t>2027</t>
        </is>
      </c>
      <c r="B7" s="6" t="n">
        <v>180420</v>
      </c>
      <c r="C7" s="6" t="n">
        <v>89363</v>
      </c>
    </row>
    <row r="8">
      <c r="A8" s="4" t="inlineStr">
        <is>
          <t>Thereafter</t>
        </is>
      </c>
      <c r="B8" s="4" t="inlineStr">
        <is>
          <t xml:space="preserve"> </t>
        </is>
      </c>
      <c r="C8" s="6" t="n">
        <v>89361</v>
      </c>
    </row>
    <row r="9">
      <c r="A9" s="4" t="inlineStr">
        <is>
          <t>Total</t>
        </is>
      </c>
      <c r="B9" s="5" t="n">
        <v>815906</v>
      </c>
      <c r="C9" s="5" t="n">
        <v>8932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6"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COVID Loans (Details Narrative) - USD ($)</t>
        </is>
      </c>
      <c r="C1" s="2" t="inlineStr">
        <is>
          <t>3 Months Ended</t>
        </is>
      </c>
      <c r="D1" s="2" t="inlineStr">
        <is>
          <t>9 Months Ended</t>
        </is>
      </c>
      <c r="E1" s="2" t="inlineStr">
        <is>
          <t>12 Months Ended</t>
        </is>
      </c>
    </row>
    <row r="2">
      <c r="B2" s="2" t="inlineStr">
        <is>
          <t>May 06, 2020</t>
        </is>
      </c>
      <c r="C2" s="2" t="inlineStr">
        <is>
          <t>Mar. 31, 2022</t>
        </is>
      </c>
      <c r="D2" s="2" t="inlineStr">
        <is>
          <t>Sep. 30, 2022</t>
        </is>
      </c>
      <c r="E2" s="2" t="inlineStr">
        <is>
          <t>Dec. 31, 2022</t>
        </is>
      </c>
      <c r="F2" s="2" t="inlineStr">
        <is>
          <t>Dec. 31, 2021</t>
        </is>
      </c>
      <c r="G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PP loan amount</t>
        </is>
      </c>
      <c r="B4" s="5" t="n">
        <v>10853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nsefl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of principal and interest</t>
        </is>
      </c>
      <c r="B7" s="4" t="inlineStr">
        <is>
          <t xml:space="preserve"> </t>
        </is>
      </c>
      <c r="C7" s="5" t="n">
        <v>87052</v>
      </c>
      <c r="D7" s="5" t="n">
        <v>87052</v>
      </c>
      <c r="E7" s="5" t="n">
        <v>345484</v>
      </c>
      <c r="F7" s="5" t="n">
        <v>356000</v>
      </c>
      <c r="G7" s="4" t="inlineStr">
        <is>
          <t xml:space="preserve"> </t>
        </is>
      </c>
    </row>
    <row r="8">
      <c r="A8" s="4" t="inlineStr">
        <is>
          <t>Sensefly Covid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obligations under the covid loans</t>
        </is>
      </c>
      <c r="B10" s="4" t="inlineStr">
        <is>
          <t xml:space="preserve"> </t>
        </is>
      </c>
      <c r="C10" s="4" t="inlineStr">
        <is>
          <t xml:space="preserve"> </t>
        </is>
      </c>
      <c r="D10" s="4" t="inlineStr">
        <is>
          <t xml:space="preserve"> </t>
        </is>
      </c>
      <c r="E10" s="6" t="n">
        <v>893269</v>
      </c>
      <c r="F10" s="4" t="inlineStr">
        <is>
          <t xml:space="preserve"> </t>
        </is>
      </c>
      <c r="G10" s="5" t="n">
        <v>815906</v>
      </c>
    </row>
    <row r="11">
      <c r="A11" s="4" t="inlineStr">
        <is>
          <t>Sensef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the covid loan</t>
        </is>
      </c>
      <c r="B13" s="4" t="inlineStr">
        <is>
          <t xml:space="preserve"> </t>
        </is>
      </c>
      <c r="C13" s="4" t="inlineStr">
        <is>
          <t xml:space="preserve"> </t>
        </is>
      </c>
      <c r="D13" s="4" t="inlineStr">
        <is>
          <t xml:space="preserve"> </t>
        </is>
      </c>
      <c r="E13" s="5" t="n">
        <v>1440046</v>
      </c>
      <c r="F13" s="4" t="inlineStr">
        <is>
          <t xml:space="preserve"> </t>
        </is>
      </c>
      <c r="G13" s="5" t="n">
        <v>1440046</v>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Schedule of Principal Payments Due (Details) - Second Amended Note [Member]</t>
        </is>
      </c>
      <c r="B1" s="2" t="inlineStr">
        <is>
          <t>Sep. 30, 2023 USD ($)</t>
        </is>
      </c>
    </row>
    <row r="2">
      <c r="A2" s="3" t="inlineStr">
        <is>
          <t>Short-Term Debt [Line Items]</t>
        </is>
      </c>
      <c r="B2" s="4" t="inlineStr">
        <is>
          <t xml:space="preserve"> </t>
        </is>
      </c>
    </row>
    <row r="3">
      <c r="A3" s="4" t="inlineStr">
        <is>
          <t>2023 (rest of year)</t>
        </is>
      </c>
      <c r="B3" s="5" t="n">
        <v>525000</v>
      </c>
    </row>
    <row r="4">
      <c r="A4" s="4" t="inlineStr">
        <is>
          <t>2024</t>
        </is>
      </c>
      <c r="B4" s="6" t="n">
        <v>3570000</v>
      </c>
    </row>
    <row r="5">
      <c r="A5" s="4" t="inlineStr">
        <is>
          <t>Total</t>
        </is>
      </c>
      <c r="B5" s="5" t="n">
        <v>409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40" customWidth="1" min="6" max="6"/>
    <col width="22" customWidth="1" min="7" max="7"/>
    <col width="22" customWidth="1" min="8" max="8"/>
    <col width="22" customWidth="1" min="9" max="9"/>
    <col width="22" customWidth="1" min="10" max="10"/>
    <col width="29" customWidth="1" min="11" max="11"/>
    <col width="29" customWidth="1" min="12" max="12"/>
    <col width="29" customWidth="1" min="13" max="13"/>
    <col width="29" customWidth="1" min="14" max="14"/>
    <col width="22" customWidth="1" min="15" max="15"/>
  </cols>
  <sheetData>
    <row r="1">
      <c r="A1" s="1" t="inlineStr">
        <is>
          <t>Promissory Note and Warrant (Details Narrative)</t>
        </is>
      </c>
      <c r="H1" s="2" t="inlineStr">
        <is>
          <t>1 Months Ended</t>
        </is>
      </c>
      <c r="I1" s="2" t="inlineStr">
        <is>
          <t>3 Months Ended</t>
        </is>
      </c>
      <c r="K1" s="2" t="inlineStr">
        <is>
          <t>9 Months Ended</t>
        </is>
      </c>
      <c r="M1" s="2" t="inlineStr">
        <is>
          <t>12 Months Ended</t>
        </is>
      </c>
    </row>
    <row r="2">
      <c r="B2" s="2" t="inlineStr">
        <is>
          <t>Oct. 05, 2023 USD ($)</t>
        </is>
      </c>
      <c r="C2" s="2" t="inlineStr">
        <is>
          <t>Sep. 15, 2023 USD ($)</t>
        </is>
      </c>
      <c r="D2" s="2" t="inlineStr">
        <is>
          <t>Sep. 15, 2023 USD ($) shares</t>
        </is>
      </c>
      <c r="E2" s="2" t="inlineStr">
        <is>
          <t>Jun. 01, 2023 USD ($)</t>
        </is>
      </c>
      <c r="F2" s="2" t="inlineStr">
        <is>
          <t>Dec. 06, 2022 USD ($) $ / shares shares</t>
        </is>
      </c>
      <c r="G2" s="2" t="inlineStr">
        <is>
          <t>Jun. 26, 2022 USD ($)</t>
        </is>
      </c>
      <c r="H2" s="2" t="inlineStr">
        <is>
          <t>Aug. 31, 2023 USD ($)</t>
        </is>
      </c>
      <c r="I2" s="2" t="inlineStr">
        <is>
          <t>Sep. 30, 2023 USD ($)</t>
        </is>
      </c>
      <c r="J2" s="2" t="inlineStr">
        <is>
          <t>Sep. 30, 2022 USD ($)</t>
        </is>
      </c>
      <c r="K2" s="2" t="inlineStr">
        <is>
          <t>Sep. 30, 2023 USD ($) shares</t>
        </is>
      </c>
      <c r="L2" s="2" t="inlineStr">
        <is>
          <t>Sep. 30, 2022 USD ($) shares</t>
        </is>
      </c>
      <c r="M2" s="2" t="inlineStr">
        <is>
          <t>Dec. 31, 2022 USD ($) shares</t>
        </is>
      </c>
      <c r="N2" s="2" t="inlineStr">
        <is>
          <t>Dec. 31, 2021 USD ($) shares</t>
        </is>
      </c>
      <c r="O2" s="2" t="inlineStr">
        <is>
          <t>Aug. 1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5" t="n">
        <v>3500000</v>
      </c>
      <c r="G4" s="4" t="inlineStr">
        <is>
          <t xml:space="preserve"> </t>
        </is>
      </c>
      <c r="H4" s="4" t="inlineStr">
        <is>
          <t xml:space="preserve"> </t>
        </is>
      </c>
      <c r="I4" s="5" t="n">
        <v>3500000</v>
      </c>
      <c r="J4" s="4" t="inlineStr">
        <is>
          <t xml:space="preserve"> </t>
        </is>
      </c>
      <c r="K4" s="5" t="n">
        <v>3500000</v>
      </c>
      <c r="L4" s="4" t="inlineStr">
        <is>
          <t xml:space="preserve"> </t>
        </is>
      </c>
      <c r="M4" s="4" t="inlineStr">
        <is>
          <t xml:space="preserve"> </t>
        </is>
      </c>
      <c r="N4" s="4" t="inlineStr">
        <is>
          <t xml:space="preserve"> </t>
        </is>
      </c>
      <c r="O4" s="4" t="inlineStr">
        <is>
          <t xml:space="preserve"> </t>
        </is>
      </c>
    </row>
    <row r="5">
      <c r="A5" s="4" t="inlineStr">
        <is>
          <t>Number of warrant to purchase | shares</t>
        </is>
      </c>
      <c r="B5" s="4" t="inlineStr">
        <is>
          <t xml:space="preserve"> </t>
        </is>
      </c>
      <c r="C5" s="4" t="inlineStr">
        <is>
          <t xml:space="preserve"> </t>
        </is>
      </c>
      <c r="D5" s="4" t="inlineStr">
        <is>
          <t xml:space="preserve"> </t>
        </is>
      </c>
      <c r="E5" s="4" t="inlineStr">
        <is>
          <t xml:space="preserve"> </t>
        </is>
      </c>
      <c r="F5" s="6" t="n">
        <v>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8" t="n">
        <v>0.4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riginal issue discount percent</t>
        </is>
      </c>
      <c r="B7" s="4" t="inlineStr">
        <is>
          <t xml:space="preserve"> </t>
        </is>
      </c>
      <c r="C7" s="4" t="inlineStr">
        <is>
          <t xml:space="preserve"> </t>
        </is>
      </c>
      <c r="D7" s="4" t="inlineStr">
        <is>
          <t xml:space="preserve"> </t>
        </is>
      </c>
      <c r="E7" s="4" t="inlineStr">
        <is>
          <t xml:space="preserve"> </t>
        </is>
      </c>
      <c r="F7" s="9" t="n">
        <v>0.0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9" t="n">
        <v>0.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5" t="n">
        <v>328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285000</v>
      </c>
      <c r="N9" s="4" t="inlineStr">
        <is>
          <t xml:space="preserve"> </t>
        </is>
      </c>
      <c r="O9" s="4" t="inlineStr">
        <is>
          <t xml:space="preserve"> </t>
        </is>
      </c>
    </row>
    <row r="10">
      <c r="A10" s="4" t="inlineStr">
        <is>
          <t>Debt instrument discount on the note</t>
        </is>
      </c>
      <c r="B10" s="4" t="inlineStr">
        <is>
          <t xml:space="preserve"> </t>
        </is>
      </c>
      <c r="C10" s="4" t="inlineStr">
        <is>
          <t xml:space="preserve"> </t>
        </is>
      </c>
      <c r="D10" s="4" t="inlineStr">
        <is>
          <t xml:space="preserve"> </t>
        </is>
      </c>
      <c r="E10" s="4" t="inlineStr">
        <is>
          <t xml:space="preserve"> </t>
        </is>
      </c>
      <c r="F10" s="6" t="n">
        <v>140000</v>
      </c>
      <c r="G10" s="4" t="inlineStr">
        <is>
          <t xml:space="preserve"> </t>
        </is>
      </c>
      <c r="H10" s="4" t="inlineStr">
        <is>
          <t xml:space="preserve"> </t>
        </is>
      </c>
      <c r="I10" s="4" t="inlineStr">
        <is>
          <t xml:space="preserve"> </t>
        </is>
      </c>
      <c r="J10" s="4" t="inlineStr">
        <is>
          <t xml:space="preserve"> </t>
        </is>
      </c>
      <c r="K10" s="6" t="n">
        <v>1182349</v>
      </c>
      <c r="L10" s="4" t="inlineStr">
        <is>
          <t xml:space="preserve"> </t>
        </is>
      </c>
      <c r="M10" s="6" t="n">
        <v>1182349</v>
      </c>
      <c r="N10" s="4" t="inlineStr">
        <is>
          <t xml:space="preserve"> </t>
        </is>
      </c>
      <c r="O10" s="4" t="inlineStr">
        <is>
          <t xml:space="preserve"> </t>
        </is>
      </c>
    </row>
    <row r="11">
      <c r="A11" s="4" t="inlineStr">
        <is>
          <t>Issuance costs</t>
        </is>
      </c>
      <c r="B11" s="4" t="inlineStr">
        <is>
          <t xml:space="preserve"> </t>
        </is>
      </c>
      <c r="C11" s="4" t="inlineStr">
        <is>
          <t xml:space="preserve"> </t>
        </is>
      </c>
      <c r="D11" s="4" t="inlineStr">
        <is>
          <t xml:space="preserve"> </t>
        </is>
      </c>
      <c r="E11" s="4" t="inlineStr">
        <is>
          <t xml:space="preserve"> </t>
        </is>
      </c>
      <c r="F11" s="5" t="n">
        <v>7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stimated fair value of common stock warrants issued with th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847200</v>
      </c>
      <c r="L12" s="4" t="inlineStr">
        <is>
          <t xml:space="preserve"> </t>
        </is>
      </c>
      <c r="M12" s="6" t="n">
        <v>1847200</v>
      </c>
      <c r="N12" s="4" t="inlineStr">
        <is>
          <t xml:space="preserve"> </t>
        </is>
      </c>
      <c r="O12" s="4" t="inlineStr">
        <is>
          <t xml:space="preserve"> </t>
        </is>
      </c>
    </row>
    <row r="13">
      <c r="A13" s="4" t="inlineStr">
        <is>
          <t>Total discount comprised of the fair valu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97350</v>
      </c>
      <c r="L13" s="4" t="inlineStr">
        <is>
          <t xml:space="preserve"> </t>
        </is>
      </c>
      <c r="M13" s="5" t="n">
        <v>1397350</v>
      </c>
      <c r="N13" s="4" t="inlineStr">
        <is>
          <t xml:space="preserve"> </t>
        </is>
      </c>
      <c r="O13" s="4" t="inlineStr">
        <is>
          <t xml:space="preserve"> </t>
        </is>
      </c>
    </row>
    <row r="14">
      <c r="A14" s="4" t="inlineStr">
        <is>
          <t>Share-Based Compensation Arrangement by Share-Based Payment Award, Fair Value Assumptions, Expected Volatilit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6364</v>
      </c>
      <c r="L14" s="11" t="n">
        <v>0.6984</v>
      </c>
      <c r="M14" s="11" t="n">
        <v>0.6949</v>
      </c>
      <c r="N14" s="11" t="n">
        <v>0.8388</v>
      </c>
      <c r="O14" s="4" t="inlineStr">
        <is>
          <t xml:space="preserve"> </t>
        </is>
      </c>
    </row>
    <row r="15">
      <c r="A15" s="4" t="inlineStr">
        <is>
          <t>Share-Based Compensation Arrangement by Share-Based Payment Award, Fair Value Assumptions, 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0422</v>
      </c>
      <c r="L15" s="11" t="n">
        <v>0.0325</v>
      </c>
      <c r="M15" s="11" t="n">
        <v>0.0347</v>
      </c>
      <c r="N15" s="11" t="n">
        <v>0.0047</v>
      </c>
      <c r="O15" s="4" t="inlineStr">
        <is>
          <t xml:space="preserve"> </t>
        </is>
      </c>
    </row>
    <row r="16">
      <c r="A16" s="4" t="inlineStr">
        <is>
          <t>Share-Based Compensation Arrangement by Share-Based Payment Award, Fair Value Assumptions, Expected Dividen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Issued, Principal</t>
        </is>
      </c>
      <c r="B17" s="4" t="inlineStr">
        <is>
          <t xml:space="preserve"> </t>
        </is>
      </c>
      <c r="C17" s="4" t="inlineStr">
        <is>
          <t xml:space="preserve"> </t>
        </is>
      </c>
      <c r="D17" s="4" t="inlineStr">
        <is>
          <t xml:space="preserve"> </t>
        </is>
      </c>
      <c r="E17" s="5" t="n">
        <v>1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ditional investment</t>
        </is>
      </c>
      <c r="B18" s="4" t="inlineStr">
        <is>
          <t xml:space="preserve"> </t>
        </is>
      </c>
      <c r="C18" s="4" t="inlineStr">
        <is>
          <t xml:space="preserve"> </t>
        </is>
      </c>
      <c r="D18" s="4" t="inlineStr">
        <is>
          <t xml:space="preserve"> </t>
        </is>
      </c>
      <c r="E18" s="4" t="inlineStr">
        <is>
          <t xml:space="preserve"> </t>
        </is>
      </c>
      <c r="F18" s="4" t="inlineStr">
        <is>
          <t xml:space="preserve"> </t>
        </is>
      </c>
      <c r="G18" s="5" t="n">
        <v>33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rtization of Debt Issuance Costs</t>
        </is>
      </c>
      <c r="B19" s="4" t="inlineStr">
        <is>
          <t xml:space="preserve"> </t>
        </is>
      </c>
      <c r="C19" s="5" t="n">
        <v>175000</v>
      </c>
      <c r="D19" s="4" t="inlineStr">
        <is>
          <t xml:space="preserve"> </t>
        </is>
      </c>
      <c r="E19" s="4" t="inlineStr">
        <is>
          <t xml:space="preserve"> </t>
        </is>
      </c>
      <c r="F19" s="4" t="inlineStr">
        <is>
          <t xml:space="preserve"> </t>
        </is>
      </c>
      <c r="G19" s="4" t="inlineStr">
        <is>
          <t xml:space="preserve"> </t>
        </is>
      </c>
      <c r="H19" s="5" t="n">
        <v>52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Annual Principal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95000</v>
      </c>
      <c r="J20" s="4" t="inlineStr">
        <is>
          <t xml:space="preserve"> </t>
        </is>
      </c>
      <c r="K20" s="5" t="n">
        <v>4095000</v>
      </c>
      <c r="L20" s="4" t="inlineStr">
        <is>
          <t xml:space="preserve"> </t>
        </is>
      </c>
      <c r="M20" s="5" t="n">
        <v>3500000</v>
      </c>
      <c r="N20" s="4" t="inlineStr">
        <is>
          <t xml:space="preserve"> </t>
        </is>
      </c>
      <c r="O20" s="4" t="inlineStr">
        <is>
          <t xml:space="preserve"> </t>
        </is>
      </c>
    </row>
    <row r="21">
      <c r="A21" s="4" t="inlineStr">
        <is>
          <t>Debt Instrument, Increase,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95000</v>
      </c>
      <c r="L21" s="4" t="inlineStr">
        <is>
          <t xml:space="preserve"> </t>
        </is>
      </c>
      <c r="M21" s="4" t="inlineStr">
        <is>
          <t xml:space="preserve"> </t>
        </is>
      </c>
      <c r="N21" s="4" t="inlineStr">
        <is>
          <t xml:space="preserve"> </t>
        </is>
      </c>
      <c r="O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23867</v>
      </c>
      <c r="J22" s="5" t="n">
        <v>-6486899</v>
      </c>
      <c r="K22" s="6" t="n">
        <v>1523867</v>
      </c>
      <c r="L22" s="5" t="n">
        <v>-6486899</v>
      </c>
      <c r="M22" s="6" t="n">
        <v>-6463101</v>
      </c>
      <c r="N22" s="4" t="inlineStr">
        <is>
          <t xml:space="preserve"> </t>
        </is>
      </c>
      <c r="O22" s="4" t="inlineStr">
        <is>
          <t xml:space="preserve"> </t>
        </is>
      </c>
    </row>
    <row r="23">
      <c r="A23" s="4" t="inlineStr">
        <is>
          <t>[custom:GainsLossesOnExtinguishmentOfDebt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71133</v>
      </c>
      <c r="L23" s="4" t="inlineStr">
        <is>
          <t xml:space="preserve"> </t>
        </is>
      </c>
      <c r="M23" s="4" t="inlineStr">
        <is>
          <t xml:space="preserve"> </t>
        </is>
      </c>
      <c r="N23" s="4" t="inlineStr">
        <is>
          <t xml:space="preserve"> </t>
        </is>
      </c>
      <c r="O23" s="4" t="inlineStr">
        <is>
          <t xml:space="preserve"> </t>
        </is>
      </c>
    </row>
    <row r="24">
      <c r="A24" s="4" t="inlineStr">
        <is>
          <t>Unamortized dis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28867</v>
      </c>
      <c r="J24" s="4" t="inlineStr">
        <is>
          <t xml:space="preserve"> </t>
        </is>
      </c>
      <c r="K24" s="6" t="n">
        <v>928867</v>
      </c>
      <c r="L24" s="4" t="inlineStr">
        <is>
          <t xml:space="preserve"> </t>
        </is>
      </c>
      <c r="M24" s="6" t="n">
        <v>1351080</v>
      </c>
      <c r="N24" s="4" t="inlineStr">
        <is>
          <t xml:space="preserve"> </t>
        </is>
      </c>
      <c r="O24" s="4" t="inlineStr">
        <is>
          <t xml:space="preserve"> </t>
        </is>
      </c>
    </row>
    <row r="25">
      <c r="A25" s="4" t="inlineStr">
        <is>
          <t>[custom:NetProceedsPercentage]</t>
        </is>
      </c>
      <c r="B25" s="9"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Debt, Net of Issuance Costs</t>
        </is>
      </c>
      <c r="B26" s="5"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4443</v>
      </c>
      <c r="J27" s="5" t="n">
        <v>75950</v>
      </c>
      <c r="K27" s="6" t="n">
        <v>412188</v>
      </c>
      <c r="L27" s="5" t="n">
        <v>236172</v>
      </c>
      <c r="M27" s="4" t="inlineStr">
        <is>
          <t xml:space="preserve"> </t>
        </is>
      </c>
      <c r="N27" s="4" t="inlineStr">
        <is>
          <t xml:space="preserve"> </t>
        </is>
      </c>
      <c r="O27" s="4" t="inlineStr">
        <is>
          <t xml:space="preserve"> </t>
        </is>
      </c>
    </row>
    <row r="28">
      <c r="A28" s="4" t="inlineStr">
        <is>
          <t>Debt Instrument, 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5" t="n">
        <v>0</v>
      </c>
      <c r="L28" s="4" t="inlineStr">
        <is>
          <t xml:space="preserve"> </t>
        </is>
      </c>
      <c r="M28" s="6" t="n">
        <v>1351080</v>
      </c>
      <c r="N28" s="4" t="inlineStr">
        <is>
          <t xml:space="preserve"> </t>
        </is>
      </c>
      <c r="O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6270</v>
      </c>
      <c r="N29" s="4" t="inlineStr">
        <is>
          <t xml:space="preserve"> </t>
        </is>
      </c>
      <c r="O29" s="4" t="inlineStr">
        <is>
          <t xml:space="preserve"> </t>
        </is>
      </c>
    </row>
    <row r="30">
      <c r="A30" s="4" t="inlineStr">
        <is>
          <t>Volatility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1" t="n">
        <v>1.358</v>
      </c>
      <c r="N30" s="4" t="inlineStr">
        <is>
          <t xml:space="preserve"> </t>
        </is>
      </c>
      <c r="O30" s="4" t="inlineStr">
        <is>
          <t xml:space="preserve"> </t>
        </is>
      </c>
    </row>
    <row r="31">
      <c r="A31" s="4" t="inlineStr">
        <is>
          <t>Risk free int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0373</v>
      </c>
      <c r="N31" s="4" t="inlineStr">
        <is>
          <t xml:space="preserve"> </t>
        </is>
      </c>
      <c r="O31" s="4" t="inlineStr">
        <is>
          <t xml:space="preserve"> </t>
        </is>
      </c>
    </row>
    <row r="32">
      <c r="A32" s="4" t="inlineStr">
        <is>
          <t>Dividen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v>
      </c>
      <c r="N32" s="4" t="inlineStr">
        <is>
          <t xml:space="preserve"> </t>
        </is>
      </c>
      <c r="O32" s="4" t="inlineStr">
        <is>
          <t xml:space="preserve"> </t>
        </is>
      </c>
    </row>
    <row r="33">
      <c r="A33" s="4" t="inlineStr">
        <is>
          <t>Measurement Input, Share Pr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and Rights Outstanding, Measurement Input</t>
        </is>
      </c>
      <c r="B35" s="4" t="inlineStr">
        <is>
          <t xml:space="preserve"> </t>
        </is>
      </c>
      <c r="C35" s="12" t="n">
        <v>0.19</v>
      </c>
      <c r="D35" s="12" t="n">
        <v>0.1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easurement Input Exercise Price Pre Modific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and Rights Outstanding, Measurement Input</t>
        </is>
      </c>
      <c r="B38" s="4" t="inlineStr">
        <is>
          <t xml:space="preserve"> </t>
        </is>
      </c>
      <c r="C38" s="12" t="n">
        <v>0.44</v>
      </c>
      <c r="D38" s="12" t="n">
        <v>0.4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easurement Input Exercise Price Post Modific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and Rights Outstanding, Measurement Input</t>
        </is>
      </c>
      <c r="B41" s="4" t="inlineStr">
        <is>
          <t xml:space="preserve"> </t>
        </is>
      </c>
      <c r="C41" s="6" t="n">
        <v>0</v>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and Rights Outstanding, Measurement Input</t>
        </is>
      </c>
      <c r="B44" s="4" t="inlineStr">
        <is>
          <t xml:space="preserve"> </t>
        </is>
      </c>
      <c r="C44" s="6" t="n">
        <v>129</v>
      </c>
      <c r="D44" s="6" t="n">
        <v>12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easurement Input, Discoun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and Rights Outstanding, Measurement Input</t>
        </is>
      </c>
      <c r="B47" s="4" t="inlineStr">
        <is>
          <t xml:space="preserve"> </t>
        </is>
      </c>
      <c r="C47" s="12" t="n">
        <v>4.45</v>
      </c>
      <c r="D47" s="12" t="n">
        <v>4.4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Annual Principal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595000</v>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Annual Principal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4095000</v>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Based Compensation Arrangement by Share-Based Payment Award, Fair Value Assumptions, Expected Volatilit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1.358</v>
      </c>
      <c r="L56" s="4" t="inlineStr">
        <is>
          <t xml:space="preserve"> </t>
        </is>
      </c>
      <c r="M56" s="4" t="inlineStr">
        <is>
          <t xml:space="preserve"> </t>
        </is>
      </c>
      <c r="N56" s="4" t="inlineStr">
        <is>
          <t xml:space="preserve"> </t>
        </is>
      </c>
      <c r="O56" s="4" t="inlineStr">
        <is>
          <t xml:space="preserve"> </t>
        </is>
      </c>
    </row>
    <row r="57">
      <c r="A57" s="4" t="inlineStr">
        <is>
          <t>Share-Based Compensation Arrangement by Share-Based Payment Award, Fair Value Assumptions, Risk 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0373</v>
      </c>
      <c r="L57" s="4" t="inlineStr">
        <is>
          <t xml:space="preserve"> </t>
        </is>
      </c>
      <c r="M57" s="4" t="inlineStr">
        <is>
          <t xml:space="preserve"> </t>
        </is>
      </c>
      <c r="N57" s="4" t="inlineStr">
        <is>
          <t xml:space="preserve"> </t>
        </is>
      </c>
      <c r="O57" s="4" t="inlineStr">
        <is>
          <t xml:space="preserve"> </t>
        </is>
      </c>
    </row>
    <row r="58">
      <c r="A58" s="4" t="inlineStr">
        <is>
          <t>Share-Based Compensation Arrangement by Share-Based Payment Award, Fair Value Assumptions, Expected Dividen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v>
      </c>
      <c r="L58" s="4" t="inlineStr">
        <is>
          <t xml:space="preserve"> </t>
        </is>
      </c>
      <c r="M58" s="4" t="inlineStr">
        <is>
          <t xml:space="preserve"> </t>
        </is>
      </c>
      <c r="N58" s="4" t="inlineStr">
        <is>
          <t xml:space="preserve"> </t>
        </is>
      </c>
      <c r="O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Issued During Period, Shares, New Issu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6720000</v>
      </c>
      <c r="L61" s="6" t="n">
        <v>4251151</v>
      </c>
      <c r="M61" s="6" t="n">
        <v>4251151</v>
      </c>
      <c r="N61" s="6" t="n">
        <v>6763091</v>
      </c>
      <c r="O61" s="4" t="inlineStr">
        <is>
          <t xml:space="preserve"> </t>
        </is>
      </c>
    </row>
    <row r="62">
      <c r="A62" s="4" t="inlineStr">
        <is>
          <t>Common Stock [Member] | Warrant Exchang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ock Issued During Period, Shares, New Issues | shares</t>
        </is>
      </c>
      <c r="B64" s="4" t="inlineStr">
        <is>
          <t xml:space="preserve"> </t>
        </is>
      </c>
      <c r="C64" s="4" t="inlineStr">
        <is>
          <t xml:space="preserve"> </t>
        </is>
      </c>
      <c r="D64" s="6" t="n">
        <v>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ustom:IncrementalValuePromissoryNote]</t>
        </is>
      </c>
      <c r="B65" s="4" t="inlineStr">
        <is>
          <t xml:space="preserve"> </t>
        </is>
      </c>
      <c r="C65" s="4" t="inlineStr">
        <is>
          <t xml:space="preserve"> </t>
        </is>
      </c>
      <c r="D65" s="5" t="n">
        <v>1905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5">
    <mergeCell ref="A1:A2"/>
    <mergeCell ref="C1:D1"/>
    <mergeCell ref="I1:J1"/>
    <mergeCell ref="K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77" customWidth="1" min="1" max="1"/>
    <col width="14" customWidth="1" min="2" max="2"/>
    <col width="17" customWidth="1" min="3" max="3"/>
    <col width="14" customWidth="1" min="4" max="4"/>
    <col width="80" customWidth="1" min="5" max="5"/>
    <col width="14" customWidth="1" min="6" max="6"/>
    <col width="15" customWidth="1" min="7" max="7"/>
    <col width="14" customWidth="1" min="8" max="8"/>
    <col width="25" customWidth="1" min="9" max="9"/>
    <col width="15" customWidth="1" min="10" max="10"/>
    <col width="25" customWidth="1" min="11" max="11"/>
    <col width="15" customWidth="1" min="12" max="12"/>
    <col width="16" customWidth="1" min="13" max="13"/>
    <col width="15" customWidth="1" min="14" max="14"/>
  </cols>
  <sheetData>
    <row r="1">
      <c r="A1" s="1" t="inlineStr">
        <is>
          <t>Stockholders’ Equity (Details Narrative 1) - USD ($)</t>
        </is>
      </c>
      <c r="G1" s="2" t="inlineStr">
        <is>
          <t>1 Months Ended</t>
        </is>
      </c>
      <c r="I1" s="2" t="inlineStr">
        <is>
          <t>3 Months Ended</t>
        </is>
      </c>
      <c r="J1" s="2" t="inlineStr">
        <is>
          <t>6 Months Ended</t>
        </is>
      </c>
      <c r="K1" s="2" t="inlineStr">
        <is>
          <t>9 Months Ended</t>
        </is>
      </c>
      <c r="M1" s="2" t="inlineStr">
        <is>
          <t>12 Months Ended</t>
        </is>
      </c>
    </row>
    <row r="2">
      <c r="B2" s="2" t="inlineStr">
        <is>
          <t>Jun. 08, 2023</t>
        </is>
      </c>
      <c r="C2" s="2" t="inlineStr">
        <is>
          <t>Jun. 05, 2023</t>
        </is>
      </c>
      <c r="D2" s="2" t="inlineStr">
        <is>
          <t>Mar. 09, 2023</t>
        </is>
      </c>
      <c r="E2" s="2" t="inlineStr">
        <is>
          <t>Dec. 06, 2022</t>
        </is>
      </c>
      <c r="F2" s="2" t="inlineStr">
        <is>
          <t>Jun. 26, 2022</t>
        </is>
      </c>
      <c r="G2" s="2" t="inlineStr">
        <is>
          <t>Jun. 30, 2022</t>
        </is>
      </c>
      <c r="H2" s="2" t="inlineStr">
        <is>
          <t>Mar. 31, 2022</t>
        </is>
      </c>
      <c r="I2" s="2" t="inlineStr">
        <is>
          <t>Sep. 30, 2023</t>
        </is>
      </c>
      <c r="J2" s="2" t="inlineStr">
        <is>
          <t>Jun. 30, 2023</t>
        </is>
      </c>
      <c r="K2" s="2" t="inlineStr">
        <is>
          <t>Sep. 30, 2023</t>
        </is>
      </c>
      <c r="L2" s="2" t="inlineStr">
        <is>
          <t>Sep. 30, 2022</t>
        </is>
      </c>
      <c r="M2" s="2" t="inlineStr">
        <is>
          <t>Dec. 31, 2022</t>
        </is>
      </c>
      <c r="N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6" t="n">
        <v>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t>
        </is>
      </c>
      <c r="B5" s="4" t="inlineStr">
        <is>
          <t xml:space="preserve"> </t>
        </is>
      </c>
      <c r="C5" s="4" t="inlineStr">
        <is>
          <t xml:space="preserve"> </t>
        </is>
      </c>
      <c r="D5" s="4" t="inlineStr">
        <is>
          <t xml:space="preserve"> </t>
        </is>
      </c>
      <c r="E5" s="8" t="n">
        <v>0.4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817400</v>
      </c>
      <c r="L6" s="5" t="n">
        <v>4583341</v>
      </c>
      <c r="M6" s="5" t="n">
        <v>4583341</v>
      </c>
      <c r="N6" s="5" t="n">
        <v>37182646</v>
      </c>
    </row>
    <row r="7">
      <c r="A7" s="4" t="inlineStr">
        <is>
          <t>[custom:PercentageOfAggregateOfTheOfferedSecurities-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5</v>
      </c>
      <c r="J7" s="4" t="inlineStr">
        <is>
          <t xml:space="preserve"> </t>
        </is>
      </c>
      <c r="K7" s="9" t="n">
        <v>0.5</v>
      </c>
      <c r="L7" s="4" t="inlineStr">
        <is>
          <t xml:space="preserve"> </t>
        </is>
      </c>
      <c r="M7" s="4" t="inlineStr">
        <is>
          <t xml:space="preserve"> </t>
        </is>
      </c>
      <c r="N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00000</v>
      </c>
      <c r="J8" s="4" t="inlineStr">
        <is>
          <t xml:space="preserve"> </t>
        </is>
      </c>
      <c r="K8" s="6" t="n">
        <v>25000000</v>
      </c>
      <c r="L8" s="4" t="inlineStr">
        <is>
          <t xml:space="preserve"> </t>
        </is>
      </c>
      <c r="M8" s="6" t="n">
        <v>25000000</v>
      </c>
      <c r="N8" s="6" t="n">
        <v>25000000</v>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817400</v>
      </c>
      <c r="L9" s="5" t="n">
        <v>4583341</v>
      </c>
      <c r="M9" s="5" t="n">
        <v>4583341</v>
      </c>
      <c r="N9" s="5" t="n">
        <v>37182646</v>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5" t="n">
        <v>1000</v>
      </c>
      <c r="H10" s="4" t="inlineStr">
        <is>
          <t xml:space="preserve"> </t>
        </is>
      </c>
      <c r="I10" s="5" t="n">
        <v>6</v>
      </c>
      <c r="J10" s="4" t="inlineStr">
        <is>
          <t xml:space="preserve"> </t>
        </is>
      </c>
      <c r="K10" s="5" t="n">
        <v>6</v>
      </c>
      <c r="L10" s="4" t="inlineStr">
        <is>
          <t xml:space="preserve"> </t>
        </is>
      </c>
      <c r="M10" s="5" t="n">
        <v>6</v>
      </c>
      <c r="N10" s="4" t="inlineStr">
        <is>
          <t xml:space="preserve"> </t>
        </is>
      </c>
    </row>
    <row r="11">
      <c r="A11" s="4" t="inlineStr">
        <is>
          <t>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v>
      </c>
      <c r="N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1</v>
      </c>
      <c r="J12" s="4" t="inlineStr">
        <is>
          <t xml:space="preserve"> </t>
        </is>
      </c>
      <c r="K12" s="7" t="n">
        <v>0.001</v>
      </c>
      <c r="L12" s="4" t="inlineStr">
        <is>
          <t xml:space="preserve"> </t>
        </is>
      </c>
      <c r="M12" s="7" t="n">
        <v>0.001</v>
      </c>
      <c r="N12" s="7" t="n">
        <v>0.001</v>
      </c>
    </row>
    <row r="13">
      <c r="A13" s="4" t="inlineStr">
        <is>
          <t>Addiitonal 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8305368</v>
      </c>
    </row>
    <row r="14">
      <c r="A14" s="4" t="inlineStr">
        <is>
          <t>Description of down round or anti dilution trigger event</t>
        </is>
      </c>
      <c r="B14" s="4" t="inlineStr">
        <is>
          <t xml:space="preserve"> </t>
        </is>
      </c>
      <c r="C14" s="4" t="inlineStr">
        <is>
          <t xml:space="preserve"> </t>
        </is>
      </c>
      <c r="D14" s="4" t="inlineStr">
        <is>
          <t xml:space="preserve"> </t>
        </is>
      </c>
      <c r="E14" s="4" t="inlineStr">
        <is>
          <t>a
down round or anti-dilution trigger event occurred resulting in the conversion rate on the Series F and the exercise price of the Series
F Warrants issued with the Series F adjusting down to $0.44 from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deemed dividend</t>
        </is>
      </c>
      <c r="B15" s="5" t="n">
        <v>4654918</v>
      </c>
      <c r="C15" s="4" t="inlineStr">
        <is>
          <t xml:space="preserve"> </t>
        </is>
      </c>
      <c r="D15" s="5" t="n">
        <v>25597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245377</v>
      </c>
      <c r="L15" s="4" t="inlineStr">
        <is>
          <t xml:space="preserve"> </t>
        </is>
      </c>
      <c r="M15" s="5" t="n">
        <v>2245377</v>
      </c>
      <c r="N15" s="4" t="inlineStr">
        <is>
          <t xml:space="preserve"> </t>
        </is>
      </c>
    </row>
    <row r="16">
      <c r="A16" s="4" t="inlineStr">
        <is>
          <t>Expecte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3 years 7 days</t>
        </is>
      </c>
      <c r="L16" s="4" t="inlineStr">
        <is>
          <t>3 years 7 days</t>
        </is>
      </c>
      <c r="M16" s="4" t="inlineStr">
        <is>
          <t>3 years 7 days</t>
        </is>
      </c>
      <c r="N16" s="4" t="inlineStr">
        <is>
          <t>3 years 3 days</t>
        </is>
      </c>
    </row>
    <row r="17">
      <c r="A17" s="4" t="inlineStr">
        <is>
          <t>Volatility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6364</v>
      </c>
      <c r="L17" s="11" t="n">
        <v>0.6984</v>
      </c>
      <c r="M17" s="11" t="n">
        <v>0.6949</v>
      </c>
      <c r="N17" s="11" t="n">
        <v>0.8388</v>
      </c>
    </row>
    <row r="18">
      <c r="A18" s="4" t="inlineStr">
        <is>
          <t>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0422</v>
      </c>
      <c r="L18" s="11" t="n">
        <v>0.0325</v>
      </c>
      <c r="M18" s="11" t="n">
        <v>0.0347</v>
      </c>
      <c r="N18" s="11" t="n">
        <v>0.0047</v>
      </c>
    </row>
    <row r="19">
      <c r="A19" s="4" t="inlineStr">
        <is>
          <t>Expected dividen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7878831</v>
      </c>
      <c r="J20" s="4" t="inlineStr">
        <is>
          <t xml:space="preserve"> </t>
        </is>
      </c>
      <c r="K20" s="6" t="n">
        <v>117878831</v>
      </c>
      <c r="L20" s="4" t="inlineStr">
        <is>
          <t xml:space="preserve"> </t>
        </is>
      </c>
      <c r="M20" s="6" t="n">
        <v>88466613</v>
      </c>
      <c r="N20" s="6" t="n">
        <v>75314988</v>
      </c>
    </row>
    <row r="21">
      <c r="A21" s="4" t="inlineStr">
        <is>
          <t>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9122</v>
      </c>
      <c r="J21" s="4" t="inlineStr">
        <is>
          <t xml:space="preserve"> </t>
        </is>
      </c>
      <c r="K21" s="5" t="n">
        <v>170277</v>
      </c>
      <c r="L21" s="4" t="inlineStr">
        <is>
          <t xml:space="preserve"> </t>
        </is>
      </c>
      <c r="M21" s="4" t="inlineStr">
        <is>
          <t xml:space="preserve"> </t>
        </is>
      </c>
      <c r="N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6720000</v>
      </c>
      <c r="L24" s="6" t="n">
        <v>4251151</v>
      </c>
      <c r="M24" s="6" t="n">
        <v>4251151</v>
      </c>
      <c r="N24" s="6" t="n">
        <v>6763091</v>
      </c>
    </row>
    <row r="25">
      <c r="A25" s="4" t="inlineStr">
        <is>
          <t>Aggregate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6720</v>
      </c>
      <c r="L25" s="5" t="n">
        <v>4251</v>
      </c>
      <c r="M25" s="5" t="n">
        <v>4251</v>
      </c>
      <c r="N25" s="5" t="n">
        <v>6763</v>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0001</v>
      </c>
      <c r="N26" s="4" t="inlineStr">
        <is>
          <t xml:space="preserve"> </t>
        </is>
      </c>
    </row>
    <row r="27">
      <c r="A27" s="4" t="inlineStr">
        <is>
          <t>Series F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t>
        </is>
      </c>
      <c r="B29" s="8" t="n">
        <v>0.25</v>
      </c>
      <c r="C29" s="4" t="inlineStr">
        <is>
          <t xml:space="preserve"> </t>
        </is>
      </c>
      <c r="D29" s="8" t="n">
        <v>0.44</v>
      </c>
      <c r="E29" s="8" t="n">
        <v>0.9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diitonal gross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7100000</v>
      </c>
      <c r="N30" s="4" t="inlineStr">
        <is>
          <t xml:space="preserve"> </t>
        </is>
      </c>
    </row>
    <row r="31">
      <c r="A31" s="4" t="inlineStr">
        <is>
          <t>Warrant, Exercise Price, Decrease</t>
        </is>
      </c>
      <c r="B31" s="4" t="inlineStr">
        <is>
          <t xml:space="preserve"> </t>
        </is>
      </c>
      <c r="C31" s="4" t="inlineStr">
        <is>
          <t xml:space="preserve"> </t>
        </is>
      </c>
      <c r="D31" s="4" t="inlineStr">
        <is>
          <t xml:space="preserve"> </t>
        </is>
      </c>
      <c r="E31" s="4" t="inlineStr">
        <is>
          <t xml:space="preserve"> </t>
        </is>
      </c>
      <c r="F31" s="8" t="n">
        <v>0.44</v>
      </c>
      <c r="G31" s="8" t="n">
        <v>0.25</v>
      </c>
      <c r="H31" s="8" t="n">
        <v>0.4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t>
        </is>
      </c>
      <c r="B34" s="4" t="inlineStr">
        <is>
          <t xml:space="preserve"> </t>
        </is>
      </c>
      <c r="C34" s="4" t="inlineStr">
        <is>
          <t xml:space="preserve"> </t>
        </is>
      </c>
      <c r="D34" s="4" t="inlineStr">
        <is>
          <t xml:space="preserve"> </t>
        </is>
      </c>
      <c r="E34" s="12" t="n">
        <v>0.4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emed dividend on 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65161</v>
      </c>
      <c r="L35" s="4" t="inlineStr">
        <is>
          <t xml:space="preserve"> </t>
        </is>
      </c>
      <c r="M35" s="6" t="n">
        <v>565161</v>
      </c>
      <c r="N35" s="4" t="inlineStr">
        <is>
          <t xml:space="preserve"> </t>
        </is>
      </c>
    </row>
    <row r="36">
      <c r="A36" s="4" t="inlineStr">
        <is>
          <t>Additional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of Warrant or Right, Number of Securities Called by Warrants or Rights</t>
        </is>
      </c>
      <c r="B38" s="4" t="inlineStr">
        <is>
          <t xml:space="preserve"> </t>
        </is>
      </c>
      <c r="C38" s="4" t="inlineStr">
        <is>
          <t xml:space="preserve"> </t>
        </is>
      </c>
      <c r="D38" s="6" t="n">
        <v>71427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t>
        </is>
      </c>
      <c r="B39" s="4" t="inlineStr">
        <is>
          <t xml:space="preserve"> </t>
        </is>
      </c>
      <c r="C39" s="4" t="inlineStr">
        <is>
          <t xml:space="preserve"> </t>
        </is>
      </c>
      <c r="D39" s="8" t="n">
        <v>0.4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ustom:AggregatePurchasePriceOfWarrant]</t>
        </is>
      </c>
      <c r="B40" s="4" t="inlineStr">
        <is>
          <t xml:space="preserve"> </t>
        </is>
      </c>
      <c r="C40" s="4" t="inlineStr">
        <is>
          <t xml:space="preserve"> </t>
        </is>
      </c>
      <c r="D40" s="5" t="n">
        <v>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ries F Divide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rice</t>
        </is>
      </c>
      <c r="B43" s="4" t="inlineStr">
        <is>
          <t xml:space="preserve"> </t>
        </is>
      </c>
      <c r="C43" s="4" t="inlineStr">
        <is>
          <t xml:space="preserve"> </t>
        </is>
      </c>
      <c r="D43" s="4" t="inlineStr">
        <is>
          <t xml:space="preserve"> </t>
        </is>
      </c>
      <c r="E43" s="12" t="n">
        <v>0.4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eries F Convertible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price</t>
        </is>
      </c>
      <c r="B46" s="8" t="n">
        <v>0.42</v>
      </c>
      <c r="C46" s="4" t="inlineStr">
        <is>
          <t xml:space="preserve"> </t>
        </is>
      </c>
      <c r="D46" s="8" t="n">
        <v>0.42</v>
      </c>
      <c r="E46" s="8" t="n">
        <v>0.6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par value</t>
        </is>
      </c>
      <c r="B47" s="4" t="inlineStr">
        <is>
          <t xml:space="preserve"> </t>
        </is>
      </c>
      <c r="C47" s="4" t="inlineStr">
        <is>
          <t xml:space="preserve"> </t>
        </is>
      </c>
      <c r="D47" s="4" t="inlineStr">
        <is>
          <t xml:space="preserve"> </t>
        </is>
      </c>
      <c r="E47" s="4" t="inlineStr">
        <is>
          <t xml:space="preserve"> </t>
        </is>
      </c>
      <c r="F47" s="5" t="n">
        <v>1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ividend rate</t>
        </is>
      </c>
      <c r="B48" s="4" t="inlineStr">
        <is>
          <t xml:space="preserve"> </t>
        </is>
      </c>
      <c r="C48" s="4" t="inlineStr">
        <is>
          <t xml:space="preserve"> </t>
        </is>
      </c>
      <c r="D48" s="4" t="inlineStr">
        <is>
          <t xml:space="preserve"> </t>
        </is>
      </c>
      <c r="E48" s="4" t="inlineStr">
        <is>
          <t xml:space="preserve"> </t>
        </is>
      </c>
      <c r="F48" s="9" t="n">
        <v>0.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vidend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680216</v>
      </c>
      <c r="L49" s="4" t="inlineStr">
        <is>
          <t xml:space="preserve"> </t>
        </is>
      </c>
      <c r="M49" s="5" t="n">
        <v>1680216</v>
      </c>
      <c r="N49" s="4" t="inlineStr">
        <is>
          <t xml:space="preserve"> </t>
        </is>
      </c>
    </row>
    <row r="50">
      <c r="A50" s="4" t="inlineStr">
        <is>
          <t>Series F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additional shares to purch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000000</v>
      </c>
      <c r="K52" s="4" t="inlineStr">
        <is>
          <t xml:space="preserve"> </t>
        </is>
      </c>
      <c r="L52" s="4" t="inlineStr">
        <is>
          <t xml:space="preserve"> </t>
        </is>
      </c>
      <c r="M52" s="6" t="n">
        <v>25000000</v>
      </c>
      <c r="N52" s="4" t="inlineStr">
        <is>
          <t xml:space="preserve"> </t>
        </is>
      </c>
    </row>
    <row r="53">
      <c r="A53" s="4" t="inlineStr">
        <is>
          <t>Series F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pected term</t>
        </is>
      </c>
      <c r="B55" s="4" t="inlineStr">
        <is>
          <t xml:space="preserve"> </t>
        </is>
      </c>
      <c r="C55" s="4" t="inlineStr">
        <is>
          <t xml:space="preserve"> </t>
        </is>
      </c>
      <c r="D55" s="4" t="inlineStr">
        <is>
          <t>3 years</t>
        </is>
      </c>
      <c r="E55" s="4" t="inlineStr">
        <is>
          <t>3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2 years 6 months</t>
        </is>
      </c>
      <c r="L55" s="4" t="inlineStr">
        <is>
          <t xml:space="preserve"> </t>
        </is>
      </c>
      <c r="M55" s="4" t="inlineStr">
        <is>
          <t xml:space="preserve"> </t>
        </is>
      </c>
      <c r="N55" s="4" t="inlineStr">
        <is>
          <t xml:space="preserve"> </t>
        </is>
      </c>
    </row>
    <row r="56">
      <c r="A56" s="4" t="inlineStr">
        <is>
          <t>Volatility rate</t>
        </is>
      </c>
      <c r="B56" s="4" t="inlineStr">
        <is>
          <t xml:space="preserve"> </t>
        </is>
      </c>
      <c r="C56" s="4" t="inlineStr">
        <is>
          <t xml:space="preserve"> </t>
        </is>
      </c>
      <c r="D56" s="9" t="n">
        <v>1.31</v>
      </c>
      <c r="E56" s="9" t="n">
        <v>1.5</v>
      </c>
      <c r="F56" s="4" t="inlineStr">
        <is>
          <t xml:space="preserve"> </t>
        </is>
      </c>
      <c r="G56" s="4" t="inlineStr">
        <is>
          <t xml:space="preserve"> </t>
        </is>
      </c>
      <c r="H56" s="4" t="inlineStr">
        <is>
          <t xml:space="preserve"> </t>
        </is>
      </c>
      <c r="I56" s="4" t="inlineStr">
        <is>
          <t xml:space="preserve"> </t>
        </is>
      </c>
      <c r="J56" s="4" t="inlineStr">
        <is>
          <t xml:space="preserve"> </t>
        </is>
      </c>
      <c r="K56" s="9" t="n">
        <v>1.06</v>
      </c>
      <c r="L56" s="4" t="inlineStr">
        <is>
          <t xml:space="preserve"> </t>
        </is>
      </c>
      <c r="M56" s="4" t="inlineStr">
        <is>
          <t xml:space="preserve"> </t>
        </is>
      </c>
      <c r="N56" s="4" t="inlineStr">
        <is>
          <t xml:space="preserve"> </t>
        </is>
      </c>
    </row>
    <row r="57">
      <c r="A57" s="4" t="inlineStr">
        <is>
          <t>Risk free interest rate</t>
        </is>
      </c>
      <c r="B57" s="4" t="inlineStr">
        <is>
          <t xml:space="preserve"> </t>
        </is>
      </c>
      <c r="C57" s="4" t="inlineStr">
        <is>
          <t xml:space="preserve"> </t>
        </is>
      </c>
      <c r="D57" s="11" t="n">
        <v>0.0446</v>
      </c>
      <c r="E57" s="11" t="n">
        <v>0.0377</v>
      </c>
      <c r="F57" s="4" t="inlineStr">
        <is>
          <t xml:space="preserve"> </t>
        </is>
      </c>
      <c r="G57" s="4" t="inlineStr">
        <is>
          <t xml:space="preserve"> </t>
        </is>
      </c>
      <c r="H57" s="4" t="inlineStr">
        <is>
          <t xml:space="preserve"> </t>
        </is>
      </c>
      <c r="I57" s="4" t="inlineStr">
        <is>
          <t xml:space="preserve"> </t>
        </is>
      </c>
      <c r="J57" s="4" t="inlineStr">
        <is>
          <t xml:space="preserve"> </t>
        </is>
      </c>
      <c r="K57" s="11" t="n">
        <v>0.0428</v>
      </c>
      <c r="L57" s="4" t="inlineStr">
        <is>
          <t xml:space="preserve"> </t>
        </is>
      </c>
      <c r="M57" s="4" t="inlineStr">
        <is>
          <t xml:space="preserve"> </t>
        </is>
      </c>
      <c r="N57" s="4" t="inlineStr">
        <is>
          <t xml:space="preserve"> </t>
        </is>
      </c>
    </row>
    <row r="58">
      <c r="A58" s="4" t="inlineStr">
        <is>
          <t>Expected dividend rate</t>
        </is>
      </c>
      <c r="B58" s="4" t="inlineStr">
        <is>
          <t xml:space="preserve"> </t>
        </is>
      </c>
      <c r="C58" s="4" t="inlineStr">
        <is>
          <t xml:space="preserve"> </t>
        </is>
      </c>
      <c r="D58" s="9" t="n">
        <v>0</v>
      </c>
      <c r="E58" s="9" t="n">
        <v>0</v>
      </c>
      <c r="F58" s="4" t="inlineStr">
        <is>
          <t xml:space="preserve"> </t>
        </is>
      </c>
      <c r="G58" s="4" t="inlineStr">
        <is>
          <t xml:space="preserve"> </t>
        </is>
      </c>
      <c r="H58" s="4" t="inlineStr">
        <is>
          <t xml:space="preserve"> </t>
        </is>
      </c>
      <c r="I58" s="4" t="inlineStr">
        <is>
          <t xml:space="preserve"> </t>
        </is>
      </c>
      <c r="J58" s="4" t="inlineStr">
        <is>
          <t xml:space="preserve"> </t>
        </is>
      </c>
      <c r="K58" s="9" t="n">
        <v>0</v>
      </c>
      <c r="L58" s="4" t="inlineStr">
        <is>
          <t xml:space="preserve"> </t>
        </is>
      </c>
      <c r="M58" s="4" t="inlineStr">
        <is>
          <t xml:space="preserve"> </t>
        </is>
      </c>
      <c r="N58" s="4" t="inlineStr">
        <is>
          <t xml:space="preserve"> </t>
        </is>
      </c>
    </row>
    <row r="59">
      <c r="A59" s="4" t="inlineStr">
        <is>
          <t>Additional Series F Preferr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convertible</t>
        </is>
      </c>
      <c r="B61" s="4" t="inlineStr">
        <is>
          <t xml:space="preserve"> </t>
        </is>
      </c>
      <c r="C61" s="4" t="inlineStr">
        <is>
          <t xml:space="preserve"> </t>
        </is>
      </c>
      <c r="D61" s="6" t="n">
        <v>238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price</t>
        </is>
      </c>
      <c r="B62" s="4" t="inlineStr">
        <is>
          <t xml:space="preserve"> </t>
        </is>
      </c>
      <c r="C62" s="4" t="inlineStr">
        <is>
          <t xml:space="preserve"> </t>
        </is>
      </c>
      <c r="D62" s="8" t="n">
        <v>0.4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par value</t>
        </is>
      </c>
      <c r="B63" s="4" t="inlineStr">
        <is>
          <t xml:space="preserve"> </t>
        </is>
      </c>
      <c r="C63" s="4" t="inlineStr">
        <is>
          <t xml:space="preserve"> </t>
        </is>
      </c>
      <c r="D63" s="5" t="n">
        <v>1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ustom:AdditionalSharesPurchased]</t>
        </is>
      </c>
      <c r="B64" s="4" t="inlineStr">
        <is>
          <t xml:space="preserve"> </t>
        </is>
      </c>
      <c r="C64" s="4" t="inlineStr">
        <is>
          <t xml:space="preserve"> </t>
        </is>
      </c>
      <c r="D64" s="6" t="n">
        <v>3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ries F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ividend preferred stock</t>
        </is>
      </c>
      <c r="B67" s="5" t="n">
        <v>3867095</v>
      </c>
      <c r="C67" s="4" t="inlineStr">
        <is>
          <t xml:space="preserve"> </t>
        </is>
      </c>
      <c r="D67" s="5" t="n">
        <v>2177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shares issued</t>
        </is>
      </c>
      <c r="B68" s="4" t="inlineStr">
        <is>
          <t xml:space="preserve"> </t>
        </is>
      </c>
      <c r="C68" s="4" t="inlineStr">
        <is>
          <t xml:space="preserve"> </t>
        </is>
      </c>
      <c r="D68" s="6" t="n">
        <v>3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common shares converti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50</v>
      </c>
      <c r="J69" s="4" t="inlineStr">
        <is>
          <t xml:space="preserve"> </t>
        </is>
      </c>
      <c r="K69" s="6" t="n">
        <v>2588</v>
      </c>
      <c r="L69" s="4" t="inlineStr">
        <is>
          <t xml:space="preserve"> </t>
        </is>
      </c>
      <c r="M69" s="4" t="inlineStr">
        <is>
          <t xml:space="preserve"> </t>
        </is>
      </c>
      <c r="N69" s="4" t="inlineStr">
        <is>
          <t xml:space="preserve"> </t>
        </is>
      </c>
    </row>
    <row r="70">
      <c r="A70" s="4" t="inlineStr">
        <is>
          <t>Conversion of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000000</v>
      </c>
      <c r="J70" s="4" t="inlineStr">
        <is>
          <t xml:space="preserve"> </t>
        </is>
      </c>
      <c r="K70" s="6" t="n">
        <v>7304762</v>
      </c>
      <c r="L70" s="4" t="inlineStr">
        <is>
          <t xml:space="preserve"> </t>
        </is>
      </c>
      <c r="M70" s="4" t="inlineStr">
        <is>
          <t xml:space="preserve"> </t>
        </is>
      </c>
      <c r="N70" s="4" t="inlineStr">
        <is>
          <t xml:space="preserve"> </t>
        </is>
      </c>
    </row>
    <row r="71">
      <c r="A71" s="4" t="inlineStr">
        <is>
          <t>Common Stock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and Rights Outstanding,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3 years 9 months 14 days</t>
        </is>
      </c>
      <c r="J73" s="4" t="inlineStr">
        <is>
          <t xml:space="preserve"> </t>
        </is>
      </c>
      <c r="K73" s="4" t="inlineStr">
        <is>
          <t>3 years 9 months 14 days</t>
        </is>
      </c>
      <c r="L73" s="4" t="inlineStr">
        <is>
          <t xml:space="preserve"> </t>
        </is>
      </c>
      <c r="M73" s="4" t="inlineStr">
        <is>
          <t xml:space="preserve"> </t>
        </is>
      </c>
      <c r="N73" s="4" t="inlineStr">
        <is>
          <t xml:space="preserve"> </t>
        </is>
      </c>
    </row>
    <row r="74">
      <c r="A74" s="4" t="inlineStr">
        <is>
          <t>Dividend preferred stock</t>
        </is>
      </c>
      <c r="B74" s="5" t="n">
        <v>787823</v>
      </c>
      <c r="C74" s="4" t="inlineStr">
        <is>
          <t xml:space="preserve"> </t>
        </is>
      </c>
      <c r="D74" s="5" t="n">
        <v>3822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lass of Warrant or Righ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8351747</v>
      </c>
      <c r="J75" s="4" t="inlineStr">
        <is>
          <t xml:space="preserve"> </t>
        </is>
      </c>
      <c r="K75" s="6" t="n">
        <v>48351747</v>
      </c>
      <c r="L75" s="4" t="inlineStr">
        <is>
          <t xml:space="preserve"> </t>
        </is>
      </c>
      <c r="M75" s="4" t="inlineStr">
        <is>
          <t xml:space="preserve"> </t>
        </is>
      </c>
      <c r="N75" s="4" t="inlineStr">
        <is>
          <t xml:space="preserve"> </t>
        </is>
      </c>
    </row>
    <row r="76">
      <c r="A76" s="4" t="inlineStr">
        <is>
          <t>Warrant, Exercise Price, Decre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0.25</v>
      </c>
      <c r="L76" s="4" t="inlineStr">
        <is>
          <t xml:space="preserve"> </t>
        </is>
      </c>
      <c r="M76" s="4" t="inlineStr">
        <is>
          <t xml:space="preserve"> </t>
        </is>
      </c>
      <c r="N76" s="4" t="inlineStr">
        <is>
          <t xml:space="preserve"> </t>
        </is>
      </c>
    </row>
    <row r="77">
      <c r="A77" s="4" t="inlineStr">
        <is>
          <t>Warrant, Exercise Price, Incr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0.38</v>
      </c>
      <c r="L77" s="4" t="inlineStr">
        <is>
          <t xml:space="preserve"> </t>
        </is>
      </c>
      <c r="M77" s="4" t="inlineStr">
        <is>
          <t xml:space="preserve"> </t>
        </is>
      </c>
      <c r="N77" s="4" t="inlineStr">
        <is>
          <t xml:space="preserve"> </t>
        </is>
      </c>
    </row>
    <row r="78">
      <c r="A78" s="4" t="inlineStr">
        <is>
          <t>Series F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eferred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5000</v>
      </c>
      <c r="J80" s="4" t="inlineStr">
        <is>
          <t xml:space="preserve"> </t>
        </is>
      </c>
      <c r="K80" s="6" t="n">
        <v>35000</v>
      </c>
      <c r="L80" s="4" t="inlineStr">
        <is>
          <t xml:space="preserve"> </t>
        </is>
      </c>
      <c r="M80" s="6" t="n">
        <v>35000</v>
      </c>
      <c r="N80" s="6" t="n">
        <v>35000</v>
      </c>
    </row>
    <row r="81">
      <c r="A81" s="4" t="inlineStr">
        <is>
          <t>Preferred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6275</v>
      </c>
      <c r="J81" s="4" t="inlineStr">
        <is>
          <t xml:space="preserve"> </t>
        </is>
      </c>
      <c r="K81" s="6" t="n">
        <v>6275</v>
      </c>
      <c r="L81" s="4" t="inlineStr">
        <is>
          <t xml:space="preserve"> </t>
        </is>
      </c>
      <c r="M81" s="6" t="n">
        <v>5863</v>
      </c>
      <c r="N81" s="6" t="n">
        <v>0</v>
      </c>
    </row>
    <row r="82">
      <c r="A82" s="4" t="inlineStr">
        <is>
          <t>Dividend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9" t="n">
        <v>0.05</v>
      </c>
      <c r="N82" s="4" t="inlineStr">
        <is>
          <t xml:space="preserve"> </t>
        </is>
      </c>
    </row>
    <row r="83">
      <c r="A83" s="4" t="inlineStr">
        <is>
          <t>Series F Preferred Stock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4137</v>
      </c>
      <c r="N85" s="4" t="inlineStr">
        <is>
          <t xml:space="preserve"> </t>
        </is>
      </c>
    </row>
    <row r="86">
      <c r="A86" s="4" t="inlineStr">
        <is>
          <t>Number of common shares converti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6804545</v>
      </c>
      <c r="N86" s="4" t="inlineStr">
        <is>
          <t xml:space="preserve"> </t>
        </is>
      </c>
    </row>
    <row r="87">
      <c r="A87" s="4" t="inlineStr">
        <is>
          <t>Cumulative divide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72596</v>
      </c>
      <c r="N87" s="4" t="inlineStr">
        <is>
          <t xml:space="preserve"> </t>
        </is>
      </c>
    </row>
    <row r="88">
      <c r="A88" s="4" t="inlineStr">
        <is>
          <t>Fair market val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000</v>
      </c>
      <c r="N88" s="4" t="inlineStr">
        <is>
          <t xml:space="preserve"> </t>
        </is>
      </c>
    </row>
    <row r="89">
      <c r="A89" s="4" t="inlineStr">
        <is>
          <t>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ustom:PercentageOfBeneficialOwnershipLimit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1" t="n">
        <v>0.0499</v>
      </c>
      <c r="L91" s="4" t="inlineStr">
        <is>
          <t xml:space="preserve"> </t>
        </is>
      </c>
      <c r="M91" s="4" t="inlineStr">
        <is>
          <t xml:space="preserve"> </t>
        </is>
      </c>
      <c r="N91" s="4" t="inlineStr">
        <is>
          <t xml:space="preserve"> </t>
        </is>
      </c>
    </row>
    <row r="92">
      <c r="A92" s="4" t="inlineStr">
        <is>
          <t>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ustom:PercentageOfBeneficialOwnershipLimit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1" t="n">
        <v>0.0999</v>
      </c>
      <c r="L94" s="4" t="inlineStr">
        <is>
          <t xml:space="preserve"> </t>
        </is>
      </c>
      <c r="M94" s="4" t="inlineStr">
        <is>
          <t xml:space="preserve"> </t>
        </is>
      </c>
      <c r="N94" s="4" t="inlineStr">
        <is>
          <t xml:space="preserve"> </t>
        </is>
      </c>
    </row>
    <row r="95">
      <c r="A95" s="4" t="inlineStr">
        <is>
          <t>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lass of Warrant or Right, Number of Securities Called by Warrants or Rights</t>
        </is>
      </c>
      <c r="B97" s="4" t="inlineStr">
        <is>
          <t xml:space="preserve"> </t>
        </is>
      </c>
      <c r="C97" s="6" t="n">
        <v>2508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Exercise price</t>
        </is>
      </c>
      <c r="B98" s="4" t="inlineStr">
        <is>
          <t xml:space="preserve"> </t>
        </is>
      </c>
      <c r="C98" s="8" t="n">
        <v>0.3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s and Rights Outstanding, Term</t>
        </is>
      </c>
      <c r="B99" s="4" t="inlineStr">
        <is>
          <t xml:space="preserve"> </t>
        </is>
      </c>
      <c r="C99" s="4" t="inlineStr">
        <is>
          <t>5 years 6 month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umber of shares issued</t>
        </is>
      </c>
      <c r="B100" s="4" t="inlineStr">
        <is>
          <t xml:space="preserve"> </t>
        </is>
      </c>
      <c r="C100" s="6" t="n">
        <v>1672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oceeds from Issuance of Common Stock</t>
        </is>
      </c>
      <c r="B101" s="4" t="inlineStr">
        <is>
          <t xml:space="preserve"> </t>
        </is>
      </c>
      <c r="C101" s="5" t="n">
        <v>38174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urchase Agreement [Member] | Invest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ale of Stock, Number of Shares Issued in Transaction</t>
        </is>
      </c>
      <c r="B104" s="4" t="inlineStr">
        <is>
          <t xml:space="preserve"> </t>
        </is>
      </c>
      <c r="C104" s="6" t="n">
        <v>1672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ale of Stock, Price Per Share</t>
        </is>
      </c>
      <c r="B105" s="4" t="inlineStr">
        <is>
          <t xml:space="preserve"> </t>
        </is>
      </c>
      <c r="C105" s="8" t="n">
        <v>0.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lass of Warrant or Right, Number of Securities Called by Warrants or Rights</t>
        </is>
      </c>
      <c r="B106" s="4" t="inlineStr">
        <is>
          <t xml:space="preserve"> </t>
        </is>
      </c>
      <c r="C106" s="6" t="n">
        <v>2508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xercise price</t>
        </is>
      </c>
      <c r="B107" s="4" t="inlineStr">
        <is>
          <t xml:space="preserve"> </t>
        </is>
      </c>
      <c r="C107" s="8" t="n">
        <v>0.3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oceeds from Issuance of Warrants</t>
        </is>
      </c>
      <c r="B108" s="4" t="inlineStr">
        <is>
          <t xml:space="preserve"> </t>
        </is>
      </c>
      <c r="C108" s="5" t="n">
        <v>418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eries F Agreement [Member] | Series F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0.96</v>
      </c>
      <c r="J111" s="4" t="inlineStr">
        <is>
          <t xml:space="preserve"> </t>
        </is>
      </c>
      <c r="K111" s="8" t="n">
        <v>0.96</v>
      </c>
      <c r="L111" s="4" t="inlineStr">
        <is>
          <t xml:space="preserve"> </t>
        </is>
      </c>
      <c r="M111" s="8" t="n">
        <v>0.96</v>
      </c>
      <c r="N111" s="4" t="inlineStr">
        <is>
          <t xml:space="preserve"> </t>
        </is>
      </c>
    </row>
    <row r="112">
      <c r="A112" s="4" t="inlineStr">
        <is>
          <t>Number of warrants to purcha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6129032</v>
      </c>
      <c r="J112" s="4" t="inlineStr">
        <is>
          <t xml:space="preserve"> </t>
        </is>
      </c>
      <c r="K112" s="6" t="n">
        <v>16129032</v>
      </c>
      <c r="L112" s="4" t="inlineStr">
        <is>
          <t xml:space="preserve"> </t>
        </is>
      </c>
      <c r="M112" s="6" t="n">
        <v>16129032</v>
      </c>
      <c r="N112" s="4" t="inlineStr">
        <is>
          <t xml:space="preserve"> </t>
        </is>
      </c>
    </row>
    <row r="113">
      <c r="A113" s="4" t="inlineStr">
        <is>
          <t>Addiitonal gross procee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0000000</v>
      </c>
      <c r="L113" s="4" t="inlineStr">
        <is>
          <t xml:space="preserve"> </t>
        </is>
      </c>
      <c r="M113" s="5" t="n">
        <v>10000000</v>
      </c>
      <c r="N113" s="4" t="inlineStr">
        <is>
          <t xml:space="preserve"> </t>
        </is>
      </c>
    </row>
    <row r="114">
      <c r="A114" s="4" t="inlineStr">
        <is>
          <t>Series F Agreement [Member] | Preferred Series F Convertible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umber of shares issued</t>
        </is>
      </c>
      <c r="B116" s="4" t="inlineStr">
        <is>
          <t xml:space="preserve"> </t>
        </is>
      </c>
      <c r="C116" s="4" t="inlineStr">
        <is>
          <t xml:space="preserve"> </t>
        </is>
      </c>
      <c r="D116" s="4" t="inlineStr">
        <is>
          <t xml:space="preserve"> </t>
        </is>
      </c>
      <c r="E116" s="4" t="inlineStr">
        <is>
          <t xml:space="preserve"> </t>
        </is>
      </c>
      <c r="F116" s="6" t="n">
        <v>1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6" t="n">
        <v>35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ggregate purchase price</t>
        </is>
      </c>
      <c r="B118" s="4" t="inlineStr">
        <is>
          <t xml:space="preserve"> </t>
        </is>
      </c>
      <c r="C118" s="4" t="inlineStr">
        <is>
          <t xml:space="preserve"> </t>
        </is>
      </c>
      <c r="D118" s="4" t="inlineStr">
        <is>
          <t xml:space="preserve"> </t>
        </is>
      </c>
      <c r="E118" s="4" t="inlineStr">
        <is>
          <t xml:space="preserve"> </t>
        </is>
      </c>
      <c r="F118" s="5" t="n">
        <v>10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Gross proceeds</t>
        </is>
      </c>
      <c r="B119" s="4" t="inlineStr">
        <is>
          <t xml:space="preserve"> </t>
        </is>
      </c>
      <c r="C119" s="4" t="inlineStr">
        <is>
          <t xml:space="preserve"> </t>
        </is>
      </c>
      <c r="D119" s="4" t="inlineStr">
        <is>
          <t xml:space="preserve"> </t>
        </is>
      </c>
      <c r="E119" s="4" t="inlineStr">
        <is>
          <t xml:space="preserve"> </t>
        </is>
      </c>
      <c r="F119" s="5" t="n">
        <v>992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referred Stock, Shares Issued</t>
        </is>
      </c>
      <c r="B120" s="4" t="inlineStr">
        <is>
          <t xml:space="preserve"> </t>
        </is>
      </c>
      <c r="C120" s="4" t="inlineStr">
        <is>
          <t xml:space="preserve"> </t>
        </is>
      </c>
      <c r="D120" s="4" t="inlineStr">
        <is>
          <t xml:space="preserve"> </t>
        </is>
      </c>
      <c r="E120" s="4" t="inlineStr">
        <is>
          <t xml:space="preserve"> </t>
        </is>
      </c>
      <c r="F120" s="6" t="n">
        <v>1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umber of shares convertible</t>
        </is>
      </c>
      <c r="B121" s="4" t="inlineStr">
        <is>
          <t xml:space="preserve"> </t>
        </is>
      </c>
      <c r="C121" s="4" t="inlineStr">
        <is>
          <t xml:space="preserve"> </t>
        </is>
      </c>
      <c r="D121" s="4" t="inlineStr">
        <is>
          <t xml:space="preserve"> </t>
        </is>
      </c>
      <c r="E121" s="4" t="inlineStr">
        <is>
          <t xml:space="preserve"> </t>
        </is>
      </c>
      <c r="F121" s="6" t="n">
        <v>16129032</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nversion price</t>
        </is>
      </c>
      <c r="B122" s="4" t="inlineStr">
        <is>
          <t xml:space="preserve"> </t>
        </is>
      </c>
      <c r="C122" s="4" t="inlineStr">
        <is>
          <t xml:space="preserve"> </t>
        </is>
      </c>
      <c r="D122" s="4" t="inlineStr">
        <is>
          <t xml:space="preserve"> </t>
        </is>
      </c>
      <c r="E122" s="4" t="inlineStr">
        <is>
          <t xml:space="preserve"> </t>
        </is>
      </c>
      <c r="F122" s="8" t="n">
        <v>0.6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sheetData>
  <mergeCells count="4">
    <mergeCell ref="A1:A2"/>
    <mergeCell ref="G1:H1"/>
    <mergeCell ref="K1:L1"/>
    <mergeCell ref="M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3" customWidth="1" min="12" max="12"/>
    <col width="14" customWidth="1" min="13" max="13"/>
  </cols>
  <sheetData>
    <row r="1">
      <c r="A1" s="1" t="inlineStr">
        <is>
          <t>Stockholders’ Equity (Details Narrative 2) - USD ($)</t>
        </is>
      </c>
      <c r="E1" s="2" t="inlineStr">
        <is>
          <t>3 Months Ended</t>
        </is>
      </c>
      <c r="G1" s="2" t="inlineStr">
        <is>
          <t>9 Months Ended</t>
        </is>
      </c>
      <c r="I1" s="2" t="inlineStr">
        <is>
          <t>12 Months Ended</t>
        </is>
      </c>
    </row>
    <row r="2">
      <c r="B2" s="2" t="inlineStr">
        <is>
          <t>Feb. 08, 2021</t>
        </is>
      </c>
      <c r="C2" s="2" t="inlineStr">
        <is>
          <t>Aug. 04, 2020</t>
        </is>
      </c>
      <c r="D2" s="2" t="inlineStr">
        <is>
          <t>Oct. 31, 2019</t>
        </is>
      </c>
      <c r="E2" s="2" t="inlineStr">
        <is>
          <t>Sep. 30, 2023</t>
        </is>
      </c>
      <c r="F2" s="2" t="inlineStr">
        <is>
          <t>Sep. 30, 2022</t>
        </is>
      </c>
      <c r="G2" s="2" t="inlineStr">
        <is>
          <t>Sep. 30, 2023</t>
        </is>
      </c>
      <c r="H2" s="2" t="inlineStr">
        <is>
          <t>Sep. 30, 2022</t>
        </is>
      </c>
      <c r="I2" s="2" t="inlineStr">
        <is>
          <t>Dec. 31, 2022</t>
        </is>
      </c>
      <c r="J2" s="2" t="inlineStr">
        <is>
          <t>Dec. 31, 2021</t>
        </is>
      </c>
      <c r="K2" s="2" t="inlineStr">
        <is>
          <t>Dec. 06, 2022</t>
        </is>
      </c>
      <c r="L2" s="2" t="inlineStr">
        <is>
          <t>May 12, 2021</t>
        </is>
      </c>
      <c r="M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price</t>
        </is>
      </c>
      <c r="B4" s="4" t="inlineStr">
        <is>
          <t xml:space="preserve"> </t>
        </is>
      </c>
      <c r="C4" s="4" t="inlineStr">
        <is>
          <t xml:space="preserve"> </t>
        </is>
      </c>
      <c r="D4" s="4" t="inlineStr">
        <is>
          <t xml:space="preserve"> </t>
        </is>
      </c>
      <c r="E4" s="8" t="n">
        <v>0.32</v>
      </c>
      <c r="F4" s="8" t="n">
        <v>0.46</v>
      </c>
      <c r="G4" s="8" t="n">
        <v>0.32</v>
      </c>
      <c r="H4" s="8" t="n">
        <v>0.46</v>
      </c>
      <c r="I4" s="8" t="n">
        <v>0.66</v>
      </c>
      <c r="J4" s="8" t="n">
        <v>5.31</v>
      </c>
      <c r="K4" s="4" t="inlineStr">
        <is>
          <t xml:space="preserve"> </t>
        </is>
      </c>
      <c r="L4" s="4" t="inlineStr">
        <is>
          <t xml:space="preserve"> </t>
        </is>
      </c>
      <c r="M4" s="4" t="inlineStr">
        <is>
          <t xml:space="preserve"> </t>
        </is>
      </c>
    </row>
    <row r="5">
      <c r="A5" s="4" t="inlineStr">
        <is>
          <t>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5000</v>
      </c>
      <c r="L5" s="4" t="inlineStr">
        <is>
          <t xml:space="preserve"> </t>
        </is>
      </c>
      <c r="M5" s="4" t="inlineStr">
        <is>
          <t xml:space="preserve"> </t>
        </is>
      </c>
    </row>
    <row r="6">
      <c r="A6" s="4" t="inlineStr">
        <is>
          <t>Offer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868703</v>
      </c>
      <c r="K6" s="4" t="inlineStr">
        <is>
          <t xml:space="preserve"> </t>
        </is>
      </c>
      <c r="L6" s="4" t="inlineStr">
        <is>
          <t xml:space="preserve"> </t>
        </is>
      </c>
      <c r="M6" s="4" t="inlineStr">
        <is>
          <t xml:space="preserve"> </t>
        </is>
      </c>
    </row>
    <row r="7">
      <c r="A7" s="4" t="inlineStr">
        <is>
          <t>Capital</t>
        </is>
      </c>
      <c r="B7" s="4" t="inlineStr">
        <is>
          <t xml:space="preserve"> </t>
        </is>
      </c>
      <c r="C7" s="4" t="inlineStr">
        <is>
          <t xml:space="preserve"> </t>
        </is>
      </c>
      <c r="D7" s="4" t="inlineStr">
        <is>
          <t xml:space="preserve"> </t>
        </is>
      </c>
      <c r="E7" s="5" t="n">
        <v>117880</v>
      </c>
      <c r="F7" s="4" t="inlineStr">
        <is>
          <t xml:space="preserve"> </t>
        </is>
      </c>
      <c r="G7" s="5" t="n">
        <v>117880</v>
      </c>
      <c r="H7" s="4" t="inlineStr">
        <is>
          <t xml:space="preserve"> </t>
        </is>
      </c>
      <c r="I7" s="5" t="n">
        <v>88467</v>
      </c>
      <c r="J7" s="6" t="n">
        <v>75315</v>
      </c>
      <c r="K7" s="4" t="inlineStr">
        <is>
          <t xml:space="preserve"> </t>
        </is>
      </c>
      <c r="L7" s="4" t="inlineStr">
        <is>
          <t xml:space="preserve"> </t>
        </is>
      </c>
      <c r="M7" s="4" t="inlineStr">
        <is>
          <t xml:space="preserve"> </t>
        </is>
      </c>
    </row>
    <row r="8">
      <c r="A8" s="4" t="inlineStr">
        <is>
          <t>Gross Profit</t>
        </is>
      </c>
      <c r="B8" s="4" t="inlineStr">
        <is>
          <t xml:space="preserve"> </t>
        </is>
      </c>
      <c r="C8" s="4" t="inlineStr">
        <is>
          <t xml:space="preserve"> </t>
        </is>
      </c>
      <c r="D8" s="4" t="inlineStr">
        <is>
          <t xml:space="preserve"> </t>
        </is>
      </c>
      <c r="E8" s="5" t="n">
        <v>1214074</v>
      </c>
      <c r="F8" s="5" t="n">
        <v>2083141</v>
      </c>
      <c r="G8" s="6" t="n">
        <v>4224240</v>
      </c>
      <c r="H8" s="5" t="n">
        <v>5998129</v>
      </c>
      <c r="I8" s="6" t="n">
        <v>8218117</v>
      </c>
      <c r="J8" s="6" t="n">
        <v>4256244</v>
      </c>
      <c r="K8" s="4" t="inlineStr">
        <is>
          <t xml:space="preserve"> </t>
        </is>
      </c>
      <c r="L8" s="4" t="inlineStr">
        <is>
          <t xml:space="preserve"> </t>
        </is>
      </c>
      <c r="M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1125209</v>
      </c>
      <c r="H9" s="5" t="n">
        <v>3058741</v>
      </c>
      <c r="I9" s="5" t="n">
        <v>3420664</v>
      </c>
      <c r="J9" s="6" t="n">
        <v>4508474</v>
      </c>
      <c r="K9" s="4" t="inlineStr">
        <is>
          <t xml:space="preserve"> </t>
        </is>
      </c>
      <c r="L9" s="4" t="inlineStr">
        <is>
          <t xml:space="preserve"> </t>
        </is>
      </c>
      <c r="M9" s="4" t="inlineStr">
        <is>
          <t xml:space="preserve"> </t>
        </is>
      </c>
    </row>
    <row r="10">
      <c r="A10" s="4" t="inlineStr">
        <is>
          <t>At The Market Sal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251151</v>
      </c>
      <c r="J12" s="4" t="inlineStr">
        <is>
          <t xml:space="preserve"> </t>
        </is>
      </c>
      <c r="K12" s="4" t="inlineStr">
        <is>
          <t xml:space="preserve"> </t>
        </is>
      </c>
      <c r="L12" s="4" t="inlineStr">
        <is>
          <t xml:space="preserve"> </t>
        </is>
      </c>
      <c r="M12" s="4" t="inlineStr">
        <is>
          <t xml:space="preserve"> </t>
        </is>
      </c>
    </row>
    <row r="13">
      <c r="A13" s="4" t="inlineStr">
        <is>
          <t>Proceeds from sale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583341</v>
      </c>
      <c r="J13" s="4" t="inlineStr">
        <is>
          <t xml:space="preserve"> </t>
        </is>
      </c>
      <c r="K13" s="4" t="inlineStr">
        <is>
          <t xml:space="preserve"> </t>
        </is>
      </c>
      <c r="L13" s="4" t="inlineStr">
        <is>
          <t xml:space="preserve"> </t>
        </is>
      </c>
      <c r="M13" s="4" t="inlineStr">
        <is>
          <t xml:space="preserve"> </t>
        </is>
      </c>
    </row>
    <row r="14">
      <c r="A14" s="4" t="inlineStr">
        <is>
          <t>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1754</v>
      </c>
      <c r="J14" s="4" t="inlineStr">
        <is>
          <t xml:space="preserve"> </t>
        </is>
      </c>
      <c r="K14" s="4" t="inlineStr">
        <is>
          <t xml:space="preserve"> </t>
        </is>
      </c>
      <c r="L14" s="4" t="inlineStr">
        <is>
          <t xml:space="preserve"> </t>
        </is>
      </c>
      <c r="M14" s="4" t="inlineStr">
        <is>
          <t xml:space="preserve"> </t>
        </is>
      </c>
    </row>
    <row r="15">
      <c r="A15" s="4" t="inlineStr">
        <is>
          <t>At The Market Sales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04</v>
      </c>
      <c r="J17" s="4" t="inlineStr">
        <is>
          <t xml:space="preserve"> </t>
        </is>
      </c>
      <c r="K17" s="4" t="inlineStr">
        <is>
          <t xml:space="preserve"> </t>
        </is>
      </c>
      <c r="L17" s="4" t="inlineStr">
        <is>
          <t xml:space="preserve"> </t>
        </is>
      </c>
      <c r="M17" s="4" t="inlineStr">
        <is>
          <t xml:space="preserve"> </t>
        </is>
      </c>
    </row>
    <row r="18">
      <c r="A18" s="4" t="inlineStr">
        <is>
          <t>At The Market Sales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18</v>
      </c>
      <c r="J20" s="4" t="inlineStr">
        <is>
          <t xml:space="preserve"> </t>
        </is>
      </c>
      <c r="K20" s="4" t="inlineStr">
        <is>
          <t xml:space="preserve"> </t>
        </is>
      </c>
      <c r="L20" s="4" t="inlineStr">
        <is>
          <t xml:space="preserve"> </t>
        </is>
      </c>
      <c r="M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313943</v>
      </c>
      <c r="K23" s="4" t="inlineStr">
        <is>
          <t xml:space="preserve"> </t>
        </is>
      </c>
      <c r="L23" s="4" t="inlineStr">
        <is>
          <t xml:space="preserve"> </t>
        </is>
      </c>
      <c r="M23" s="4" t="inlineStr">
        <is>
          <t xml:space="preserve"> </t>
        </is>
      </c>
    </row>
    <row r="24">
      <c r="A24" s="4" t="inlineStr">
        <is>
          <t>Issuanc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57214</v>
      </c>
      <c r="K24" s="4" t="inlineStr">
        <is>
          <t xml:space="preserve"> </t>
        </is>
      </c>
      <c r="L24" s="4" t="inlineStr">
        <is>
          <t xml:space="preserve"> </t>
        </is>
      </c>
      <c r="M24" s="4" t="inlineStr">
        <is>
          <t xml:space="preserve"> </t>
        </is>
      </c>
    </row>
    <row r="25">
      <c r="A25" s="4" t="inlineStr">
        <is>
          <t>Augus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sold</t>
        </is>
      </c>
      <c r="B27" s="4" t="inlineStr">
        <is>
          <t xml:space="preserve"> </t>
        </is>
      </c>
      <c r="C27" s="6" t="n">
        <v>33557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sale of stock</t>
        </is>
      </c>
      <c r="B28" s="4" t="inlineStr">
        <is>
          <t xml:space="preserve"> </t>
        </is>
      </c>
      <c r="C28" s="5" t="n">
        <v>9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costs</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Common Shares convertible</t>
        </is>
      </c>
      <c r="B30" s="4" t="inlineStr">
        <is>
          <t xml:space="preserve"> </t>
        </is>
      </c>
      <c r="C30" s="6" t="n">
        <v>25167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Price</t>
        </is>
      </c>
      <c r="B31" s="4" t="inlineStr">
        <is>
          <t xml:space="preserve"> </t>
        </is>
      </c>
      <c r="C31" s="8" t="n">
        <v>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oss Profit</t>
        </is>
      </c>
      <c r="B32" s="5" t="n">
        <v>8305368</v>
      </c>
      <c r="C32" s="5" t="n">
        <v>830536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price</t>
        </is>
      </c>
      <c r="B33" s="4" t="inlineStr">
        <is>
          <t xml:space="preserve"> </t>
        </is>
      </c>
      <c r="C33" s="8" t="n">
        <v>2.9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sul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Common Stock shares</t>
        </is>
      </c>
      <c r="B36" s="4" t="inlineStr">
        <is>
          <t xml:space="preserve"> </t>
        </is>
      </c>
      <c r="C36" s="4" t="inlineStr">
        <is>
          <t xml:space="preserve"> </t>
        </is>
      </c>
      <c r="D36" s="6" t="n">
        <v>2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tingen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00000</v>
      </c>
    </row>
    <row r="38">
      <c r="A38" s="4" t="inlineStr">
        <is>
          <t>Fair market values price p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6</v>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1407000</v>
      </c>
      <c r="K39" s="4" t="inlineStr">
        <is>
          <t xml:space="preserve"> </t>
        </is>
      </c>
      <c r="L39" s="4" t="inlineStr">
        <is>
          <t xml:space="preserve"> </t>
        </is>
      </c>
      <c r="M39" s="4" t="inlineStr">
        <is>
          <t xml:space="preserve"> </t>
        </is>
      </c>
    </row>
    <row r="40">
      <c r="A40" s="4" t="inlineStr">
        <is>
          <t>Additional restricted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50000</v>
      </c>
      <c r="M40" s="4" t="inlineStr">
        <is>
          <t xml:space="preserve"> </t>
        </is>
      </c>
    </row>
    <row r="41">
      <c r="A41" s="4" t="inlineStr">
        <is>
          <t>Due To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907000</v>
      </c>
    </row>
  </sheetData>
  <mergeCells count="4">
    <mergeCell ref="A1:A2"/>
    <mergeCell ref="E1:F1"/>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5" customWidth="1" min="6" max="6"/>
    <col width="16" customWidth="1" min="7" max="7"/>
  </cols>
  <sheetData>
    <row r="1">
      <c r="A1" s="1" t="inlineStr">
        <is>
          <t>Stockholders’ Equity (Details Narrative 3) - USD ($)</t>
        </is>
      </c>
      <c r="D1" s="2" t="inlineStr">
        <is>
          <t>1 Months Ended</t>
        </is>
      </c>
      <c r="E1" s="2" t="inlineStr">
        <is>
          <t>3 Months Ended</t>
        </is>
      </c>
      <c r="F1" s="2" t="inlineStr">
        <is>
          <t>9 Months Ended</t>
        </is>
      </c>
      <c r="G1" s="2" t="inlineStr">
        <is>
          <t>12 Months Ended</t>
        </is>
      </c>
    </row>
    <row r="2">
      <c r="B2" s="2" t="inlineStr">
        <is>
          <t>Aug. 22, 2022</t>
        </is>
      </c>
      <c r="C2" s="2" t="inlineStr">
        <is>
          <t>Apr. 27, 2021</t>
        </is>
      </c>
      <c r="D2" s="2" t="inlineStr">
        <is>
          <t>Jan. 31, 2022</t>
        </is>
      </c>
      <c r="E2" s="2" t="inlineStr">
        <is>
          <t>Sep. 30, 2022</t>
        </is>
      </c>
      <c r="F2" s="2" t="inlineStr">
        <is>
          <t>Sep.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value</t>
        </is>
      </c>
      <c r="B4" s="4" t="inlineStr">
        <is>
          <t xml:space="preserve"> </t>
        </is>
      </c>
      <c r="C4" s="4" t="inlineStr">
        <is>
          <t xml:space="preserve"> </t>
        </is>
      </c>
      <c r="D4" s="4" t="inlineStr">
        <is>
          <t xml:space="preserve"> </t>
        </is>
      </c>
      <c r="E4" s="4" t="inlineStr">
        <is>
          <t xml:space="preserve"> </t>
        </is>
      </c>
      <c r="F4" s="5" t="n">
        <v>3000000</v>
      </c>
      <c r="G4" s="5" t="n">
        <v>3000000</v>
      </c>
    </row>
    <row r="5">
      <c r="A5" s="4" t="inlineStr">
        <is>
          <t>Settlement of Common Stock from contingent liability related to Measure</t>
        </is>
      </c>
      <c r="B5" s="4" t="inlineStr">
        <is>
          <t xml:space="preserve"> </t>
        </is>
      </c>
      <c r="C5" s="4" t="inlineStr">
        <is>
          <t xml:space="preserve"> </t>
        </is>
      </c>
      <c r="D5" s="4" t="inlineStr">
        <is>
          <t xml:space="preserve"> </t>
        </is>
      </c>
      <c r="E5" s="5" t="n">
        <v>2812500</v>
      </c>
      <c r="F5" s="5" t="n">
        <v>2812500</v>
      </c>
      <c r="G5" s="5" t="n">
        <v>281250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acquisition</t>
        </is>
      </c>
      <c r="B8" s="4" t="inlineStr">
        <is>
          <t xml:space="preserve"> </t>
        </is>
      </c>
      <c r="C8" s="4" t="inlineStr">
        <is>
          <t xml:space="preserve"> </t>
        </is>
      </c>
      <c r="D8" s="4" t="inlineStr">
        <is>
          <t xml:space="preserve"> </t>
        </is>
      </c>
      <c r="E8" s="4" t="inlineStr">
        <is>
          <t xml:space="preserve"> </t>
        </is>
      </c>
      <c r="F8" s="6" t="n">
        <v>1927407</v>
      </c>
      <c r="G8" s="6" t="n">
        <v>1927407</v>
      </c>
    </row>
    <row r="9">
      <c r="A9" s="4" t="inlineStr">
        <is>
          <t>Aggregate value</t>
        </is>
      </c>
      <c r="B9" s="4" t="inlineStr">
        <is>
          <t xml:space="preserve"> </t>
        </is>
      </c>
      <c r="C9" s="4" t="inlineStr">
        <is>
          <t xml:space="preserve"> </t>
        </is>
      </c>
      <c r="D9" s="4" t="inlineStr">
        <is>
          <t xml:space="preserve"> </t>
        </is>
      </c>
      <c r="E9" s="4" t="inlineStr">
        <is>
          <t xml:space="preserve"> </t>
        </is>
      </c>
      <c r="F9" s="5" t="n">
        <v>1927</v>
      </c>
      <c r="G9" s="5" t="n">
        <v>1927</v>
      </c>
    </row>
    <row r="10">
      <c r="A10" s="4" t="inlineStr">
        <is>
          <t>Settlement of Common Stock from contingent liability related to Measure</t>
        </is>
      </c>
      <c r="B10" s="4" t="inlineStr">
        <is>
          <t xml:space="preserve"> </t>
        </is>
      </c>
      <c r="C10" s="4" t="inlineStr">
        <is>
          <t xml:space="preserve"> </t>
        </is>
      </c>
      <c r="D10" s="4" t="inlineStr">
        <is>
          <t xml:space="preserve"> </t>
        </is>
      </c>
      <c r="E10" s="5" t="n">
        <v>-499</v>
      </c>
      <c r="F10" s="5" t="n">
        <v>-499</v>
      </c>
      <c r="G10" s="5" t="n">
        <v>-499</v>
      </c>
    </row>
    <row r="11">
      <c r="A11" s="4" t="inlineStr">
        <is>
          <t>Options Issuances [Member] | Mica S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ed options to purchase</t>
        </is>
      </c>
      <c r="B13" s="4" t="inlineStr">
        <is>
          <t xml:space="preserve"> </t>
        </is>
      </c>
      <c r="C13" s="6" t="n">
        <v>540541</v>
      </c>
      <c r="D13" s="4" t="inlineStr">
        <is>
          <t xml:space="preserve"> </t>
        </is>
      </c>
      <c r="E13" s="4" t="inlineStr">
        <is>
          <t xml:space="preserve"> </t>
        </is>
      </c>
      <c r="F13" s="4" t="inlineStr">
        <is>
          <t xml:space="preserve"> </t>
        </is>
      </c>
      <c r="G13" s="4" t="inlineStr">
        <is>
          <t xml:space="preserve"> </t>
        </is>
      </c>
    </row>
    <row r="14">
      <c r="A14" s="4" t="inlineStr">
        <is>
          <t>Fair market values</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row>
    <row r="15">
      <c r="A15" s="4" t="inlineStr">
        <is>
          <t>Options Issuances [Member] | Meas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d options to purchase</t>
        </is>
      </c>
      <c r="B17" s="4" t="inlineStr">
        <is>
          <t xml:space="preserve"> </t>
        </is>
      </c>
      <c r="C17" s="4" t="inlineStr">
        <is>
          <t xml:space="preserve"> </t>
        </is>
      </c>
      <c r="D17" s="4" t="inlineStr">
        <is>
          <t xml:space="preserve"> </t>
        </is>
      </c>
      <c r="E17" s="4" t="inlineStr">
        <is>
          <t xml:space="preserve"> </t>
        </is>
      </c>
      <c r="F17" s="4" t="inlineStr">
        <is>
          <t xml:space="preserve"> </t>
        </is>
      </c>
      <c r="G17" s="6" t="n">
        <v>5319145</v>
      </c>
    </row>
    <row r="18">
      <c r="A18" s="4" t="inlineStr">
        <is>
          <t>Fair market values</t>
        </is>
      </c>
      <c r="B18" s="4" t="inlineStr">
        <is>
          <t xml:space="preserve"> </t>
        </is>
      </c>
      <c r="C18" s="4" t="inlineStr">
        <is>
          <t xml:space="preserve"> </t>
        </is>
      </c>
      <c r="D18" s="4" t="inlineStr">
        <is>
          <t xml:space="preserve"> </t>
        </is>
      </c>
      <c r="E18" s="4" t="inlineStr">
        <is>
          <t xml:space="preserve"> </t>
        </is>
      </c>
      <c r="F18" s="4" t="inlineStr">
        <is>
          <t xml:space="preserve"> </t>
        </is>
      </c>
      <c r="G18" s="5" t="n">
        <v>24375000</v>
      </c>
    </row>
    <row r="19">
      <c r="A19" s="4" t="inlineStr">
        <is>
          <t>Measure Acquisition Purchase Agre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acquisition held</t>
        </is>
      </c>
      <c r="B21" s="4" t="inlineStr">
        <is>
          <t xml:space="preserve"> </t>
        </is>
      </c>
      <c r="C21" s="4" t="inlineStr">
        <is>
          <t xml:space="preserve"> </t>
        </is>
      </c>
      <c r="D21" s="6" t="n">
        <v>997338</v>
      </c>
      <c r="E21" s="4" t="inlineStr">
        <is>
          <t xml:space="preserve"> </t>
        </is>
      </c>
      <c r="F21" s="4" t="inlineStr">
        <is>
          <t xml:space="preserve"> </t>
        </is>
      </c>
      <c r="G21" s="4" t="inlineStr">
        <is>
          <t xml:space="preserve"> </t>
        </is>
      </c>
    </row>
    <row r="22">
      <c r="A22" s="4" t="inlineStr">
        <is>
          <t>Measure Acquisition Purchase Agreem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acquisition</t>
        </is>
      </c>
      <c r="B24" s="4" t="inlineStr">
        <is>
          <t xml:space="preserve"> </t>
        </is>
      </c>
      <c r="C24" s="4" t="inlineStr">
        <is>
          <t xml:space="preserve"> </t>
        </is>
      </c>
      <c r="D24" s="6" t="n">
        <v>5319145</v>
      </c>
      <c r="E24" s="4" t="inlineStr">
        <is>
          <t xml:space="preserve"> </t>
        </is>
      </c>
      <c r="F24" s="4" t="inlineStr">
        <is>
          <t xml:space="preserve"> </t>
        </is>
      </c>
      <c r="G24" s="4" t="inlineStr">
        <is>
          <t xml:space="preserve"> </t>
        </is>
      </c>
    </row>
    <row r="25">
      <c r="A25" s="4" t="inlineStr">
        <is>
          <t>Number of shares issued acquisition held</t>
        </is>
      </c>
      <c r="B25" s="4" t="inlineStr">
        <is>
          <t xml:space="preserve"> </t>
        </is>
      </c>
      <c r="C25" s="4" t="inlineStr">
        <is>
          <t xml:space="preserve"> </t>
        </is>
      </c>
      <c r="D25" s="6" t="n">
        <v>997338</v>
      </c>
      <c r="E25" s="4" t="inlineStr">
        <is>
          <t xml:space="preserve"> </t>
        </is>
      </c>
      <c r="F25" s="4" t="inlineStr">
        <is>
          <t xml:space="preserve"> </t>
        </is>
      </c>
      <c r="G25" s="4" t="inlineStr">
        <is>
          <t xml:space="preserve"> </t>
        </is>
      </c>
    </row>
    <row r="26">
      <c r="A26" s="4" t="inlineStr">
        <is>
          <t>Settlement Agreem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 acquisition</t>
        </is>
      </c>
      <c r="B28" s="6" t="n">
        <v>49866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ttlement of Common Stock from contingent liability related to Measure</t>
        </is>
      </c>
      <c r="B29" s="5" t="n">
        <v>2812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ttlement Agreem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acquisition</t>
        </is>
      </c>
      <c r="B32" s="6" t="n">
        <v>99733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acquisition</t>
        </is>
      </c>
      <c r="B33" s="6" t="n">
        <v>49866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ttlement of Common Stock from contingent liability related to Measure</t>
        </is>
      </c>
      <c r="B34" s="5" t="n">
        <v>2812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sefly [Member] | Sense Fly SA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acquisition</t>
        </is>
      </c>
      <c r="B37" s="4" t="inlineStr">
        <is>
          <t xml:space="preserve"> </t>
        </is>
      </c>
      <c r="C37" s="4" t="inlineStr">
        <is>
          <t xml:space="preserve"> </t>
        </is>
      </c>
      <c r="D37" s="6" t="n">
        <v>1927407</v>
      </c>
      <c r="E37" s="4" t="inlineStr">
        <is>
          <t xml:space="preserve"> </t>
        </is>
      </c>
      <c r="F37" s="4" t="inlineStr">
        <is>
          <t xml:space="preserve"> </t>
        </is>
      </c>
      <c r="G37" s="4" t="inlineStr">
        <is>
          <t xml:space="preserve"> </t>
        </is>
      </c>
    </row>
    <row r="38">
      <c r="A38" s="4" t="inlineStr">
        <is>
          <t>Aggregate value</t>
        </is>
      </c>
      <c r="B38" s="4" t="inlineStr">
        <is>
          <t xml:space="preserve"> </t>
        </is>
      </c>
      <c r="C38" s="4" t="inlineStr">
        <is>
          <t xml:space="preserve"> </t>
        </is>
      </c>
      <c r="D38" s="5" t="n">
        <v>3000000</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4)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Jun. 16, 2021</t>
        </is>
      </c>
      <c r="I2" s="2" t="inlineStr">
        <is>
          <t>Dec. 31, 2020</t>
        </is>
      </c>
      <c r="J2" s="2" t="inlineStr">
        <is>
          <t>Jul. 15, 2020</t>
        </is>
      </c>
      <c r="K2" s="2" t="inlineStr">
        <is>
          <t>Jun. 1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Outstanding, Weighted Average Exercise Price</t>
        </is>
      </c>
      <c r="B4" s="8" t="n">
        <v>1.88</v>
      </c>
      <c r="C4" s="8" t="n">
        <v>2.37</v>
      </c>
      <c r="D4" s="8" t="n">
        <v>1.88</v>
      </c>
      <c r="E4" s="8" t="n">
        <v>2.37</v>
      </c>
      <c r="F4" s="8" t="n">
        <v>2.18</v>
      </c>
      <c r="G4" s="8" t="n">
        <v>2.88</v>
      </c>
      <c r="H4" s="4" t="inlineStr">
        <is>
          <t xml:space="preserve"> </t>
        </is>
      </c>
      <c r="I4" s="8" t="n">
        <v>1.46</v>
      </c>
      <c r="J4" s="4" t="inlineStr">
        <is>
          <t xml:space="preserve"> </t>
        </is>
      </c>
      <c r="K4" s="4" t="inlineStr">
        <is>
          <t xml:space="preserve"> </t>
        </is>
      </c>
    </row>
    <row r="5">
      <c r="A5" s="4" t="inlineStr">
        <is>
          <t>Proceeds from Issuance of Common Stock</t>
        </is>
      </c>
      <c r="B5" s="4" t="inlineStr">
        <is>
          <t xml:space="preserve"> </t>
        </is>
      </c>
      <c r="C5" s="4" t="inlineStr">
        <is>
          <t xml:space="preserve"> </t>
        </is>
      </c>
      <c r="D5" s="5" t="n">
        <v>3817400</v>
      </c>
      <c r="E5" s="5" t="n">
        <v>4583341</v>
      </c>
      <c r="F5" s="5" t="n">
        <v>4583341</v>
      </c>
      <c r="G5" s="5" t="n">
        <v>37182646</v>
      </c>
      <c r="H5" s="4" t="inlineStr">
        <is>
          <t xml:space="preserve"> </t>
        </is>
      </c>
      <c r="I5" s="4" t="inlineStr">
        <is>
          <t xml:space="preserve"> </t>
        </is>
      </c>
      <c r="J5" s="4" t="inlineStr">
        <is>
          <t xml:space="preserve"> </t>
        </is>
      </c>
      <c r="K5" s="4" t="inlineStr">
        <is>
          <t xml:space="preserve"> </t>
        </is>
      </c>
    </row>
    <row r="6">
      <c r="A6" s="4" t="inlineStr">
        <is>
          <t>Stock compensation expense</t>
        </is>
      </c>
      <c r="B6" s="5" t="n">
        <v>142845</v>
      </c>
      <c r="C6" s="5" t="n">
        <v>556837</v>
      </c>
      <c r="D6" s="6" t="n">
        <v>1125209</v>
      </c>
      <c r="E6" s="6" t="n">
        <v>305874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stom:AmortizationOfUnrecognizedPeriodicPensionCosts]</t>
        </is>
      </c>
      <c r="B7" s="5" t="n">
        <v>-742</v>
      </c>
      <c r="C7" s="6" t="n">
        <v>97846</v>
      </c>
      <c r="D7" s="5" t="n">
        <v>43302</v>
      </c>
      <c r="E7" s="5" t="n">
        <v>100487</v>
      </c>
      <c r="F7" s="5" t="n">
        <v>13543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 issued</t>
        </is>
      </c>
      <c r="B8" s="6" t="n">
        <v>117878831</v>
      </c>
      <c r="C8" s="4" t="inlineStr">
        <is>
          <t xml:space="preserve"> </t>
        </is>
      </c>
      <c r="D8" s="6" t="n">
        <v>117878831</v>
      </c>
      <c r="E8" s="4" t="inlineStr">
        <is>
          <t xml:space="preserve"> </t>
        </is>
      </c>
      <c r="F8" s="6" t="n">
        <v>88466613</v>
      </c>
      <c r="G8" s="6" t="n">
        <v>75314988</v>
      </c>
      <c r="H8" s="4" t="inlineStr">
        <is>
          <t xml:space="preserve"> </t>
        </is>
      </c>
      <c r="I8" s="4" t="inlineStr">
        <is>
          <t xml:space="preserve"> </t>
        </is>
      </c>
      <c r="J8" s="4" t="inlineStr">
        <is>
          <t xml:space="preserve"> </t>
        </is>
      </c>
      <c r="K8" s="4" t="inlineStr">
        <is>
          <t xml:space="preserve"> </t>
        </is>
      </c>
    </row>
    <row r="9">
      <c r="A9" s="4" t="inlineStr">
        <is>
          <t>Exercise price</t>
        </is>
      </c>
      <c r="B9" s="4" t="inlineStr">
        <is>
          <t xml:space="preserve"> </t>
        </is>
      </c>
      <c r="C9" s="4" t="inlineStr">
        <is>
          <t xml:space="preserve"> </t>
        </is>
      </c>
      <c r="D9" s="4" t="inlineStr">
        <is>
          <t xml:space="preserve"> </t>
        </is>
      </c>
      <c r="E9" s="8" t="n">
        <v>0.4</v>
      </c>
      <c r="F9" s="8" t="n">
        <v>0.4</v>
      </c>
      <c r="G9" s="8" t="n">
        <v>0.24</v>
      </c>
      <c r="H9" s="4" t="inlineStr">
        <is>
          <t xml:space="preserve"> </t>
        </is>
      </c>
      <c r="I9" s="4" t="inlineStr">
        <is>
          <t xml:space="preserve"> </t>
        </is>
      </c>
      <c r="J9" s="4" t="inlineStr">
        <is>
          <t xml:space="preserve"> </t>
        </is>
      </c>
      <c r="K9" s="4" t="inlineStr">
        <is>
          <t xml:space="preserve"> </t>
        </is>
      </c>
    </row>
    <row r="10">
      <c r="A10" s="4" t="inlineStr">
        <is>
          <t>Gross profit</t>
        </is>
      </c>
      <c r="B10" s="5" t="n">
        <v>1214074</v>
      </c>
      <c r="C10" s="6" t="n">
        <v>2083141</v>
      </c>
      <c r="D10" s="5" t="n">
        <v>4224240</v>
      </c>
      <c r="E10" s="5" t="n">
        <v>5998129</v>
      </c>
      <c r="F10" s="5" t="n">
        <v>8218117</v>
      </c>
      <c r="G10" s="5" t="n">
        <v>4256244</v>
      </c>
      <c r="H10" s="4" t="inlineStr">
        <is>
          <t xml:space="preserve"> </t>
        </is>
      </c>
      <c r="I10" s="4" t="inlineStr">
        <is>
          <t xml:space="preserve"> </t>
        </is>
      </c>
      <c r="J10" s="4" t="inlineStr">
        <is>
          <t xml:space="preserve"> </t>
        </is>
      </c>
      <c r="K10" s="4" t="inlineStr">
        <is>
          <t xml:space="preserve"> </t>
        </is>
      </c>
    </row>
    <row r="11">
      <c r="A11" s="4" t="inlineStr">
        <is>
          <t>Aggregate fair value of RSU awards</t>
        </is>
      </c>
      <c r="B11" s="4" t="inlineStr">
        <is>
          <t xml:space="preserve"> </t>
        </is>
      </c>
      <c r="C11" s="4" t="inlineStr">
        <is>
          <t xml:space="preserve"> </t>
        </is>
      </c>
      <c r="D11" s="6" t="n">
        <v>710769</v>
      </c>
      <c r="E11" s="6" t="n">
        <v>538198</v>
      </c>
      <c r="F11" s="6" t="n">
        <v>697361</v>
      </c>
      <c r="G11" s="6" t="n">
        <v>5555503</v>
      </c>
      <c r="H11" s="4" t="inlineStr">
        <is>
          <t xml:space="preserve"> </t>
        </is>
      </c>
      <c r="I11" s="4" t="inlineStr">
        <is>
          <t xml:space="preserve"> </t>
        </is>
      </c>
      <c r="J11" s="4" t="inlineStr">
        <is>
          <t xml:space="preserve"> </t>
        </is>
      </c>
      <c r="K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compensation expense</t>
        </is>
      </c>
      <c r="B14" s="6" t="n">
        <v>86905</v>
      </c>
      <c r="C14" s="6" t="n">
        <v>221925</v>
      </c>
      <c r="D14" s="6" t="n">
        <v>821321</v>
      </c>
      <c r="E14" s="6" t="n">
        <v>1786517</v>
      </c>
      <c r="F14" s="6" t="n">
        <v>1780234</v>
      </c>
      <c r="G14" s="6" t="n">
        <v>2851253</v>
      </c>
      <c r="H14" s="4" t="inlineStr">
        <is>
          <t xml:space="preserve"> </t>
        </is>
      </c>
      <c r="I14" s="4" t="inlineStr">
        <is>
          <t xml:space="preserve"> </t>
        </is>
      </c>
      <c r="J14" s="4" t="inlineStr">
        <is>
          <t xml:space="preserve"> </t>
        </is>
      </c>
      <c r="K14" s="4" t="inlineStr">
        <is>
          <t xml:space="preserve"> </t>
        </is>
      </c>
    </row>
    <row r="15">
      <c r="A15" s="4" t="inlineStr">
        <is>
          <t>Unrecognized stock-based compensation expense</t>
        </is>
      </c>
      <c r="B15" s="6" t="n">
        <v>72542</v>
      </c>
      <c r="C15" s="6" t="n">
        <v>540635</v>
      </c>
      <c r="D15" s="6" t="n">
        <v>72542</v>
      </c>
      <c r="E15" s="6" t="n">
        <v>540635</v>
      </c>
      <c r="F15" s="5" t="n">
        <v>425878</v>
      </c>
      <c r="G15" s="5" t="n">
        <v>2138000</v>
      </c>
      <c r="H15" s="4" t="inlineStr">
        <is>
          <t xml:space="preserve"> </t>
        </is>
      </c>
      <c r="I15" s="4" t="inlineStr">
        <is>
          <t xml:space="preserve"> </t>
        </is>
      </c>
      <c r="J15" s="4" t="inlineStr">
        <is>
          <t xml:space="preserve"> </t>
        </is>
      </c>
      <c r="K15" s="4" t="inlineStr">
        <is>
          <t xml:space="preserve"> </t>
        </is>
      </c>
    </row>
    <row r="16">
      <c r="A16" s="4" t="inlineStr">
        <is>
          <t>Minimum [Member] | 2017 Omnibus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reserved for issuance under the Equity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0000</v>
      </c>
      <c r="I18" s="4" t="inlineStr">
        <is>
          <t xml:space="preserve"> </t>
        </is>
      </c>
      <c r="J18" s="6" t="n">
        <v>3000000</v>
      </c>
      <c r="K18" s="6" t="n">
        <v>2000000</v>
      </c>
    </row>
    <row r="19">
      <c r="A19" s="4" t="inlineStr">
        <is>
          <t>Maximum [Member] | 2017 Omnibus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reserved for issuance under the Equity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00</v>
      </c>
      <c r="I21" s="4" t="inlineStr">
        <is>
          <t xml:space="preserve"> </t>
        </is>
      </c>
      <c r="J21" s="6" t="n">
        <v>4000000</v>
      </c>
      <c r="K21" s="6" t="n">
        <v>3000000</v>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stom:AmortizationOfUnrecognizedPeriodicPensionCosts]</t>
        </is>
      </c>
      <c r="B24" s="5" t="n">
        <v>-742</v>
      </c>
      <c r="C24" s="5" t="n">
        <v>97846</v>
      </c>
      <c r="D24" s="5" t="n">
        <v>43302</v>
      </c>
      <c r="E24" s="5" t="n">
        <v>10048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of Common 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Shares, New Issues</t>
        </is>
      </c>
      <c r="B27" s="4" t="inlineStr">
        <is>
          <t xml:space="preserve"> </t>
        </is>
      </c>
      <c r="C27" s="6" t="n">
        <v>35000</v>
      </c>
      <c r="D27" s="4" t="inlineStr">
        <is>
          <t xml:space="preserve"> </t>
        </is>
      </c>
      <c r="E27" s="6" t="n">
        <v>18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Options, Outstanding, Weighted Average Exercise Price</t>
        </is>
      </c>
      <c r="B28" s="4" t="inlineStr">
        <is>
          <t xml:space="preserve"> </t>
        </is>
      </c>
      <c r="C28" s="8" t="n">
        <v>0.31</v>
      </c>
      <c r="D28" s="4" t="inlineStr">
        <is>
          <t xml:space="preserve"> </t>
        </is>
      </c>
      <c r="E28" s="8" t="n">
        <v>0.3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rrangement, Option, Exercise Price Range, Exercisable, Weighted Average Exercise Price</t>
        </is>
      </c>
      <c r="B29" s="4" t="inlineStr">
        <is>
          <t xml:space="preserve"> </t>
        </is>
      </c>
      <c r="C29" s="8" t="n">
        <v>0.41</v>
      </c>
      <c r="D29" s="4" t="inlineStr">
        <is>
          <t xml:space="preserve"> </t>
        </is>
      </c>
      <c r="E29" s="8" t="n">
        <v>0.4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5" t="n">
        <v>743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 issued</t>
        </is>
      </c>
      <c r="B31" s="4" t="inlineStr">
        <is>
          <t xml:space="preserve"> </t>
        </is>
      </c>
      <c r="C31" s="4" t="inlineStr">
        <is>
          <t xml:space="preserve"> </t>
        </is>
      </c>
      <c r="D31" s="4" t="inlineStr">
        <is>
          <t xml:space="preserve"> </t>
        </is>
      </c>
      <c r="E31" s="4" t="inlineStr">
        <is>
          <t xml:space="preserve"> </t>
        </is>
      </c>
      <c r="F31" s="6" t="n">
        <v>185000</v>
      </c>
      <c r="G31" s="6" t="n">
        <v>505167</v>
      </c>
      <c r="H31" s="4" t="inlineStr">
        <is>
          <t xml:space="preserve"> </t>
        </is>
      </c>
      <c r="I31" s="4" t="inlineStr">
        <is>
          <t xml:space="preserve"> </t>
        </is>
      </c>
      <c r="J31" s="4" t="inlineStr">
        <is>
          <t xml:space="preserve"> </t>
        </is>
      </c>
      <c r="K31" s="4" t="inlineStr">
        <is>
          <t xml:space="preserve"> </t>
        </is>
      </c>
    </row>
    <row r="32">
      <c r="A32" s="4" t="inlineStr">
        <is>
          <t>Gross profit</t>
        </is>
      </c>
      <c r="B32" s="4" t="inlineStr">
        <is>
          <t xml:space="preserve"> </t>
        </is>
      </c>
      <c r="C32" s="4" t="inlineStr">
        <is>
          <t xml:space="preserve"> </t>
        </is>
      </c>
      <c r="D32" s="4" t="inlineStr">
        <is>
          <t xml:space="preserve"> </t>
        </is>
      </c>
      <c r="E32" s="4" t="inlineStr">
        <is>
          <t xml:space="preserve"> </t>
        </is>
      </c>
      <c r="F32" s="5" t="n">
        <v>74350</v>
      </c>
      <c r="G32" s="5" t="n">
        <v>122970</v>
      </c>
      <c r="H32" s="4" t="inlineStr">
        <is>
          <t xml:space="preserve"> </t>
        </is>
      </c>
      <c r="I32" s="4" t="inlineStr">
        <is>
          <t xml:space="preserve"> </t>
        </is>
      </c>
      <c r="J32" s="4" t="inlineStr">
        <is>
          <t xml:space="preserve"> </t>
        </is>
      </c>
      <c r="K32" s="4" t="inlineStr">
        <is>
          <t xml:space="preserve"> </t>
        </is>
      </c>
    </row>
    <row r="33">
      <c r="A33" s="4" t="inlineStr">
        <is>
          <t>Exercise of Common Stock Option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8" t="n">
        <v>0.31</v>
      </c>
      <c r="G35" s="8" t="n">
        <v>0.15</v>
      </c>
      <c r="H35" s="4" t="inlineStr">
        <is>
          <t xml:space="preserve"> </t>
        </is>
      </c>
      <c r="I35" s="4" t="inlineStr">
        <is>
          <t xml:space="preserve"> </t>
        </is>
      </c>
      <c r="J35" s="4" t="inlineStr">
        <is>
          <t xml:space="preserve"> </t>
        </is>
      </c>
      <c r="K35" s="4" t="inlineStr">
        <is>
          <t xml:space="preserve"> </t>
        </is>
      </c>
    </row>
    <row r="36">
      <c r="A36" s="4" t="inlineStr">
        <is>
          <t>Exercise of Common Stock Option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8" t="n">
        <v>0.41</v>
      </c>
      <c r="G38" s="8" t="n">
        <v>2.65</v>
      </c>
      <c r="H38" s="4" t="inlineStr">
        <is>
          <t xml:space="preserve"> </t>
        </is>
      </c>
      <c r="I38" s="4" t="inlineStr">
        <is>
          <t xml:space="preserve"> </t>
        </is>
      </c>
      <c r="J38" s="4" t="inlineStr">
        <is>
          <t xml:space="preserve"> </t>
        </is>
      </c>
      <c r="K38"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stricted Stock Unit Activity (Details) - Restricted Stock Units (RSUs) [Member]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Beginning</t>
        </is>
      </c>
      <c r="B4" s="6" t="n">
        <v>1028960</v>
      </c>
      <c r="C4" s="6" t="n">
        <v>1147250</v>
      </c>
      <c r="D4" s="6" t="n">
        <v>1147250</v>
      </c>
      <c r="E4" s="6" t="n">
        <v>100000</v>
      </c>
    </row>
    <row r="5">
      <c r="A5" s="4" t="inlineStr">
        <is>
          <t>Weighted average grant date fair value,Beginning</t>
        </is>
      </c>
      <c r="B5" s="8" t="n">
        <v>2.31</v>
      </c>
      <c r="C5" s="8" t="n">
        <v>3.78</v>
      </c>
      <c r="D5" s="8" t="n">
        <v>3.78</v>
      </c>
      <c r="E5" s="8" t="n">
        <v>1.34</v>
      </c>
    </row>
    <row r="6">
      <c r="A6" s="4" t="inlineStr">
        <is>
          <t>Granted</t>
        </is>
      </c>
      <c r="B6" s="6" t="n">
        <v>2000645</v>
      </c>
      <c r="C6" s="6" t="n">
        <v>457091</v>
      </c>
      <c r="D6" s="6" t="n">
        <v>749067</v>
      </c>
      <c r="E6" s="6" t="n">
        <v>1392402</v>
      </c>
    </row>
    <row r="7">
      <c r="A7" s="4" t="inlineStr">
        <is>
          <t>Weighted average grant date fair value,Granted</t>
        </is>
      </c>
      <c r="B7" s="8" t="n">
        <v>0.36</v>
      </c>
      <c r="C7" s="8" t="n">
        <v>1.18</v>
      </c>
      <c r="D7" s="8" t="n">
        <v>0.93</v>
      </c>
      <c r="E7" s="8" t="n">
        <v>3.99</v>
      </c>
    </row>
    <row r="8">
      <c r="A8" s="4" t="inlineStr">
        <is>
          <t>Canceled</t>
        </is>
      </c>
      <c r="B8" s="6" t="n">
        <v>-152253</v>
      </c>
      <c r="C8" s="6" t="n">
        <v>-168250</v>
      </c>
      <c r="D8" s="6" t="n">
        <v>-271000</v>
      </c>
      <c r="E8" s="6" t="n">
        <v>-91667</v>
      </c>
    </row>
    <row r="9">
      <c r="A9" s="4" t="inlineStr">
        <is>
          <t>Weighted average grant date fair value,Canceled</t>
        </is>
      </c>
      <c r="B9" s="8" t="n">
        <v>1.58</v>
      </c>
      <c r="C9" s="8" t="n">
        <v>2.81</v>
      </c>
      <c r="D9" s="8" t="n">
        <v>2.79</v>
      </c>
      <c r="E9" s="8" t="n">
        <v>5.4</v>
      </c>
    </row>
    <row r="10">
      <c r="A10" s="4" t="inlineStr">
        <is>
          <t>Vested and released</t>
        </is>
      </c>
      <c r="B10" s="6" t="n">
        <v>-387456</v>
      </c>
      <c r="C10" s="6" t="n">
        <v>-429107</v>
      </c>
      <c r="D10" s="6" t="n">
        <v>-596357</v>
      </c>
      <c r="E10" s="6" t="n">
        <v>-253485</v>
      </c>
    </row>
    <row r="11">
      <c r="A11" s="4" t="inlineStr">
        <is>
          <t>Weighted average grant date fair value,Vested and released</t>
        </is>
      </c>
      <c r="B11" s="8" t="n">
        <v>0.38</v>
      </c>
      <c r="C11" s="8" t="n">
        <v>3.44</v>
      </c>
      <c r="D11" s="8" t="n">
        <v>3.18</v>
      </c>
      <c r="E11" s="8" t="n">
        <v>3.39</v>
      </c>
    </row>
    <row r="12">
      <c r="A12" s="4" t="inlineStr">
        <is>
          <t>Number of shares,Ending</t>
        </is>
      </c>
      <c r="B12" s="6" t="n">
        <v>2489896</v>
      </c>
      <c r="C12" s="6" t="n">
        <v>1006984</v>
      </c>
      <c r="D12" s="6" t="n">
        <v>1028960</v>
      </c>
      <c r="E12" s="6" t="n">
        <v>1147250</v>
      </c>
    </row>
    <row r="13">
      <c r="A13" s="4" t="inlineStr">
        <is>
          <t>Weighted average grant date fair value,Ending</t>
        </is>
      </c>
      <c r="B13" s="8" t="n">
        <v>1.08</v>
      </c>
      <c r="C13" s="8" t="n">
        <v>2.9</v>
      </c>
      <c r="D13" s="8" t="n">
        <v>2.31</v>
      </c>
      <c r="E13" s="8" t="n">
        <v>3.78</v>
      </c>
    </row>
    <row r="14">
      <c r="A14" s="4" t="inlineStr">
        <is>
          <t>Vested</t>
        </is>
      </c>
      <c r="B14" s="6" t="n">
        <v>2070174</v>
      </c>
      <c r="C14" s="6" t="n">
        <v>377617</v>
      </c>
      <c r="D14" s="6" t="n">
        <v>471484</v>
      </c>
      <c r="E14" s="6" t="n">
        <v>325845</v>
      </c>
    </row>
    <row r="15">
      <c r="A15" s="4" t="inlineStr">
        <is>
          <t>Weighted average grant date fair value,Vested</t>
        </is>
      </c>
      <c r="B15" s="8" t="n">
        <v>1.01</v>
      </c>
      <c r="C15" s="8" t="n">
        <v>3.72</v>
      </c>
      <c r="D15" s="8" t="n">
        <v>3.23</v>
      </c>
      <c r="E15" s="8" t="n">
        <v>5.34</v>
      </c>
    </row>
    <row r="16">
      <c r="A16" s="4" t="inlineStr">
        <is>
          <t>Nonvested</t>
        </is>
      </c>
      <c r="B16" s="6" t="n">
        <v>419722</v>
      </c>
      <c r="C16" s="6" t="n">
        <v>629367</v>
      </c>
      <c r="D16" s="6" t="n">
        <v>557476</v>
      </c>
      <c r="E16" s="6" t="n">
        <v>821405</v>
      </c>
    </row>
    <row r="17">
      <c r="A17" s="4" t="inlineStr">
        <is>
          <t>Weighted average grant date fair value,Unvested</t>
        </is>
      </c>
      <c r="B17" s="8" t="n">
        <v>1.43</v>
      </c>
      <c r="C17" s="8" t="n">
        <v>2.41</v>
      </c>
      <c r="D17" s="8" t="n">
        <v>1.53</v>
      </c>
      <c r="E17" s="8" t="n">
        <v>3.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holders’ Equity (Details Narrative 5) - USD ($)</t>
        </is>
      </c>
      <c r="C1" s="2" t="inlineStr">
        <is>
          <t>3 Months Ended</t>
        </is>
      </c>
      <c r="E1" s="2" t="inlineStr">
        <is>
          <t>9 Months Ended</t>
        </is>
      </c>
      <c r="G1" s="2" t="inlineStr">
        <is>
          <t>12 Months Ended</t>
        </is>
      </c>
    </row>
    <row r="2">
      <c r="B2" s="2" t="inlineStr">
        <is>
          <t>Apr. 19, 2021</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Vested in Period, Fair Value</t>
        </is>
      </c>
      <c r="B4" s="4" t="inlineStr">
        <is>
          <t xml:space="preserve"> </t>
        </is>
      </c>
      <c r="C4" s="4" t="inlineStr">
        <is>
          <t xml:space="preserve"> </t>
        </is>
      </c>
      <c r="D4" s="4" t="inlineStr">
        <is>
          <t xml:space="preserve"> </t>
        </is>
      </c>
      <c r="E4" s="5" t="n">
        <v>710769</v>
      </c>
      <c r="F4" s="5" t="n">
        <v>538198</v>
      </c>
      <c r="G4" s="5" t="n">
        <v>697361</v>
      </c>
      <c r="H4" s="5" t="n">
        <v>5555503</v>
      </c>
    </row>
    <row r="5">
      <c r="A5" s="4" t="inlineStr">
        <is>
          <t>Share-Based Payment Arrangement, Expense</t>
        </is>
      </c>
      <c r="B5" s="4" t="inlineStr">
        <is>
          <t xml:space="preserve"> </t>
        </is>
      </c>
      <c r="C5" s="5" t="n">
        <v>142845</v>
      </c>
      <c r="D5" s="5" t="n">
        <v>556837</v>
      </c>
      <c r="E5" s="5" t="n">
        <v>1125209</v>
      </c>
      <c r="F5" s="5" t="n">
        <v>3058741</v>
      </c>
      <c r="G5" s="4" t="inlineStr">
        <is>
          <t xml:space="preserve"> </t>
        </is>
      </c>
      <c r="H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8" t="n">
        <v>0.4</v>
      </c>
      <c r="G6" s="8" t="n">
        <v>0.4</v>
      </c>
      <c r="H6" s="8" t="n">
        <v>0.24</v>
      </c>
    </row>
    <row r="7">
      <c r="A7" s="4" t="inlineStr">
        <is>
          <t>Common stock share issued</t>
        </is>
      </c>
      <c r="B7" s="4" t="inlineStr">
        <is>
          <t xml:space="preserve"> </t>
        </is>
      </c>
      <c r="C7" s="6" t="n">
        <v>117878831</v>
      </c>
      <c r="D7" s="4" t="inlineStr">
        <is>
          <t xml:space="preserve"> </t>
        </is>
      </c>
      <c r="E7" s="6" t="n">
        <v>117878831</v>
      </c>
      <c r="F7" s="4" t="inlineStr">
        <is>
          <t xml:space="preserve"> </t>
        </is>
      </c>
      <c r="G7" s="6" t="n">
        <v>88466613</v>
      </c>
      <c r="H7" s="6" t="n">
        <v>75314988</v>
      </c>
    </row>
    <row r="8">
      <c r="A8" s="4" t="inlineStr">
        <is>
          <t>Brandon Torres Decle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marke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5000</v>
      </c>
    </row>
    <row r="11">
      <c r="A11" s="4" t="inlineStr">
        <is>
          <t>Jesse Stepler [Member] | Directors And Offic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7824</v>
      </c>
    </row>
    <row r="14">
      <c r="A14" s="4" t="inlineStr">
        <is>
          <t>Fair market values</t>
        </is>
      </c>
      <c r="B14" s="5" t="n">
        <v>5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payment shares</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Expense</t>
        </is>
      </c>
      <c r="B18" s="4" t="inlineStr">
        <is>
          <t xml:space="preserve"> </t>
        </is>
      </c>
      <c r="C18" s="5" t="n">
        <v>86905</v>
      </c>
      <c r="D18" s="6" t="n">
        <v>221925</v>
      </c>
      <c r="E18" s="5" t="n">
        <v>821321</v>
      </c>
      <c r="F18" s="5" t="n">
        <v>1786517</v>
      </c>
      <c r="G18" s="5" t="n">
        <v>1780234</v>
      </c>
      <c r="H18" s="6" t="n">
        <v>2851253</v>
      </c>
    </row>
    <row r="19">
      <c r="A19" s="4" t="inlineStr">
        <is>
          <t>Share-Based Payment Arrangement, Nonvested Award, Cost Not yet Recognized, Amount</t>
        </is>
      </c>
      <c r="B19" s="4" t="inlineStr">
        <is>
          <t xml:space="preserve"> </t>
        </is>
      </c>
      <c r="C19" s="5" t="n">
        <v>72542</v>
      </c>
      <c r="D19" s="5" t="n">
        <v>540635</v>
      </c>
      <c r="E19" s="5" t="n">
        <v>72542</v>
      </c>
      <c r="F19" s="5" t="n">
        <v>540635</v>
      </c>
      <c r="G19" s="5" t="n">
        <v>425878</v>
      </c>
      <c r="H19" s="5" t="n">
        <v>2138000</v>
      </c>
    </row>
    <row r="20">
      <c r="A20" s="4" t="inlineStr">
        <is>
          <t>Grant per share</t>
        </is>
      </c>
      <c r="B20" s="4" t="inlineStr">
        <is>
          <t xml:space="preserve"> </t>
        </is>
      </c>
      <c r="C20" s="4" t="inlineStr">
        <is>
          <t xml:space="preserve"> </t>
        </is>
      </c>
      <c r="D20" s="4" t="inlineStr">
        <is>
          <t xml:space="preserve"> </t>
        </is>
      </c>
      <c r="E20" s="8" t="n">
        <v>0.36</v>
      </c>
      <c r="F20" s="8" t="n">
        <v>1.18</v>
      </c>
      <c r="G20" s="8" t="n">
        <v>0.93</v>
      </c>
      <c r="H20" s="8" t="n">
        <v>3.99</v>
      </c>
    </row>
    <row r="21">
      <c r="A21" s="4" t="inlineStr">
        <is>
          <t>Restricted Stock Units (RSUs) [Member] | Brandon Torres Decle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125000</v>
      </c>
      <c r="H23" s="5" t="n">
        <v>545216</v>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8" t="n">
        <v>1.12</v>
      </c>
      <c r="H24" s="4" t="inlineStr">
        <is>
          <t xml:space="preserve"> </t>
        </is>
      </c>
    </row>
    <row r="25">
      <c r="A25" s="4" t="inlineStr">
        <is>
          <t>Restricted Stock Units (RSUs) [Member] | Brandon Torres Decle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5.4</v>
      </c>
    </row>
    <row r="28">
      <c r="A28" s="4" t="inlineStr">
        <is>
          <t>Restricted Stock Units (RSUs) [Member] | Brandon Torres Decle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2.94</v>
      </c>
    </row>
    <row r="31">
      <c r="A31" s="4" t="inlineStr">
        <is>
          <t>Restricted Stock Units (RSUs) [Member] | Brandon Torres Declet [Member] | Performance Bon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5" t="n">
        <v>48025</v>
      </c>
      <c r="H33" s="4" t="inlineStr">
        <is>
          <t xml:space="preserve"> </t>
        </is>
      </c>
    </row>
    <row r="34">
      <c r="A34" s="4" t="inlineStr">
        <is>
          <t>Restricted Stock Units (RSUs) [Member] | Brando Torres Declet [Member] | Performance Bon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8" t="n">
        <v>1.13</v>
      </c>
      <c r="H36" s="4" t="inlineStr">
        <is>
          <t xml:space="preserve"> </t>
        </is>
      </c>
    </row>
    <row r="37">
      <c r="A37" s="4" t="inlineStr">
        <is>
          <t>Restricted Stock Units (RSUs) [Member] | Michael Droz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market values</t>
        </is>
      </c>
      <c r="B39" s="5" t="n">
        <v>5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 per share</t>
        </is>
      </c>
      <c r="B40" s="8" t="n">
        <v>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 (RSUs) [Member] | Michael Drozd [Member] | Directors And Offic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4998</v>
      </c>
    </row>
    <row r="44">
      <c r="A44" s="4" t="inlineStr">
        <is>
          <t>Cancelled shares</t>
        </is>
      </c>
      <c r="B44" s="6" t="n">
        <v>916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 issued</t>
        </is>
      </c>
      <c r="B45" s="6" t="n">
        <v>83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SU [Member] | Brandon Torres Decle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marke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5000</v>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7910210</v>
      </c>
      <c r="C4" s="5" t="n">
        <v>-11533356</v>
      </c>
      <c r="D4" s="5" t="n">
        <v>-58253723</v>
      </c>
      <c r="E4" s="5" t="n">
        <v>-30108680</v>
      </c>
    </row>
    <row r="5">
      <c r="A5" s="3" t="inlineStr">
        <is>
          <t>Adjustments to reconcile comprehensiv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1125209</v>
      </c>
      <c r="C6" s="6" t="n">
        <v>3058741</v>
      </c>
      <c r="D6" s="6" t="n">
        <v>3420664</v>
      </c>
      <c r="E6" s="6" t="n">
        <v>4508474</v>
      </c>
    </row>
    <row r="7">
      <c r="A7" s="4" t="inlineStr">
        <is>
          <t>Depreciation and amortization</t>
        </is>
      </c>
      <c r="B7" s="6" t="n">
        <v>3027644</v>
      </c>
      <c r="C7" s="6" t="n">
        <v>2887244</v>
      </c>
      <c r="D7" s="6" t="n">
        <v>3938860</v>
      </c>
      <c r="E7" s="6" t="n">
        <v>1501826</v>
      </c>
    </row>
    <row r="8">
      <c r="A8" s="4" t="inlineStr">
        <is>
          <t>Common stock issued in exchange for professional services</t>
        </is>
      </c>
      <c r="B8" s="4" t="inlineStr">
        <is>
          <t xml:space="preserve"> </t>
        </is>
      </c>
      <c r="C8" s="4" t="inlineStr">
        <is>
          <t xml:space="preserve"> </t>
        </is>
      </c>
      <c r="D8" s="4" t="inlineStr">
        <is>
          <t xml:space="preserve"> </t>
        </is>
      </c>
      <c r="E8" s="6" t="n">
        <v>2907000</v>
      </c>
    </row>
    <row r="9">
      <c r="A9" s="4" t="inlineStr">
        <is>
          <t>Paycheck Protection Program loan forgiveness</t>
        </is>
      </c>
      <c r="B9" s="4" t="inlineStr">
        <is>
          <t xml:space="preserve"> </t>
        </is>
      </c>
      <c r="C9" s="4" t="inlineStr">
        <is>
          <t xml:space="preserve"> </t>
        </is>
      </c>
      <c r="D9" s="4" t="inlineStr">
        <is>
          <t xml:space="preserve"> </t>
        </is>
      </c>
      <c r="E9" s="6" t="n">
        <v>-108532</v>
      </c>
    </row>
    <row r="10">
      <c r="A10" s="4" t="inlineStr">
        <is>
          <t>Provision for inventory obsolescence</t>
        </is>
      </c>
      <c r="B10" s="4" t="inlineStr">
        <is>
          <t xml:space="preserve"> </t>
        </is>
      </c>
      <c r="C10" s="4" t="inlineStr">
        <is>
          <t xml:space="preserve"> </t>
        </is>
      </c>
      <c r="D10" s="4" t="inlineStr">
        <is>
          <t xml:space="preserve"> </t>
        </is>
      </c>
      <c r="E10" s="6" t="n">
        <v>305399</v>
      </c>
    </row>
    <row r="11">
      <c r="A11" s="4" t="inlineStr">
        <is>
          <t>Loss on disposal of fixed assets</t>
        </is>
      </c>
      <c r="B11" s="4" t="inlineStr">
        <is>
          <t xml:space="preserve"> </t>
        </is>
      </c>
      <c r="C11" s="4" t="inlineStr">
        <is>
          <t xml:space="preserve"> </t>
        </is>
      </c>
      <c r="D11" s="6" t="n">
        <v>25960</v>
      </c>
      <c r="E11" s="6" t="n">
        <v>3712</v>
      </c>
    </row>
    <row r="12">
      <c r="A12" s="4" t="inlineStr">
        <is>
          <t>Defined benefit plan obligation</t>
        </is>
      </c>
      <c r="B12" s="6" t="n">
        <v>-188653</v>
      </c>
      <c r="C12" s="6" t="n">
        <v>-148851</v>
      </c>
      <c r="D12" s="6" t="n">
        <v>-215797</v>
      </c>
      <c r="E12" s="6" t="n">
        <v>-17691</v>
      </c>
    </row>
    <row r="13">
      <c r="A13" s="4" t="inlineStr">
        <is>
          <t>Amortization on debt discount</t>
        </is>
      </c>
      <c r="B13" s="6" t="n">
        <v>612712</v>
      </c>
      <c r="C13" s="4" t="inlineStr">
        <is>
          <t xml:space="preserve"> </t>
        </is>
      </c>
      <c r="D13" s="6" t="n">
        <v>46270</v>
      </c>
      <c r="E13" s="4" t="inlineStr">
        <is>
          <t xml:space="preserve"> </t>
        </is>
      </c>
    </row>
    <row r="14">
      <c r="A14" s="4" t="inlineStr">
        <is>
          <t>Gain on debt extinguishment</t>
        </is>
      </c>
      <c r="B14" s="6" t="n">
        <v>1523867</v>
      </c>
      <c r="C14" s="6" t="n">
        <v>-6486899</v>
      </c>
      <c r="D14" s="6" t="n">
        <v>-6463101</v>
      </c>
      <c r="E14" s="4" t="inlineStr">
        <is>
          <t xml:space="preserve"> </t>
        </is>
      </c>
    </row>
    <row r="15">
      <c r="A15" s="4" t="inlineStr">
        <is>
          <t>Goodwill impairment</t>
        </is>
      </c>
      <c r="B15" s="6" t="n">
        <v>1500000</v>
      </c>
      <c r="C15" s="4" t="inlineStr">
        <is>
          <t xml:space="preserve"> </t>
        </is>
      </c>
      <c r="D15" s="6" t="n">
        <v>41687871</v>
      </c>
      <c r="E15" s="6" t="n">
        <v>12357921</v>
      </c>
    </row>
    <row r="16">
      <c r="A16" s="4" t="inlineStr">
        <is>
          <t>Lease impairment</t>
        </is>
      </c>
      <c r="B16" s="6" t="n">
        <v>79287</v>
      </c>
      <c r="C16" s="4" t="inlineStr">
        <is>
          <t xml:space="preserve"> </t>
        </is>
      </c>
      <c r="D16" s="4" t="inlineStr">
        <is>
          <t xml:space="preserve"> </t>
        </is>
      </c>
      <c r="E16" s="4" t="inlineStr">
        <is>
          <t xml:space="preserve"> </t>
        </is>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 net</t>
        </is>
      </c>
      <c r="B18" s="6" t="n">
        <v>223208</v>
      </c>
      <c r="C18" s="6" t="n">
        <v>-396617</v>
      </c>
      <c r="D18" s="6" t="n">
        <v>637156</v>
      </c>
      <c r="E18" s="6" t="n">
        <v>514265</v>
      </c>
    </row>
    <row r="19">
      <c r="A19" s="4" t="inlineStr">
        <is>
          <t>Inventories, net</t>
        </is>
      </c>
      <c r="B19" s="6" t="n">
        <v>660208</v>
      </c>
      <c r="C19" s="6" t="n">
        <v>-2221569</v>
      </c>
      <c r="D19" s="6" t="n">
        <v>-2605028</v>
      </c>
      <c r="E19" s="6" t="n">
        <v>-1981952</v>
      </c>
    </row>
    <row r="20">
      <c r="A20" s="4" t="inlineStr">
        <is>
          <t>Prepaid expenses and other assets</t>
        </is>
      </c>
      <c r="B20" s="6" t="n">
        <v>237815</v>
      </c>
      <c r="C20" s="6" t="n">
        <v>22579</v>
      </c>
      <c r="D20" s="6" t="n">
        <v>230688</v>
      </c>
      <c r="E20" s="6" t="n">
        <v>-218493</v>
      </c>
    </row>
    <row r="21">
      <c r="A21" s="4" t="inlineStr">
        <is>
          <t>Accounts payable</t>
        </is>
      </c>
      <c r="B21" s="6" t="n">
        <v>264123</v>
      </c>
      <c r="C21" s="6" t="n">
        <v>-281937</v>
      </c>
      <c r="D21" s="6" t="n">
        <v>-681556</v>
      </c>
      <c r="E21" s="6" t="n">
        <v>552741</v>
      </c>
    </row>
    <row r="22">
      <c r="A22" s="4" t="inlineStr">
        <is>
          <t>Accrued expenses and other liabilities</t>
        </is>
      </c>
      <c r="B22" s="6" t="n">
        <v>-28133</v>
      </c>
      <c r="C22" s="6" t="n">
        <v>-193818</v>
      </c>
      <c r="D22" s="6" t="n">
        <v>-716960</v>
      </c>
      <c r="E22" s="6" t="n">
        <v>-2892728</v>
      </c>
    </row>
    <row r="23">
      <c r="A23" s="4" t="inlineStr">
        <is>
          <t>Contract liabilities</t>
        </is>
      </c>
      <c r="B23" s="6" t="n">
        <v>-169352</v>
      </c>
      <c r="C23" s="6" t="n">
        <v>-307610</v>
      </c>
      <c r="D23" s="6" t="n">
        <v>-472604</v>
      </c>
      <c r="E23" s="6" t="n">
        <v>393521</v>
      </c>
    </row>
    <row r="24">
      <c r="A24" s="4" t="inlineStr">
        <is>
          <t>COVID loan</t>
        </is>
      </c>
      <c r="B24" s="4" t="inlineStr">
        <is>
          <t xml:space="preserve"> </t>
        </is>
      </c>
      <c r="C24" s="4" t="inlineStr">
        <is>
          <t xml:space="preserve"> </t>
        </is>
      </c>
      <c r="D24" s="6" t="n">
        <v>-345484</v>
      </c>
      <c r="E24" s="6" t="n">
        <v>-179910</v>
      </c>
    </row>
    <row r="25">
      <c r="A25" s="4" t="inlineStr">
        <is>
          <t>Other</t>
        </is>
      </c>
      <c r="B25" s="6" t="n">
        <v>212606</v>
      </c>
      <c r="C25" s="6" t="n">
        <v>433357</v>
      </c>
      <c r="D25" s="6" t="n">
        <v>-340886</v>
      </c>
      <c r="E25" s="4" t="inlineStr">
        <is>
          <t xml:space="preserve"> </t>
        </is>
      </c>
    </row>
    <row r="26">
      <c r="A26" s="4" t="inlineStr">
        <is>
          <t>Net cash used in operating activities</t>
        </is>
      </c>
      <c r="B26" s="6" t="n">
        <v>-8829669</v>
      </c>
      <c r="C26" s="6" t="n">
        <v>-15168736</v>
      </c>
      <c r="D26" s="6" t="n">
        <v>-20107670</v>
      </c>
      <c r="E26" s="6" t="n">
        <v>-12463127</v>
      </c>
    </row>
    <row r="27">
      <c r="A27" s="3" t="inlineStr">
        <is>
          <t>CASH FLOW FROM INVESTING ACTIVITIES:</t>
        </is>
      </c>
      <c r="B27" s="4" t="inlineStr">
        <is>
          <t xml:space="preserve"> </t>
        </is>
      </c>
      <c r="C27" s="4" t="inlineStr">
        <is>
          <t xml:space="preserve"> </t>
        </is>
      </c>
      <c r="D27" s="4" t="inlineStr">
        <is>
          <t xml:space="preserve"> </t>
        </is>
      </c>
      <c r="E27" s="4" t="inlineStr">
        <is>
          <t xml:space="preserve"> </t>
        </is>
      </c>
    </row>
    <row r="28">
      <c r="A28" s="4" t="inlineStr">
        <is>
          <t>Payment on notes receivable</t>
        </is>
      </c>
      <c r="B28" s="4" t="inlineStr">
        <is>
          <t xml:space="preserve"> </t>
        </is>
      </c>
      <c r="C28" s="4" t="inlineStr">
        <is>
          <t xml:space="preserve"> </t>
        </is>
      </c>
      <c r="D28" s="4" t="inlineStr">
        <is>
          <t xml:space="preserve"> </t>
        </is>
      </c>
      <c r="E28" s="6" t="n">
        <v>315000</v>
      </c>
    </row>
    <row r="29">
      <c r="A29" s="4" t="inlineStr">
        <is>
          <t>Acquisition of MicaSense, net of cash acquired</t>
        </is>
      </c>
      <c r="B29" s="4" t="inlineStr">
        <is>
          <t xml:space="preserve"> </t>
        </is>
      </c>
      <c r="C29" s="4" t="inlineStr">
        <is>
          <t xml:space="preserve"> </t>
        </is>
      </c>
      <c r="D29" s="6" t="n">
        <v>-3645911</v>
      </c>
      <c r="E29" s="6" t="n">
        <v>-14568897</v>
      </c>
    </row>
    <row r="30">
      <c r="A30" s="4" t="inlineStr">
        <is>
          <t>Acquisition of Measure, net of cash acquired</t>
        </is>
      </c>
      <c r="B30" s="4" t="inlineStr">
        <is>
          <t xml:space="preserve"> </t>
        </is>
      </c>
      <c r="C30" s="4" t="inlineStr">
        <is>
          <t xml:space="preserve"> </t>
        </is>
      </c>
      <c r="D30" s="4" t="inlineStr">
        <is>
          <t xml:space="preserve"> </t>
        </is>
      </c>
      <c r="E30" s="6" t="n">
        <v>-14916850</v>
      </c>
    </row>
    <row r="31">
      <c r="A31" s="4" t="inlineStr">
        <is>
          <t>Acquisition of senseFly, net of cash acquired</t>
        </is>
      </c>
      <c r="B31" s="4" t="inlineStr">
        <is>
          <t xml:space="preserve"> </t>
        </is>
      </c>
      <c r="C31" s="4" t="inlineStr">
        <is>
          <t xml:space="preserve"> </t>
        </is>
      </c>
      <c r="D31" s="6" t="n">
        <v>-2964989</v>
      </c>
      <c r="E31" s="6" t="n">
        <v>-11425493</v>
      </c>
    </row>
    <row r="32">
      <c r="A32" s="4" t="inlineStr">
        <is>
          <t>Purchases of fixed assets</t>
        </is>
      </c>
      <c r="B32" s="6" t="n">
        <v>-95004</v>
      </c>
      <c r="C32" s="6" t="n">
        <v>-250379</v>
      </c>
      <c r="D32" s="6" t="n">
        <v>-313769</v>
      </c>
      <c r="E32" s="6" t="n">
        <v>-525312</v>
      </c>
    </row>
    <row r="33">
      <c r="A33" s="4" t="inlineStr">
        <is>
          <t>Payment of acquisition-related liabilities</t>
        </is>
      </c>
      <c r="B33" s="4" t="inlineStr">
        <is>
          <t xml:space="preserve"> </t>
        </is>
      </c>
      <c r="C33" s="6" t="n">
        <v>-6610900</v>
      </c>
      <c r="D33" s="4" t="inlineStr">
        <is>
          <t xml:space="preserve"> </t>
        </is>
      </c>
      <c r="E33" s="4" t="inlineStr">
        <is>
          <t xml:space="preserve"> </t>
        </is>
      </c>
    </row>
    <row r="34">
      <c r="A34" s="4" t="inlineStr">
        <is>
          <t>Platform development costs</t>
        </is>
      </c>
      <c r="B34" s="6" t="n">
        <v>-297596</v>
      </c>
      <c r="C34" s="6" t="n">
        <v>-635568</v>
      </c>
      <c r="D34" s="6" t="n">
        <v>-817029</v>
      </c>
      <c r="E34" s="6" t="n">
        <v>-1097808</v>
      </c>
    </row>
    <row r="35">
      <c r="A35" s="4" t="inlineStr">
        <is>
          <t>Internal use software costs</t>
        </is>
      </c>
      <c r="B35" s="6" t="n">
        <v>-171516</v>
      </c>
      <c r="C35" s="6" t="n">
        <v>-565894</v>
      </c>
      <c r="D35" s="6" t="n">
        <v>-618061</v>
      </c>
      <c r="E35" s="6" t="n">
        <v>-278264</v>
      </c>
    </row>
    <row r="36">
      <c r="A36" s="4" t="inlineStr">
        <is>
          <t>Net cash used in investing activities</t>
        </is>
      </c>
      <c r="B36" s="6" t="n">
        <v>-564116</v>
      </c>
      <c r="C36" s="6" t="n">
        <v>-8062741</v>
      </c>
      <c r="D36" s="6" t="n">
        <v>-8359759</v>
      </c>
      <c r="E36" s="6" t="n">
        <v>-42497624</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Sales of Common Stock, net of issuance costs</t>
        </is>
      </c>
      <c r="B38" s="6" t="n">
        <v>3817400</v>
      </c>
      <c r="C38" s="6" t="n">
        <v>4583341</v>
      </c>
      <c r="D38" s="6" t="n">
        <v>4583341</v>
      </c>
      <c r="E38" s="6" t="n">
        <v>37182646</v>
      </c>
    </row>
    <row r="39">
      <c r="A39" s="4" t="inlineStr">
        <is>
          <t>Sale of Common Stock from exercise of warrants</t>
        </is>
      </c>
      <c r="B39" s="4" t="inlineStr">
        <is>
          <t xml:space="preserve"> </t>
        </is>
      </c>
      <c r="C39" s="4" t="inlineStr">
        <is>
          <t xml:space="preserve"> </t>
        </is>
      </c>
      <c r="D39" s="4" t="inlineStr">
        <is>
          <t xml:space="preserve"> </t>
        </is>
      </c>
      <c r="E39" s="6" t="n">
        <v>8305368</v>
      </c>
    </row>
    <row r="40">
      <c r="A40" s="4" t="inlineStr">
        <is>
          <t>Sale of Preferred Stock, Series F Convertible, net of issuance costs</t>
        </is>
      </c>
      <c r="B40" s="6" t="n">
        <v>3000000</v>
      </c>
      <c r="C40" s="6" t="n">
        <v>9920000</v>
      </c>
      <c r="D40" s="6" t="n">
        <v>9920000</v>
      </c>
      <c r="E40" s="4" t="inlineStr">
        <is>
          <t xml:space="preserve"> </t>
        </is>
      </c>
    </row>
    <row r="41">
      <c r="A41" s="4" t="inlineStr">
        <is>
          <t>Promissory note</t>
        </is>
      </c>
      <c r="B41" s="4" t="inlineStr">
        <is>
          <t xml:space="preserve"> </t>
        </is>
      </c>
      <c r="C41" s="4" t="inlineStr">
        <is>
          <t xml:space="preserve"> </t>
        </is>
      </c>
      <c r="D41" s="6" t="n">
        <v>3285000</v>
      </c>
      <c r="E41" s="4" t="inlineStr">
        <is>
          <t xml:space="preserve"> </t>
        </is>
      </c>
    </row>
    <row r="42">
      <c r="A42" s="4" t="inlineStr">
        <is>
          <t>Exercise of stock options</t>
        </is>
      </c>
      <c r="B42" s="4" t="inlineStr">
        <is>
          <t xml:space="preserve"> </t>
        </is>
      </c>
      <c r="C42" s="6" t="n">
        <v>74350</v>
      </c>
      <c r="D42" s="6" t="n">
        <v>74350</v>
      </c>
      <c r="E42" s="6" t="n">
        <v>122970</v>
      </c>
    </row>
    <row r="43">
      <c r="A43" s="4" t="inlineStr">
        <is>
          <t>Repayments on COVID loans</t>
        </is>
      </c>
      <c r="B43" s="6" t="n">
        <v>-87052</v>
      </c>
      <c r="C43" s="6" t="n">
        <v>-173313</v>
      </c>
      <c r="D43" s="4" t="inlineStr">
        <is>
          <t xml:space="preserve"> </t>
        </is>
      </c>
      <c r="E43" s="4" t="inlineStr">
        <is>
          <t xml:space="preserve"> </t>
        </is>
      </c>
    </row>
    <row r="44">
      <c r="A44" s="4" t="inlineStr">
        <is>
          <t>Net cash provided by financing activities</t>
        </is>
      </c>
      <c r="B44" s="6" t="n">
        <v>6730348</v>
      </c>
      <c r="C44" s="6" t="n">
        <v>14404378</v>
      </c>
      <c r="D44" s="6" t="n">
        <v>17862691</v>
      </c>
      <c r="E44" s="6" t="n">
        <v>45610984</v>
      </c>
    </row>
    <row r="45">
      <c r="A45" s="4" t="inlineStr">
        <is>
          <t>Effects of foreign exchange rates on cash flows</t>
        </is>
      </c>
      <c r="B45" s="6" t="n">
        <v>-86257</v>
      </c>
      <c r="C45" s="6" t="n">
        <v>-460980</v>
      </c>
      <c r="D45" s="6" t="n">
        <v>364009</v>
      </c>
      <c r="E45" s="4" t="inlineStr">
        <is>
          <t xml:space="preserve"> </t>
        </is>
      </c>
    </row>
    <row r="46">
      <c r="A46" s="4" t="inlineStr">
        <is>
          <t>Net decrease in cash</t>
        </is>
      </c>
      <c r="B46" s="6" t="n">
        <v>-2749694</v>
      </c>
      <c r="C46" s="6" t="n">
        <v>-9288079</v>
      </c>
      <c r="D46" s="6" t="n">
        <v>-10240729</v>
      </c>
      <c r="E46" s="6" t="n">
        <v>-9349767</v>
      </c>
    </row>
    <row r="47">
      <c r="A47" s="4" t="inlineStr">
        <is>
          <t>Cash at beginning of year</t>
        </is>
      </c>
      <c r="B47" s="6" t="n">
        <v>4349837</v>
      </c>
      <c r="C47" s="6" t="n">
        <v>14590566</v>
      </c>
      <c r="D47" s="6" t="n">
        <v>14590566</v>
      </c>
      <c r="E47" s="6" t="n">
        <v>23940333</v>
      </c>
    </row>
    <row r="48">
      <c r="A48" s="4" t="inlineStr">
        <is>
          <t>Cash at end of year</t>
        </is>
      </c>
      <c r="B48" s="6" t="n">
        <v>1600143</v>
      </c>
      <c r="C48" s="6" t="n">
        <v>5302487</v>
      </c>
      <c r="D48" s="6" t="n">
        <v>4349837</v>
      </c>
      <c r="E48" s="6" t="n">
        <v>14590566</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row>
    <row r="50">
      <c r="A50" s="4" t="inlineStr">
        <is>
          <t>Interest cash paid</t>
        </is>
      </c>
      <c r="B50" s="4" t="inlineStr">
        <is>
          <t xml:space="preserve"> </t>
        </is>
      </c>
      <c r="C50" s="4" t="inlineStr">
        <is>
          <t xml:space="preserve"> </t>
        </is>
      </c>
      <c r="D50" s="6" t="n">
        <v>7590</v>
      </c>
      <c r="E50" s="4" t="inlineStr">
        <is>
          <t xml:space="preserve"> </t>
        </is>
      </c>
    </row>
    <row r="51">
      <c r="A51" s="4" t="inlineStr">
        <is>
          <t>Income taxes paid</t>
        </is>
      </c>
      <c r="B51" s="4" t="inlineStr">
        <is>
          <t xml:space="preserve"> </t>
        </is>
      </c>
      <c r="C51" s="4" t="inlineStr">
        <is>
          <t xml:space="preserve"> </t>
        </is>
      </c>
      <c r="D51" s="4" t="inlineStr">
        <is>
          <t xml:space="preserve"> </t>
        </is>
      </c>
      <c r="E51" s="4" t="inlineStr">
        <is>
          <t xml:space="preserve"> </t>
        </is>
      </c>
    </row>
    <row r="52">
      <c r="A52" s="3" t="inlineStr">
        <is>
          <t>NON-CASH INVESTING AND FINANCING ACTIVITIES:</t>
        </is>
      </c>
      <c r="B52" s="4" t="inlineStr">
        <is>
          <t xml:space="preserve"> </t>
        </is>
      </c>
      <c r="C52" s="4" t="inlineStr">
        <is>
          <t xml:space="preserve"> </t>
        </is>
      </c>
      <c r="D52" s="4" t="inlineStr">
        <is>
          <t xml:space="preserve"> </t>
        </is>
      </c>
      <c r="E52" s="4" t="inlineStr">
        <is>
          <t xml:space="preserve"> </t>
        </is>
      </c>
    </row>
    <row r="53">
      <c r="A53" s="4" t="inlineStr">
        <is>
          <t>Conversion of Preferred Stock, Series F Convertible to Common Stock</t>
        </is>
      </c>
      <c r="B53" s="6" t="n">
        <v>7305</v>
      </c>
      <c r="C53" s="6" t="n">
        <v>5950</v>
      </c>
      <c r="D53" s="6" t="n">
        <v>6805</v>
      </c>
      <c r="E53" s="4" t="inlineStr">
        <is>
          <t xml:space="preserve"> </t>
        </is>
      </c>
    </row>
    <row r="54">
      <c r="A54" s="4" t="inlineStr">
        <is>
          <t>Issuance of restricted Common Stock</t>
        </is>
      </c>
      <c r="B54" s="6" t="n">
        <v>388</v>
      </c>
      <c r="C54" s="6" t="n">
        <v>316</v>
      </c>
      <c r="D54" s="6" t="n">
        <v>483</v>
      </c>
      <c r="E54" s="4" t="inlineStr">
        <is>
          <t xml:space="preserve"> </t>
        </is>
      </c>
    </row>
    <row r="55">
      <c r="A55" s="4" t="inlineStr">
        <is>
          <t>Dividends on Series F Preferred Stock</t>
        </is>
      </c>
      <c r="B55" s="6" t="n">
        <v>170277</v>
      </c>
      <c r="C55" s="6" t="n">
        <v>94694</v>
      </c>
      <c r="D55" s="6" t="n">
        <v>172596</v>
      </c>
      <c r="E55" s="4" t="inlineStr">
        <is>
          <t xml:space="preserve"> </t>
        </is>
      </c>
    </row>
    <row r="56">
      <c r="A56" s="4" t="inlineStr">
        <is>
          <t>Deemed dividend on Series F Preferred stock</t>
        </is>
      </c>
      <c r="B56" s="6" t="n">
        <v>4910894</v>
      </c>
      <c r="C56" s="4" t="inlineStr">
        <is>
          <t xml:space="preserve"> </t>
        </is>
      </c>
      <c r="D56" s="6" t="n">
        <v>2245377</v>
      </c>
      <c r="E56" s="4" t="inlineStr">
        <is>
          <t xml:space="preserve"> </t>
        </is>
      </c>
    </row>
    <row r="57">
      <c r="A57" s="4" t="inlineStr">
        <is>
          <t>Stock consideration for the senseFly Acquisition</t>
        </is>
      </c>
      <c r="B57" s="4" t="inlineStr">
        <is>
          <t xml:space="preserve"> </t>
        </is>
      </c>
      <c r="C57" s="6" t="n">
        <v>3000000</v>
      </c>
      <c r="D57" s="6" t="n">
        <v>3000000</v>
      </c>
      <c r="E57" s="4" t="inlineStr">
        <is>
          <t xml:space="preserve"> </t>
        </is>
      </c>
    </row>
    <row r="58">
      <c r="A58" s="4" t="inlineStr">
        <is>
          <t>Settlement of Common Stock from contingent liability related to Measure</t>
        </is>
      </c>
      <c r="B58" s="4" t="inlineStr">
        <is>
          <t xml:space="preserve"> </t>
        </is>
      </c>
      <c r="C58" s="5" t="n">
        <v>2812500</v>
      </c>
      <c r="D58" s="6" t="n">
        <v>2812500</v>
      </c>
      <c r="E58" s="4" t="inlineStr">
        <is>
          <t xml:space="preserve"> </t>
        </is>
      </c>
    </row>
    <row r="59">
      <c r="A59" s="4" t="inlineStr">
        <is>
          <t>Acquisition liability related to the MicaSense Acquisition</t>
        </is>
      </c>
      <c r="B59" s="4" t="inlineStr">
        <is>
          <t xml:space="preserve"> </t>
        </is>
      </c>
      <c r="C59" s="4" t="inlineStr">
        <is>
          <t xml:space="preserve"> </t>
        </is>
      </c>
      <c r="D59" s="4" t="inlineStr">
        <is>
          <t xml:space="preserve"> </t>
        </is>
      </c>
      <c r="E59" s="6" t="n">
        <v>5000000</v>
      </c>
    </row>
    <row r="60">
      <c r="A60" s="4" t="inlineStr">
        <is>
          <t>Stock consideration for the MicaSense Acquisition</t>
        </is>
      </c>
      <c r="B60" s="4" t="inlineStr">
        <is>
          <t xml:space="preserve"> </t>
        </is>
      </c>
      <c r="C60" s="4" t="inlineStr">
        <is>
          <t xml:space="preserve"> </t>
        </is>
      </c>
      <c r="D60" s="4" t="inlineStr">
        <is>
          <t xml:space="preserve"> </t>
        </is>
      </c>
      <c r="E60" s="6" t="n">
        <v>3000000</v>
      </c>
    </row>
    <row r="61">
      <c r="A61" s="4" t="inlineStr">
        <is>
          <t>Acquisition liability related to the Measure Acquisition</t>
        </is>
      </c>
      <c r="B61" s="4" t="inlineStr">
        <is>
          <t xml:space="preserve"> </t>
        </is>
      </c>
      <c r="C61" s="4" t="inlineStr">
        <is>
          <t xml:space="preserve"> </t>
        </is>
      </c>
      <c r="D61" s="4" t="inlineStr">
        <is>
          <t xml:space="preserve"> </t>
        </is>
      </c>
      <c r="E61" s="6" t="n">
        <v>5625000</v>
      </c>
    </row>
    <row r="62">
      <c r="A62" s="4" t="inlineStr">
        <is>
          <t>Stock consideration for the Measure Acquisition</t>
        </is>
      </c>
      <c r="B62" s="4" t="inlineStr">
        <is>
          <t xml:space="preserve"> </t>
        </is>
      </c>
      <c r="C62" s="4" t="inlineStr">
        <is>
          <t xml:space="preserve"> </t>
        </is>
      </c>
      <c r="D62" s="4" t="inlineStr">
        <is>
          <t xml:space="preserve"> </t>
        </is>
      </c>
      <c r="E62" s="5" t="n">
        <v>24375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15" customWidth="1" min="17" max="17"/>
    <col width="14" customWidth="1" min="18" max="18"/>
    <col width="16" customWidth="1" min="19" max="19"/>
    <col width="14" customWidth="1" min="20" max="20"/>
    <col width="14" customWidth="1" min="21" max="21"/>
  </cols>
  <sheetData>
    <row r="1">
      <c r="A1" s="1" t="inlineStr">
        <is>
          <t>Stockholders’ Equity (Details Narrative 6) - USD ($)</t>
        </is>
      </c>
      <c r="L1" s="2" t="inlineStr">
        <is>
          <t>3 Months Ended</t>
        </is>
      </c>
      <c r="O1" s="2" t="inlineStr">
        <is>
          <t>6 Months Ended</t>
        </is>
      </c>
      <c r="Q1" s="2" t="inlineStr">
        <is>
          <t>9 Months Ended</t>
        </is>
      </c>
      <c r="S1" s="2" t="inlineStr">
        <is>
          <t>12 Months Ended</t>
        </is>
      </c>
    </row>
    <row r="2">
      <c r="B2" s="2" t="inlineStr">
        <is>
          <t>Sep. 29, 2023</t>
        </is>
      </c>
      <c r="C2" s="2" t="inlineStr">
        <is>
          <t>May 11, 2023</t>
        </is>
      </c>
      <c r="D2" s="2" t="inlineStr">
        <is>
          <t>Mar. 29, 2023</t>
        </is>
      </c>
      <c r="E2" s="2" t="inlineStr">
        <is>
          <t>Apr. 11, 2022</t>
        </is>
      </c>
      <c r="F2" s="2" t="inlineStr">
        <is>
          <t>Mar. 01, 2022</t>
        </is>
      </c>
      <c r="G2" s="2" t="inlineStr">
        <is>
          <t>Jan. 02, 2022</t>
        </is>
      </c>
      <c r="H2" s="2" t="inlineStr">
        <is>
          <t>Nov. 01, 2021</t>
        </is>
      </c>
      <c r="I2" s="2" t="inlineStr">
        <is>
          <t>May 04, 2021</t>
        </is>
      </c>
      <c r="J2" s="2" t="inlineStr">
        <is>
          <t>Apr. 19, 2021</t>
        </is>
      </c>
      <c r="K2" s="2" t="inlineStr">
        <is>
          <t>Jan. 02, 2021</t>
        </is>
      </c>
      <c r="L2" s="2" t="inlineStr">
        <is>
          <t>Sep. 30, 2023</t>
        </is>
      </c>
      <c r="M2" s="2" t="inlineStr">
        <is>
          <t>Mar. 31, 2023</t>
        </is>
      </c>
      <c r="N2" s="2" t="inlineStr">
        <is>
          <t>Sep. 30, 2022</t>
        </is>
      </c>
      <c r="O2" s="2" t="inlineStr">
        <is>
          <t>Sep. 30, 2023</t>
        </is>
      </c>
      <c r="P2" s="2" t="inlineStr">
        <is>
          <t>Jun. 30, 2023</t>
        </is>
      </c>
      <c r="Q2" s="2" t="inlineStr">
        <is>
          <t>Sep. 30, 2023</t>
        </is>
      </c>
      <c r="R2" s="2" t="inlineStr">
        <is>
          <t>Sep. 30, 2022</t>
        </is>
      </c>
      <c r="S2" s="2" t="inlineStr">
        <is>
          <t>Dec. 31, 2022</t>
        </is>
      </c>
      <c r="T2" s="2" t="inlineStr">
        <is>
          <t>Dec. 31, 2021</t>
        </is>
      </c>
      <c r="U2" s="2" t="inlineStr">
        <is>
          <t>Dec. 06,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ustom:LieuPayment-0]</t>
        </is>
      </c>
      <c r="B4" s="5" t="n">
        <v>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lass of Warrant or Right, Number of Securities Called by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5000000</v>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2845</v>
      </c>
      <c r="M6" s="4" t="inlineStr">
        <is>
          <t xml:space="preserve"> </t>
        </is>
      </c>
      <c r="N6" s="5" t="n">
        <v>556837</v>
      </c>
      <c r="O6" s="4" t="inlineStr">
        <is>
          <t xml:space="preserve"> </t>
        </is>
      </c>
      <c r="P6" s="4" t="inlineStr">
        <is>
          <t xml:space="preserve"> </t>
        </is>
      </c>
      <c r="Q6" s="5" t="n">
        <v>1125209</v>
      </c>
      <c r="R6" s="5" t="n">
        <v>3058741</v>
      </c>
      <c r="S6" s="4" t="inlineStr">
        <is>
          <t xml:space="preserve"> </t>
        </is>
      </c>
      <c r="T6" s="4" t="inlineStr">
        <is>
          <t xml:space="preserve"> </t>
        </is>
      </c>
      <c r="U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0.4</v>
      </c>
      <c r="S7" s="8" t="n">
        <v>0.4</v>
      </c>
      <c r="T7" s="8" t="n">
        <v>0.24</v>
      </c>
      <c r="U7" s="4" t="inlineStr">
        <is>
          <t xml:space="preserve"> </t>
        </is>
      </c>
    </row>
    <row r="8">
      <c r="A8" s="4" t="inlineStr">
        <is>
          <t>Issuances Of Options To Officers And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stricted stock units gran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50000</v>
      </c>
      <c r="N10" s="4" t="inlineStr">
        <is>
          <t xml:space="preserve"> </t>
        </is>
      </c>
      <c r="O10" s="4" t="inlineStr">
        <is>
          <t xml:space="preserve"> </t>
        </is>
      </c>
      <c r="P10" s="6" t="n">
        <v>125000</v>
      </c>
      <c r="Q10" s="6" t="n">
        <v>50000</v>
      </c>
      <c r="R10" s="4" t="inlineStr">
        <is>
          <t xml:space="preserve"> </t>
        </is>
      </c>
      <c r="S10" s="6" t="n">
        <v>512065</v>
      </c>
      <c r="T10" s="6" t="n">
        <v>580000</v>
      </c>
      <c r="U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45</v>
      </c>
      <c r="N11" s="4" t="inlineStr">
        <is>
          <t xml:space="preserve"> </t>
        </is>
      </c>
      <c r="O11" s="4" t="inlineStr">
        <is>
          <t xml:space="preserve"> </t>
        </is>
      </c>
      <c r="P11" s="8" t="n">
        <v>0.23</v>
      </c>
      <c r="Q11" s="8" t="n">
        <v>0.17</v>
      </c>
      <c r="R11" s="4" t="inlineStr">
        <is>
          <t xml:space="preserve"> </t>
        </is>
      </c>
      <c r="S11" s="4" t="inlineStr">
        <is>
          <t xml:space="preserve"> </t>
        </is>
      </c>
      <c r="T11" s="4" t="inlineStr">
        <is>
          <t xml:space="preserve"> </t>
        </is>
      </c>
      <c r="U11" s="4" t="inlineStr">
        <is>
          <t xml:space="preserve"> </t>
        </is>
      </c>
    </row>
    <row r="12">
      <c r="A12" s="4" t="inlineStr">
        <is>
          <t>Fair market val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1350</v>
      </c>
      <c r="N12" s="4" t="inlineStr">
        <is>
          <t xml:space="preserve"> </t>
        </is>
      </c>
      <c r="O12" s="4" t="inlineStr">
        <is>
          <t xml:space="preserve"> </t>
        </is>
      </c>
      <c r="P12" s="5" t="n">
        <v>13000</v>
      </c>
      <c r="Q12" s="5" t="n">
        <v>3750</v>
      </c>
      <c r="R12" s="4" t="inlineStr">
        <is>
          <t xml:space="preserve"> </t>
        </is>
      </c>
      <c r="S12" s="5" t="n">
        <v>162663</v>
      </c>
      <c r="T12" s="5" t="n">
        <v>1231400</v>
      </c>
      <c r="U12" s="4" t="inlineStr">
        <is>
          <t xml:space="preserve"> </t>
        </is>
      </c>
    </row>
    <row r="13">
      <c r="A13" s="4" t="inlineStr">
        <is>
          <t>Employee Benefits and 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678660</v>
      </c>
      <c r="T13" s="5" t="n">
        <v>286312</v>
      </c>
      <c r="U13" s="4" t="inlineStr">
        <is>
          <t xml:space="preserve"> </t>
        </is>
      </c>
    </row>
    <row r="14">
      <c r="A14" s="4" t="inlineStr">
        <is>
          <t>[custom:FairValueMarketPrice-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08</v>
      </c>
      <c r="M14" s="4" t="inlineStr">
        <is>
          <t xml:space="preserve"> </t>
        </is>
      </c>
      <c r="N14" s="8" t="n">
        <v>0.21</v>
      </c>
      <c r="O14" s="8" t="n">
        <v>0.08</v>
      </c>
      <c r="P14" s="8" t="n">
        <v>0.1</v>
      </c>
      <c r="Q14" s="8" t="n">
        <v>0.08</v>
      </c>
      <c r="R14" s="8" t="n">
        <v>0.21</v>
      </c>
      <c r="S14" s="4" t="inlineStr">
        <is>
          <t xml:space="preserve"> </t>
        </is>
      </c>
      <c r="T14" s="4" t="inlineStr">
        <is>
          <t xml:space="preserve"> </t>
        </is>
      </c>
      <c r="U14" s="4" t="inlineStr">
        <is>
          <t xml:space="preserve"> </t>
        </is>
      </c>
    </row>
    <row r="15">
      <c r="A15" s="4" t="inlineStr">
        <is>
          <t>Issuances Of Options To Officers And Director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8" t="n">
        <v>0.17</v>
      </c>
      <c r="T17" s="8" t="n">
        <v>0.84</v>
      </c>
      <c r="U17" s="4" t="inlineStr">
        <is>
          <t xml:space="preserve"> </t>
        </is>
      </c>
    </row>
    <row r="18">
      <c r="A18" s="4" t="inlineStr">
        <is>
          <t>Issuances Of Options To Officers And Director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8" t="n">
        <v>0.5600000000000001</v>
      </c>
      <c r="T20" s="8" t="n">
        <v>3.37</v>
      </c>
      <c r="U20" s="4" t="inlineStr">
        <is>
          <t xml:space="preserve"> </t>
        </is>
      </c>
    </row>
    <row r="21">
      <c r="A21" s="4" t="inlineStr">
        <is>
          <t>Officers And Director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Officers And Director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3.1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quity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lass of Warrant or Right, Number of Securities Called by Warrants or Rights</t>
        </is>
      </c>
      <c r="B29" s="6" t="n">
        <v>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ock Issued During Period, Shares, Restricted Stock Award, Gross</t>
        </is>
      </c>
      <c r="B30" s="6" t="n">
        <v>15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Issued During Period, Shares, Restricted Stock Award, Net of Forfeitures</t>
        </is>
      </c>
      <c r="B31" s="6" t="n">
        <v>5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pensation and Benefits Trust</t>
        </is>
      </c>
      <c r="B34" s="5" t="n">
        <v>2647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Based Compensation Arrangement by Share-Based Payment Award, Equity Instruments Other than Options, Grants i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000645</v>
      </c>
      <c r="R35" s="6" t="n">
        <v>457091</v>
      </c>
      <c r="S35" s="6" t="n">
        <v>749067</v>
      </c>
      <c r="T35" s="6" t="n">
        <v>1392402</v>
      </c>
      <c r="U35" s="4" t="inlineStr">
        <is>
          <t xml:space="preserve"> </t>
        </is>
      </c>
    </row>
    <row r="36">
      <c r="A36" s="4" t="inlineStr">
        <is>
          <t>Share-Based Compensation Arrangement by Share-Based Payment Award, Equity Instruments Other than Options, Grants in Period, 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0.36</v>
      </c>
      <c r="R36" s="8" t="n">
        <v>1.18</v>
      </c>
      <c r="S36" s="8" t="n">
        <v>0.93</v>
      </c>
      <c r="T36" s="8" t="n">
        <v>3.99</v>
      </c>
      <c r="U36" s="4" t="inlineStr">
        <is>
          <t xml:space="preserve"> </t>
        </is>
      </c>
    </row>
    <row r="37">
      <c r="A37" s="4" t="inlineStr">
        <is>
          <t>Stock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86905</v>
      </c>
      <c r="M37" s="4" t="inlineStr">
        <is>
          <t xml:space="preserve"> </t>
        </is>
      </c>
      <c r="N37" s="5" t="n">
        <v>221925</v>
      </c>
      <c r="O37" s="4" t="inlineStr">
        <is>
          <t xml:space="preserve"> </t>
        </is>
      </c>
      <c r="P37" s="4" t="inlineStr">
        <is>
          <t xml:space="preserve"> </t>
        </is>
      </c>
      <c r="Q37" s="5" t="n">
        <v>821321</v>
      </c>
      <c r="R37" s="5" t="n">
        <v>1786517</v>
      </c>
      <c r="S37" s="5" t="n">
        <v>1780234</v>
      </c>
      <c r="T37" s="5" t="n">
        <v>2851253</v>
      </c>
      <c r="U37" s="4" t="inlineStr">
        <is>
          <t xml:space="preserve"> </t>
        </is>
      </c>
    </row>
    <row r="38">
      <c r="A38" s="4" t="inlineStr">
        <is>
          <t>Unrecognized 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72542</v>
      </c>
      <c r="M38" s="4" t="inlineStr">
        <is>
          <t xml:space="preserve"> </t>
        </is>
      </c>
      <c r="N38" s="6" t="n">
        <v>540635</v>
      </c>
      <c r="O38" s="5" t="n">
        <v>72542</v>
      </c>
      <c r="P38" s="4" t="inlineStr">
        <is>
          <t xml:space="preserve"> </t>
        </is>
      </c>
      <c r="Q38" s="6" t="n">
        <v>72542</v>
      </c>
      <c r="R38" s="6" t="n">
        <v>540635</v>
      </c>
      <c r="S38" s="6" t="n">
        <v>425878</v>
      </c>
      <c r="T38" s="6" t="n">
        <v>2138000</v>
      </c>
      <c r="U38" s="4" t="inlineStr">
        <is>
          <t xml:space="preserve"> </t>
        </is>
      </c>
    </row>
    <row r="39">
      <c r="A39" s="4" t="inlineStr">
        <is>
          <t>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5940</v>
      </c>
      <c r="M41" s="4" t="inlineStr">
        <is>
          <t xml:space="preserve"> </t>
        </is>
      </c>
      <c r="N41" s="6" t="n">
        <v>345606</v>
      </c>
      <c r="O41" s="4" t="inlineStr">
        <is>
          <t xml:space="preserve"> </t>
        </is>
      </c>
      <c r="P41" s="4" t="inlineStr">
        <is>
          <t xml:space="preserve"> </t>
        </is>
      </c>
      <c r="Q41" s="6" t="n">
        <v>303888</v>
      </c>
      <c r="R41" s="6" t="n">
        <v>1272226</v>
      </c>
      <c r="S41" s="6" t="n">
        <v>1640430</v>
      </c>
      <c r="T41" s="6" t="n">
        <v>1657221</v>
      </c>
      <c r="U41" s="4" t="inlineStr">
        <is>
          <t xml:space="preserve"> </t>
        </is>
      </c>
    </row>
    <row r="42">
      <c r="A42" s="4" t="inlineStr">
        <is>
          <t>Unrecognized 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0971</v>
      </c>
      <c r="M42" s="4" t="inlineStr">
        <is>
          <t xml:space="preserve"> </t>
        </is>
      </c>
      <c r="N42" s="6" t="n">
        <v>741497</v>
      </c>
      <c r="O42" s="6" t="n">
        <v>100971</v>
      </c>
      <c r="P42" s="4" t="inlineStr">
        <is>
          <t xml:space="preserve"> </t>
        </is>
      </c>
      <c r="Q42" s="6" t="n">
        <v>100971</v>
      </c>
      <c r="R42" s="6" t="n">
        <v>741497</v>
      </c>
      <c r="S42" s="6" t="n">
        <v>376797</v>
      </c>
      <c r="T42" s="6" t="n">
        <v>2036000</v>
      </c>
      <c r="U42" s="4" t="inlineStr">
        <is>
          <t xml:space="preserve"> </t>
        </is>
      </c>
    </row>
    <row r="43">
      <c r="A43" s="4" t="inlineStr">
        <is>
          <t>September 30, 2023 [Member] | Issuances Of Options To Officers And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mployee Benefits and 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5</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June 30, 2023 [Member] | Issuances Of Options To Officers And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ferred Compensation Arrangement with Individual, Excluding Share-Based Payments and Postretirement Benefi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mployee Benefits and 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625</v>
      </c>
      <c r="P48" s="4" t="inlineStr">
        <is>
          <t xml:space="preserve"> </t>
        </is>
      </c>
      <c r="Q48" s="6" t="n">
        <v>1642</v>
      </c>
      <c r="R48" s="4" t="inlineStr">
        <is>
          <t xml:space="preserve"> </t>
        </is>
      </c>
      <c r="S48" s="4" t="inlineStr">
        <is>
          <t xml:space="preserve"> </t>
        </is>
      </c>
      <c r="T48" s="4" t="inlineStr">
        <is>
          <t xml:space="preserve"> </t>
        </is>
      </c>
      <c r="U48" s="4" t="inlineStr">
        <is>
          <t xml:space="preserve"> </t>
        </is>
      </c>
    </row>
    <row r="49">
      <c r="A49" s="4" t="inlineStr">
        <is>
          <t>March 31, 2023 [Member] | Issuances Of Options To Officers And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mployee Benefits and 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919</v>
      </c>
      <c r="M51" s="4" t="inlineStr">
        <is>
          <t xml:space="preserve"> </t>
        </is>
      </c>
      <c r="N51" s="4" t="inlineStr">
        <is>
          <t xml:space="preserve"> </t>
        </is>
      </c>
      <c r="O51" s="4" t="inlineStr">
        <is>
          <t xml:space="preserve"> </t>
        </is>
      </c>
      <c r="P51" s="4" t="inlineStr">
        <is>
          <t xml:space="preserve"> </t>
        </is>
      </c>
      <c r="Q51" s="6" t="n">
        <v>7880</v>
      </c>
      <c r="R51" s="4" t="inlineStr">
        <is>
          <t xml:space="preserve"> </t>
        </is>
      </c>
      <c r="S51" s="4" t="inlineStr">
        <is>
          <t xml:space="preserve"> </t>
        </is>
      </c>
      <c r="T51" s="4" t="inlineStr">
        <is>
          <t xml:space="preserve"> </t>
        </is>
      </c>
      <c r="U51" s="4" t="inlineStr">
        <is>
          <t xml:space="preserve"> </t>
        </is>
      </c>
    </row>
    <row r="52">
      <c r="A52" s="4" t="inlineStr">
        <is>
          <t>Cancellations Of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ferred Compensation Arrangement with Individual, Excluding Share-Based Payments and Postretirement Benefi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Fair market val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1453</v>
      </c>
      <c r="M54" s="4" t="inlineStr">
        <is>
          <t xml:space="preserve"> </t>
        </is>
      </c>
      <c r="N54" s="5" t="n">
        <v>237926</v>
      </c>
      <c r="O54" s="4" t="inlineStr">
        <is>
          <t xml:space="preserve"> </t>
        </is>
      </c>
      <c r="P54" s="4" t="inlineStr">
        <is>
          <t xml:space="preserve"> </t>
        </is>
      </c>
      <c r="Q54" s="5" t="n">
        <v>267726</v>
      </c>
      <c r="R54" s="5" t="n">
        <v>892227</v>
      </c>
      <c r="S54" s="5" t="n">
        <v>1063673</v>
      </c>
      <c r="T54" s="5" t="n">
        <v>764034</v>
      </c>
      <c r="U54" s="4" t="inlineStr">
        <is>
          <t xml:space="preserve"> </t>
        </is>
      </c>
    </row>
    <row r="55">
      <c r="A55" s="4" t="inlineStr">
        <is>
          <t>Number of options cancell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1250</v>
      </c>
      <c r="M55" s="4" t="inlineStr">
        <is>
          <t xml:space="preserve"> </t>
        </is>
      </c>
      <c r="N55" s="6" t="n">
        <v>67875</v>
      </c>
      <c r="O55" s="4" t="inlineStr">
        <is>
          <t xml:space="preserve"> </t>
        </is>
      </c>
      <c r="P55" s="4" t="inlineStr">
        <is>
          <t xml:space="preserve"> </t>
        </is>
      </c>
      <c r="Q55" s="6" t="n">
        <v>108499</v>
      </c>
      <c r="R55" s="6" t="n">
        <v>267294</v>
      </c>
      <c r="S55" s="6" t="n">
        <v>307501</v>
      </c>
      <c r="T55" s="6" t="n">
        <v>257932</v>
      </c>
      <c r="U55" s="4" t="inlineStr">
        <is>
          <t xml:space="preserve"> </t>
        </is>
      </c>
    </row>
    <row r="56">
      <c r="A56" s="4" t="inlineStr">
        <is>
          <t>December 2022 [Member] | Issuances Of Options To Officers And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ferred Compensation Arrangement with Individual, Excluding Share-Based Payments and Postretirement Benefi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mployee Benefits and 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60515</v>
      </c>
      <c r="T58" s="4" t="inlineStr">
        <is>
          <t xml:space="preserve"> </t>
        </is>
      </c>
      <c r="U58" s="4" t="inlineStr">
        <is>
          <t xml:space="preserve"> </t>
        </is>
      </c>
    </row>
    <row r="59">
      <c r="A59" s="4" t="inlineStr">
        <is>
          <t>Prior January 1, 2021 [Member] | Officers And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ferred Compensation Arrangement with Individual, Excluding Share-Based Payments and Postretirement Benef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mployee Benefits and 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453356</v>
      </c>
      <c r="T61" s="5" t="n">
        <v>684950</v>
      </c>
      <c r="U61" s="4" t="inlineStr">
        <is>
          <t xml:space="preserve"> </t>
        </is>
      </c>
    </row>
    <row r="62">
      <c r="A62" s="4" t="inlineStr">
        <is>
          <t>Number of options cancell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2743580</v>
      </c>
      <c r="U62" s="4" t="inlineStr">
        <is>
          <t xml:space="preserve"> </t>
        </is>
      </c>
    </row>
    <row r="63">
      <c r="A63" s="4" t="inlineStr">
        <is>
          <t>Boar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ferred Compensation Arrangement with Individual, Excluding Share-Based Payments and Postretirement Benefi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mpensation and Benefits Trust</t>
        </is>
      </c>
      <c r="B65" s="6" t="n">
        <v>4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on Executive 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ferred Compensation Arrangement with Individual, Excluding Share-Based Payments and Postretirement Benefi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pensation and Benefits Trust</t>
        </is>
      </c>
      <c r="B68" s="5" t="n">
        <v>882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on Executive Directors [Member] | Equity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ferred Compensation Arrangement with Individual, Excluding Share-Based Payments and Postretirement Benefi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tock Issued During Period, Shares, Restricted Stock Award, Gross</t>
        </is>
      </c>
      <c r="B71" s="6" t="n">
        <v>9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ferred Compensation Arrangement with Individual, Excluding Share-Based Payments and Postretirement Benefi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stricted stock units granted shares</t>
        </is>
      </c>
      <c r="B74" s="4" t="inlineStr">
        <is>
          <t xml:space="preserve"> </t>
        </is>
      </c>
      <c r="C74" s="4" t="inlineStr">
        <is>
          <t xml:space="preserve"> </t>
        </is>
      </c>
      <c r="D74" s="4" t="inlineStr">
        <is>
          <t xml:space="preserve"> </t>
        </is>
      </c>
      <c r="E74" s="6" t="n">
        <v>4636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8" t="n">
        <v>1.01</v>
      </c>
      <c r="T75" s="4" t="inlineStr">
        <is>
          <t xml:space="preserve"> </t>
        </is>
      </c>
      <c r="U75" s="4" t="inlineStr">
        <is>
          <t xml:space="preserve"> </t>
        </is>
      </c>
    </row>
    <row r="76">
      <c r="A76" s="4" t="inlineStr">
        <is>
          <t>Employee Benefits and 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46831</v>
      </c>
      <c r="T76" s="4" t="inlineStr">
        <is>
          <t xml:space="preserve"> </t>
        </is>
      </c>
      <c r="U76" s="4" t="inlineStr">
        <is>
          <t xml:space="preserve"> </t>
        </is>
      </c>
    </row>
    <row r="77">
      <c r="A77" s="4" t="inlineStr">
        <is>
          <t>Officer [Member] | 2022 Executive Compensation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ferred Compensation Arrangement with Individual, Excluding Share-Based Payments and Postretirement Benefi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hare-Based Compensation Arrangement by Share-Based Payment Award, Equity Instruments Other than Options, Grants in Period</t>
        </is>
      </c>
      <c r="B79" s="4" t="inlineStr">
        <is>
          <t xml:space="preserve"> </t>
        </is>
      </c>
      <c r="C79" s="6" t="n">
        <v>968690</v>
      </c>
      <c r="D79" s="6" t="n">
        <v>64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60300</v>
      </c>
      <c r="M79" s="4" t="inlineStr">
        <is>
          <t xml:space="preserve"> </t>
        </is>
      </c>
      <c r="N79" s="4" t="inlineStr">
        <is>
          <t xml:space="preserve"> </t>
        </is>
      </c>
      <c r="O79" s="4" t="inlineStr">
        <is>
          <t xml:space="preserve"> </t>
        </is>
      </c>
      <c r="P79" s="4" t="inlineStr">
        <is>
          <t xml:space="preserve"> </t>
        </is>
      </c>
      <c r="Q79" s="6" t="n">
        <v>700205</v>
      </c>
      <c r="R79" s="4" t="inlineStr">
        <is>
          <t xml:space="preserve"> </t>
        </is>
      </c>
      <c r="S79" s="4" t="inlineStr">
        <is>
          <t xml:space="preserve"> </t>
        </is>
      </c>
      <c r="T79" s="4" t="inlineStr">
        <is>
          <t xml:space="preserve"> </t>
        </is>
      </c>
      <c r="U79" s="4" t="inlineStr">
        <is>
          <t xml:space="preserve"> </t>
        </is>
      </c>
    </row>
    <row r="80">
      <c r="A80" s="4" t="inlineStr">
        <is>
          <t>Officer [Member] | Compensation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ferred Compensation Arrangement with Individual, Excluding Share-Based Payments and Postretirement Benefi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stricted stock units granted shares</t>
        </is>
      </c>
      <c r="B82" s="4" t="inlineStr">
        <is>
          <t xml:space="preserve"> </t>
        </is>
      </c>
      <c r="C82" s="4" t="inlineStr">
        <is>
          <t xml:space="preserve"> </t>
        </is>
      </c>
      <c r="D82" s="4" t="inlineStr">
        <is>
          <t xml:space="preserve"> </t>
        </is>
      </c>
      <c r="E82" s="4" t="inlineStr">
        <is>
          <t xml:space="preserve"> </t>
        </is>
      </c>
      <c r="F82" s="6" t="n">
        <v>625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8" t="n">
        <v>1.1</v>
      </c>
      <c r="T83" s="4" t="inlineStr">
        <is>
          <t xml:space="preserve"> </t>
        </is>
      </c>
      <c r="U83" s="4" t="inlineStr">
        <is>
          <t xml:space="preserve"> </t>
        </is>
      </c>
    </row>
    <row r="84">
      <c r="A84" s="4" t="inlineStr">
        <is>
          <t>Employee Benefits and 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68750</v>
      </c>
      <c r="T84" s="4" t="inlineStr">
        <is>
          <t xml:space="preserve"> </t>
        </is>
      </c>
      <c r="U84" s="4" t="inlineStr">
        <is>
          <t xml:space="preserve"> </t>
        </is>
      </c>
    </row>
    <row r="85">
      <c r="A85" s="4" t="inlineStr">
        <is>
          <t>Officer [Member] | Restricted Stock Units (RSU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ferred Compensation Arrangement with Individual, Excluding Share-Based Payments and Postretirement Benefi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hare-Based Compensation Arrangement by Share-Based Payment Award, Equity Instruments Other than Options, Grants in Period, Weighted Average Grant Date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0.17</v>
      </c>
      <c r="M87" s="4" t="inlineStr">
        <is>
          <t xml:space="preserve"> </t>
        </is>
      </c>
      <c r="N87" s="4" t="inlineStr">
        <is>
          <t xml:space="preserve"> </t>
        </is>
      </c>
      <c r="O87" s="4" t="inlineStr">
        <is>
          <t xml:space="preserve"> </t>
        </is>
      </c>
      <c r="P87" s="4" t="inlineStr">
        <is>
          <t xml:space="preserve"> </t>
        </is>
      </c>
      <c r="Q87" s="8" t="n">
        <v>0.42</v>
      </c>
      <c r="R87" s="4" t="inlineStr">
        <is>
          <t xml:space="preserve"> </t>
        </is>
      </c>
      <c r="S87" s="4" t="inlineStr">
        <is>
          <t xml:space="preserve"> </t>
        </is>
      </c>
      <c r="T87" s="4" t="inlineStr">
        <is>
          <t xml:space="preserve"> </t>
        </is>
      </c>
      <c r="U87" s="4" t="inlineStr">
        <is>
          <t xml:space="preserve"> </t>
        </is>
      </c>
    </row>
    <row r="88">
      <c r="A88" s="4" t="inlineStr">
        <is>
          <t>Officer [Member] | January One Two Thausand Twenty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ferred Compensation Arrangement with Individual, Excluding Share-Based Payments and Postretirement Benefi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estricted stock units granted shares</t>
        </is>
      </c>
      <c r="B90" s="4" t="inlineStr">
        <is>
          <t xml:space="preserve"> </t>
        </is>
      </c>
      <c r="C90" s="4" t="inlineStr">
        <is>
          <t xml:space="preserve"> </t>
        </is>
      </c>
      <c r="D90" s="4" t="inlineStr">
        <is>
          <t xml:space="preserve"> </t>
        </is>
      </c>
      <c r="E90" s="4" t="inlineStr">
        <is>
          <t xml:space="preserve"> </t>
        </is>
      </c>
      <c r="F90" s="4" t="inlineStr">
        <is>
          <t xml:space="preserve"> </t>
        </is>
      </c>
      <c r="G90" s="6" t="n">
        <v>5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8" t="n">
        <v>1.57</v>
      </c>
      <c r="T91" s="4" t="inlineStr">
        <is>
          <t xml:space="preserve"> </t>
        </is>
      </c>
      <c r="U91" s="4" t="inlineStr">
        <is>
          <t xml:space="preserve"> </t>
        </is>
      </c>
    </row>
    <row r="92">
      <c r="A92" s="4" t="inlineStr">
        <is>
          <t>Fair market val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78500</v>
      </c>
      <c r="T92" s="4" t="inlineStr">
        <is>
          <t xml:space="preserve"> </t>
        </is>
      </c>
      <c r="U92" s="4" t="inlineStr">
        <is>
          <t xml:space="preserve"> </t>
        </is>
      </c>
    </row>
    <row r="93">
      <c r="A93" s="4" t="inlineStr">
        <is>
          <t>Employee Benefits and Share-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44840</v>
      </c>
      <c r="T93" s="4" t="inlineStr">
        <is>
          <t xml:space="preserve"> </t>
        </is>
      </c>
      <c r="U93" s="4" t="inlineStr">
        <is>
          <t xml:space="preserve"> </t>
        </is>
      </c>
    </row>
    <row r="94">
      <c r="A94" s="4" t="inlineStr">
        <is>
          <t>Officer [Member] | November One Two Thousand Twenty 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eferred Compensation Arrangement with Individual, Excluding Share-Based Payments and Postretirement Benefi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estricted stock units grant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75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2.94</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Fair market val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205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mployee Benefits and Share-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146951</v>
      </c>
      <c r="T99" s="5" t="n">
        <v>72362</v>
      </c>
      <c r="U99" s="4" t="inlineStr">
        <is>
          <t xml:space="preserve"> </t>
        </is>
      </c>
    </row>
    <row r="100">
      <c r="A100" s="4" t="inlineStr">
        <is>
          <t>Officer [Member] | May Four Two Thousnd Twenty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ferred Compensation Arrangement with Individual, Excluding Share-Based Payments and Postretirement Benefi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stricted stock units grant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1125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8" t="n">
        <v>5.76</v>
      </c>
      <c r="U103" s="4" t="inlineStr">
        <is>
          <t xml:space="preserve"> </t>
        </is>
      </c>
    </row>
    <row r="104">
      <c r="A104" s="4" t="inlineStr">
        <is>
          <t>Employee Benefits and Share-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640800</v>
      </c>
      <c r="U104" s="4" t="inlineStr">
        <is>
          <t xml:space="preserve"> </t>
        </is>
      </c>
    </row>
    <row r="105">
      <c r="A105" s="4" t="inlineStr">
        <is>
          <t>Officer [Member] | April Nineteen Two Thousand Twenty On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ferred Compensation Arrangement with Individual, Excluding Share-Based Payments and Postretirement Benefi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Restricted stock units grant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25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5.4</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Fair market val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675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Employee Benefits and Share-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202147</v>
      </c>
      <c r="T110" s="5" t="n">
        <v>472853</v>
      </c>
      <c r="U110" s="4" t="inlineStr">
        <is>
          <t xml:space="preserve"> </t>
        </is>
      </c>
    </row>
  </sheetData>
  <mergeCells count="5">
    <mergeCell ref="A1:A2"/>
    <mergeCell ref="L1:N1"/>
    <mergeCell ref="O1:P1"/>
    <mergeCell ref="Q1:R1"/>
    <mergeCell ref="S1:T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 width="24" customWidth="1" min="5" max="5"/>
    <col width="25" customWidth="1" min="6" max="6"/>
  </cols>
  <sheetData>
    <row r="1">
      <c r="A1" s="1" t="inlineStr">
        <is>
          <t>Summary of Options Activity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Beginning</t>
        </is>
      </c>
      <c r="B4" s="6" t="n">
        <v>2561231</v>
      </c>
      <c r="C4" s="6" t="n">
        <v>2541667</v>
      </c>
      <c r="D4" s="6" t="n">
        <v>2541667</v>
      </c>
      <c r="E4" s="6" t="n">
        <v>2255267</v>
      </c>
      <c r="F4" s="4" t="inlineStr">
        <is>
          <t xml:space="preserve"> </t>
        </is>
      </c>
    </row>
    <row r="5">
      <c r="A5" s="4" t="inlineStr">
        <is>
          <t>Weighted average exercise price,Beginning</t>
        </is>
      </c>
      <c r="B5" s="8" t="n">
        <v>2.18</v>
      </c>
      <c r="C5" s="8" t="n">
        <v>2.88</v>
      </c>
      <c r="D5" s="8" t="n">
        <v>2.88</v>
      </c>
      <c r="E5" s="8" t="n">
        <v>1.46</v>
      </c>
      <c r="F5" s="4" t="inlineStr">
        <is>
          <t xml:space="preserve"> </t>
        </is>
      </c>
    </row>
    <row r="6">
      <c r="A6" s="4" t="inlineStr">
        <is>
          <t>Weighted average fair value,Beginning</t>
        </is>
      </c>
      <c r="B6" s="8" t="n">
        <v>1.19</v>
      </c>
      <c r="C6" s="8" t="n">
        <v>1.57</v>
      </c>
      <c r="D6" s="8" t="n">
        <v>1.57</v>
      </c>
      <c r="E6" s="8" t="n">
        <v>0.82</v>
      </c>
      <c r="F6" s="4" t="inlineStr">
        <is>
          <t xml:space="preserve"> </t>
        </is>
      </c>
    </row>
    <row r="7">
      <c r="A7" s="4" t="inlineStr">
        <is>
          <t>Weighted average remaining contractual term, Ending</t>
        </is>
      </c>
      <c r="B7" s="4" t="inlineStr">
        <is>
          <t>2 years 10 months 2 days</t>
        </is>
      </c>
      <c r="C7" s="4" t="inlineStr">
        <is>
          <t>3 years 5 months 19 days</t>
        </is>
      </c>
      <c r="D7" s="4" t="inlineStr">
        <is>
          <t>3 years 3 months 29 days</t>
        </is>
      </c>
      <c r="E7" s="4" t="inlineStr">
        <is>
          <t>4 years 3 months 7 days</t>
        </is>
      </c>
      <c r="F7" s="4" t="inlineStr">
        <is>
          <t>5 years 3 months 21 days</t>
        </is>
      </c>
    </row>
    <row r="8">
      <c r="A8" s="4" t="inlineStr">
        <is>
          <t>Aggregate intrinsic value, Beginning</t>
        </is>
      </c>
      <c r="B8" s="5" t="n">
        <v>31124</v>
      </c>
      <c r="C8" s="5" t="n">
        <v>1244029</v>
      </c>
      <c r="D8" s="5" t="n">
        <v>1244029</v>
      </c>
      <c r="E8" s="5" t="n">
        <v>10247548</v>
      </c>
      <c r="F8" s="4" t="inlineStr">
        <is>
          <t xml:space="preserve"> </t>
        </is>
      </c>
    </row>
    <row r="9">
      <c r="A9" s="4" t="inlineStr">
        <is>
          <t>Number of shares,Granted</t>
        </is>
      </c>
      <c r="B9" s="6" t="n">
        <v>325000</v>
      </c>
      <c r="C9" s="6" t="n">
        <v>395000</v>
      </c>
      <c r="D9" s="6" t="n">
        <v>512065</v>
      </c>
      <c r="E9" s="6" t="n">
        <v>1049500</v>
      </c>
      <c r="F9" s="4" t="inlineStr">
        <is>
          <t xml:space="preserve"> </t>
        </is>
      </c>
    </row>
    <row r="10">
      <c r="A10" s="4" t="inlineStr">
        <is>
          <t>Weighted average exercise price,Granted</t>
        </is>
      </c>
      <c r="B10" s="8" t="n">
        <v>0.32</v>
      </c>
      <c r="C10" s="8" t="n">
        <v>0.76</v>
      </c>
      <c r="D10" s="8" t="n">
        <v>0.66</v>
      </c>
      <c r="E10" s="8" t="n">
        <v>5.31</v>
      </c>
      <c r="F10" s="4" t="inlineStr">
        <is>
          <t xml:space="preserve"> </t>
        </is>
      </c>
    </row>
    <row r="11">
      <c r="A11" s="4" t="inlineStr">
        <is>
          <t>Weighted average fair value,Granted</t>
        </is>
      </c>
      <c r="B11" s="8" t="n">
        <v>0.15</v>
      </c>
      <c r="C11" s="8" t="n">
        <v>0.36</v>
      </c>
      <c r="D11" s="8" t="n">
        <v>0.32</v>
      </c>
      <c r="E11" s="8" t="n">
        <v>2.85</v>
      </c>
      <c r="F11" s="4" t="inlineStr">
        <is>
          <t xml:space="preserve"> </t>
        </is>
      </c>
    </row>
    <row r="12">
      <c r="A12" s="4" t="inlineStr">
        <is>
          <t>Weighted average remaining contractual term,Granted</t>
        </is>
      </c>
      <c r="B12" s="4" t="inlineStr">
        <is>
          <t>3 years 7 days</t>
        </is>
      </c>
      <c r="C12" s="4" t="inlineStr">
        <is>
          <t>3 years 7 days</t>
        </is>
      </c>
      <c r="D12" s="4" t="inlineStr">
        <is>
          <t>3 years 7 days</t>
        </is>
      </c>
      <c r="E12" s="4" t="inlineStr">
        <is>
          <t>3 years 3 days</t>
        </is>
      </c>
      <c r="F12" s="4" t="inlineStr">
        <is>
          <t xml:space="preserve"> </t>
        </is>
      </c>
    </row>
    <row r="13">
      <c r="A13" s="4" t="inlineStr">
        <is>
          <t>Number of shares,Expired/Forfeited</t>
        </is>
      </c>
      <c r="B13" s="6" t="n">
        <v>-108499</v>
      </c>
      <c r="C13" s="6" t="n">
        <v>-267294</v>
      </c>
      <c r="D13" s="6" t="n">
        <v>-307501</v>
      </c>
      <c r="E13" s="6" t="n">
        <v>-249600</v>
      </c>
      <c r="F13" s="4" t="inlineStr">
        <is>
          <t xml:space="preserve"> </t>
        </is>
      </c>
    </row>
    <row r="14">
      <c r="A14" s="4" t="inlineStr">
        <is>
          <t>Weighted average exercise price,Expired/Forfeited</t>
        </is>
      </c>
      <c r="B14" s="8" t="n">
        <v>4.46</v>
      </c>
      <c r="C14" s="8" t="n">
        <v>6.22</v>
      </c>
      <c r="D14" s="8" t="n">
        <v>6.47</v>
      </c>
      <c r="E14" s="8" t="n">
        <v>5.5</v>
      </c>
      <c r="F14" s="4" t="inlineStr">
        <is>
          <t xml:space="preserve"> </t>
        </is>
      </c>
    </row>
    <row r="15">
      <c r="A15" s="4" t="inlineStr">
        <is>
          <t>Weighted average fair value,Expired/Forfeited</t>
        </is>
      </c>
      <c r="B15" s="8" t="n">
        <v>2.47</v>
      </c>
      <c r="C15" s="8" t="n">
        <v>3.34</v>
      </c>
      <c r="D15" s="8" t="n">
        <v>3.46</v>
      </c>
      <c r="E15" s="8" t="n">
        <v>2.96</v>
      </c>
      <c r="F15" s="4" t="inlineStr">
        <is>
          <t xml:space="preserve"> </t>
        </is>
      </c>
    </row>
    <row r="16">
      <c r="A16" s="4" t="inlineStr">
        <is>
          <t>Number of shares,Ending</t>
        </is>
      </c>
      <c r="B16" s="6" t="n">
        <v>2777732</v>
      </c>
      <c r="C16" s="6" t="n">
        <v>2484373</v>
      </c>
      <c r="D16" s="6" t="n">
        <v>2561231</v>
      </c>
      <c r="E16" s="6" t="n">
        <v>2541667</v>
      </c>
      <c r="F16" s="6" t="n">
        <v>2255267</v>
      </c>
    </row>
    <row r="17">
      <c r="A17" s="4" t="inlineStr">
        <is>
          <t>Weighted average exercise price,Ending</t>
        </is>
      </c>
      <c r="B17" s="8" t="n">
        <v>1.88</v>
      </c>
      <c r="C17" s="8" t="n">
        <v>2.37</v>
      </c>
      <c r="D17" s="8" t="n">
        <v>2.18</v>
      </c>
      <c r="E17" s="8" t="n">
        <v>2.88</v>
      </c>
      <c r="F17" s="8" t="n">
        <v>1.46</v>
      </c>
    </row>
    <row r="18">
      <c r="A18" s="4" t="inlineStr">
        <is>
          <t>Weighted average fair value,Ending</t>
        </is>
      </c>
      <c r="B18" s="8" t="n">
        <v>1.02</v>
      </c>
      <c r="C18" s="8" t="n">
        <v>1.29</v>
      </c>
      <c r="D18" s="8" t="n">
        <v>1.19</v>
      </c>
      <c r="E18" s="8" t="n">
        <v>1.57</v>
      </c>
      <c r="F18" s="8" t="n">
        <v>0.82</v>
      </c>
    </row>
    <row r="19">
      <c r="A19" s="4" t="inlineStr">
        <is>
          <t>Aggregate intrinsic value, Ending</t>
        </is>
      </c>
      <c r="B19" s="5" t="n">
        <v>6194</v>
      </c>
      <c r="C19" s="5" t="n">
        <v>89334</v>
      </c>
      <c r="D19" s="5" t="n">
        <v>31124</v>
      </c>
      <c r="E19" s="5" t="n">
        <v>1244029</v>
      </c>
      <c r="F19" s="5" t="n">
        <v>10247548</v>
      </c>
    </row>
    <row r="20">
      <c r="A20" s="4" t="inlineStr">
        <is>
          <t>Number of shares,Exercisable</t>
        </is>
      </c>
      <c r="B20" s="6" t="n">
        <v>2297691</v>
      </c>
      <c r="C20" s="6" t="n">
        <v>1836095</v>
      </c>
      <c r="D20" s="6" t="n">
        <v>2046309</v>
      </c>
      <c r="E20" s="6" t="n">
        <v>1548083</v>
      </c>
      <c r="F20" s="4" t="inlineStr">
        <is>
          <t xml:space="preserve"> </t>
        </is>
      </c>
    </row>
    <row r="21">
      <c r="A21" s="4" t="inlineStr">
        <is>
          <t>Weighted average exercise price,Exercisable</t>
        </is>
      </c>
      <c r="B21" s="8" t="n">
        <v>2.18</v>
      </c>
      <c r="C21" s="8" t="n">
        <v>2.42</v>
      </c>
      <c r="D21" s="8" t="n">
        <v>2.37</v>
      </c>
      <c r="E21" s="8" t="n">
        <v>1.97</v>
      </c>
      <c r="F21" s="4" t="inlineStr">
        <is>
          <t xml:space="preserve"> </t>
        </is>
      </c>
    </row>
    <row r="22">
      <c r="A22" s="4" t="inlineStr">
        <is>
          <t>Weighted average fair value,Exercisable</t>
        </is>
      </c>
      <c r="B22" s="8" t="n">
        <v>1.18</v>
      </c>
      <c r="C22" s="8" t="n">
        <v>1.33</v>
      </c>
      <c r="D22" s="8" t="n">
        <v>1.3</v>
      </c>
      <c r="E22" s="8" t="n">
        <v>1.1</v>
      </c>
      <c r="F22" s="4" t="inlineStr">
        <is>
          <t xml:space="preserve"> </t>
        </is>
      </c>
    </row>
    <row r="23">
      <c r="A23" s="4" t="inlineStr">
        <is>
          <t>Weighted average remaining contractual term, Exercisable</t>
        </is>
      </c>
      <c r="B23" s="4" t="inlineStr">
        <is>
          <t>2 years 6 months 10 days</t>
        </is>
      </c>
      <c r="C23" s="4" t="inlineStr">
        <is>
          <t>3 years 1 month 28 days</t>
        </is>
      </c>
      <c r="D23" s="4" t="inlineStr">
        <is>
          <t>3 years 21 days</t>
        </is>
      </c>
      <c r="E23" s="4" t="inlineStr">
        <is>
          <t>4 years 1 month 20 days</t>
        </is>
      </c>
      <c r="F23" s="4" t="inlineStr">
        <is>
          <t xml:space="preserve"> </t>
        </is>
      </c>
    </row>
    <row r="24">
      <c r="A24" s="4" t="inlineStr">
        <is>
          <t>Aggregate intrinsic value, Exercisable</t>
        </is>
      </c>
      <c r="B24" s="5" t="n">
        <v>6194</v>
      </c>
      <c r="C24" s="5" t="n">
        <v>89334</v>
      </c>
      <c r="D24" s="5" t="n">
        <v>31124</v>
      </c>
      <c r="E24" s="5" t="n">
        <v>1178340</v>
      </c>
      <c r="F24" s="4" t="inlineStr">
        <is>
          <t xml:space="preserve"> </t>
        </is>
      </c>
    </row>
    <row r="25">
      <c r="A25" s="4" t="inlineStr">
        <is>
          <t>Number of shares,Exercised</t>
        </is>
      </c>
      <c r="B25" s="4" t="inlineStr">
        <is>
          <t xml:space="preserve"> </t>
        </is>
      </c>
      <c r="C25" s="6" t="n">
        <v>-185000</v>
      </c>
      <c r="D25" s="6" t="n">
        <v>-185000</v>
      </c>
      <c r="E25" s="6" t="n">
        <v>-513500</v>
      </c>
      <c r="F25" s="4" t="inlineStr">
        <is>
          <t xml:space="preserve"> </t>
        </is>
      </c>
    </row>
    <row r="26">
      <c r="A26" s="4" t="inlineStr">
        <is>
          <t>Weighted average exercise price,Exercised</t>
        </is>
      </c>
      <c r="B26" s="4" t="inlineStr">
        <is>
          <t xml:space="preserve"> </t>
        </is>
      </c>
      <c r="C26" s="8" t="n">
        <v>0.4</v>
      </c>
      <c r="D26" s="8" t="n">
        <v>0.4</v>
      </c>
      <c r="E26" s="8" t="n">
        <v>0.24</v>
      </c>
      <c r="F26" s="4" t="inlineStr">
        <is>
          <t xml:space="preserve"> </t>
        </is>
      </c>
    </row>
    <row r="27">
      <c r="A27" s="4" t="inlineStr">
        <is>
          <t>Weighted average fair value,Exercised</t>
        </is>
      </c>
      <c r="B27" s="4" t="inlineStr">
        <is>
          <t xml:space="preserve"> </t>
        </is>
      </c>
      <c r="C27" s="8" t="n">
        <v>0.29</v>
      </c>
      <c r="D27" s="8" t="n">
        <v>0.29</v>
      </c>
      <c r="E27" s="8" t="n">
        <v>0.15</v>
      </c>
      <c r="F27" s="4" t="inlineStr">
        <is>
          <t xml:space="preserve"> </t>
        </is>
      </c>
    </row>
    <row r="28">
      <c r="A28" s="4" t="inlineStr">
        <is>
          <t>Aggregate intrinsic value, Exercised</t>
        </is>
      </c>
      <c r="B28" s="4" t="inlineStr">
        <is>
          <t xml:space="preserve"> </t>
        </is>
      </c>
      <c r="C28" s="5" t="n">
        <v>10750</v>
      </c>
      <c r="D28" s="4" t="inlineStr">
        <is>
          <t xml:space="preserve"> </t>
        </is>
      </c>
      <c r="E28" s="5" t="n">
        <v>675363</v>
      </c>
      <c r="F28" s="4" t="inlineStr">
        <is>
          <t xml:space="preserve"> </t>
        </is>
      </c>
    </row>
    <row r="29">
      <c r="A29" s="4" t="inlineStr">
        <is>
          <t>Aggregate intrinsic value, forfeitures and expirations</t>
        </is>
      </c>
      <c r="B29" s="4" t="inlineStr">
        <is>
          <t xml:space="preserve"> </t>
        </is>
      </c>
      <c r="C29" s="4" t="inlineStr">
        <is>
          <t xml:space="preserve"> </t>
        </is>
      </c>
      <c r="D29" s="4" t="inlineStr">
        <is>
          <t xml:space="preserve"> </t>
        </is>
      </c>
      <c r="E29" s="5" t="n">
        <v>7277</v>
      </c>
      <c r="F29"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5" customWidth="1" min="5" max="5"/>
  </cols>
  <sheetData>
    <row r="1">
      <c r="A1" s="1" t="inlineStr">
        <is>
          <t>Schedule of Significant Weighted Average Assumptions (Details)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price</t>
        </is>
      </c>
      <c r="B4" s="8" t="n">
        <v>0.32</v>
      </c>
      <c r="C4" s="8" t="n">
        <v>0.46</v>
      </c>
      <c r="D4" s="8" t="n">
        <v>0.66</v>
      </c>
      <c r="E4" s="8" t="n">
        <v>5.31</v>
      </c>
    </row>
    <row r="5">
      <c r="A5" s="4" t="inlineStr">
        <is>
          <t>Dividend yield</t>
        </is>
      </c>
      <c r="B5" s="4" t="inlineStr">
        <is>
          <t xml:space="preserve"> </t>
        </is>
      </c>
      <c r="C5" s="4" t="inlineStr">
        <is>
          <t xml:space="preserve"> </t>
        </is>
      </c>
      <c r="D5" s="4" t="inlineStr">
        <is>
          <t xml:space="preserve"> </t>
        </is>
      </c>
      <c r="E5" s="4" t="inlineStr">
        <is>
          <t xml:space="preserve"> </t>
        </is>
      </c>
    </row>
    <row r="6">
      <c r="A6" s="4" t="inlineStr">
        <is>
          <t>Expected life (years)</t>
        </is>
      </c>
      <c r="B6" s="4" t="inlineStr">
        <is>
          <t>3 years 7 days</t>
        </is>
      </c>
      <c r="C6" s="4" t="inlineStr">
        <is>
          <t>3 years 7 days</t>
        </is>
      </c>
      <c r="D6" s="4" t="inlineStr">
        <is>
          <t>3 years 7 days</t>
        </is>
      </c>
      <c r="E6" s="4" t="inlineStr">
        <is>
          <t>3 years 3 days</t>
        </is>
      </c>
    </row>
    <row r="7">
      <c r="A7" s="4" t="inlineStr">
        <is>
          <t>Expected volatility</t>
        </is>
      </c>
      <c r="B7" s="11" t="n">
        <v>0.6364</v>
      </c>
      <c r="C7" s="11" t="n">
        <v>0.6984</v>
      </c>
      <c r="D7" s="11" t="n">
        <v>0.6949</v>
      </c>
      <c r="E7" s="11" t="n">
        <v>0.8388</v>
      </c>
    </row>
    <row r="8">
      <c r="A8" s="4" t="inlineStr">
        <is>
          <t>Risk-free interest rate</t>
        </is>
      </c>
      <c r="B8" s="11" t="n">
        <v>0.0422</v>
      </c>
      <c r="C8" s="11" t="n">
        <v>0.0325</v>
      </c>
      <c r="D8" s="11" t="n">
        <v>0.0347</v>
      </c>
      <c r="E8" s="11" t="n">
        <v>0.00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Company's Operating Leases (Details) - USD ($)</t>
        </is>
      </c>
      <c r="B1" s="2" t="inlineStr">
        <is>
          <t>Sep. 30,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Right of use assets</t>
        </is>
      </c>
      <c r="B3" s="5" t="n">
        <v>3498051</v>
      </c>
      <c r="C3" s="5" t="n">
        <v>3952317</v>
      </c>
      <c r="D3" s="5" t="n">
        <v>2019745</v>
      </c>
    </row>
    <row r="4">
      <c r="A4" s="4" t="inlineStr">
        <is>
          <t>Current portion of lease liabilities</t>
        </is>
      </c>
      <c r="B4" s="6" t="n">
        <v>840535</v>
      </c>
      <c r="C4" s="6" t="n">
        <v>628113</v>
      </c>
      <c r="D4" s="6" t="n">
        <v>1235977</v>
      </c>
    </row>
    <row r="5">
      <c r="A5" s="4" t="inlineStr">
        <is>
          <t>Long-term portion lease liabilities</t>
        </is>
      </c>
      <c r="B5" s="5" t="n">
        <v>2756056</v>
      </c>
      <c r="C5" s="5" t="n">
        <v>3161703</v>
      </c>
      <c r="D5" s="5" t="n">
        <v>9424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uture Maturities Lease Liabilities (Details) - USD ($)</t>
        </is>
      </c>
      <c r="B1" s="2" t="inlineStr">
        <is>
          <t>Sep. 30,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Remainder of Fiscal Year</t>
        </is>
      </c>
      <c r="B3" s="5" t="n">
        <v>312009</v>
      </c>
      <c r="C3" s="4" t="inlineStr">
        <is>
          <t xml:space="preserve"> </t>
        </is>
      </c>
      <c r="D3" s="4" t="inlineStr">
        <is>
          <t xml:space="preserve"> </t>
        </is>
      </c>
    </row>
    <row r="4">
      <c r="A4" s="4" t="inlineStr">
        <is>
          <t>Year One</t>
        </is>
      </c>
      <c r="B4" s="6" t="n">
        <v>1032155</v>
      </c>
      <c r="C4" s="5" t="n">
        <v>840348</v>
      </c>
      <c r="D4" s="4" t="inlineStr">
        <is>
          <t xml:space="preserve"> </t>
        </is>
      </c>
    </row>
    <row r="5">
      <c r="A5" s="4" t="inlineStr">
        <is>
          <t>Year Two</t>
        </is>
      </c>
      <c r="B5" s="6" t="n">
        <v>1038228</v>
      </c>
      <c r="C5" s="6" t="n">
        <v>945271</v>
      </c>
      <c r="D5" s="4" t="inlineStr">
        <is>
          <t xml:space="preserve"> </t>
        </is>
      </c>
    </row>
    <row r="6">
      <c r="A6" s="4" t="inlineStr">
        <is>
          <t>Year Three</t>
        </is>
      </c>
      <c r="B6" s="6" t="n">
        <v>816405</v>
      </c>
      <c r="C6" s="6" t="n">
        <v>951344</v>
      </c>
      <c r="D6" s="4" t="inlineStr">
        <is>
          <t xml:space="preserve"> </t>
        </is>
      </c>
    </row>
    <row r="7">
      <c r="A7" s="4" t="inlineStr">
        <is>
          <t>Year Four</t>
        </is>
      </c>
      <c r="B7" s="6" t="n">
        <v>730781</v>
      </c>
      <c r="C7" s="6" t="n">
        <v>742855</v>
      </c>
      <c r="D7" s="4" t="inlineStr">
        <is>
          <t xml:space="preserve"> </t>
        </is>
      </c>
    </row>
    <row r="8">
      <c r="A8" s="4" t="inlineStr">
        <is>
          <t>After Year Four</t>
        </is>
      </c>
      <c r="B8" s="6" t="n">
        <v>182695</v>
      </c>
      <c r="C8" s="4" t="inlineStr">
        <is>
          <t xml:space="preserve"> </t>
        </is>
      </c>
      <c r="D8" s="4" t="inlineStr">
        <is>
          <t xml:space="preserve"> </t>
        </is>
      </c>
    </row>
    <row r="9">
      <c r="A9" s="4" t="inlineStr">
        <is>
          <t>Year Five</t>
        </is>
      </c>
      <c r="B9" s="4" t="inlineStr">
        <is>
          <t xml:space="preserve"> </t>
        </is>
      </c>
      <c r="C9" s="6" t="n">
        <v>723901</v>
      </c>
      <c r="D9" s="4" t="inlineStr">
        <is>
          <t xml:space="preserve"> </t>
        </is>
      </c>
    </row>
    <row r="10">
      <c r="A10" s="4" t="inlineStr">
        <is>
          <t>After Year Five</t>
        </is>
      </c>
      <c r="B10" s="4" t="inlineStr">
        <is>
          <t xml:space="preserve"> </t>
        </is>
      </c>
      <c r="C10" s="6" t="n">
        <v>180970</v>
      </c>
      <c r="D10" s="4" t="inlineStr">
        <is>
          <t xml:space="preserve"> </t>
        </is>
      </c>
    </row>
    <row r="11">
      <c r="A11" s="4" t="inlineStr">
        <is>
          <t>Total future minimum lease payments, undiscounted</t>
        </is>
      </c>
      <c r="B11" s="6" t="n">
        <v>4112273</v>
      </c>
      <c r="C11" s="6" t="n">
        <v>4384689</v>
      </c>
      <c r="D11" s="4" t="inlineStr">
        <is>
          <t xml:space="preserve"> </t>
        </is>
      </c>
    </row>
    <row r="12">
      <c r="A12" s="4" t="inlineStr">
        <is>
          <t>Less: Amount representing interest</t>
        </is>
      </c>
      <c r="B12" s="6" t="n">
        <v>-515682</v>
      </c>
      <c r="C12" s="6" t="n">
        <v>-594873</v>
      </c>
      <c r="D12" s="4" t="inlineStr">
        <is>
          <t xml:space="preserve"> </t>
        </is>
      </c>
    </row>
    <row r="13">
      <c r="A13" s="4" t="inlineStr">
        <is>
          <t>Present value of future minimum lease payments</t>
        </is>
      </c>
      <c r="B13" s="6" t="n">
        <v>3596591</v>
      </c>
      <c r="C13" s="6" t="n">
        <v>3789816</v>
      </c>
      <c r="D13" s="4" t="inlineStr">
        <is>
          <t xml:space="preserve"> </t>
        </is>
      </c>
    </row>
    <row r="14">
      <c r="A14" s="4" t="inlineStr">
        <is>
          <t>Current portion of lease liabilities</t>
        </is>
      </c>
      <c r="B14" s="6" t="n">
        <v>840535</v>
      </c>
      <c r="C14" s="6" t="n">
        <v>628113</v>
      </c>
      <c r="D14" s="5" t="n">
        <v>1235977</v>
      </c>
    </row>
    <row r="15">
      <c r="A15" s="4" t="inlineStr">
        <is>
          <t>Present value of future minimum lease payments long-term</t>
        </is>
      </c>
      <c r="B15" s="5" t="n">
        <v>2756056</v>
      </c>
      <c r="C15" s="5" t="n">
        <v>3161703</v>
      </c>
      <c r="D15" s="5" t="n">
        <v>9424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23" customWidth="1" min="2" max="2"/>
    <col width="25" customWidth="1" min="3" max="3"/>
    <col width="25" customWidth="1" min="4" max="4"/>
  </cols>
  <sheetData>
    <row r="1">
      <c r="A1" s="1" t="inlineStr">
        <is>
          <t>Schedule of Weighted Average Lease-term and Discount Rate Leases (Details)</t>
        </is>
      </c>
      <c r="B1" s="2" t="inlineStr">
        <is>
          <t>9 Months Ended</t>
        </is>
      </c>
      <c r="C1" s="2" t="inlineStr">
        <is>
          <t>12 Months Ended</t>
        </is>
      </c>
    </row>
    <row r="2">
      <c r="B2" s="2" t="inlineStr">
        <is>
          <t>Sep. 30,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Weighted-average remaining lease terms</t>
        </is>
      </c>
      <c r="B4" s="4" t="inlineStr">
        <is>
          <t>4 years 1 month 6 days</t>
        </is>
      </c>
      <c r="C4" s="4" t="inlineStr">
        <is>
          <t>4 years 9 months 18 days</t>
        </is>
      </c>
      <c r="D4" s="4" t="inlineStr">
        <is>
          <t>2 years 3 months 18 days</t>
        </is>
      </c>
    </row>
    <row r="5">
      <c r="A5" s="4" t="inlineStr">
        <is>
          <t>Weighted-average discount rate</t>
        </is>
      </c>
      <c r="B5" s="9" t="n">
        <v>0.06</v>
      </c>
      <c r="C5" s="9" t="n">
        <v>0.06</v>
      </c>
      <c r="D5" s="9" t="n">
        <v>0.0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ash Flow Supplement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cash flows for operating leases</t>
        </is>
      </c>
      <c r="B4" s="5" t="n">
        <v>262445</v>
      </c>
      <c r="C4" s="5" t="n">
        <v>326542</v>
      </c>
      <c r="D4" s="5" t="n">
        <v>790783</v>
      </c>
      <c r="E4" s="5" t="n">
        <v>1245893</v>
      </c>
      <c r="F4" s="5" t="n">
        <v>1614468</v>
      </c>
      <c r="G4" s="5" t="n">
        <v>532892</v>
      </c>
    </row>
    <row r="5">
      <c r="A5" s="4" t="inlineStr">
        <is>
          <t>Operating leases</t>
        </is>
      </c>
      <c r="B5" s="4" t="inlineStr">
        <is>
          <t xml:space="preserve"> </t>
        </is>
      </c>
      <c r="C5" s="4" t="inlineStr">
        <is>
          <t xml:space="preserve"> </t>
        </is>
      </c>
      <c r="D5" s="4" t="inlineStr">
        <is>
          <t xml:space="preserve"> </t>
        </is>
      </c>
      <c r="E5" s="4" t="inlineStr">
        <is>
          <t xml:space="preserve"> </t>
        </is>
      </c>
      <c r="F5" s="4" t="inlineStr">
        <is>
          <t xml:space="preserve"> </t>
        </is>
      </c>
      <c r="G5" s="5" t="n">
        <v>219637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OperatingLeasesRentExpenseSubleaseRentals]</t>
        </is>
      </c>
      <c r="B4" s="4" t="inlineStr">
        <is>
          <t xml:space="preserve"> </t>
        </is>
      </c>
      <c r="C4" s="4" t="inlineStr">
        <is>
          <t xml:space="preserve"> </t>
        </is>
      </c>
      <c r="D4" s="5" t="n">
        <v>433137</v>
      </c>
      <c r="E4" s="4" t="inlineStr">
        <is>
          <t xml:space="preserve"> </t>
        </is>
      </c>
      <c r="F4" s="4" t="inlineStr">
        <is>
          <t xml:space="preserve"> </t>
        </is>
      </c>
      <c r="G4" s="4" t="inlineStr">
        <is>
          <t xml:space="preserve"> </t>
        </is>
      </c>
    </row>
    <row r="5">
      <c r="A5" s="4" t="inlineStr">
        <is>
          <t>Operating Lease, Impairment Loss</t>
        </is>
      </c>
      <c r="B5" s="4" t="inlineStr">
        <is>
          <t xml:space="preserve"> </t>
        </is>
      </c>
      <c r="C5" s="4" t="inlineStr">
        <is>
          <t xml:space="preserve"> </t>
        </is>
      </c>
      <c r="D5" s="6" t="n">
        <v>79287</v>
      </c>
      <c r="E5" s="4" t="inlineStr">
        <is>
          <t xml:space="preserve"> </t>
        </is>
      </c>
      <c r="F5" s="4" t="inlineStr">
        <is>
          <t xml:space="preserve"> </t>
        </is>
      </c>
      <c r="G5" s="4" t="inlineStr">
        <is>
          <t xml:space="preserve"> </t>
        </is>
      </c>
    </row>
    <row r="6">
      <c r="A6" s="4" t="inlineStr">
        <is>
          <t>Operating Lease, Lease Income</t>
        </is>
      </c>
      <c r="B6" s="4" t="inlineStr">
        <is>
          <t xml:space="preserve"> </t>
        </is>
      </c>
      <c r="C6" s="4" t="inlineStr">
        <is>
          <t xml:space="preserve"> </t>
        </is>
      </c>
      <c r="D6" s="6" t="n">
        <v>24284</v>
      </c>
      <c r="E6" s="4" t="inlineStr">
        <is>
          <t xml:space="preserve"> </t>
        </is>
      </c>
      <c r="F6" s="4" t="inlineStr">
        <is>
          <t xml:space="preserve"> </t>
        </is>
      </c>
      <c r="G6" s="4" t="inlineStr">
        <is>
          <t xml:space="preserve"> </t>
        </is>
      </c>
    </row>
    <row r="7">
      <c r="A7" s="4" t="inlineStr">
        <is>
          <t>Lease</t>
        </is>
      </c>
      <c r="B7" s="5" t="n">
        <v>267745</v>
      </c>
      <c r="C7" s="5" t="n">
        <v>326542</v>
      </c>
      <c r="D7" s="5" t="n">
        <v>791558</v>
      </c>
      <c r="E7" s="5" t="n">
        <v>1254893</v>
      </c>
      <c r="F7" s="5" t="n">
        <v>1287143</v>
      </c>
      <c r="G7" s="5" t="n">
        <v>532892</v>
      </c>
    </row>
    <row r="8">
      <c r="A8" s="4" t="inlineStr">
        <is>
          <t>Sense Fly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rent expenses</t>
        </is>
      </c>
      <c r="B10" s="4" t="inlineStr">
        <is>
          <t xml:space="preserve"> </t>
        </is>
      </c>
      <c r="C10" s="4" t="inlineStr">
        <is>
          <t xml:space="preserve"> </t>
        </is>
      </c>
      <c r="D10" s="4" t="inlineStr">
        <is>
          <t xml:space="preserve"> </t>
        </is>
      </c>
      <c r="E10" s="4" t="inlineStr">
        <is>
          <t xml:space="preserve"> </t>
        </is>
      </c>
      <c r="F10" s="6" t="n">
        <v>4384689</v>
      </c>
      <c r="G10" s="4" t="inlineStr">
        <is>
          <t xml:space="preserve"> </t>
        </is>
      </c>
    </row>
    <row r="11">
      <c r="A11" s="4" t="inlineStr">
        <is>
          <t>Measure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ent expenses</t>
        </is>
      </c>
      <c r="B13" s="4" t="inlineStr">
        <is>
          <t xml:space="preserve"> </t>
        </is>
      </c>
      <c r="C13" s="4" t="inlineStr">
        <is>
          <t xml:space="preserve"> </t>
        </is>
      </c>
      <c r="D13" s="4" t="inlineStr">
        <is>
          <t xml:space="preserve"> </t>
        </is>
      </c>
      <c r="E13" s="4" t="inlineStr">
        <is>
          <t xml:space="preserve"> </t>
        </is>
      </c>
      <c r="F13" s="6" t="n">
        <v>82500</v>
      </c>
      <c r="G13" s="4" t="inlineStr">
        <is>
          <t xml:space="preserve"> </t>
        </is>
      </c>
    </row>
    <row r="14">
      <c r="A14" s="4" t="inlineStr">
        <is>
          <t>Mica Sense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ent expenses</t>
        </is>
      </c>
      <c r="B16" s="4" t="inlineStr">
        <is>
          <t xml:space="preserve"> </t>
        </is>
      </c>
      <c r="C16" s="4" t="inlineStr">
        <is>
          <t xml:space="preserve"> </t>
        </is>
      </c>
      <c r="D16" s="4" t="inlineStr">
        <is>
          <t xml:space="preserve"> </t>
        </is>
      </c>
      <c r="E16" s="4" t="inlineStr">
        <is>
          <t xml:space="preserve"> </t>
        </is>
      </c>
      <c r="F16" s="5" t="n">
        <v>682000</v>
      </c>
      <c r="G16" s="4" t="inlineStr">
        <is>
          <t xml:space="preserve"> </t>
        </is>
      </c>
    </row>
    <row r="17">
      <c r="A17" s="4" t="inlineStr">
        <is>
          <t>Operating lease percentage</t>
        </is>
      </c>
      <c r="B17" s="4" t="inlineStr">
        <is>
          <t xml:space="preserve"> </t>
        </is>
      </c>
      <c r="C17" s="4" t="inlineStr">
        <is>
          <t xml:space="preserve"> </t>
        </is>
      </c>
      <c r="D17" s="4" t="inlineStr">
        <is>
          <t xml:space="preserve"> </t>
        </is>
      </c>
      <c r="E17" s="4" t="inlineStr">
        <is>
          <t xml:space="preserve"> </t>
        </is>
      </c>
      <c r="F17" s="9" t="n">
        <v>0.03</v>
      </c>
      <c r="G17"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6" customWidth="1" min="5" max="5"/>
    <col width="13" customWidth="1" min="6" max="6"/>
    <col width="14" customWidth="1" min="7" max="7"/>
    <col width="13" customWidth="1" min="8" max="8"/>
    <col width="17" customWidth="1" min="9" max="9"/>
  </cols>
  <sheetData>
    <row r="1">
      <c r="A1" s="1" t="inlineStr">
        <is>
          <t>Schedule of Summary of Activity Related to Warrants (Details) - Warrant [Member] - $ / shares</t>
        </is>
      </c>
      <c r="C1" s="2" t="inlineStr">
        <is>
          <t>9 Months Ended</t>
        </is>
      </c>
      <c r="E1" s="2" t="inlineStr">
        <is>
          <t>12 Months Ended</t>
        </is>
      </c>
    </row>
    <row r="2">
      <c r="C2" s="2" t="inlineStr">
        <is>
          <t>Sep. 30, 2023</t>
        </is>
      </c>
      <c r="E2" s="2" t="inlineStr">
        <is>
          <t>Dec. 31, 2022</t>
        </is>
      </c>
      <c r="G2" s="2" t="inlineStr">
        <is>
          <t>Dec. 31, 2021</t>
        </is>
      </c>
      <c r="I2" s="2" t="inlineStr">
        <is>
          <t>Dec. 31, 2020</t>
        </is>
      </c>
    </row>
    <row r="3">
      <c r="A3" s="4" t="inlineStr">
        <is>
          <t>Warrants Outstanding, Beginning Balance</t>
        </is>
      </c>
      <c r="C3" s="6" t="n">
        <v>21129032</v>
      </c>
      <c r="E3" s="4" t="inlineStr">
        <is>
          <t xml:space="preserve"> </t>
        </is>
      </c>
      <c r="G3" s="6" t="n">
        <v>2516778</v>
      </c>
      <c r="I3" s="4" t="inlineStr">
        <is>
          <t xml:space="preserve"> </t>
        </is>
      </c>
    </row>
    <row r="4">
      <c r="A4" s="4" t="inlineStr">
        <is>
          <t>Weighted Average Exercise Price Outstanding, Beginning balance</t>
        </is>
      </c>
      <c r="C4" s="8" t="n">
        <v>0.44</v>
      </c>
      <c r="D4" s="4" t="inlineStr">
        <is>
          <t>[1]</t>
        </is>
      </c>
      <c r="E4" s="4" t="inlineStr">
        <is>
          <t xml:space="preserve"> </t>
        </is>
      </c>
      <c r="F4" s="4" t="inlineStr">
        <is>
          <t>[2]</t>
        </is>
      </c>
      <c r="G4" s="8" t="n">
        <v>3.3</v>
      </c>
      <c r="I4" s="4" t="inlineStr">
        <is>
          <t xml:space="preserve"> </t>
        </is>
      </c>
    </row>
    <row r="5">
      <c r="A5" s="4" t="inlineStr">
        <is>
          <t>Warrants Issued</t>
        </is>
      </c>
      <c r="C5" s="4" t="inlineStr">
        <is>
          <t xml:space="preserve"> </t>
        </is>
      </c>
      <c r="E5" s="6" t="n">
        <v>21129032</v>
      </c>
      <c r="G5" s="4" t="inlineStr">
        <is>
          <t xml:space="preserve"> </t>
        </is>
      </c>
      <c r="I5" s="4" t="inlineStr">
        <is>
          <t xml:space="preserve"> </t>
        </is>
      </c>
    </row>
    <row r="6">
      <c r="A6" s="4" t="inlineStr">
        <is>
          <t>Weighted Average Exercise Price, Warrants Issued</t>
        </is>
      </c>
      <c r="B6" s="4" t="inlineStr">
        <is>
          <t>[2]</t>
        </is>
      </c>
      <c r="C6" s="4" t="inlineStr">
        <is>
          <t xml:space="preserve"> </t>
        </is>
      </c>
      <c r="E6" s="8" t="n">
        <v>0.29</v>
      </c>
      <c r="G6" s="4" t="inlineStr">
        <is>
          <t xml:space="preserve"> </t>
        </is>
      </c>
      <c r="I6" s="4" t="inlineStr">
        <is>
          <t xml:space="preserve"> </t>
        </is>
      </c>
    </row>
    <row r="7">
      <c r="A7" s="4" t="inlineStr">
        <is>
          <t>Warrants Exercised</t>
        </is>
      </c>
      <c r="C7" s="6" t="n">
        <v>-5000000</v>
      </c>
      <c r="E7" s="4" t="inlineStr">
        <is>
          <t xml:space="preserve"> </t>
        </is>
      </c>
      <c r="G7" s="6" t="n">
        <v>-2516778</v>
      </c>
      <c r="I7" s="4" t="inlineStr">
        <is>
          <t xml:space="preserve"> </t>
        </is>
      </c>
    </row>
    <row r="8">
      <c r="A8" s="4" t="inlineStr">
        <is>
          <t>Exercise price</t>
        </is>
      </c>
      <c r="C8" s="8" t="n">
        <v>0.44</v>
      </c>
      <c r="E8" s="4" t="inlineStr">
        <is>
          <t xml:space="preserve"> </t>
        </is>
      </c>
      <c r="G8" s="8" t="n">
        <v>3.3</v>
      </c>
      <c r="I8" s="4" t="inlineStr">
        <is>
          <t xml:space="preserve"> </t>
        </is>
      </c>
    </row>
    <row r="9">
      <c r="A9" s="4" t="inlineStr">
        <is>
          <t>Weighted Average Exercise Price Outstanding, Beginning balance</t>
        </is>
      </c>
      <c r="B9" s="4" t="inlineStr">
        <is>
          <t>[2]</t>
        </is>
      </c>
      <c r="C9" s="8" t="n">
        <v>0.29</v>
      </c>
      <c r="E9" s="4" t="inlineStr">
        <is>
          <t xml:space="preserve"> </t>
        </is>
      </c>
      <c r="G9" s="4" t="inlineStr">
        <is>
          <t xml:space="preserve"> </t>
        </is>
      </c>
      <c r="I9" s="4" t="inlineStr">
        <is>
          <t xml:space="preserve"> </t>
        </is>
      </c>
    </row>
    <row r="10">
      <c r="A10" s="4" t="inlineStr">
        <is>
          <t>Weighted Average Exercise Price, Warrants Issued</t>
        </is>
      </c>
      <c r="C10" s="4" t="inlineStr">
        <is>
          <t xml:space="preserve"> </t>
        </is>
      </c>
      <c r="E10" s="8" t="n">
        <v>0.44</v>
      </c>
      <c r="F10" s="4" t="inlineStr">
        <is>
          <t>[1]</t>
        </is>
      </c>
      <c r="G10" s="4" t="inlineStr">
        <is>
          <t xml:space="preserve"> </t>
        </is>
      </c>
      <c r="I10" s="4" t="inlineStr">
        <is>
          <t xml:space="preserve"> </t>
        </is>
      </c>
    </row>
    <row r="11">
      <c r="A11" s="4" t="inlineStr">
        <is>
          <t>Warrants Outstanding, Ending Balance</t>
        </is>
      </c>
      <c r="C11" s="6" t="n">
        <v>48351747</v>
      </c>
      <c r="E11" s="6" t="n">
        <v>21129032</v>
      </c>
      <c r="G11" s="4" t="inlineStr">
        <is>
          <t xml:space="preserve"> </t>
        </is>
      </c>
      <c r="I11" s="6" t="n">
        <v>2516778</v>
      </c>
    </row>
    <row r="12">
      <c r="A12" s="4" t="inlineStr">
        <is>
          <t>Weighted Average Exercise Price Outstanding, Ending balance</t>
        </is>
      </c>
      <c r="C12" s="8" t="n">
        <v>0.32</v>
      </c>
      <c r="D12" s="4" t="inlineStr">
        <is>
          <t>[2]</t>
        </is>
      </c>
      <c r="E12" s="8" t="n">
        <v>0.44</v>
      </c>
      <c r="F12" s="4" t="inlineStr">
        <is>
          <t>[1]</t>
        </is>
      </c>
      <c r="G12" s="4" t="inlineStr">
        <is>
          <t xml:space="preserve"> </t>
        </is>
      </c>
      <c r="H12" s="4" t="inlineStr">
        <is>
          <t>[2]</t>
        </is>
      </c>
      <c r="I12" s="8" t="n">
        <v>3.3</v>
      </c>
    </row>
    <row r="13">
      <c r="A13" s="4" t="inlineStr">
        <is>
          <t>Weighted-Average Remaining Contractual Term Outstanding</t>
        </is>
      </c>
      <c r="C13" s="4" t="inlineStr">
        <is>
          <t>3 years 9 months 21 days</t>
        </is>
      </c>
      <c r="E13" s="4" t="inlineStr">
        <is>
          <t>3 years 21 days</t>
        </is>
      </c>
      <c r="G13" s="4" t="inlineStr">
        <is>
          <t xml:space="preserve"> </t>
        </is>
      </c>
      <c r="I13" s="4" t="inlineStr">
        <is>
          <t>9 months 29 days</t>
        </is>
      </c>
    </row>
    <row r="14">
      <c r="A14" s="4" t="inlineStr">
        <is>
          <t>Warrants Exercisable at end</t>
        </is>
      </c>
      <c r="C14" s="6" t="n">
        <v>23271747</v>
      </c>
      <c r="E14" s="4" t="inlineStr">
        <is>
          <t xml:space="preserve"> </t>
        </is>
      </c>
      <c r="G14" s="4" t="inlineStr">
        <is>
          <t xml:space="preserve"> </t>
        </is>
      </c>
      <c r="I14" s="4" t="inlineStr">
        <is>
          <t xml:space="preserve"> </t>
        </is>
      </c>
    </row>
    <row r="15">
      <c r="A15" s="4" t="inlineStr">
        <is>
          <t>Weighted Average Exercise Price, Warrants Exercise price</t>
        </is>
      </c>
      <c r="C15" s="8" t="n">
        <v>0.25</v>
      </c>
      <c r="D15" s="4" t="inlineStr">
        <is>
          <t>[2]</t>
        </is>
      </c>
      <c r="E15" s="4" t="inlineStr">
        <is>
          <t xml:space="preserve"> </t>
        </is>
      </c>
      <c r="G15" s="4" t="inlineStr">
        <is>
          <t xml:space="preserve"> </t>
        </is>
      </c>
      <c r="I15" s="4" t="inlineStr">
        <is>
          <t xml:space="preserve"> </t>
        </is>
      </c>
    </row>
    <row r="16">
      <c r="A16" s="4" t="inlineStr">
        <is>
          <t>Weighted-Average Remaining Contractual Term Exercisable</t>
        </is>
      </c>
      <c r="C16" s="4" t="inlineStr">
        <is>
          <t>2 years 3 months 21 days</t>
        </is>
      </c>
      <c r="E16" s="4" t="inlineStr">
        <is>
          <t xml:space="preserve"> </t>
        </is>
      </c>
      <c r="G16" s="4" t="inlineStr">
        <is>
          <t xml:space="preserve"> </t>
        </is>
      </c>
      <c r="I16" s="4" t="inlineStr">
        <is>
          <t xml:space="preserve"> </t>
        </is>
      </c>
    </row>
    <row r="17">
      <c r="A17" s="4" t="inlineStr">
        <is>
          <t>March 2023 [Member]</t>
        </is>
      </c>
      <c r="C17" s="4" t="inlineStr">
        <is>
          <t xml:space="preserve"> </t>
        </is>
      </c>
      <c r="E17" s="4" t="inlineStr">
        <is>
          <t xml:space="preserve"> </t>
        </is>
      </c>
      <c r="G17" s="4" t="inlineStr">
        <is>
          <t xml:space="preserve"> </t>
        </is>
      </c>
      <c r="I17" s="4" t="inlineStr">
        <is>
          <t xml:space="preserve"> </t>
        </is>
      </c>
    </row>
    <row r="18">
      <c r="A18" s="4" t="inlineStr">
        <is>
          <t>Warrants Issued</t>
        </is>
      </c>
      <c r="C18" s="6" t="n">
        <v>7142715</v>
      </c>
      <c r="E18" s="4" t="inlineStr">
        <is>
          <t xml:space="preserve"> </t>
        </is>
      </c>
      <c r="G18" s="4" t="inlineStr">
        <is>
          <t xml:space="preserve"> </t>
        </is>
      </c>
      <c r="I18" s="4" t="inlineStr">
        <is>
          <t xml:space="preserve"> </t>
        </is>
      </c>
    </row>
    <row r="19">
      <c r="A19" s="4" t="inlineStr">
        <is>
          <t>Weighted Average Exercise Price, Warrants Issued</t>
        </is>
      </c>
      <c r="B19" s="4" t="inlineStr">
        <is>
          <t>[2]</t>
        </is>
      </c>
      <c r="C19" s="8" t="n">
        <v>0.25</v>
      </c>
      <c r="E19" s="4" t="inlineStr">
        <is>
          <t xml:space="preserve"> </t>
        </is>
      </c>
      <c r="G19" s="4" t="inlineStr">
        <is>
          <t xml:space="preserve"> </t>
        </is>
      </c>
      <c r="I19" s="4" t="inlineStr">
        <is>
          <t xml:space="preserve"> </t>
        </is>
      </c>
    </row>
    <row r="20">
      <c r="A20" s="4" t="inlineStr">
        <is>
          <t>June 2023 [Member]</t>
        </is>
      </c>
      <c r="C20" s="4" t="inlineStr">
        <is>
          <t xml:space="preserve"> </t>
        </is>
      </c>
      <c r="E20" s="4" t="inlineStr">
        <is>
          <t xml:space="preserve"> </t>
        </is>
      </c>
      <c r="G20" s="4" t="inlineStr">
        <is>
          <t xml:space="preserve"> </t>
        </is>
      </c>
      <c r="I20" s="4" t="inlineStr">
        <is>
          <t xml:space="preserve"> </t>
        </is>
      </c>
    </row>
    <row r="21">
      <c r="A21" s="4" t="inlineStr">
        <is>
          <t>Warrants Issued</t>
        </is>
      </c>
      <c r="C21" s="6" t="n">
        <v>25080000</v>
      </c>
      <c r="E21" s="4" t="inlineStr">
        <is>
          <t xml:space="preserve"> </t>
        </is>
      </c>
      <c r="G21" s="4" t="inlineStr">
        <is>
          <t xml:space="preserve"> </t>
        </is>
      </c>
      <c r="I21" s="4" t="inlineStr">
        <is>
          <t xml:space="preserve"> </t>
        </is>
      </c>
    </row>
    <row r="22">
      <c r="A22" s="4" t="inlineStr">
        <is>
          <t>Weighted Average Exercise Price, Warrants Issued</t>
        </is>
      </c>
      <c r="C22" s="8" t="n">
        <v>0.38</v>
      </c>
      <c r="E22" s="4" t="inlineStr">
        <is>
          <t xml:space="preserve"> </t>
        </is>
      </c>
      <c r="G22" s="4" t="inlineStr">
        <is>
          <t xml:space="preserve"> </t>
        </is>
      </c>
      <c r="I22" s="4" t="inlineStr">
        <is>
          <t xml:space="preserve"> </t>
        </is>
      </c>
    </row>
    <row r="23"/>
    <row r="24">
      <c r="A24" s="4" t="inlineStr">
        <is>
          <t>[1]Reflects the
exercise price after the Down Round Trigger event on December 6, 2022 (see Notes 9 and 10).[2]Reflects
    the exercise price after the Down Round Trigger events on December 6, 2022, March 9, 2023, and June 6, 2023 (see Note 7).</t>
        </is>
      </c>
    </row>
  </sheetData>
  <mergeCells count="8">
    <mergeCell ref="A1:B2"/>
    <mergeCell ref="C1:D1"/>
    <mergeCell ref="E1:I1"/>
    <mergeCell ref="C2:D2"/>
    <mergeCell ref="E2:F2"/>
    <mergeCell ref="G2:H2"/>
    <mergeCell ref="A23:H23"/>
    <mergeCell ref="A24:H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Warrants (Details Narrative) - USD ($)</t>
        </is>
      </c>
      <c r="G1" s="2" t="inlineStr">
        <is>
          <t>1 Months Ended</t>
        </is>
      </c>
      <c r="I1" s="2" t="inlineStr">
        <is>
          <t>9 Months Ended</t>
        </is>
      </c>
      <c r="K1" s="2" t="inlineStr">
        <is>
          <t>12 Months Ended</t>
        </is>
      </c>
    </row>
    <row r="2">
      <c r="B2" s="2" t="inlineStr">
        <is>
          <t>Jun. 05, 2023</t>
        </is>
      </c>
      <c r="C2" s="2" t="inlineStr">
        <is>
          <t>Mar. 09, 2023</t>
        </is>
      </c>
      <c r="D2" s="2" t="inlineStr">
        <is>
          <t>Dec. 06, 2022</t>
        </is>
      </c>
      <c r="E2" s="2" t="inlineStr">
        <is>
          <t>Jun. 26, 2022</t>
        </is>
      </c>
      <c r="F2" s="2" t="inlineStr">
        <is>
          <t>Feb. 08, 2021</t>
        </is>
      </c>
      <c r="G2" s="2" t="inlineStr">
        <is>
          <t>Jun. 30, 2022</t>
        </is>
      </c>
      <c r="H2" s="2" t="inlineStr">
        <is>
          <t>Mar. 31, 2022</t>
        </is>
      </c>
      <c r="I2" s="2" t="inlineStr">
        <is>
          <t>Sep. 30, 2023</t>
        </is>
      </c>
      <c r="J2" s="2" t="inlineStr">
        <is>
          <t>Sep. 30, 2022</t>
        </is>
      </c>
      <c r="K2" s="2" t="inlineStr">
        <is>
          <t>Dec. 31, 2022</t>
        </is>
      </c>
      <c r="L2" s="2" t="inlineStr">
        <is>
          <t>Dec. 31, 2021</t>
        </is>
      </c>
      <c r="M2" s="2" t="inlineStr">
        <is>
          <t>Jun. 08, 2023</t>
        </is>
      </c>
    </row>
    <row r="3">
      <c r="A3" s="4" t="inlineStr">
        <is>
          <t>Common stock purchase of warrant</t>
        </is>
      </c>
      <c r="B3" s="4" t="inlineStr">
        <is>
          <t xml:space="preserve"> </t>
        </is>
      </c>
      <c r="C3" s="4" t="inlineStr">
        <is>
          <t xml:space="preserve"> </t>
        </is>
      </c>
      <c r="D3" s="6" t="n">
        <v>5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t>
        </is>
      </c>
      <c r="B4" s="4" t="inlineStr">
        <is>
          <t xml:space="preserve"> </t>
        </is>
      </c>
      <c r="C4" s="4" t="inlineStr">
        <is>
          <t xml:space="preserve"> </t>
        </is>
      </c>
      <c r="D4" s="8" t="n">
        <v>0.4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ddiitonal 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305368</v>
      </c>
      <c r="M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 xml:space="preserve"> </t>
        </is>
      </c>
      <c r="K6" s="7" t="n">
        <v>0.001</v>
      </c>
      <c r="L6" s="7" t="n">
        <v>0.001</v>
      </c>
      <c r="M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32</v>
      </c>
      <c r="J7" s="8" t="n">
        <v>0.46</v>
      </c>
      <c r="K7" s="8" t="n">
        <v>0.66</v>
      </c>
      <c r="L7" s="8" t="n">
        <v>5.31</v>
      </c>
      <c r="M7" s="4" t="inlineStr">
        <is>
          <t xml:space="preserve"> </t>
        </is>
      </c>
    </row>
    <row r="8">
      <c r="A8" s="4" t="inlineStr">
        <is>
          <t>Share-Based Compensation Arrangement by Share-Based Payment Award, Equity Instruments Other than Options, Grants in Period, Intrinsic Value, Amount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ries F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t>
        </is>
      </c>
      <c r="B10" s="4" t="inlineStr">
        <is>
          <t xml:space="preserve"> </t>
        </is>
      </c>
      <c r="C10" s="8" t="n">
        <v>0.44</v>
      </c>
      <c r="D10" s="8" t="n">
        <v>0.9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25</v>
      </c>
    </row>
    <row r="11">
      <c r="A11" s="4" t="inlineStr">
        <is>
          <t>Addiitonal 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100000</v>
      </c>
      <c r="L11" s="4" t="inlineStr">
        <is>
          <t xml:space="preserve"> </t>
        </is>
      </c>
      <c r="M11" s="4" t="inlineStr">
        <is>
          <t xml:space="preserve"> </t>
        </is>
      </c>
    </row>
    <row r="12">
      <c r="A12" s="4" t="inlineStr">
        <is>
          <t>Warrant price</t>
        </is>
      </c>
      <c r="B12" s="4" t="inlineStr">
        <is>
          <t xml:space="preserve"> </t>
        </is>
      </c>
      <c r="C12" s="4" t="inlineStr">
        <is>
          <t xml:space="preserve"> </t>
        </is>
      </c>
      <c r="D12" s="4" t="inlineStr">
        <is>
          <t xml:space="preserve"> </t>
        </is>
      </c>
      <c r="E12" s="8" t="n">
        <v>0.44</v>
      </c>
      <c r="F12" s="4" t="inlineStr">
        <is>
          <t xml:space="preserve"> </t>
        </is>
      </c>
      <c r="G12" s="8" t="n">
        <v>0.25</v>
      </c>
      <c r="H12" s="8" t="n">
        <v>0.4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urities Purchase Agreement [Member] | Series F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t>
        </is>
      </c>
      <c r="B14" s="4" t="inlineStr">
        <is>
          <t xml:space="preserve"> </t>
        </is>
      </c>
      <c r="C14" s="4" t="inlineStr">
        <is>
          <t xml:space="preserve"> </t>
        </is>
      </c>
      <c r="D14" s="4" t="inlineStr">
        <is>
          <t xml:space="preserve"> </t>
        </is>
      </c>
      <c r="E14" s="8" t="n">
        <v>0.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001</v>
      </c>
      <c r="L16" s="4" t="inlineStr">
        <is>
          <t xml:space="preserve"> </t>
        </is>
      </c>
      <c r="M16" s="4" t="inlineStr">
        <is>
          <t xml:space="preserve"> </t>
        </is>
      </c>
    </row>
    <row r="17">
      <c r="A17" s="4" t="inlineStr">
        <is>
          <t>Sale of Common Stock, net of issuance cos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720000</v>
      </c>
      <c r="J17" s="6" t="n">
        <v>4251151</v>
      </c>
      <c r="K17" s="6" t="n">
        <v>4251151</v>
      </c>
      <c r="L17" s="6" t="n">
        <v>6763091</v>
      </c>
      <c r="M17" s="4" t="inlineStr">
        <is>
          <t xml:space="preserve"> </t>
        </is>
      </c>
    </row>
    <row r="18">
      <c r="A18" s="4" t="inlineStr">
        <is>
          <t>Common Stock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purchase of warrant</t>
        </is>
      </c>
      <c r="B19" s="6" t="n">
        <v>25080000</v>
      </c>
      <c r="C19" s="6" t="n">
        <v>7142715</v>
      </c>
      <c r="D19" s="6" t="n">
        <v>5000000</v>
      </c>
      <c r="E19" s="6" t="n">
        <v>1612903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price</t>
        </is>
      </c>
      <c r="B20" s="8" t="n">
        <v>0.38</v>
      </c>
      <c r="C20" s="8" t="n">
        <v>0.42</v>
      </c>
      <c r="D20" s="8" t="n">
        <v>0.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itonal gross proceeds</t>
        </is>
      </c>
      <c r="B21" s="4" t="inlineStr">
        <is>
          <t xml:space="preserve"> </t>
        </is>
      </c>
      <c r="C21" s="5"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price</t>
        </is>
      </c>
      <c r="B22" s="8"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for debt conversion</t>
        </is>
      </c>
      <c r="B23" s="4" t="inlineStr">
        <is>
          <t xml:space="preserve"> </t>
        </is>
      </c>
      <c r="C23" s="4" t="inlineStr">
        <is>
          <t xml:space="preserve"> </t>
        </is>
      </c>
      <c r="D23" s="6" t="n">
        <v>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par value</t>
        </is>
      </c>
      <c r="B24" s="4" t="inlineStr">
        <is>
          <t xml:space="preserve"> </t>
        </is>
      </c>
      <c r="C24" s="4" t="inlineStr">
        <is>
          <t xml:space="preserve"> </t>
        </is>
      </c>
      <c r="D24" s="4" t="inlineStr">
        <is>
          <t xml:space="preserve"> </t>
        </is>
      </c>
      <c r="E24" s="7" t="n">
        <v>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Common Stock, net of issuance costs, shares</t>
        </is>
      </c>
      <c r="B26" s="4" t="inlineStr">
        <is>
          <t xml:space="preserve"> </t>
        </is>
      </c>
      <c r="C26" s="4" t="inlineStr">
        <is>
          <t xml:space="preserve"> </t>
        </is>
      </c>
      <c r="D26" s="4" t="inlineStr">
        <is>
          <t xml:space="preserve"> </t>
        </is>
      </c>
      <c r="E26" s="6" t="n">
        <v>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price</t>
        </is>
      </c>
      <c r="B27" s="4" t="inlineStr">
        <is>
          <t xml:space="preserve"> </t>
        </is>
      </c>
      <c r="C27" s="4" t="inlineStr">
        <is>
          <t xml:space="preserve"> </t>
        </is>
      </c>
      <c r="D27" s="4" t="inlineStr">
        <is>
          <t xml:space="preserve"> </t>
        </is>
      </c>
      <c r="E27" s="8" t="n">
        <v>0.4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Member] |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purchase of warrant</t>
        </is>
      </c>
      <c r="B29" s="4" t="inlineStr">
        <is>
          <t xml:space="preserve"> </t>
        </is>
      </c>
      <c r="C29" s="4" t="inlineStr">
        <is>
          <t xml:space="preserve"> </t>
        </is>
      </c>
      <c r="D29" s="4" t="inlineStr">
        <is>
          <t xml:space="preserve"> </t>
        </is>
      </c>
      <c r="E29" s="4" t="inlineStr">
        <is>
          <t xml:space="preserve"> </t>
        </is>
      </c>
      <c r="F29" s="6" t="n">
        <v>251677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ddiitonal gross proceeds</t>
        </is>
      </c>
      <c r="B30" s="4" t="inlineStr">
        <is>
          <t xml:space="preserve"> </t>
        </is>
      </c>
      <c r="C30" s="4" t="inlineStr">
        <is>
          <t xml:space="preserve"> </t>
        </is>
      </c>
      <c r="D30" s="4" t="inlineStr">
        <is>
          <t xml:space="preserve"> </t>
        </is>
      </c>
      <c r="E30" s="4" t="inlineStr">
        <is>
          <t xml:space="preserve"> </t>
        </is>
      </c>
      <c r="F30" s="5" t="n">
        <v>830536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8" t="n">
        <v>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4">
    <mergeCell ref="A1:A2"/>
    <mergeCell ref="G1:H1"/>
    <mergeCell ref="I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scription of the Business and Basis of Presentation</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Description of the Business and Basis of Presentation</t>
        </is>
      </c>
      <c r="B4" s="4" t="inlineStr">
        <is>
          <t xml:space="preserve">Note
1 – Description of the Business and Basis of Presentation Description
of Business – Founded
in 2010, AgEagle was originally formed to pioneer proprietary, professional-grade, fixed-winged drones and aerial imagery-based data
collection and analytics solutions for the agriculture industry. Today, the Company is earning distinction as a globally respected market
leader offering customer-centric, advanced, autonomous unmanned aerial systems (“UAS”) which drive revenue at the intersection
of flight hardware, sensors and software for industries that include agriculture, military/defense, public safety, surveying/mapping
and utilities/engineering, among others. AgEagle has also achieved numerous regulatory firsts, including earning governmental approvals
for its commercial and tactical drones to fly Beyond Visual Line of Sight (“BVLOS”) and/or Operations Over People (“OOP”)
in the United States, Canada, Brazil and the European Union. AgEagle’s
shift and expansion from solely manufacturing fixed-wing farm drones in 2018, to offering what the Company believes is one of the industry’s
best fixed-wing, full-stack drone solutions, culminated in 2021 when the Company acquired three market-leading companies engaged in producing
UAS airframes, sensors and software for commercial and government use. In addition to a robust portfolio of proprietary, connected hardware
and software products; an established global network of over 200 UAS resellers; and enterprise customers worldwide; these acquisitions
also brought AgEagle a workforce comprised largely of experienced engineers and technologists with deep expertise in the fields of robotics,
automation, manufacturing and data science. In 2022, the Company succeeded in integrating all three acquired companies with AgEagle to
form one global company focused on taking autonomous flight performance to a higher level. The
business acquisitions completed by the Company during the year ended December 31, 2021 of 100% of the outstanding stock of MicaSense,
Measure and senseFly, respectively, are collectively referred to as the “2021 Business Acquisitions.” The
Company is currently headquartered in Wichita, Kansas, where it houses its sensor manufacturing operations and Lausanne, Switzerland
where it operates its drone manufacturing operations. Basis
of Presentation AGEAGLE
AERIAL SYSTEMS INC. AND SUBSIDIARIES NOTES
TO CONDENSED CONSOLIDATED FINANCIAL STATEMENTS FOR
THE THREE AND NINE MONTHS ENDED SEPTEMBER 30, 2023 AND 2022 (UNAUDITED) Note
1 – Description of the Business and Basis of Presentation - Continued The
condensed consolidated financial statements include the accounts of AgEagle and its wholly-owned subsidiaries, AgEagle Aerial, Inc.;
Measure Global, Inc.; senseFly S.A. and senseFly Inc. All significant intercompany balances and transactions have been eliminated in
consolidation. A
description of certain of the Company’s accounting policies and other financial information is included in the Company’s
audited consolidated financial statements filed with the SEC on Form 10-K for the year ended December 31, 2022.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are responsible for their integrity and objectivity. Liquidity
and Going Concern 17,910,210
and used cash in operating activities
of $ 8,829,669 .
As of September 30, 2023, the Company has working capital of $ 2,818,220
and an accumulated deficit of $ 134,374,548 .
While the Company has historically been successful in raising capital to meet its working capital needs, the ability to continue raising
such capital is not guaranteed. There is substantial doubt about the Company’s ability to continue as a going concern as the Company
will require additional liquidity to continue its operations and meet its financial obligations for twelve (12) months from the date
these condensed consolidated financial statements were issued. The Company is evaluating strategies to obtain the required additional
funding for future operations and the restructuring of operations to grow revenues and reduce expenses.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t>
        </is>
      </c>
      <c r="C4" s="4" t="inlineStr">
        <is>
          <t xml:space="preserve">Note
1 – Description of Business Description of the Business and Basis of Presentation AgEagle™
Aerial Systems Inc. (“AgEagle” or the “Company”) is actively engaged in designing and delivering best-in-class
drones, sensors and software that solve important problems for our customers. Founded in 2010, AgEagle was originally formed to pioneer
proprietary, professional-grade, fixed-winged drones and aerial imagery-based data collection and analytics solutions for the agriculture
industry. Today, the Company is earning distinction as a globally respected market leader offering customer-centric, advanced, autonomous
unmanned aerial systems (“UAS”) which drive revenue at the intersection of flight hardware, sensors and software for industries
that include agriculture, military/defense, public safety, surveying/mapping and utilities/engineering, among others. AgEagle has also
achieved numerous regulatory firsts, earning governmental approvals for its commercial and tactical drones to fly Beyond Visual Line
of Sight (“BVLOS”) and/or Operations Over People (“OOP”) in the United States, Canada, Brazil and the European
Union and being awarded Blue UAS certification from the Defense Innovation Unit of the U.S. Department of Defense.
AgEagle’s shift and expansion from solely manufacturing fixed-wing farm drones in 2018, to offering what the Company believes is
one of the industry’s best fixed-wing, full-stack drone solutions, culminated in 2021 when the Company acquired three market-leading
companies engaged in producing UAS airframes, sensors and software for commercial and government use. In addition to a robust portfolio
of proprietary, connected hardware and software products; an established global network of over 200 UAS resellers; and enterprise customers
worldwide; these acquisitions also brought AgEagle a highly valuable workforce comprised largely of experienced engineers and technologists
with deep expertise in the fields of robotics, automation, manufacturing and data science. In 2022, the Company succeeded in integrating
all three acquired companies with AgEagle to form one global company focused on taking autonomous flight performance to a higher level. Our
core technological capabilities include robotics and robotics systems autonomy; advanced thermal and multispectral sensor design and
development; embedded software and firmware; secure wireless digital communications and networks; lightweight airframes; small UAS design,
integration and operations; power electronics and propulsion systems; controls and systems integration; fixed wing flight; flight management
software; data capture and analytics; human-machine interface development and integrated mission solutions. In
January 2021, AgEagle acquired MicaSense™, Inc. (“MicaSense”). Founded in 2014, MicaSense has been at the forefront
of advanced drone sensor development since its founding in 2014, having formed integration partnerships with several leading fixed wing
and multi-rotor drone manufacturers. MicaSense’s patented, high precision thermal and multispectral sensors serve the aerial mapping
and analytics needs of the agriculture market. MicaSense’s high performance proprietary products have global distribution in over 75
countries. In
April 2021, AgEagle acquired Measure Global, Inc. (“Measure”). Founded in 2020, Measure serves a world class customer base,
Measure enables its customers to realize the transformative benefits of drone technology through its Ground Control Ground Control In
October 2021, AgEagle acquired senseFly S.A. and concurrent with the acquisition, AgEagle Aerial, Inc. (“AgEagle Aerial), a wholly-owned
subsidiary of the AgEagle, acquired senseFly Inc. Collectively senseFly S.A. and senseFly, Inc. are referred to as “senseFly”.
Founded in 2009, senseFly provides fixed-wing drone solutions for commercial and government markets that simplify the collection and
analysis of geospatial data, allowing professionals to make better decisions, faster. senseFly develops and produces a proprietary line
of eBee AGEAGLE
AERIAL SYSTEMS INC. AND SUBSIDIARIES NOTES
TO CONSOLIDATED FINANCIAL STATEMENTS FOR
THE YEARS ENDED DECEMBER 31, 2022 AND 2021 Note
1 – Description of Business – Continued Collectively,
MicaSense, Measure and senseFly are referred to as the “2021 Acquired Companies.” The
Company is currently headquartered in Wichita, Kansas, where we house our sensor manufacturing operations, and we operate business and
drone manufacturing operations in Raleigh, North Carolina. In addition, the Company operates business and manufacturing operations in
Lausanne, Switzerland in support of our international business activities. The
Company intends to grow our business and preserve our leadership position by developing new drones, sensors and software and
capturing a significant share of the global drone market. In addition, we expect to accelerate our growth and expansion through strategic
acquisitions of companies offering distinct technological and competitive advantages and have defensible IP protection in place, if applicabl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80" customWidth="1" min="11" max="11"/>
    <col width="80" customWidth="1" min="12" max="12"/>
    <col width="15" customWidth="1" min="13" max="13"/>
    <col width="14" customWidth="1" min="14" max="14"/>
    <col width="16" customWidth="1" min="15" max="15"/>
    <col width="14" customWidth="1" min="16" max="16"/>
  </cols>
  <sheetData>
    <row r="1">
      <c r="A1" s="1" t="inlineStr">
        <is>
          <t>Commitments and Contingencies (Details Narrative) - USD ($)</t>
        </is>
      </c>
      <c r="M1" s="2" t="inlineStr">
        <is>
          <t>9 Months Ended</t>
        </is>
      </c>
      <c r="O1" s="2" t="inlineStr">
        <is>
          <t>12 Months Ended</t>
        </is>
      </c>
    </row>
    <row r="2">
      <c r="B2" s="2" t="inlineStr">
        <is>
          <t>Sep. 27, 2023</t>
        </is>
      </c>
      <c r="C2" s="2" t="inlineStr">
        <is>
          <t>Dec. 06, 2022</t>
        </is>
      </c>
      <c r="D2" s="2" t="inlineStr">
        <is>
          <t>Jul. 02, 2022</t>
        </is>
      </c>
      <c r="E2" s="2" t="inlineStr">
        <is>
          <t>Apr. 11, 2022</t>
        </is>
      </c>
      <c r="F2" s="2" t="inlineStr">
        <is>
          <t>Feb. 07, 2022</t>
        </is>
      </c>
      <c r="G2" s="2" t="inlineStr">
        <is>
          <t>Jan. 17, 2022</t>
        </is>
      </c>
      <c r="H2" s="2" t="inlineStr">
        <is>
          <t>Nov. 12, 2021</t>
        </is>
      </c>
      <c r="I2" s="2" t="inlineStr">
        <is>
          <t>Jun. 11, 2021</t>
        </is>
      </c>
      <c r="J2" s="2" t="inlineStr">
        <is>
          <t>Jun. 10, 2021</t>
        </is>
      </c>
      <c r="K2" s="2" t="inlineStr">
        <is>
          <t>May 24, 2021</t>
        </is>
      </c>
      <c r="L2" s="2" t="inlineStr">
        <is>
          <t>Apr. 19, 2021</t>
        </is>
      </c>
      <c r="M2" s="2" t="inlineStr">
        <is>
          <t>Sep. 30, 2023</t>
        </is>
      </c>
      <c r="N2" s="2" t="inlineStr">
        <is>
          <t>Sep. 30, 2022</t>
        </is>
      </c>
      <c r="O2" s="2" t="inlineStr">
        <is>
          <t>Dec. 31, 2022</t>
        </is>
      </c>
      <c r="P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ther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126081</v>
      </c>
      <c r="N4" s="4" t="inlineStr">
        <is>
          <t xml:space="preserve"> </t>
        </is>
      </c>
      <c r="O4" s="5" t="n">
        <v>3155867</v>
      </c>
      <c r="P4" s="4" t="inlineStr">
        <is>
          <t xml:space="preserve"> </t>
        </is>
      </c>
    </row>
    <row r="5">
      <c r="A5" s="4" t="inlineStr">
        <is>
          <t>Legal fees</t>
        </is>
      </c>
      <c r="B5" s="5" t="n">
        <v>19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25000</v>
      </c>
      <c r="N6" s="6" t="n">
        <v>395000</v>
      </c>
      <c r="O6" s="6" t="n">
        <v>512065</v>
      </c>
      <c r="P6" s="6" t="n">
        <v>1049500</v>
      </c>
    </row>
    <row r="7">
      <c r="A7" s="4" t="inlineStr">
        <is>
          <t>Fair value of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10769</v>
      </c>
      <c r="N7" s="5" t="n">
        <v>538198</v>
      </c>
      <c r="O7" s="5" t="n">
        <v>697361</v>
      </c>
      <c r="P7" s="5" t="n">
        <v>5555503</v>
      </c>
    </row>
    <row r="8">
      <c r="A8" s="4" t="inlineStr">
        <is>
          <t>Purchase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155867</v>
      </c>
      <c r="P8" s="4" t="inlineStr">
        <is>
          <t xml:space="preserve"> </t>
        </is>
      </c>
    </row>
    <row r="9">
      <c r="A9" s="4" t="inlineStr">
        <is>
          <t>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egal fees</t>
        </is>
      </c>
      <c r="B11" s="5"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s Kelly J Anders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fficers compensation</t>
        </is>
      </c>
      <c r="B14" s="4" t="inlineStr">
        <is>
          <t xml:space="preserve"> </t>
        </is>
      </c>
      <c r="C14" s="5" t="n">
        <v>6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tock options granted</t>
        </is>
      </c>
      <c r="B15" s="4" t="inlineStr">
        <is>
          <t xml:space="preserve"> </t>
        </is>
      </c>
      <c r="C15" s="6" t="n">
        <v>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able period</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esting period</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r Michael O Sullivi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scription of severance agreement</t>
        </is>
      </c>
      <c r="B20" s="4" t="inlineStr">
        <is>
          <t xml:space="preserve"> </t>
        </is>
      </c>
      <c r="C20" s="4" t="inlineStr">
        <is>
          <t xml:space="preserve"> </t>
        </is>
      </c>
      <c r="D20" s="4" t="inlineStr">
        <is>
          <t xml:space="preserve"> </t>
        </is>
      </c>
      <c r="E20" s="4" t="inlineStr">
        <is>
          <t>(i) three months of base salary, paid in the form of salary continuation, in accordance with
the terms of a Separation Agreement to be entered into at the time of termination; (ii) three months of paid Garden Leave, which is paid
in the form of salary continuation, in accordance with the laws of Switzerland; and (iii) a grant of fully-vested RSUs with a fair market
value of 150,000 CHF on the date of termination of employment, pursuant to the terms of the separation agreement.</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r Michael O Sullivian [Member] | 2022 Executive Compensat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fficers compensation</t>
        </is>
      </c>
      <c r="B23" s="4" t="inlineStr">
        <is>
          <t xml:space="preserve"> </t>
        </is>
      </c>
      <c r="C23" s="4" t="inlineStr">
        <is>
          <t xml:space="preserve"> </t>
        </is>
      </c>
      <c r="D23" s="4" t="inlineStr">
        <is>
          <t xml:space="preserve"> </t>
        </is>
      </c>
      <c r="E23" s="5" t="n">
        <v>2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able period</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Vesting period</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annual cash bonus</t>
        </is>
      </c>
      <c r="B26" s="4" t="inlineStr">
        <is>
          <t xml:space="preserve"> </t>
        </is>
      </c>
      <c r="C26" s="4" t="inlineStr">
        <is>
          <t xml:space="preserve"> </t>
        </is>
      </c>
      <c r="D26" s="4" t="inlineStr">
        <is>
          <t xml:space="preserve"> </t>
        </is>
      </c>
      <c r="E26" s="9" t="n">
        <v>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air value of RSUs</t>
        </is>
      </c>
      <c r="B27" s="4" t="inlineStr">
        <is>
          <t xml:space="preserve"> </t>
        </is>
      </c>
      <c r="C27" s="4" t="inlineStr">
        <is>
          <t xml:space="preserve"> </t>
        </is>
      </c>
      <c r="D27" s="4" t="inlineStr">
        <is>
          <t xml:space="preserve"> </t>
        </is>
      </c>
      <c r="E27" s="5" t="n">
        <v>87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bonus</t>
        </is>
      </c>
      <c r="B28" s="4" t="inlineStr">
        <is>
          <t xml:space="preserve"> </t>
        </is>
      </c>
      <c r="C28" s="4" t="inlineStr">
        <is>
          <t xml:space="preserve"> </t>
        </is>
      </c>
      <c r="D28" s="4" t="inlineStr">
        <is>
          <t xml:space="preserve"> </t>
        </is>
      </c>
      <c r="E28" s="6" t="n">
        <v>87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mmediately granted fair value of RSUs</t>
        </is>
      </c>
      <c r="B29" s="4" t="inlineStr">
        <is>
          <t xml:space="preserve"> </t>
        </is>
      </c>
      <c r="C29" s="4" t="inlineStr">
        <is>
          <t xml:space="preserve"> </t>
        </is>
      </c>
      <c r="D29" s="4" t="inlineStr">
        <is>
          <t xml:space="preserve"> </t>
        </is>
      </c>
      <c r="E29" s="6" t="n">
        <v>437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maining fair value of RSUs</t>
        </is>
      </c>
      <c r="B30" s="4" t="inlineStr">
        <is>
          <t xml:space="preserve"> </t>
        </is>
      </c>
      <c r="C30" s="4" t="inlineStr">
        <is>
          <t xml:space="preserve"> </t>
        </is>
      </c>
      <c r="D30" s="4" t="inlineStr">
        <is>
          <t xml:space="preserve"> </t>
        </is>
      </c>
      <c r="E30" s="6" t="n">
        <v>437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sh payment</t>
        </is>
      </c>
      <c r="B31" s="4" t="inlineStr">
        <is>
          <t xml:space="preserve"> </t>
        </is>
      </c>
      <c r="C31" s="4" t="inlineStr">
        <is>
          <t xml:space="preserve"> </t>
        </is>
      </c>
      <c r="D31" s="4" t="inlineStr">
        <is>
          <t xml:space="preserve"> </t>
        </is>
      </c>
      <c r="E31" s="5" t="n">
        <v>87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tock options granted</t>
        </is>
      </c>
      <c r="B32" s="4" t="inlineStr">
        <is>
          <t xml:space="preserve"> </t>
        </is>
      </c>
      <c r="C32" s="4" t="inlineStr">
        <is>
          <t xml:space="preserve"> </t>
        </is>
      </c>
      <c r="D32" s="4" t="inlineStr">
        <is>
          <t xml:space="preserve"> </t>
        </is>
      </c>
      <c r="E32" s="6" t="n">
        <v>1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r Michael O Sullivian [Member] | 2022 Executive Compensation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ir value of RSUs</t>
        </is>
      </c>
      <c r="B35" s="4" t="inlineStr">
        <is>
          <t xml:space="preserve"> </t>
        </is>
      </c>
      <c r="C35" s="4" t="inlineStr">
        <is>
          <t xml:space="preserve"> </t>
        </is>
      </c>
      <c r="D35" s="4" t="inlineStr">
        <is>
          <t xml:space="preserve"> </t>
        </is>
      </c>
      <c r="E35" s="5" t="n">
        <v>1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r Michael O Sullivian [Member] | Mr Barrett Moone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abl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r Barrett Moone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fficers compensation</t>
        </is>
      </c>
      <c r="B41" s="4" t="inlineStr">
        <is>
          <t xml:space="preserve"> </t>
        </is>
      </c>
      <c r="C41" s="4" t="inlineStr">
        <is>
          <t xml:space="preserve"> </t>
        </is>
      </c>
      <c r="D41" s="4" t="inlineStr">
        <is>
          <t xml:space="preserve"> </t>
        </is>
      </c>
      <c r="E41" s="4" t="inlineStr">
        <is>
          <t xml:space="preserve"> </t>
        </is>
      </c>
      <c r="F41" s="4" t="inlineStr">
        <is>
          <t xml:space="preserve"> </t>
        </is>
      </c>
      <c r="G41" s="5" t="n">
        <v>38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annual cash bonus</t>
        </is>
      </c>
      <c r="B42" s="4" t="inlineStr">
        <is>
          <t xml:space="preserve"> </t>
        </is>
      </c>
      <c r="C42" s="4" t="inlineStr">
        <is>
          <t xml:space="preserve"> </t>
        </is>
      </c>
      <c r="D42" s="4" t="inlineStr">
        <is>
          <t xml:space="preserve"> </t>
        </is>
      </c>
      <c r="E42" s="4" t="inlineStr">
        <is>
          <t xml:space="preserve"> </t>
        </is>
      </c>
      <c r="F42" s="4" t="inlineStr">
        <is>
          <t xml:space="preserve"> </t>
        </is>
      </c>
      <c r="G42" s="9" t="n">
        <v>0.3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scription of severanc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i) six months of base salary, paid in the form of salary continuation, in accordance with the terms of a Separation
Agreement to be entered into at the time of termination; (ii) reimbursement of COBRA health insurance premiums at the same rate as if
the executive officer were an active employee of the Company (conditioned on the executive officer having elected COBRA continuation
coverage) for a period of 6 months or, if earlier, until the executive officer is eligible for group health insurance benefits from another
employer; and (iii) a grant of fully-vested RSUs with a fair market value of $190,000 on the date of termination of employment, pursuant
to the terms of the separation agreement.</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r Barrett Mooney [Member] | 2022 Executive Compensa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tock 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6" t="n">
        <v>2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RSUs</t>
        </is>
      </c>
      <c r="B48" s="4" t="inlineStr">
        <is>
          <t xml:space="preserve"> </t>
        </is>
      </c>
      <c r="C48" s="4" t="inlineStr">
        <is>
          <t xml:space="preserve"> </t>
        </is>
      </c>
      <c r="D48" s="4" t="inlineStr">
        <is>
          <t xml:space="preserve"> </t>
        </is>
      </c>
      <c r="E48" s="4" t="inlineStr">
        <is>
          <t xml:space="preserve"> </t>
        </is>
      </c>
      <c r="F48" s="4" t="inlineStr">
        <is>
          <t xml:space="preserve"> </t>
        </is>
      </c>
      <c r="G48" s="6" t="n">
        <v>35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r Torres Decle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fficers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35000</v>
      </c>
      <c r="J51" s="5" t="n">
        <v>225000</v>
      </c>
      <c r="K51" s="4" t="inlineStr">
        <is>
          <t xml:space="preserve"> </t>
        </is>
      </c>
      <c r="L51" s="5" t="n">
        <v>225000</v>
      </c>
      <c r="M51" s="4" t="inlineStr">
        <is>
          <t xml:space="preserve"> </t>
        </is>
      </c>
      <c r="N51" s="4" t="inlineStr">
        <is>
          <t xml:space="preserve"> </t>
        </is>
      </c>
      <c r="O51" s="4" t="inlineStr">
        <is>
          <t xml:space="preserve"> </t>
        </is>
      </c>
      <c r="P51" s="4" t="inlineStr">
        <is>
          <t xml:space="preserve"> </t>
        </is>
      </c>
    </row>
    <row r="52">
      <c r="A52" s="4" t="inlineStr">
        <is>
          <t>Percentage of annual cash bon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2</v>
      </c>
      <c r="L52" s="9" t="n">
        <v>0.2</v>
      </c>
      <c r="M52" s="4" t="inlineStr">
        <is>
          <t xml:space="preserve"> </t>
        </is>
      </c>
      <c r="N52" s="4" t="inlineStr">
        <is>
          <t xml:space="preserve"> </t>
        </is>
      </c>
      <c r="O52" s="4" t="inlineStr">
        <is>
          <t xml:space="preserve"> </t>
        </is>
      </c>
      <c r="P52" s="4" t="inlineStr">
        <is>
          <t xml:space="preserve"> </t>
        </is>
      </c>
    </row>
    <row r="53">
      <c r="A53" s="4" t="inlineStr">
        <is>
          <t>Cash bonus</t>
        </is>
      </c>
      <c r="B53" s="4" t="inlineStr">
        <is>
          <t xml:space="preserve"> </t>
        </is>
      </c>
      <c r="C53" s="4" t="inlineStr">
        <is>
          <t xml:space="preserve"> </t>
        </is>
      </c>
      <c r="D53" s="4" t="inlineStr">
        <is>
          <t xml:space="preserve"> </t>
        </is>
      </c>
      <c r="E53" s="4" t="inlineStr">
        <is>
          <t xml:space="preserve"> </t>
        </is>
      </c>
      <c r="F53" s="5" t="n">
        <v>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tock options granted</t>
        </is>
      </c>
      <c r="B54" s="4" t="inlineStr">
        <is>
          <t xml:space="preserve"> </t>
        </is>
      </c>
      <c r="C54" s="4" t="inlineStr">
        <is>
          <t xml:space="preserve"> </t>
        </is>
      </c>
      <c r="D54" s="4" t="inlineStr">
        <is>
          <t xml:space="preserve"> </t>
        </is>
      </c>
      <c r="E54" s="4" t="inlineStr">
        <is>
          <t xml:space="preserve"> </t>
        </is>
      </c>
      <c r="F54" s="6" t="n">
        <v>42500</v>
      </c>
      <c r="G54" s="6" t="n">
        <v>111607</v>
      </c>
      <c r="H54" s="4" t="inlineStr">
        <is>
          <t xml:space="preserve"> </t>
        </is>
      </c>
      <c r="I54" s="4" t="inlineStr">
        <is>
          <t xml:space="preserve"> </t>
        </is>
      </c>
      <c r="J54" s="4" t="inlineStr">
        <is>
          <t xml:space="preserve"> </t>
        </is>
      </c>
      <c r="K54" s="4" t="inlineStr">
        <is>
          <t xml:space="preserve"> </t>
        </is>
      </c>
      <c r="L54" s="6" t="n">
        <v>125000</v>
      </c>
      <c r="M54" s="4" t="inlineStr">
        <is>
          <t xml:space="preserve"> </t>
        </is>
      </c>
      <c r="N54" s="4" t="inlineStr">
        <is>
          <t xml:space="preserve"> </t>
        </is>
      </c>
      <c r="O54" s="4" t="inlineStr">
        <is>
          <t xml:space="preserve"> </t>
        </is>
      </c>
      <c r="P54" s="4" t="inlineStr">
        <is>
          <t xml:space="preserve"> </t>
        </is>
      </c>
    </row>
    <row r="55">
      <c r="A55" s="4" t="inlineStr">
        <is>
          <t>Fair value of fully vested restricted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5" t="n">
        <v>12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non qualified options to acquire shares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5000</v>
      </c>
      <c r="M56" s="4" t="inlineStr">
        <is>
          <t xml:space="preserve"> </t>
        </is>
      </c>
      <c r="N56" s="4" t="inlineStr">
        <is>
          <t xml:space="preserve"> </t>
        </is>
      </c>
      <c r="O56" s="4" t="inlineStr">
        <is>
          <t xml:space="preserve"> </t>
        </is>
      </c>
      <c r="P56" s="4" t="inlineStr">
        <is>
          <t xml:space="preserve"> </t>
        </is>
      </c>
    </row>
    <row r="57">
      <c r="A57" s="4" t="inlineStr">
        <is>
          <t>Mr Torres Declet [Member] | 2021 Executive Bon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sh bon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r J Michael Droz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scription of severanc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i) his regular base salary at the annual rate of $235,000 through the Termination Date; (ii) an annual performance bonus comprised of
$37,130 in cash and 118,500 shares of the Company’s Common Stock, (iii) severance pay equal to six months of his base salary as
of the Termination Date; (iv) reimbursement for six months’ of COBRA health insurance premiums at the same rate as if Mr. Drozd
were an active employee of the Company; (v) cash payment equal to three days of accrued and unused vacation days; and (vi) 26,652 fully-vested
RSUs with a fair value of $125,000 at the date of grant. Additionally, Mr. Drozd’s then outstanding and unvested equity awards
continued to be governed by the terms of the applicable award agreements, except that 8,333 of the 100,000 RSUs granted to him on April
19, 2021, in accordance with his employment agreement with the Company, vested on the effective date of the Separation Agreement.</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icole Fernandez Mc Gover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tock option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25000</v>
      </c>
      <c r="M66" s="4" t="inlineStr">
        <is>
          <t xml:space="preserve"> </t>
        </is>
      </c>
      <c r="N66" s="4" t="inlineStr">
        <is>
          <t xml:space="preserve"> </t>
        </is>
      </c>
      <c r="O66" s="4" t="inlineStr">
        <is>
          <t xml:space="preserve"> </t>
        </is>
      </c>
      <c r="P66" s="4" t="inlineStr">
        <is>
          <t xml:space="preserve"> </t>
        </is>
      </c>
    </row>
    <row r="67">
      <c r="A67" s="4" t="inlineStr">
        <is>
          <t>Description of severanc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i) six
months of base salary, paid in the form of salary continuation, in accordance with the terms of a Separation Agreement to be entered
into at the time of termination; (ii) reimbursement of COBRA health insurance premiums at the same rate as if the executive officer were
an active employee of the Company (conditioned on the executive officer having elected COBRA continuation coverage) for a period of 6
months or, if earlier, until the executive officer is eligible for group health insurance benefits from another employer; and (iii) a
grant of fully-vested RSUs with a fair market value of $125,000 on the date of termination of employment, pursuant to the terms of the
separation agreement.</t>
        </is>
      </c>
      <c r="M67" s="4" t="inlineStr">
        <is>
          <t xml:space="preserve"> </t>
        </is>
      </c>
      <c r="N67" s="4" t="inlineStr">
        <is>
          <t xml:space="preserve"> </t>
        </is>
      </c>
      <c r="O67" s="4" t="inlineStr">
        <is>
          <t xml:space="preserve"> </t>
        </is>
      </c>
      <c r="P67" s="4" t="inlineStr">
        <is>
          <t xml:space="preserve"> </t>
        </is>
      </c>
    </row>
    <row r="68">
      <c r="A68" s="4" t="inlineStr">
        <is>
          <t>Nicole Fernandez Mc Govern [Member] | 2021 Executive Bonus Awar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ash bonus</t>
        </is>
      </c>
      <c r="B70" s="4" t="inlineStr">
        <is>
          <t xml:space="preserve"> </t>
        </is>
      </c>
      <c r="C70" s="4" t="inlineStr">
        <is>
          <t xml:space="preserve"> </t>
        </is>
      </c>
      <c r="D70" s="5" t="n">
        <v>1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stock options granted</t>
        </is>
      </c>
      <c r="B71" s="4" t="inlineStr">
        <is>
          <t xml:space="preserve"> </t>
        </is>
      </c>
      <c r="C71" s="4" t="inlineStr">
        <is>
          <t xml:space="preserve"> </t>
        </is>
      </c>
      <c r="D71" s="4" t="inlineStr">
        <is>
          <t xml:space="preserve"> </t>
        </is>
      </c>
      <c r="E71" s="4" t="inlineStr">
        <is>
          <t xml:space="preserve"> </t>
        </is>
      </c>
      <c r="F71" s="6" t="n">
        <v>62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icole Fernandez Mc Govern [Member] | 2022 Executive Compensation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ash bonus</t>
        </is>
      </c>
      <c r="B74" s="4" t="inlineStr">
        <is>
          <t xml:space="preserve"> </t>
        </is>
      </c>
      <c r="C74" s="4" t="inlineStr">
        <is>
          <t xml:space="preserve"> </t>
        </is>
      </c>
      <c r="D74" s="4" t="inlineStr">
        <is>
          <t xml:space="preserve"> </t>
        </is>
      </c>
      <c r="E74" s="4" t="inlineStr">
        <is>
          <t xml:space="preserve"> </t>
        </is>
      </c>
      <c r="F74" s="5" t="n">
        <v>5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icole Fernandez Mc Govern [Member] | Twenty Twenty One Compensation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ash bon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icole Fernandez Mc Govern [Member] | Twenty Twenty One Executive Compensation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75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icole Fernandez Mc Govern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non-qualified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5000</v>
      </c>
      <c r="M83" s="4" t="inlineStr">
        <is>
          <t xml:space="preserve"> </t>
        </is>
      </c>
      <c r="N83" s="4" t="inlineStr">
        <is>
          <t xml:space="preserve"> </t>
        </is>
      </c>
      <c r="O83" s="4" t="inlineStr">
        <is>
          <t xml:space="preserve"> </t>
        </is>
      </c>
      <c r="P83" s="4" t="inlineStr">
        <is>
          <t xml:space="preserve"> </t>
        </is>
      </c>
    </row>
    <row r="84">
      <c r="A84" s="4" t="inlineStr">
        <is>
          <t>Nicole Fernandez Mc Govern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non-qualified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5000</v>
      </c>
      <c r="M86" s="4" t="inlineStr">
        <is>
          <t xml:space="preserve"> </t>
        </is>
      </c>
      <c r="N86" s="4" t="inlineStr">
        <is>
          <t xml:space="preserve"> </t>
        </is>
      </c>
      <c r="O86" s="4" t="inlineStr">
        <is>
          <t xml:space="preserve"> </t>
        </is>
      </c>
      <c r="P86" s="4" t="inlineStr">
        <is>
          <t xml:space="preserve"> </t>
        </is>
      </c>
    </row>
    <row r="87">
      <c r="A87" s="4" t="inlineStr">
        <is>
          <t>Nicole Fernandez Mc Govern [Member] | 2022 Executive Compensation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xercisable period</t>
        </is>
      </c>
      <c r="B89" s="4" t="inlineStr">
        <is>
          <t xml:space="preserve"> </t>
        </is>
      </c>
      <c r="C89" s="4" t="inlineStr">
        <is>
          <t xml:space="preserve"> </t>
        </is>
      </c>
      <c r="D89" s="4" t="inlineStr">
        <is>
          <t xml:space="preserve"> </t>
        </is>
      </c>
      <c r="E89" s="4" t="inlineStr">
        <is>
          <t xml:space="preserve"> </t>
        </is>
      </c>
      <c r="F89" s="4" t="inlineStr">
        <is>
          <t>5 year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2 year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ercentage of annual cash bonus</t>
        </is>
      </c>
      <c r="B91" s="4" t="inlineStr">
        <is>
          <t xml:space="preserve"> </t>
        </is>
      </c>
      <c r="C91" s="4" t="inlineStr">
        <is>
          <t xml:space="preserve"> </t>
        </is>
      </c>
      <c r="D91" s="4" t="inlineStr">
        <is>
          <t xml:space="preserve"> </t>
        </is>
      </c>
      <c r="E91" s="4" t="inlineStr">
        <is>
          <t xml:space="preserve"> </t>
        </is>
      </c>
      <c r="F91" s="9" t="n">
        <v>0.3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Fair value of RSUs</t>
        </is>
      </c>
      <c r="B92" s="4" t="inlineStr">
        <is>
          <t xml:space="preserve"> </t>
        </is>
      </c>
      <c r="C92" s="4" t="inlineStr">
        <is>
          <t xml:space="preserve"> </t>
        </is>
      </c>
      <c r="D92" s="4" t="inlineStr">
        <is>
          <t xml:space="preserve"> </t>
        </is>
      </c>
      <c r="E92" s="4" t="inlineStr">
        <is>
          <t xml:space="preserve"> </t>
        </is>
      </c>
      <c r="F92" s="5" t="n">
        <v>5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umber of stock options granted</t>
        </is>
      </c>
      <c r="B93" s="4" t="inlineStr">
        <is>
          <t xml:space="preserve"> </t>
        </is>
      </c>
      <c r="C93" s="4" t="inlineStr">
        <is>
          <t xml:space="preserve"> </t>
        </is>
      </c>
      <c r="D93" s="4" t="inlineStr">
        <is>
          <t xml:space="preserve"> </t>
        </is>
      </c>
      <c r="E93" s="4" t="inlineStr">
        <is>
          <t xml:space="preserve"> </t>
        </is>
      </c>
      <c r="F93" s="6" t="n">
        <v>25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icole Fernandez Mc Govern [Member] | 2022 Executive Compensation Plan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Fair value of RSUs</t>
        </is>
      </c>
      <c r="B96" s="4" t="inlineStr">
        <is>
          <t xml:space="preserve"> </t>
        </is>
      </c>
      <c r="C96" s="4" t="inlineStr">
        <is>
          <t xml:space="preserve"> </t>
        </is>
      </c>
      <c r="D96" s="4" t="inlineStr">
        <is>
          <t xml:space="preserve"> </t>
        </is>
      </c>
      <c r="E96" s="4" t="inlineStr">
        <is>
          <t xml:space="preserve"> </t>
        </is>
      </c>
      <c r="F96" s="5" t="n">
        <v>3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sheetData>
  <mergeCells count="3">
    <mergeCell ref="A1:A2"/>
    <mergeCell ref="M1:N1"/>
    <mergeCell ref="O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Goodwill and Assets (Details) - USD ($)</t>
        </is>
      </c>
      <c r="B1" s="2" t="inlineStr">
        <is>
          <t>Sep. 30, 2023</t>
        </is>
      </c>
      <c r="C1" s="2" t="inlineStr">
        <is>
          <t>Dec. 31, 2022</t>
        </is>
      </c>
      <c r="D1" s="2" t="inlineStr">
        <is>
          <t>Dec. 31,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1679411</v>
      </c>
      <c r="C3" s="5" t="n">
        <v>23179411</v>
      </c>
      <c r="D3" s="5" t="n">
        <v>64867282</v>
      </c>
      <c r="E3" s="5" t="n">
        <v>3108000</v>
      </c>
    </row>
    <row r="4">
      <c r="A4" s="4" t="inlineStr">
        <is>
          <t>Assets</t>
        </is>
      </c>
      <c r="B4" s="6" t="n">
        <v>46050487</v>
      </c>
      <c r="C4" s="6" t="n">
        <v>54184874</v>
      </c>
      <c r="D4" s="6" t="n">
        <v>104683041</v>
      </c>
      <c r="E4" s="4" t="inlineStr">
        <is>
          <t xml:space="preserve"> </t>
        </is>
      </c>
    </row>
    <row r="5">
      <c r="A5" s="4" t="inlineStr">
        <is>
          <t>Corporate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row>
    <row r="8">
      <c r="A8" s="4" t="inlineStr">
        <is>
          <t>Assets</t>
        </is>
      </c>
      <c r="B8" s="6" t="n">
        <v>2660979</v>
      </c>
      <c r="C8" s="6" t="n">
        <v>4785643</v>
      </c>
      <c r="D8" s="6" t="n">
        <v>14516466</v>
      </c>
      <c r="E8" s="4" t="inlineStr">
        <is>
          <t xml:space="preserve"> </t>
        </is>
      </c>
    </row>
    <row r="9">
      <c r="A9" s="4" t="inlineStr">
        <is>
          <t>Drones And Custom Manufacturing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row>
    <row r="12">
      <c r="A12" s="4" t="inlineStr">
        <is>
          <t>Assets</t>
        </is>
      </c>
      <c r="B12" s="6" t="n">
        <v>12383293</v>
      </c>
      <c r="C12" s="6" t="n">
        <v>14930789</v>
      </c>
      <c r="D12" s="4" t="inlineStr">
        <is>
          <t xml:space="preserve"> </t>
        </is>
      </c>
      <c r="E12" s="4" t="inlineStr">
        <is>
          <t xml:space="preserve"> </t>
        </is>
      </c>
    </row>
    <row r="13">
      <c r="A13" s="4" t="inlineStr">
        <is>
          <t>Sensor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18972896</v>
      </c>
      <c r="C15" s="6" t="n">
        <v>18972896</v>
      </c>
      <c r="D15" s="6" t="n">
        <v>18972896</v>
      </c>
      <c r="E15" s="4" t="inlineStr">
        <is>
          <t xml:space="preserve"> </t>
        </is>
      </c>
    </row>
    <row r="16">
      <c r="A16" s="4" t="inlineStr">
        <is>
          <t>Assets</t>
        </is>
      </c>
      <c r="B16" s="6" t="n">
        <v>25495556</v>
      </c>
      <c r="C16" s="6" t="n">
        <v>26081788</v>
      </c>
      <c r="D16" s="6" t="n">
        <v>25548066</v>
      </c>
      <c r="E16" s="4" t="inlineStr">
        <is>
          <t xml:space="preserve"> </t>
        </is>
      </c>
    </row>
    <row r="17">
      <c r="A17" s="4" t="inlineStr">
        <is>
          <t>Saa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oodwill</t>
        </is>
      </c>
      <c r="B19" s="6" t="n">
        <v>2706515</v>
      </c>
      <c r="C19" s="6" t="n">
        <v>4206515</v>
      </c>
      <c r="D19" s="6" t="n">
        <v>33238809</v>
      </c>
      <c r="E19" s="4" t="inlineStr">
        <is>
          <t xml:space="preserve"> </t>
        </is>
      </c>
    </row>
    <row r="20">
      <c r="A20" s="4" t="inlineStr">
        <is>
          <t>Assets</t>
        </is>
      </c>
      <c r="B20" s="5" t="n">
        <v>5510659</v>
      </c>
      <c r="C20" s="6" t="n">
        <v>8386654</v>
      </c>
      <c r="D20" s="6" t="n">
        <v>37545298</v>
      </c>
      <c r="E20" s="4" t="inlineStr">
        <is>
          <t xml:space="preserve"> </t>
        </is>
      </c>
    </row>
    <row r="21">
      <c r="A21" s="4" t="inlineStr">
        <is>
          <t>Drone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4" t="inlineStr">
        <is>
          <t xml:space="preserve"> </t>
        </is>
      </c>
      <c r="D23" s="6" t="n">
        <v>12655577</v>
      </c>
      <c r="E23" s="4" t="inlineStr">
        <is>
          <t xml:space="preserve"> </t>
        </is>
      </c>
    </row>
    <row r="24">
      <c r="A24" s="4" t="inlineStr">
        <is>
          <t>Assets</t>
        </is>
      </c>
      <c r="B24" s="4" t="inlineStr">
        <is>
          <t xml:space="preserve"> </t>
        </is>
      </c>
      <c r="C24" s="5" t="n">
        <v>14930789</v>
      </c>
      <c r="D24" s="5" t="n">
        <v>27073211</v>
      </c>
      <c r="E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Schedule of Segment Reporting Net (Loss) Incom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venue</t>
        </is>
      </c>
      <c r="B4" s="5" t="n">
        <v>3483932</v>
      </c>
      <c r="C4" s="5" t="n">
        <v>5490714</v>
      </c>
      <c r="D4" s="5" t="n">
        <v>10819213</v>
      </c>
      <c r="E4" s="5" t="n">
        <v>14620565</v>
      </c>
      <c r="F4" s="5" t="n">
        <v>19094425</v>
      </c>
      <c r="H4" s="5" t="n">
        <v>9760952</v>
      </c>
    </row>
    <row r="5">
      <c r="A5" s="4" t="inlineStr">
        <is>
          <t>Cost of sales</t>
        </is>
      </c>
      <c r="B5" s="6" t="n">
        <v>2269858</v>
      </c>
      <c r="C5" s="6" t="n">
        <v>3407573</v>
      </c>
      <c r="D5" s="6" t="n">
        <v>6594973</v>
      </c>
      <c r="E5" s="6" t="n">
        <v>8622436</v>
      </c>
      <c r="F5" s="6" t="n">
        <v>10876308</v>
      </c>
      <c r="H5" s="6" t="n">
        <v>5504708</v>
      </c>
    </row>
    <row r="6">
      <c r="A6" s="4" t="inlineStr">
        <is>
          <t>Loss from operations</t>
        </is>
      </c>
      <c r="B6" s="6" t="n">
        <v>-5990113</v>
      </c>
      <c r="C6" s="6" t="n">
        <v>-5147330</v>
      </c>
      <c r="D6" s="6" t="n">
        <v>-15023060</v>
      </c>
      <c r="E6" s="6" t="n">
        <v>-18017851</v>
      </c>
      <c r="F6" s="6" t="n">
        <v>-64276837</v>
      </c>
      <c r="G6" s="4" t="inlineStr">
        <is>
          <t>[1]</t>
        </is>
      </c>
      <c r="H6" s="6" t="n">
        <v>-30292772</v>
      </c>
      <c r="I6" s="4" t="inlineStr">
        <is>
          <t>[2]</t>
        </is>
      </c>
    </row>
    <row r="7">
      <c r="A7" s="4" t="inlineStr">
        <is>
          <t>Other income (expense), net</t>
        </is>
      </c>
      <c r="B7" s="6" t="n">
        <v>-2030015</v>
      </c>
      <c r="C7" s="6" t="n">
        <v>6812282</v>
      </c>
      <c r="D7" s="6" t="n">
        <v>-2887150</v>
      </c>
      <c r="E7" s="6" t="n">
        <v>6484495</v>
      </c>
      <c r="F7" s="4" t="inlineStr">
        <is>
          <t xml:space="preserve"> </t>
        </is>
      </c>
      <c r="H7" s="4" t="inlineStr">
        <is>
          <t xml:space="preserve"> </t>
        </is>
      </c>
    </row>
    <row r="8">
      <c r="A8" s="4" t="inlineStr">
        <is>
          <t>Net loss</t>
        </is>
      </c>
      <c r="B8" s="6" t="n">
        <v>-8020128</v>
      </c>
      <c r="C8" s="6" t="n">
        <v>1664952</v>
      </c>
      <c r="D8" s="6" t="n">
        <v>-17910210</v>
      </c>
      <c r="E8" s="6" t="n">
        <v>-11533356</v>
      </c>
      <c r="F8" s="6" t="n">
        <v>-58253723</v>
      </c>
      <c r="H8" s="6" t="n">
        <v>-30108680</v>
      </c>
    </row>
    <row r="9">
      <c r="A9" s="4" t="inlineStr">
        <is>
          <t>Other income (expense), net</t>
        </is>
      </c>
      <c r="B9" s="6" t="n">
        <v>-2030015</v>
      </c>
      <c r="C9" s="6" t="n">
        <v>6812282</v>
      </c>
      <c r="D9" s="6" t="n">
        <v>-2887150</v>
      </c>
      <c r="E9" s="6" t="n">
        <v>6484495</v>
      </c>
      <c r="F9" s="6" t="n">
        <v>6023114</v>
      </c>
      <c r="H9" s="6" t="n">
        <v>184092</v>
      </c>
    </row>
    <row r="10">
      <c r="A10" s="4" t="inlineStr">
        <is>
          <t>Corporate Segment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Loss from operations</t>
        </is>
      </c>
      <c r="B14" s="6" t="n">
        <v>-3229837</v>
      </c>
      <c r="C14" s="6" t="n">
        <v>-2233559</v>
      </c>
      <c r="D14" s="6" t="n">
        <v>-7240686</v>
      </c>
      <c r="E14" s="6" t="n">
        <v>-8194751</v>
      </c>
      <c r="F14" s="6" t="n">
        <v>-10177362</v>
      </c>
      <c r="G14" s="4" t="inlineStr">
        <is>
          <t>[1]</t>
        </is>
      </c>
      <c r="H14" s="6" t="n">
        <v>-11976556</v>
      </c>
      <c r="I14" s="4" t="inlineStr">
        <is>
          <t>[2]</t>
        </is>
      </c>
    </row>
    <row r="15">
      <c r="A15" s="4" t="inlineStr">
        <is>
          <t>Other income (expense), net</t>
        </is>
      </c>
      <c r="B15" s="6" t="n">
        <v>-2063936</v>
      </c>
      <c r="C15" s="6" t="n">
        <v>6488327</v>
      </c>
      <c r="D15" s="6" t="n">
        <v>-2559654</v>
      </c>
      <c r="E15" s="6" t="n">
        <v>6491117</v>
      </c>
      <c r="F15" s="4" t="inlineStr">
        <is>
          <t xml:space="preserve"> </t>
        </is>
      </c>
      <c r="H15" s="4" t="inlineStr">
        <is>
          <t xml:space="preserve"> </t>
        </is>
      </c>
    </row>
    <row r="16">
      <c r="A16" s="4" t="inlineStr">
        <is>
          <t>Net loss</t>
        </is>
      </c>
      <c r="B16" s="6" t="n">
        <v>-5293773</v>
      </c>
      <c r="C16" s="6" t="n">
        <v>4254768</v>
      </c>
      <c r="D16" s="6" t="n">
        <v>-9800340</v>
      </c>
      <c r="E16" s="6" t="n">
        <v>-1703634</v>
      </c>
      <c r="F16" s="6" t="n">
        <v>-3760645</v>
      </c>
      <c r="H16" s="6" t="n">
        <v>-11854630</v>
      </c>
    </row>
    <row r="17">
      <c r="A17" s="4" t="inlineStr">
        <is>
          <t>Other income (expense), net</t>
        </is>
      </c>
      <c r="B17" s="4" t="inlineStr">
        <is>
          <t xml:space="preserve"> </t>
        </is>
      </c>
      <c r="C17" s="4" t="inlineStr">
        <is>
          <t xml:space="preserve"> </t>
        </is>
      </c>
      <c r="D17" s="4" t="inlineStr">
        <is>
          <t xml:space="preserve"> </t>
        </is>
      </c>
      <c r="E17" s="4" t="inlineStr">
        <is>
          <t xml:space="preserve"> </t>
        </is>
      </c>
      <c r="F17" s="6" t="n">
        <v>6416717</v>
      </c>
      <c r="H17" s="6" t="n">
        <v>121926</v>
      </c>
    </row>
    <row r="18">
      <c r="A18" s="4" t="inlineStr">
        <is>
          <t>Drones And Custom Manufacturing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Revenue</t>
        </is>
      </c>
      <c r="B20" s="6" t="n">
        <v>1627177</v>
      </c>
      <c r="C20" s="6" t="n">
        <v>2081410</v>
      </c>
      <c r="D20" s="6" t="n">
        <v>4861260</v>
      </c>
      <c r="E20" s="6" t="n">
        <v>7856573</v>
      </c>
      <c r="F20" s="4" t="inlineStr">
        <is>
          <t xml:space="preserve"> </t>
        </is>
      </c>
      <c r="H20" s="4" t="inlineStr">
        <is>
          <t xml:space="preserve"> </t>
        </is>
      </c>
    </row>
    <row r="21">
      <c r="A21" s="4" t="inlineStr">
        <is>
          <t>Cost of sales</t>
        </is>
      </c>
      <c r="B21" s="6" t="n">
        <v>990413</v>
      </c>
      <c r="C21" s="6" t="n">
        <v>1180612</v>
      </c>
      <c r="D21" s="6" t="n">
        <v>2580305</v>
      </c>
      <c r="E21" s="6" t="n">
        <v>4339712</v>
      </c>
      <c r="F21" s="4" t="inlineStr">
        <is>
          <t xml:space="preserve"> </t>
        </is>
      </c>
      <c r="H21" s="4" t="inlineStr">
        <is>
          <t xml:space="preserve"> </t>
        </is>
      </c>
    </row>
    <row r="22">
      <c r="A22" s="4" t="inlineStr">
        <is>
          <t>Loss from operations</t>
        </is>
      </c>
      <c r="B22" s="6" t="n">
        <v>-2288870</v>
      </c>
      <c r="C22" s="6" t="n">
        <v>-2688835</v>
      </c>
      <c r="D22" s="6" t="n">
        <v>-6626668</v>
      </c>
      <c r="E22" s="6" t="n">
        <v>-7204483</v>
      </c>
      <c r="F22" s="4" t="inlineStr">
        <is>
          <t xml:space="preserve"> </t>
        </is>
      </c>
      <c r="H22" s="4" t="inlineStr">
        <is>
          <t xml:space="preserve"> </t>
        </is>
      </c>
    </row>
    <row r="23">
      <c r="A23" s="4" t="inlineStr">
        <is>
          <t>Other income (expense), net</t>
        </is>
      </c>
      <c r="B23" s="6" t="n">
        <v>35322</v>
      </c>
      <c r="C23" s="6" t="n">
        <v>327066</v>
      </c>
      <c r="D23" s="6" t="n">
        <v>-326032</v>
      </c>
      <c r="E23" s="6" t="n">
        <v>3114</v>
      </c>
      <c r="F23" s="4" t="inlineStr">
        <is>
          <t xml:space="preserve"> </t>
        </is>
      </c>
      <c r="H23" s="4" t="inlineStr">
        <is>
          <t xml:space="preserve"> </t>
        </is>
      </c>
    </row>
    <row r="24">
      <c r="A24" s="4" t="inlineStr">
        <is>
          <t>Net loss</t>
        </is>
      </c>
      <c r="B24" s="6" t="n">
        <v>-2253548</v>
      </c>
      <c r="C24" s="6" t="n">
        <v>-2361769</v>
      </c>
      <c r="D24" s="6" t="n">
        <v>-6952700</v>
      </c>
      <c r="E24" s="6" t="n">
        <v>-7201369</v>
      </c>
      <c r="F24" s="4" t="inlineStr">
        <is>
          <t xml:space="preserve"> </t>
        </is>
      </c>
      <c r="H24" s="4" t="inlineStr">
        <is>
          <t xml:space="preserve"> </t>
        </is>
      </c>
    </row>
    <row r="25">
      <c r="A25" s="4" t="inlineStr">
        <is>
          <t>Sensors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Revenue</t>
        </is>
      </c>
      <c r="B27" s="6" t="n">
        <v>1755712</v>
      </c>
      <c r="C27" s="6" t="n">
        <v>3256797</v>
      </c>
      <c r="D27" s="6" t="n">
        <v>5610764</v>
      </c>
      <c r="E27" s="6" t="n">
        <v>6283907</v>
      </c>
      <c r="F27" s="6" t="n">
        <v>8655434</v>
      </c>
      <c r="H27" s="6" t="n">
        <v>6793727</v>
      </c>
    </row>
    <row r="28">
      <c r="A28" s="4" t="inlineStr">
        <is>
          <t>Cost of sales</t>
        </is>
      </c>
      <c r="B28" s="6" t="n">
        <v>990457</v>
      </c>
      <c r="C28" s="6" t="n">
        <v>1851089</v>
      </c>
      <c r="D28" s="6" t="n">
        <v>3213058</v>
      </c>
      <c r="E28" s="6" t="n">
        <v>3578184</v>
      </c>
      <c r="F28" s="6" t="n">
        <v>5086993</v>
      </c>
      <c r="H28" s="6" t="n">
        <v>3303286</v>
      </c>
    </row>
    <row r="29">
      <c r="A29" s="4" t="inlineStr">
        <is>
          <t>Loss from operations</t>
        </is>
      </c>
      <c r="B29" s="6" t="n">
        <v>168820</v>
      </c>
      <c r="C29" s="6" t="n">
        <v>592795</v>
      </c>
      <c r="D29" s="6" t="n">
        <v>328404</v>
      </c>
      <c r="E29" s="6" t="n">
        <v>-217328</v>
      </c>
      <c r="F29" s="6" t="n">
        <v>10958</v>
      </c>
      <c r="G29" s="4" t="inlineStr">
        <is>
          <t>[1]</t>
        </is>
      </c>
      <c r="H29" s="6" t="n">
        <v>-1266599</v>
      </c>
      <c r="I29" s="4" t="inlineStr">
        <is>
          <t>[2]</t>
        </is>
      </c>
    </row>
    <row r="30">
      <c r="A30" s="4" t="inlineStr">
        <is>
          <t>Other income (expense), net</t>
        </is>
      </c>
      <c r="B30" s="6" t="n">
        <v>-960</v>
      </c>
      <c r="C30" s="6" t="n">
        <v>-1819</v>
      </c>
      <c r="D30" s="6" t="n">
        <v>-960</v>
      </c>
      <c r="E30" s="6" t="n">
        <v>-3638</v>
      </c>
      <c r="F30" s="4" t="inlineStr">
        <is>
          <t xml:space="preserve"> </t>
        </is>
      </c>
      <c r="H30" s="4" t="inlineStr">
        <is>
          <t xml:space="preserve"> </t>
        </is>
      </c>
    </row>
    <row r="31">
      <c r="A31" s="4" t="inlineStr">
        <is>
          <t>Net loss</t>
        </is>
      </c>
      <c r="B31" s="6" t="n">
        <v>167860</v>
      </c>
      <c r="C31" s="6" t="n">
        <v>590976</v>
      </c>
      <c r="D31" s="6" t="n">
        <v>327444</v>
      </c>
      <c r="E31" s="6" t="n">
        <v>-220966</v>
      </c>
      <c r="F31" s="6" t="n">
        <v>-19935</v>
      </c>
      <c r="H31" s="6" t="n">
        <v>-1239813</v>
      </c>
    </row>
    <row r="32">
      <c r="A32" s="4" t="inlineStr">
        <is>
          <t>Other income (expense), net</t>
        </is>
      </c>
      <c r="B32" s="4" t="inlineStr">
        <is>
          <t xml:space="preserve"> </t>
        </is>
      </c>
      <c r="C32" s="4" t="inlineStr">
        <is>
          <t xml:space="preserve"> </t>
        </is>
      </c>
      <c r="D32" s="4" t="inlineStr">
        <is>
          <t xml:space="preserve"> </t>
        </is>
      </c>
      <c r="E32" s="4" t="inlineStr">
        <is>
          <t xml:space="preserve"> </t>
        </is>
      </c>
      <c r="F32" s="6" t="n">
        <v>-30893</v>
      </c>
      <c r="H32" s="6" t="n">
        <v>26786</v>
      </c>
    </row>
    <row r="33">
      <c r="A33" s="4" t="inlineStr">
        <is>
          <t>SaaS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Revenue</t>
        </is>
      </c>
      <c r="B35" s="6" t="n">
        <v>101043</v>
      </c>
      <c r="C35" s="6" t="n">
        <v>152507</v>
      </c>
      <c r="D35" s="6" t="n">
        <v>347189</v>
      </c>
      <c r="E35" s="6" t="n">
        <v>480085</v>
      </c>
      <c r="F35" s="6" t="n">
        <v>598670</v>
      </c>
      <c r="H35" s="6" t="n">
        <v>538367</v>
      </c>
    </row>
    <row r="36">
      <c r="A36" s="4" t="inlineStr">
        <is>
          <t>Cost of sales</t>
        </is>
      </c>
      <c r="B36" s="6" t="n">
        <v>288988</v>
      </c>
      <c r="C36" s="6" t="n">
        <v>375872</v>
      </c>
      <c r="D36" s="6" t="n">
        <v>801610</v>
      </c>
      <c r="E36" s="6" t="n">
        <v>704540</v>
      </c>
      <c r="F36" s="6" t="n">
        <v>1026427</v>
      </c>
      <c r="H36" s="6" t="n">
        <v>727054</v>
      </c>
    </row>
    <row r="37">
      <c r="A37" s="4" t="inlineStr">
        <is>
          <t>Loss from operations</t>
        </is>
      </c>
      <c r="B37" s="6" t="n">
        <v>-640226</v>
      </c>
      <c r="C37" s="6" t="n">
        <v>-817731</v>
      </c>
      <c r="D37" s="6" t="n">
        <v>-1484110</v>
      </c>
      <c r="E37" s="6" t="n">
        <v>-2401289</v>
      </c>
      <c r="F37" s="6" t="n">
        <v>-32106210</v>
      </c>
      <c r="G37" s="4" t="inlineStr">
        <is>
          <t>[1]</t>
        </is>
      </c>
      <c r="H37" s="6" t="n">
        <v>-15246247</v>
      </c>
      <c r="I37" s="4" t="inlineStr">
        <is>
          <t>[2]</t>
        </is>
      </c>
    </row>
    <row r="38">
      <c r="A38" s="4" t="inlineStr">
        <is>
          <t>Other income (expense), net</t>
        </is>
      </c>
      <c r="B38" s="6" t="n">
        <v>-441</v>
      </c>
      <c r="C38" s="6" t="n">
        <v>-1292</v>
      </c>
      <c r="D38" s="6" t="n">
        <v>-504</v>
      </c>
      <c r="E38" s="6" t="n">
        <v>-6098</v>
      </c>
      <c r="F38" s="4" t="inlineStr">
        <is>
          <t xml:space="preserve"> </t>
        </is>
      </c>
      <c r="H38" s="4" t="inlineStr">
        <is>
          <t xml:space="preserve"> </t>
        </is>
      </c>
    </row>
    <row r="39">
      <c r="A39" s="4" t="inlineStr">
        <is>
          <t>Net loss</t>
        </is>
      </c>
      <c r="B39" s="5" t="n">
        <v>-640667</v>
      </c>
      <c r="C39" s="5" t="n">
        <v>-819023</v>
      </c>
      <c r="D39" s="5" t="n">
        <v>-1484614</v>
      </c>
      <c r="E39" s="5" t="n">
        <v>-2407387</v>
      </c>
      <c r="F39" s="6" t="n">
        <v>-32112825</v>
      </c>
      <c r="H39" s="6" t="n">
        <v>-15194860</v>
      </c>
    </row>
    <row r="40">
      <c r="A40" s="4" t="inlineStr">
        <is>
          <t>Other income (expense), net</t>
        </is>
      </c>
      <c r="B40" s="4" t="inlineStr">
        <is>
          <t xml:space="preserve"> </t>
        </is>
      </c>
      <c r="C40" s="4" t="inlineStr">
        <is>
          <t xml:space="preserve"> </t>
        </is>
      </c>
      <c r="D40" s="4" t="inlineStr">
        <is>
          <t xml:space="preserve"> </t>
        </is>
      </c>
      <c r="E40" s="4" t="inlineStr">
        <is>
          <t xml:space="preserve"> </t>
        </is>
      </c>
      <c r="F40" s="6" t="n">
        <v>-6615</v>
      </c>
      <c r="H40" s="6" t="n">
        <v>51387</v>
      </c>
    </row>
    <row r="41">
      <c r="A41" s="4" t="inlineStr">
        <is>
          <t>Drones [Member]</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6" t="n">
        <v>9840321</v>
      </c>
      <c r="H43" s="6" t="n">
        <v>2428858</v>
      </c>
    </row>
    <row r="44">
      <c r="A44" s="4" t="inlineStr">
        <is>
          <t>Cost of sales</t>
        </is>
      </c>
      <c r="B44" s="4" t="inlineStr">
        <is>
          <t xml:space="preserve"> </t>
        </is>
      </c>
      <c r="C44" s="4" t="inlineStr">
        <is>
          <t xml:space="preserve"> </t>
        </is>
      </c>
      <c r="D44" s="4" t="inlineStr">
        <is>
          <t xml:space="preserve"> </t>
        </is>
      </c>
      <c r="E44" s="4" t="inlineStr">
        <is>
          <t xml:space="preserve"> </t>
        </is>
      </c>
      <c r="F44" s="6" t="n">
        <v>4762888</v>
      </c>
      <c r="H44" s="6" t="n">
        <v>1474368</v>
      </c>
    </row>
    <row r="45">
      <c r="A45" s="4" t="inlineStr">
        <is>
          <t>Loss from operations</t>
        </is>
      </c>
      <c r="B45" s="4" t="inlineStr">
        <is>
          <t xml:space="preserve"> </t>
        </is>
      </c>
      <c r="C45" s="4" t="inlineStr">
        <is>
          <t xml:space="preserve"> </t>
        </is>
      </c>
      <c r="D45" s="4" t="inlineStr">
        <is>
          <t xml:space="preserve"> </t>
        </is>
      </c>
      <c r="E45" s="4" t="inlineStr">
        <is>
          <t xml:space="preserve"> </t>
        </is>
      </c>
      <c r="F45" s="6" t="n">
        <v>-22004223</v>
      </c>
      <c r="G45" s="4" t="inlineStr">
        <is>
          <t>[1]</t>
        </is>
      </c>
      <c r="H45" s="6" t="n">
        <v>-1803370</v>
      </c>
      <c r="I45" s="4" t="inlineStr">
        <is>
          <t>[2]</t>
        </is>
      </c>
    </row>
    <row r="46">
      <c r="A46" s="4" t="inlineStr">
        <is>
          <t>Net loss</t>
        </is>
      </c>
      <c r="B46" s="4" t="inlineStr">
        <is>
          <t xml:space="preserve"> </t>
        </is>
      </c>
      <c r="C46" s="4" t="inlineStr">
        <is>
          <t xml:space="preserve"> </t>
        </is>
      </c>
      <c r="D46" s="4" t="inlineStr">
        <is>
          <t xml:space="preserve"> </t>
        </is>
      </c>
      <c r="E46" s="4" t="inlineStr">
        <is>
          <t xml:space="preserve"> </t>
        </is>
      </c>
      <c r="F46" s="6" t="n">
        <v>-22360318</v>
      </c>
      <c r="H46" s="6" t="n">
        <v>-1819377</v>
      </c>
    </row>
    <row r="47">
      <c r="A47" s="4" t="inlineStr">
        <is>
          <t>Other income (expense), net</t>
        </is>
      </c>
      <c r="B47" s="4" t="inlineStr">
        <is>
          <t xml:space="preserve"> </t>
        </is>
      </c>
      <c r="C47" s="4" t="inlineStr">
        <is>
          <t xml:space="preserve"> </t>
        </is>
      </c>
      <c r="D47" s="4" t="inlineStr">
        <is>
          <t xml:space="preserve"> </t>
        </is>
      </c>
      <c r="E47" s="4" t="inlineStr">
        <is>
          <t xml:space="preserve"> </t>
        </is>
      </c>
      <c r="F47" s="5" t="n">
        <v>-356095</v>
      </c>
      <c r="H47" s="5" t="n">
        <v>-16007</v>
      </c>
    </row>
    <row r="48"/>
    <row r="49">
      <c r="A49" s="4" t="inlineStr">
        <is>
          <t>[1]Includes goodwill
impairment $ 41,687,871 12,357,921</t>
        </is>
      </c>
    </row>
  </sheetData>
  <mergeCells count="8">
    <mergeCell ref="A1:A2"/>
    <mergeCell ref="B1:C1"/>
    <mergeCell ref="D1:E1"/>
    <mergeCell ref="F1:I1"/>
    <mergeCell ref="F2:G2"/>
    <mergeCell ref="H2:I2"/>
    <mergeCell ref="A48:I48"/>
    <mergeCell ref="A49:I4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chedule of Segment Reporting Net (Loss) Income (Details) (Parenthetical)</t>
        </is>
      </c>
      <c r="B1" s="2" t="inlineStr">
        <is>
          <t>12 Months Ended</t>
        </is>
      </c>
    </row>
    <row r="2">
      <c r="B2" s="2" t="inlineStr">
        <is>
          <t>Dec. 31, 2022 USD ($)</t>
        </is>
      </c>
    </row>
    <row r="3">
      <c r="A3" s="4" t="inlineStr">
        <is>
          <t>Drone and SaaS [Member]</t>
        </is>
      </c>
      <c r="B3" s="4" t="inlineStr">
        <is>
          <t xml:space="preserve"> </t>
        </is>
      </c>
    </row>
    <row r="4">
      <c r="A4" s="3" t="inlineStr">
        <is>
          <t>Finite-Lived Intangible Assets [Line Items]</t>
        </is>
      </c>
      <c r="B4" s="4" t="inlineStr">
        <is>
          <t xml:space="preserve"> </t>
        </is>
      </c>
    </row>
    <row r="5">
      <c r="A5" s="4" t="inlineStr">
        <is>
          <t>Good will impairment</t>
        </is>
      </c>
      <c r="B5" s="5" t="n">
        <v>41687871</v>
      </c>
    </row>
    <row r="6">
      <c r="A6" s="4" t="inlineStr">
        <is>
          <t>SaaS [Member]</t>
        </is>
      </c>
      <c r="B6" s="4" t="inlineStr">
        <is>
          <t xml:space="preserve"> </t>
        </is>
      </c>
    </row>
    <row r="7">
      <c r="A7" s="3" t="inlineStr">
        <is>
          <t>Finite-Lived Intangible Assets [Line Items]</t>
        </is>
      </c>
      <c r="B7" s="4" t="inlineStr">
        <is>
          <t xml:space="preserve"> </t>
        </is>
      </c>
    </row>
    <row r="8">
      <c r="A8" s="4" t="inlineStr">
        <is>
          <t>Good will impairment</t>
        </is>
      </c>
      <c r="B8" s="5" t="n">
        <v>123579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egment Revenues by Geographic Area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3483932</v>
      </c>
      <c r="C4" s="5" t="n">
        <v>5490714</v>
      </c>
      <c r="D4" s="5" t="n">
        <v>10819213</v>
      </c>
      <c r="E4" s="5" t="n">
        <v>14620565</v>
      </c>
      <c r="F4" s="5" t="n">
        <v>19094425</v>
      </c>
      <c r="G4" s="5" t="n">
        <v>9760952</v>
      </c>
    </row>
    <row r="5">
      <c r="A5" s="4" t="inlineStr">
        <is>
          <t>Drones And Custom Manufactu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1627177</v>
      </c>
      <c r="C7" s="6" t="n">
        <v>2081410</v>
      </c>
      <c r="D7" s="6" t="n">
        <v>4861260</v>
      </c>
      <c r="E7" s="6" t="n">
        <v>7856573</v>
      </c>
      <c r="F7" s="4" t="inlineStr">
        <is>
          <t xml:space="preserve"> </t>
        </is>
      </c>
      <c r="G7" s="4" t="inlineStr">
        <is>
          <t xml:space="preserve"> </t>
        </is>
      </c>
    </row>
    <row r="8">
      <c r="A8" s="4" t="inlineStr">
        <is>
          <t>Sens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1755712</v>
      </c>
      <c r="C10" s="6" t="n">
        <v>3256797</v>
      </c>
      <c r="D10" s="6" t="n">
        <v>5610764</v>
      </c>
      <c r="E10" s="6" t="n">
        <v>6283907</v>
      </c>
      <c r="F10" s="6" t="n">
        <v>8655434</v>
      </c>
      <c r="G10" s="6" t="n">
        <v>6793727</v>
      </c>
    </row>
    <row r="11">
      <c r="A11" s="4" t="inlineStr">
        <is>
          <t>Sa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6" t="n">
        <v>101043</v>
      </c>
      <c r="C13" s="6" t="n">
        <v>152507</v>
      </c>
      <c r="D13" s="6" t="n">
        <v>347189</v>
      </c>
      <c r="E13" s="6" t="n">
        <v>480085</v>
      </c>
      <c r="F13" s="6" t="n">
        <v>598670</v>
      </c>
      <c r="G13" s="6" t="n">
        <v>538367</v>
      </c>
    </row>
    <row r="14">
      <c r="A14" s="4" t="inlineStr">
        <is>
          <t>Dron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6" t="n">
        <v>9840321</v>
      </c>
      <c r="G16" s="6" t="n">
        <v>2428858</v>
      </c>
    </row>
    <row r="17">
      <c r="A17" s="4" t="inlineStr">
        <is>
          <t>North Americ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6" t="n">
        <v>1174629</v>
      </c>
      <c r="C19" s="6" t="n">
        <v>2525808</v>
      </c>
      <c r="D19" s="6" t="n">
        <v>3788174</v>
      </c>
      <c r="E19" s="6" t="n">
        <v>7303747</v>
      </c>
      <c r="F19" s="6" t="n">
        <v>9092051</v>
      </c>
      <c r="G19" s="6" t="n">
        <v>3300802</v>
      </c>
    </row>
    <row r="20">
      <c r="A20" s="4" t="inlineStr">
        <is>
          <t>North America [Member] | Drones And Custom Manufactu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6" t="n">
        <v>547012</v>
      </c>
      <c r="C22" s="6" t="n">
        <v>1191083</v>
      </c>
      <c r="D22" s="6" t="n">
        <v>1701100</v>
      </c>
      <c r="E22" s="6" t="n">
        <v>4473236</v>
      </c>
      <c r="F22" s="4" t="inlineStr">
        <is>
          <t xml:space="preserve"> </t>
        </is>
      </c>
      <c r="G22" s="4" t="inlineStr">
        <is>
          <t xml:space="preserve"> </t>
        </is>
      </c>
    </row>
    <row r="23">
      <c r="A23" s="4" t="inlineStr">
        <is>
          <t>North America [Member] | Sens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6" t="n">
        <v>570170</v>
      </c>
      <c r="C25" s="6" t="n">
        <v>1182218</v>
      </c>
      <c r="D25" s="6" t="n">
        <v>1783481</v>
      </c>
      <c r="E25" s="6" t="n">
        <v>2350426</v>
      </c>
      <c r="F25" s="6" t="n">
        <v>3173347</v>
      </c>
      <c r="G25" s="6" t="n">
        <v>2235143</v>
      </c>
    </row>
    <row r="26">
      <c r="A26" s="4" t="inlineStr">
        <is>
          <t>North America [Member] | Sa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6" t="n">
        <v>57447</v>
      </c>
      <c r="C28" s="6" t="n">
        <v>152507</v>
      </c>
      <c r="D28" s="6" t="n">
        <v>303593</v>
      </c>
      <c r="E28" s="6" t="n">
        <v>480085</v>
      </c>
      <c r="F28" s="6" t="n">
        <v>598670</v>
      </c>
      <c r="G28" s="6" t="n">
        <v>538367</v>
      </c>
    </row>
    <row r="29">
      <c r="A29" s="4" t="inlineStr">
        <is>
          <t>North America [Member] | Dron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t>
        </is>
      </c>
      <c r="B31" s="4" t="inlineStr">
        <is>
          <t xml:space="preserve"> </t>
        </is>
      </c>
      <c r="C31" s="4" t="inlineStr">
        <is>
          <t xml:space="preserve"> </t>
        </is>
      </c>
      <c r="D31" s="4" t="inlineStr">
        <is>
          <t xml:space="preserve"> </t>
        </is>
      </c>
      <c r="E31" s="4" t="inlineStr">
        <is>
          <t xml:space="preserve"> </t>
        </is>
      </c>
      <c r="F31" s="6" t="n">
        <v>5320034</v>
      </c>
      <c r="G31" s="6" t="n">
        <v>527292</v>
      </c>
    </row>
    <row r="32">
      <c r="A32" s="4" t="inlineStr">
        <is>
          <t>Latin Americ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6" t="n">
        <v>502301</v>
      </c>
      <c r="C34" s="4" t="inlineStr">
        <is>
          <t xml:space="preserve"> </t>
        </is>
      </c>
      <c r="D34" s="6" t="n">
        <v>1515960</v>
      </c>
      <c r="E34" s="4" t="inlineStr">
        <is>
          <t xml:space="preserve"> </t>
        </is>
      </c>
      <c r="F34" s="4" t="inlineStr">
        <is>
          <t xml:space="preserve"> </t>
        </is>
      </c>
      <c r="G34" s="4" t="inlineStr">
        <is>
          <t xml:space="preserve"> </t>
        </is>
      </c>
    </row>
    <row r="35">
      <c r="A35" s="4" t="inlineStr">
        <is>
          <t>Latin America [Member] | Drones And Custom Manufactu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t>
        </is>
      </c>
      <c r="B37" s="6" t="n">
        <v>383232</v>
      </c>
      <c r="C37" s="4" t="inlineStr">
        <is>
          <t xml:space="preserve"> </t>
        </is>
      </c>
      <c r="D37" s="6" t="n">
        <v>1256429</v>
      </c>
      <c r="E37" s="4" t="inlineStr">
        <is>
          <t xml:space="preserve"> </t>
        </is>
      </c>
      <c r="F37" s="4" t="inlineStr">
        <is>
          <t xml:space="preserve"> </t>
        </is>
      </c>
      <c r="G37" s="4" t="inlineStr">
        <is>
          <t xml:space="preserve"> </t>
        </is>
      </c>
    </row>
    <row r="38">
      <c r="A38" s="4" t="inlineStr">
        <is>
          <t>Latin America [Member] | Sens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t>
        </is>
      </c>
      <c r="B40" s="6" t="n">
        <v>80873</v>
      </c>
      <c r="C40" s="4" t="inlineStr">
        <is>
          <t xml:space="preserve"> </t>
        </is>
      </c>
      <c r="D40" s="6" t="n">
        <v>221334</v>
      </c>
      <c r="E40" s="4" t="inlineStr">
        <is>
          <t xml:space="preserve"> </t>
        </is>
      </c>
      <c r="F40" s="4" t="inlineStr">
        <is>
          <t xml:space="preserve"> </t>
        </is>
      </c>
      <c r="G40" s="4" t="inlineStr">
        <is>
          <t xml:space="preserve"> </t>
        </is>
      </c>
    </row>
    <row r="41">
      <c r="A41" s="4" t="inlineStr">
        <is>
          <t>Latin America [Member] | Saa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6" t="n">
        <v>38196</v>
      </c>
      <c r="C43" s="4" t="inlineStr">
        <is>
          <t xml:space="preserve"> </t>
        </is>
      </c>
      <c r="D43" s="6" t="n">
        <v>38197</v>
      </c>
      <c r="E43" s="4" t="inlineStr">
        <is>
          <t xml:space="preserve"> </t>
        </is>
      </c>
      <c r="F43" s="4" t="inlineStr">
        <is>
          <t xml:space="preserve"> </t>
        </is>
      </c>
      <c r="G43" s="4" t="inlineStr">
        <is>
          <t xml:space="preserve"> </t>
        </is>
      </c>
    </row>
    <row r="44">
      <c r="A44" s="4" t="inlineStr">
        <is>
          <t>EME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6" t="n">
        <v>1382012</v>
      </c>
      <c r="C46" s="6" t="n">
        <v>1854053</v>
      </c>
      <c r="D46" s="6" t="n">
        <v>4326736</v>
      </c>
      <c r="E46" s="6" t="n">
        <v>5006864</v>
      </c>
      <c r="F46" s="4" t="inlineStr">
        <is>
          <t xml:space="preserve"> </t>
        </is>
      </c>
      <c r="G46" s="4" t="inlineStr">
        <is>
          <t xml:space="preserve"> </t>
        </is>
      </c>
    </row>
    <row r="47">
      <c r="A47" s="4" t="inlineStr">
        <is>
          <t>EMEA [Member] | Drones And Custom Manufactu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t>
        </is>
      </c>
      <c r="B49" s="6" t="n">
        <v>628768</v>
      </c>
      <c r="C49" s="6" t="n">
        <v>603443</v>
      </c>
      <c r="D49" s="6" t="n">
        <v>1714967</v>
      </c>
      <c r="E49" s="6" t="n">
        <v>2606120</v>
      </c>
      <c r="F49" s="4" t="inlineStr">
        <is>
          <t xml:space="preserve"> </t>
        </is>
      </c>
      <c r="G49" s="4" t="inlineStr">
        <is>
          <t xml:space="preserve"> </t>
        </is>
      </c>
    </row>
    <row r="50">
      <c r="A50" s="4" t="inlineStr">
        <is>
          <t>EMEA [Member] | Sens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6" t="n">
        <v>752583</v>
      </c>
      <c r="C52" s="6" t="n">
        <v>1250610</v>
      </c>
      <c r="D52" s="6" t="n">
        <v>2611108</v>
      </c>
      <c r="E52" s="6" t="n">
        <v>2400744</v>
      </c>
      <c r="F52" s="4" t="inlineStr">
        <is>
          <t xml:space="preserve"> </t>
        </is>
      </c>
      <c r="G52" s="4" t="inlineStr">
        <is>
          <t xml:space="preserve"> </t>
        </is>
      </c>
    </row>
    <row r="53">
      <c r="A53" s="4" t="inlineStr">
        <is>
          <t>EMEA [Member] | Saa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t>
        </is>
      </c>
      <c r="B55" s="6" t="n">
        <v>661</v>
      </c>
      <c r="C55" s="4" t="inlineStr">
        <is>
          <t xml:space="preserve"> </t>
        </is>
      </c>
      <c r="D55" s="6" t="n">
        <v>661</v>
      </c>
      <c r="E55" s="4" t="inlineStr">
        <is>
          <t xml:space="preserve"> </t>
        </is>
      </c>
      <c r="F55" s="4" t="inlineStr">
        <is>
          <t xml:space="preserve"> </t>
        </is>
      </c>
      <c r="G55" s="4" t="inlineStr">
        <is>
          <t xml:space="preserve"> </t>
        </is>
      </c>
    </row>
    <row r="56">
      <c r="A56" s="4" t="inlineStr">
        <is>
          <t>Asia Pacifi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t>
        </is>
      </c>
      <c r="B58" s="6" t="n">
        <v>415406</v>
      </c>
      <c r="C58" s="6" t="n">
        <v>983838</v>
      </c>
      <c r="D58" s="6" t="n">
        <v>1142542</v>
      </c>
      <c r="E58" s="6" t="n">
        <v>2018849</v>
      </c>
      <c r="F58" s="6" t="n">
        <v>2739077</v>
      </c>
      <c r="G58" s="6" t="n">
        <v>1481740</v>
      </c>
    </row>
    <row r="59">
      <c r="A59" s="4" t="inlineStr">
        <is>
          <t>Asia Pacific [Member] | Drones And Custom Manufactu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t>
        </is>
      </c>
      <c r="B61" s="6" t="n">
        <v>68165</v>
      </c>
      <c r="C61" s="6" t="n">
        <v>286884</v>
      </c>
      <c r="D61" s="6" t="n">
        <v>188764</v>
      </c>
      <c r="E61" s="6" t="n">
        <v>777217</v>
      </c>
      <c r="F61" s="4" t="inlineStr">
        <is>
          <t xml:space="preserve"> </t>
        </is>
      </c>
      <c r="G61" s="4" t="inlineStr">
        <is>
          <t xml:space="preserve"> </t>
        </is>
      </c>
    </row>
    <row r="62">
      <c r="A62" s="4" t="inlineStr">
        <is>
          <t>Asia Pacific [Member] | Sens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t>
        </is>
      </c>
      <c r="B64" s="6" t="n">
        <v>342502</v>
      </c>
      <c r="C64" s="6" t="n">
        <v>696954</v>
      </c>
      <c r="D64" s="6" t="n">
        <v>949040</v>
      </c>
      <c r="E64" s="6" t="n">
        <v>1241632</v>
      </c>
      <c r="F64" s="6" t="n">
        <v>1756253</v>
      </c>
      <c r="G64" s="6" t="n">
        <v>1224719</v>
      </c>
    </row>
    <row r="65">
      <c r="A65" s="4" t="inlineStr">
        <is>
          <t>Asia Pacific [Member] | Saa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t>
        </is>
      </c>
      <c r="B67" s="6" t="n">
        <v>4739</v>
      </c>
      <c r="C67" s="4" t="inlineStr">
        <is>
          <t xml:space="preserve"> </t>
        </is>
      </c>
      <c r="D67" s="6" t="n">
        <v>4738</v>
      </c>
      <c r="E67" s="4" t="inlineStr">
        <is>
          <t xml:space="preserve"> </t>
        </is>
      </c>
      <c r="F67" s="4" t="inlineStr">
        <is>
          <t xml:space="preserve"> </t>
        </is>
      </c>
      <c r="G67" s="4" t="inlineStr">
        <is>
          <t xml:space="preserve"> </t>
        </is>
      </c>
    </row>
    <row r="68">
      <c r="A68" s="4" t="inlineStr">
        <is>
          <t>Asia Pacific [Member] | Dron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t>
        </is>
      </c>
      <c r="B70" s="4" t="inlineStr">
        <is>
          <t xml:space="preserve"> </t>
        </is>
      </c>
      <c r="C70" s="4" t="inlineStr">
        <is>
          <t xml:space="preserve"> </t>
        </is>
      </c>
      <c r="D70" s="4" t="inlineStr">
        <is>
          <t xml:space="preserve"> </t>
        </is>
      </c>
      <c r="E70" s="4" t="inlineStr">
        <is>
          <t xml:space="preserve"> </t>
        </is>
      </c>
      <c r="F70" s="6" t="n">
        <v>982824</v>
      </c>
      <c r="G70" s="6" t="n">
        <v>257021</v>
      </c>
    </row>
    <row r="71">
      <c r="A71" s="4" t="inlineStr">
        <is>
          <t>Other Geographic Are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t>
        </is>
      </c>
      <c r="B73" s="6" t="n">
        <v>9584</v>
      </c>
      <c r="C73" s="6" t="n">
        <v>127015</v>
      </c>
      <c r="D73" s="6" t="n">
        <v>45801</v>
      </c>
      <c r="E73" s="6" t="n">
        <v>291105</v>
      </c>
      <c r="F73" s="6" t="n">
        <v>416795</v>
      </c>
      <c r="G73" s="6" t="n">
        <v>1316598</v>
      </c>
    </row>
    <row r="74">
      <c r="A74" s="4" t="inlineStr">
        <is>
          <t>Other Geographic Area [Member] | Drones And Custom Manufactur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ther Geographic Area [Member] | Sens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t>
        </is>
      </c>
      <c r="B79" s="6" t="n">
        <v>9584</v>
      </c>
      <c r="C79" s="6" t="n">
        <v>127015</v>
      </c>
      <c r="D79" s="6" t="n">
        <v>45801</v>
      </c>
      <c r="E79" s="6" t="n">
        <v>291105</v>
      </c>
      <c r="F79" s="6" t="n">
        <v>416795</v>
      </c>
      <c r="G79" s="6" t="n">
        <v>746466</v>
      </c>
    </row>
    <row r="80">
      <c r="A80" s="4" t="inlineStr">
        <is>
          <t>Other Geographic Area [Member] | Saa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ther Geographic Area [Member] | Dron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t>
        </is>
      </c>
      <c r="B85" s="4" t="inlineStr">
        <is>
          <t xml:space="preserve"> </t>
        </is>
      </c>
      <c r="C85" s="4" t="inlineStr">
        <is>
          <t xml:space="preserve"> </t>
        </is>
      </c>
      <c r="D85" s="4" t="inlineStr">
        <is>
          <t xml:space="preserve"> </t>
        </is>
      </c>
      <c r="E85" s="4" t="inlineStr">
        <is>
          <t xml:space="preserve"> </t>
        </is>
      </c>
      <c r="F85" s="4" t="inlineStr">
        <is>
          <t xml:space="preserve"> </t>
        </is>
      </c>
      <c r="G85" s="6" t="n">
        <v>570132</v>
      </c>
    </row>
    <row r="86">
      <c r="A86" s="4" t="inlineStr">
        <is>
          <t>Europe Middle East and Afric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venues from External Customers and Long-Lived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t>
        </is>
      </c>
      <c r="B88" s="4" t="inlineStr">
        <is>
          <t xml:space="preserve"> </t>
        </is>
      </c>
      <c r="C88" s="4" t="inlineStr">
        <is>
          <t xml:space="preserve"> </t>
        </is>
      </c>
      <c r="D88" s="4" t="inlineStr">
        <is>
          <t xml:space="preserve"> </t>
        </is>
      </c>
      <c r="E88" s="4" t="inlineStr">
        <is>
          <t xml:space="preserve"> </t>
        </is>
      </c>
      <c r="F88" s="6" t="n">
        <v>6846502</v>
      </c>
      <c r="G88" s="6" t="n">
        <v>3661812</v>
      </c>
    </row>
    <row r="89">
      <c r="A89" s="4" t="inlineStr">
        <is>
          <t>Europe Middle East and Africa [Member] | Senso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venues from External Customers and Long-Lived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t>
        </is>
      </c>
      <c r="B91" s="4" t="inlineStr">
        <is>
          <t xml:space="preserve"> </t>
        </is>
      </c>
      <c r="C91" s="4" t="inlineStr">
        <is>
          <t xml:space="preserve"> </t>
        </is>
      </c>
      <c r="D91" s="4" t="inlineStr">
        <is>
          <t xml:space="preserve"> </t>
        </is>
      </c>
      <c r="E91" s="4" t="inlineStr">
        <is>
          <t xml:space="preserve"> </t>
        </is>
      </c>
      <c r="F91" s="6" t="n">
        <v>3309039</v>
      </c>
      <c r="G91" s="6" t="n">
        <v>2587399</v>
      </c>
    </row>
    <row r="92">
      <c r="A92" s="4" t="inlineStr">
        <is>
          <t>Europe Middle East and Africa [Member] | Saa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venues from External Customers and Long-Lived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urope Middle East and Africa [Member] | Dron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venues from External Customers and Long-Lived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t>
        </is>
      </c>
      <c r="B97" s="4" t="inlineStr">
        <is>
          <t xml:space="preserve"> </t>
        </is>
      </c>
      <c r="C97" s="4" t="inlineStr">
        <is>
          <t xml:space="preserve"> </t>
        </is>
      </c>
      <c r="D97" s="4" t="inlineStr">
        <is>
          <t xml:space="preserve"> </t>
        </is>
      </c>
      <c r="E97" s="4" t="inlineStr">
        <is>
          <t xml:space="preserve"> </t>
        </is>
      </c>
      <c r="F97" s="5" t="n">
        <v>3537463</v>
      </c>
      <c r="G97" s="5" t="n">
        <v>1074413</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ubsequent Events (Details Narrative) - USD ($)</t>
        </is>
      </c>
      <c r="G1" s="2" t="inlineStr">
        <is>
          <t>12 Months Ended</t>
        </is>
      </c>
    </row>
    <row r="2">
      <c r="B2" s="2" t="inlineStr">
        <is>
          <t>Oct. 10, 2023</t>
        </is>
      </c>
      <c r="C2" s="2" t="inlineStr">
        <is>
          <t>Oct. 05, 2023</t>
        </is>
      </c>
      <c r="D2" s="2" t="inlineStr">
        <is>
          <t>Oct. 05, 2023</t>
        </is>
      </c>
      <c r="E2" s="2" t="inlineStr">
        <is>
          <t>Mar. 09, 2023</t>
        </is>
      </c>
      <c r="F2" s="2" t="inlineStr">
        <is>
          <t>Dec. 06, 2022</t>
        </is>
      </c>
      <c r="G2" s="2" t="inlineStr">
        <is>
          <t>Dec. 31, 2022</t>
        </is>
      </c>
      <c r="H2" s="2" t="inlineStr">
        <is>
          <t>Dec. 31, 2021</t>
        </is>
      </c>
      <c r="I2" s="2" t="inlineStr">
        <is>
          <t>Sep. 30, 2023</t>
        </is>
      </c>
      <c r="J2" s="2" t="inlineStr">
        <is>
          <t>Feb. 0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stom:NetProceedsPercentage]</t>
        </is>
      </c>
      <c r="B4" s="4" t="inlineStr">
        <is>
          <t xml:space="preserve"> </t>
        </is>
      </c>
      <c r="C4" s="9" t="n">
        <v>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Notes Payable</t>
        </is>
      </c>
      <c r="B5" s="4" t="inlineStr">
        <is>
          <t xml:space="preserve"> </t>
        </is>
      </c>
      <c r="C5" s="4" t="inlineStr">
        <is>
          <t xml:space="preserve"> </t>
        </is>
      </c>
      <c r="D5" s="4" t="inlineStr">
        <is>
          <t xml:space="preserve"> </t>
        </is>
      </c>
      <c r="E5" s="4" t="inlineStr">
        <is>
          <t xml:space="preserve"> </t>
        </is>
      </c>
      <c r="F5" s="5" t="n">
        <v>3285000</v>
      </c>
      <c r="G5" s="5" t="n">
        <v>3285000</v>
      </c>
      <c r="H5" s="4" t="inlineStr">
        <is>
          <t xml:space="preserve"> </t>
        </is>
      </c>
      <c r="I5" s="4" t="inlineStr">
        <is>
          <t xml:space="preserve"> </t>
        </is>
      </c>
      <c r="J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250000000</v>
      </c>
      <c r="H6" s="6" t="n">
        <v>250000000</v>
      </c>
      <c r="I6" s="6" t="n">
        <v>250000000</v>
      </c>
      <c r="J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c r="I7" s="7" t="n">
        <v>0.001</v>
      </c>
      <c r="J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c r="I8" s="7" t="n">
        <v>0.001</v>
      </c>
      <c r="J8" s="4" t="inlineStr">
        <is>
          <t xml:space="preserve"> </t>
        </is>
      </c>
    </row>
    <row r="9">
      <c r="A9" s="4" t="inlineStr">
        <is>
          <t>Common Stock warrant to purchase exercise price</t>
        </is>
      </c>
      <c r="B9" s="4" t="inlineStr">
        <is>
          <t xml:space="preserve"> </t>
        </is>
      </c>
      <c r="C9" s="4" t="inlineStr">
        <is>
          <t xml:space="preserve"> </t>
        </is>
      </c>
      <c r="D9" s="4" t="inlineStr">
        <is>
          <t xml:space="preserve"> </t>
        </is>
      </c>
      <c r="E9" s="4" t="inlineStr">
        <is>
          <t xml:space="preserve"> </t>
        </is>
      </c>
      <c r="F9" s="8" t="n">
        <v>0.44</v>
      </c>
      <c r="G9" s="4" t="inlineStr">
        <is>
          <t xml:space="preserve"> </t>
        </is>
      </c>
      <c r="H9" s="4" t="inlineStr">
        <is>
          <t xml:space="preserve"> </t>
        </is>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 Reverse Stock Split</t>
        </is>
      </c>
      <c r="B12" s="4" t="inlineStr">
        <is>
          <t>1-for-10
shares and 1-for-20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1</v>
      </c>
    </row>
    <row r="14">
      <c r="A14" s="4" t="inlineStr">
        <is>
          <t>Subsequent Event [Member] | Additional Series F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conversion price</t>
        </is>
      </c>
      <c r="B16" s="4" t="inlineStr">
        <is>
          <t xml:space="preserve"> </t>
        </is>
      </c>
      <c r="C16" s="4" t="inlineStr">
        <is>
          <t xml:space="preserve"> </t>
        </is>
      </c>
      <c r="D16" s="4" t="inlineStr">
        <is>
          <t xml:space="preserve"> </t>
        </is>
      </c>
      <c r="E16" s="8" t="n">
        <v>0.4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Additional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o purchase common stock</t>
        </is>
      </c>
      <c r="B19" s="4" t="inlineStr">
        <is>
          <t xml:space="preserve"> </t>
        </is>
      </c>
      <c r="C19" s="4" t="inlineStr">
        <is>
          <t xml:space="preserve"> </t>
        </is>
      </c>
      <c r="D19" s="4" t="inlineStr">
        <is>
          <t xml:space="preserve"> </t>
        </is>
      </c>
      <c r="E19" s="6" t="n">
        <v>71427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warrant to purchase exercise price</t>
        </is>
      </c>
      <c r="B20" s="4" t="inlineStr">
        <is>
          <t xml:space="preserve"> </t>
        </is>
      </c>
      <c r="C20" s="4" t="inlineStr">
        <is>
          <t xml:space="preserve"> </t>
        </is>
      </c>
      <c r="D20" s="4" t="inlineStr">
        <is>
          <t xml:space="preserve"> </t>
        </is>
      </c>
      <c r="E20" s="8" t="n">
        <v>0.4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warrant to purchase aggregate price</t>
        </is>
      </c>
      <c r="B21" s="4" t="inlineStr">
        <is>
          <t xml:space="preserve"> </t>
        </is>
      </c>
      <c r="C21" s="4" t="inlineStr">
        <is>
          <t xml:space="preserve"> </t>
        </is>
      </c>
      <c r="D21" s="4" t="inlineStr">
        <is>
          <t xml:space="preserve"> </t>
        </is>
      </c>
      <c r="E21" s="5" t="n">
        <v>3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Series F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001</v>
      </c>
    </row>
    <row r="25">
      <c r="A25" s="4" t="inlineStr">
        <is>
          <t>Subsequent Event [Member] | Additional Series F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nvertible preferred stock issued</t>
        </is>
      </c>
      <c r="B27" s="4" t="inlineStr">
        <is>
          <t xml:space="preserve"> </t>
        </is>
      </c>
      <c r="C27" s="4" t="inlineStr">
        <is>
          <t xml:space="preserve"> </t>
        </is>
      </c>
      <c r="D27" s="4" t="inlineStr">
        <is>
          <t xml:space="preserve"> </t>
        </is>
      </c>
      <c r="E27" s="6" t="n">
        <v>3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preferred stock</t>
        </is>
      </c>
      <c r="B28" s="4" t="inlineStr">
        <is>
          <t xml:space="preserve"> </t>
        </is>
      </c>
      <c r="C28" s="4" t="inlineStr">
        <is>
          <t xml:space="preserve"> </t>
        </is>
      </c>
      <c r="D28" s="4" t="inlineStr">
        <is>
          <t xml:space="preserve"> </t>
        </is>
      </c>
      <c r="E28" s="6" t="n">
        <v>238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Member] | Additional Series F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par value</t>
        </is>
      </c>
      <c r="B31" s="4" t="inlineStr">
        <is>
          <t xml:space="preserve"> </t>
        </is>
      </c>
      <c r="C31" s="4" t="inlineStr">
        <is>
          <t xml:space="preserve"> </t>
        </is>
      </c>
      <c r="D31" s="4" t="inlineStr">
        <is>
          <t xml:space="preserve"> </t>
        </is>
      </c>
      <c r="E31" s="5" t="n">
        <v>1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Authorized</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Authorized</t>
        </is>
      </c>
      <c r="B37" s="6" t="n">
        <v>1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cond Note Amendment Agreemen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stom:NetProceedsPercentage]</t>
        </is>
      </c>
      <c r="B40" s="4" t="inlineStr">
        <is>
          <t xml:space="preserve"> </t>
        </is>
      </c>
      <c r="C40" s="4" t="inlineStr">
        <is>
          <t xml:space="preserve"> </t>
        </is>
      </c>
      <c r="D40" s="9"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Notes Payable</t>
        </is>
      </c>
      <c r="B41" s="4" t="inlineStr">
        <is>
          <t xml:space="preserve"> </t>
        </is>
      </c>
      <c r="C41" s="4" t="inlineStr">
        <is>
          <t xml:space="preserve"> </t>
        </is>
      </c>
      <c r="D41" s="5" t="n">
        <v>2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C1:D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Allocation of the purchase price as of the Micasense Acquistion Date (Details) - USD ($)</t>
        </is>
      </c>
      <c r="B1" s="2" t="inlineStr">
        <is>
          <t>Sep. 30, 2023</t>
        </is>
      </c>
      <c r="C1" s="2" t="inlineStr">
        <is>
          <t>Dec. 31, 2022</t>
        </is>
      </c>
      <c r="D1" s="2" t="inlineStr">
        <is>
          <t>Dec. 31, 2021</t>
        </is>
      </c>
      <c r="E1" s="2" t="inlineStr">
        <is>
          <t>Oct. 18, 2021</t>
        </is>
      </c>
      <c r="F1" s="2" t="inlineStr">
        <is>
          <t>Apr. 19, 2021</t>
        </is>
      </c>
      <c r="G1" s="2" t="inlineStr">
        <is>
          <t>Jan. 27,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liabilities</t>
        </is>
      </c>
      <c r="B3" s="4" t="inlineStr">
        <is>
          <t xml:space="preserve"> </t>
        </is>
      </c>
      <c r="C3" s="4" t="inlineStr">
        <is>
          <t xml:space="preserve"> </t>
        </is>
      </c>
      <c r="D3" s="5" t="n">
        <v>10061501</v>
      </c>
      <c r="E3" s="4" t="inlineStr">
        <is>
          <t xml:space="preserve"> </t>
        </is>
      </c>
      <c r="F3" s="4" t="inlineStr">
        <is>
          <t xml:space="preserve"> </t>
        </is>
      </c>
      <c r="G3" s="4" t="inlineStr">
        <is>
          <t xml:space="preserve"> </t>
        </is>
      </c>
      <c r="H3" s="4" t="inlineStr">
        <is>
          <t xml:space="preserve"> </t>
        </is>
      </c>
    </row>
    <row r="4">
      <c r="A4" s="4" t="inlineStr">
        <is>
          <t>Defined benefit plan obligation</t>
        </is>
      </c>
      <c r="B4" s="4" t="inlineStr">
        <is>
          <t xml:space="preserve"> </t>
        </is>
      </c>
      <c r="C4" s="6" t="n">
        <v>3299621</v>
      </c>
      <c r="D4" s="6" t="n">
        <v>4209784</v>
      </c>
      <c r="E4" s="4" t="inlineStr">
        <is>
          <t xml:space="preserve"> </t>
        </is>
      </c>
      <c r="F4" s="4" t="inlineStr">
        <is>
          <t xml:space="preserve"> </t>
        </is>
      </c>
      <c r="G4" s="4" t="inlineStr">
        <is>
          <t xml:space="preserve"> </t>
        </is>
      </c>
      <c r="H4" s="4" t="inlineStr">
        <is>
          <t xml:space="preserve"> </t>
        </is>
      </c>
    </row>
    <row r="5">
      <c r="A5" s="4" t="inlineStr">
        <is>
          <t>Goodwill</t>
        </is>
      </c>
      <c r="B5" s="5" t="n">
        <v>21679411</v>
      </c>
      <c r="C5" s="5" t="n">
        <v>23179411</v>
      </c>
      <c r="D5" s="5" t="n">
        <v>64867282</v>
      </c>
      <c r="E5" s="4" t="inlineStr">
        <is>
          <t xml:space="preserve"> </t>
        </is>
      </c>
      <c r="F5" s="4" t="inlineStr">
        <is>
          <t xml:space="preserve"> </t>
        </is>
      </c>
      <c r="G5" s="4" t="inlineStr">
        <is>
          <t xml:space="preserve"> </t>
        </is>
      </c>
      <c r="H5" s="5" t="n">
        <v>3108000</v>
      </c>
    </row>
    <row r="6">
      <c r="A6" s="4" t="inlineStr">
        <is>
          <t>Mica Sens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purchase price</t>
        </is>
      </c>
      <c r="B8" s="4" t="inlineStr">
        <is>
          <t xml:space="preserve"> </t>
        </is>
      </c>
      <c r="C8" s="4" t="inlineStr">
        <is>
          <t xml:space="preserve"> </t>
        </is>
      </c>
      <c r="D8" s="4" t="inlineStr">
        <is>
          <t xml:space="preserve"> </t>
        </is>
      </c>
      <c r="E8" s="4" t="inlineStr">
        <is>
          <t xml:space="preserve"> </t>
        </is>
      </c>
      <c r="F8" s="4" t="inlineStr">
        <is>
          <t xml:space="preserve"> </t>
        </is>
      </c>
      <c r="G8" s="5" t="n">
        <v>23375681</v>
      </c>
      <c r="H8" s="4" t="inlineStr">
        <is>
          <t xml:space="preserve"> </t>
        </is>
      </c>
    </row>
    <row r="9">
      <c r="A9" s="4"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6" t="n">
        <v>702925</v>
      </c>
      <c r="H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6" t="n">
        <v>319422</v>
      </c>
      <c r="H10" s="4" t="inlineStr">
        <is>
          <t xml:space="preserve"> </t>
        </is>
      </c>
    </row>
    <row r="11">
      <c r="A11" s="4" t="inlineStr">
        <is>
          <t>Other tangible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272927</v>
      </c>
      <c r="H11" s="4" t="inlineStr">
        <is>
          <t xml:space="preserve"> </t>
        </is>
      </c>
    </row>
    <row r="12">
      <c r="A12" s="4" t="inlineStr">
        <is>
          <t>Defined benefit plan obligation</t>
        </is>
      </c>
      <c r="B12" s="4" t="inlineStr">
        <is>
          <t xml:space="preserve"> </t>
        </is>
      </c>
      <c r="C12" s="4" t="inlineStr">
        <is>
          <t xml:space="preserve"> </t>
        </is>
      </c>
      <c r="D12" s="4" t="inlineStr">
        <is>
          <t xml:space="preserve"> </t>
        </is>
      </c>
      <c r="E12" s="4" t="inlineStr">
        <is>
          <t xml:space="preserve"> </t>
        </is>
      </c>
      <c r="F12" s="4" t="inlineStr">
        <is>
          <t xml:space="preserve"> </t>
        </is>
      </c>
      <c r="G12" s="6" t="n">
        <v>278823</v>
      </c>
      <c r="H12" s="4" t="inlineStr">
        <is>
          <t xml:space="preserve"> </t>
        </is>
      </c>
    </row>
    <row r="13">
      <c r="A13" s="4" t="inlineStr">
        <is>
          <t>Debt assumed at close</t>
        </is>
      </c>
      <c r="B13" s="4" t="inlineStr">
        <is>
          <t xml:space="preserve"> </t>
        </is>
      </c>
      <c r="C13" s="4" t="inlineStr">
        <is>
          <t xml:space="preserve"> </t>
        </is>
      </c>
      <c r="D13" s="4" t="inlineStr">
        <is>
          <t xml:space="preserve"> </t>
        </is>
      </c>
      <c r="E13" s="4" t="inlineStr">
        <is>
          <t xml:space="preserve"> </t>
        </is>
      </c>
      <c r="F13" s="4" t="inlineStr">
        <is>
          <t xml:space="preserve"> </t>
        </is>
      </c>
      <c r="G13" s="6" t="n">
        <v>2461721</v>
      </c>
      <c r="H13" s="4" t="inlineStr">
        <is>
          <t xml:space="preserve"> </t>
        </is>
      </c>
    </row>
    <row r="14">
      <c r="A14" s="4" t="inlineStr">
        <is>
          <t>Fair value of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6" t="n">
        <v>702925</v>
      </c>
      <c r="H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6" t="n">
        <v>885273</v>
      </c>
      <c r="H15" s="4" t="inlineStr">
        <is>
          <t xml:space="preserve"> </t>
        </is>
      </c>
    </row>
    <row r="16">
      <c r="A16" s="4" t="inlineStr">
        <is>
          <t>Other 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6" t="n">
        <v>1165666</v>
      </c>
      <c r="H16" s="4" t="inlineStr">
        <is>
          <t xml:space="preserve"> </t>
        </is>
      </c>
    </row>
    <row r="17">
      <c r="A17" s="4" t="inlineStr">
        <is>
          <t>Identifiable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6" t="n">
        <v>3061803</v>
      </c>
      <c r="H17" s="4" t="inlineStr">
        <is>
          <t xml:space="preserve"> </t>
        </is>
      </c>
    </row>
    <row r="18">
      <c r="A18" s="4" t="inlineStr">
        <is>
          <t>Fair value of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6" t="n">
        <v>5112742</v>
      </c>
      <c r="H18" s="4" t="inlineStr">
        <is>
          <t xml:space="preserve"> </t>
        </is>
      </c>
    </row>
    <row r="19">
      <c r="A19" s="4" t="inlineStr">
        <is>
          <t>Net nonoperating assets</t>
        </is>
      </c>
      <c r="B19" s="4" t="inlineStr">
        <is>
          <t xml:space="preserve"> </t>
        </is>
      </c>
      <c r="C19" s="4" t="inlineStr">
        <is>
          <t xml:space="preserve"> </t>
        </is>
      </c>
      <c r="D19" s="4" t="inlineStr">
        <is>
          <t xml:space="preserve"> </t>
        </is>
      </c>
      <c r="E19" s="4" t="inlineStr">
        <is>
          <t xml:space="preserve"> </t>
        </is>
      </c>
      <c r="F19" s="4" t="inlineStr">
        <is>
          <t xml:space="preserve"> </t>
        </is>
      </c>
      <c r="G19" s="6" t="n">
        <v>25000</v>
      </c>
      <c r="H19" s="4" t="inlineStr">
        <is>
          <t xml:space="preserve"> </t>
        </is>
      </c>
    </row>
    <row r="20">
      <c r="A20" s="4" t="inlineStr">
        <is>
          <t>Adjustments for seller transaction expenses related to purchase price allocation</t>
        </is>
      </c>
      <c r="B20" s="4" t="inlineStr">
        <is>
          <t xml:space="preserve"> </t>
        </is>
      </c>
      <c r="C20" s="4" t="inlineStr">
        <is>
          <t xml:space="preserve"> </t>
        </is>
      </c>
      <c r="D20" s="4" t="inlineStr">
        <is>
          <t xml:space="preserve"> </t>
        </is>
      </c>
      <c r="E20" s="4" t="inlineStr">
        <is>
          <t xml:space="preserve"> </t>
        </is>
      </c>
      <c r="F20" s="4" t="inlineStr">
        <is>
          <t xml:space="preserve"> </t>
        </is>
      </c>
      <c r="G20" s="6" t="n">
        <v>32032</v>
      </c>
      <c r="H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6" t="n">
        <v>18972896</v>
      </c>
      <c r="H21" s="4" t="inlineStr">
        <is>
          <t xml:space="preserve"> </t>
        </is>
      </c>
    </row>
    <row r="22">
      <c r="A22" s="4" t="inlineStr">
        <is>
          <t>Fair value of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6" t="n">
        <v>702925</v>
      </c>
      <c r="H22" s="4" t="inlineStr">
        <is>
          <t xml:space="preserve"> </t>
        </is>
      </c>
    </row>
    <row r="23">
      <c r="A23" s="4" t="inlineStr">
        <is>
          <t>Fair value of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5" t="n">
        <v>5112742</v>
      </c>
      <c r="H23" s="4" t="inlineStr">
        <is>
          <t xml:space="preserve"> </t>
        </is>
      </c>
    </row>
    <row r="24">
      <c r="A24" s="4" t="inlineStr">
        <is>
          <t>Measure Glob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purchase price</t>
        </is>
      </c>
      <c r="B26" s="4" t="inlineStr">
        <is>
          <t xml:space="preserve"> </t>
        </is>
      </c>
      <c r="C26" s="4" t="inlineStr">
        <is>
          <t xml:space="preserve"> </t>
        </is>
      </c>
      <c r="D26" s="4" t="inlineStr">
        <is>
          <t xml:space="preserve"> </t>
        </is>
      </c>
      <c r="E26" s="4" t="inlineStr">
        <is>
          <t xml:space="preserve"> </t>
        </is>
      </c>
      <c r="F26" s="5" t="n">
        <v>45403394</v>
      </c>
      <c r="G26" s="4" t="inlineStr">
        <is>
          <t xml:space="preserve"> </t>
        </is>
      </c>
      <c r="H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6" t="n">
        <v>319422</v>
      </c>
      <c r="G27" s="4" t="inlineStr">
        <is>
          <t xml:space="preserve"> </t>
        </is>
      </c>
      <c r="H27" s="4" t="inlineStr">
        <is>
          <t xml:space="preserve"> </t>
        </is>
      </c>
    </row>
    <row r="28">
      <c r="A28" s="4" t="inlineStr">
        <is>
          <t>Other tangible liabilities</t>
        </is>
      </c>
      <c r="B28" s="4" t="inlineStr">
        <is>
          <t xml:space="preserve"> </t>
        </is>
      </c>
      <c r="C28" s="4" t="inlineStr">
        <is>
          <t xml:space="preserve"> </t>
        </is>
      </c>
      <c r="D28" s="4" t="inlineStr">
        <is>
          <t xml:space="preserve"> </t>
        </is>
      </c>
      <c r="E28" s="4" t="inlineStr">
        <is>
          <t xml:space="preserve"> </t>
        </is>
      </c>
      <c r="F28" s="6" t="n">
        <v>272927</v>
      </c>
      <c r="G28" s="4" t="inlineStr">
        <is>
          <t xml:space="preserve"> </t>
        </is>
      </c>
      <c r="H28" s="4" t="inlineStr">
        <is>
          <t xml:space="preserve"> </t>
        </is>
      </c>
    </row>
    <row r="29">
      <c r="A29" s="4" t="inlineStr">
        <is>
          <t>Fair value of liabilities assumed</t>
        </is>
      </c>
      <c r="B29" s="4" t="inlineStr">
        <is>
          <t xml:space="preserve"> </t>
        </is>
      </c>
      <c r="C29" s="4" t="inlineStr">
        <is>
          <t xml:space="preserve"> </t>
        </is>
      </c>
      <c r="D29" s="4" t="inlineStr">
        <is>
          <t xml:space="preserve"> </t>
        </is>
      </c>
      <c r="E29" s="4" t="inlineStr">
        <is>
          <t xml:space="preserve"> </t>
        </is>
      </c>
      <c r="F29" s="6" t="n">
        <v>592349</v>
      </c>
      <c r="G29" s="4" t="inlineStr">
        <is>
          <t xml:space="preserve"> </t>
        </is>
      </c>
      <c r="H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6" t="n">
        <v>486544</v>
      </c>
      <c r="G30" s="4" t="inlineStr">
        <is>
          <t xml:space="preserve"> </t>
        </is>
      </c>
      <c r="H30" s="4" t="inlineStr">
        <is>
          <t xml:space="preserve"> </t>
        </is>
      </c>
    </row>
    <row r="31">
      <c r="A31" s="4" t="inlineStr">
        <is>
          <t>Other tangible assets</t>
        </is>
      </c>
      <c r="B31" s="4" t="inlineStr">
        <is>
          <t xml:space="preserve"> </t>
        </is>
      </c>
      <c r="C31" s="4" t="inlineStr">
        <is>
          <t xml:space="preserve"> </t>
        </is>
      </c>
      <c r="D31" s="4" t="inlineStr">
        <is>
          <t xml:space="preserve"> </t>
        </is>
      </c>
      <c r="E31" s="4" t="inlineStr">
        <is>
          <t xml:space="preserve"> </t>
        </is>
      </c>
      <c r="F31" s="6" t="n">
        <v>312005</v>
      </c>
      <c r="G31" s="4" t="inlineStr">
        <is>
          <t xml:space="preserve"> </t>
        </is>
      </c>
      <c r="H31" s="4" t="inlineStr">
        <is>
          <t xml:space="preserve"> </t>
        </is>
      </c>
    </row>
    <row r="32">
      <c r="A32" s="4" t="inlineStr">
        <is>
          <t>Identifiable intangible assets</t>
        </is>
      </c>
      <c r="B32" s="4" t="inlineStr">
        <is>
          <t xml:space="preserve"> </t>
        </is>
      </c>
      <c r="C32" s="4" t="inlineStr">
        <is>
          <t xml:space="preserve"> </t>
        </is>
      </c>
      <c r="D32" s="4" t="inlineStr">
        <is>
          <t xml:space="preserve"> </t>
        </is>
      </c>
      <c r="E32" s="4" t="inlineStr">
        <is>
          <t xml:space="preserve"> </t>
        </is>
      </c>
      <c r="F32" s="6" t="n">
        <v>2668689</v>
      </c>
      <c r="G32" s="4" t="inlineStr">
        <is>
          <t xml:space="preserve"> </t>
        </is>
      </c>
      <c r="H32" s="4" t="inlineStr">
        <is>
          <t xml:space="preserve"> </t>
        </is>
      </c>
    </row>
    <row r="33">
      <c r="A33" s="4" t="inlineStr">
        <is>
          <t>Fair value of assets acquired</t>
        </is>
      </c>
      <c r="B33" s="4" t="inlineStr">
        <is>
          <t xml:space="preserve"> </t>
        </is>
      </c>
      <c r="C33" s="4" t="inlineStr">
        <is>
          <t xml:space="preserve"> </t>
        </is>
      </c>
      <c r="D33" s="4" t="inlineStr">
        <is>
          <t xml:space="preserve"> </t>
        </is>
      </c>
      <c r="E33" s="4" t="inlineStr">
        <is>
          <t xml:space="preserve"> </t>
        </is>
      </c>
      <c r="F33" s="6" t="n">
        <v>3467238</v>
      </c>
      <c r="G33" s="4" t="inlineStr">
        <is>
          <t xml:space="preserve"> </t>
        </is>
      </c>
      <c r="H33" s="4" t="inlineStr">
        <is>
          <t xml:space="preserve"> </t>
        </is>
      </c>
    </row>
    <row r="34">
      <c r="A34" s="4" t="inlineStr">
        <is>
          <t>Net nonoperating assets</t>
        </is>
      </c>
      <c r="B34" s="4" t="inlineStr">
        <is>
          <t xml:space="preserve"> </t>
        </is>
      </c>
      <c r="C34" s="4" t="inlineStr">
        <is>
          <t xml:space="preserve"> </t>
        </is>
      </c>
      <c r="D34" s="4" t="inlineStr">
        <is>
          <t xml:space="preserve"> </t>
        </is>
      </c>
      <c r="E34" s="4" t="inlineStr">
        <is>
          <t xml:space="preserve"> </t>
        </is>
      </c>
      <c r="F34" s="6" t="n">
        <v>39775</v>
      </c>
      <c r="G34" s="4" t="inlineStr">
        <is>
          <t xml:space="preserve"> </t>
        </is>
      </c>
      <c r="H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6" t="n">
        <v>42488730</v>
      </c>
      <c r="G35" s="4" t="inlineStr">
        <is>
          <t xml:space="preserve"> </t>
        </is>
      </c>
      <c r="H35" s="4" t="inlineStr">
        <is>
          <t xml:space="preserve"> </t>
        </is>
      </c>
    </row>
    <row r="36">
      <c r="A36" s="4" t="inlineStr">
        <is>
          <t>Fair value of liabilities assumed</t>
        </is>
      </c>
      <c r="B36" s="4" t="inlineStr">
        <is>
          <t xml:space="preserve"> </t>
        </is>
      </c>
      <c r="C36" s="4" t="inlineStr">
        <is>
          <t xml:space="preserve"> </t>
        </is>
      </c>
      <c r="D36" s="4" t="inlineStr">
        <is>
          <t xml:space="preserve"> </t>
        </is>
      </c>
      <c r="E36" s="4" t="inlineStr">
        <is>
          <t xml:space="preserve"> </t>
        </is>
      </c>
      <c r="F36" s="6" t="n">
        <v>592349</v>
      </c>
      <c r="G36" s="4" t="inlineStr">
        <is>
          <t xml:space="preserve"> </t>
        </is>
      </c>
      <c r="H36" s="4" t="inlineStr">
        <is>
          <t xml:space="preserve"> </t>
        </is>
      </c>
    </row>
    <row r="37">
      <c r="A37" s="4" t="inlineStr">
        <is>
          <t>Fair value of assets acquired</t>
        </is>
      </c>
      <c r="B37" s="4" t="inlineStr">
        <is>
          <t xml:space="preserve"> </t>
        </is>
      </c>
      <c r="C37" s="4" t="inlineStr">
        <is>
          <t xml:space="preserve"> </t>
        </is>
      </c>
      <c r="D37" s="4" t="inlineStr">
        <is>
          <t xml:space="preserve"> </t>
        </is>
      </c>
      <c r="E37" s="4" t="inlineStr">
        <is>
          <t xml:space="preserve"> </t>
        </is>
      </c>
      <c r="F37" s="5" t="n">
        <v>3467238</v>
      </c>
      <c r="G37" s="4" t="inlineStr">
        <is>
          <t xml:space="preserve"> </t>
        </is>
      </c>
      <c r="H37" s="4" t="inlineStr">
        <is>
          <t xml:space="preserve"> </t>
        </is>
      </c>
    </row>
    <row r="38">
      <c r="A38" s="4" t="inlineStr">
        <is>
          <t>Sense Fly 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purchase price</t>
        </is>
      </c>
      <c r="B40" s="4" t="inlineStr">
        <is>
          <t xml:space="preserve"> </t>
        </is>
      </c>
      <c r="C40" s="4" t="inlineStr">
        <is>
          <t xml:space="preserve"> </t>
        </is>
      </c>
      <c r="D40" s="4" t="inlineStr">
        <is>
          <t xml:space="preserve"> </t>
        </is>
      </c>
      <c r="E40" s="5" t="n">
        <v>20774526</v>
      </c>
      <c r="F40" s="4" t="inlineStr">
        <is>
          <t xml:space="preserve"> </t>
        </is>
      </c>
      <c r="G40" s="4" t="inlineStr">
        <is>
          <t xml:space="preserve"> </t>
        </is>
      </c>
      <c r="H40" s="4" t="inlineStr">
        <is>
          <t xml:space="preserve"> </t>
        </is>
      </c>
    </row>
    <row r="41">
      <c r="A41" s="4" t="inlineStr">
        <is>
          <t>Current liabilities</t>
        </is>
      </c>
      <c r="B41" s="4" t="inlineStr">
        <is>
          <t xml:space="preserve"> </t>
        </is>
      </c>
      <c r="C41" s="4" t="inlineStr">
        <is>
          <t xml:space="preserve"> </t>
        </is>
      </c>
      <c r="D41" s="4" t="inlineStr">
        <is>
          <t xml:space="preserve"> </t>
        </is>
      </c>
      <c r="E41" s="6" t="n">
        <v>3913386</v>
      </c>
      <c r="F41" s="4" t="inlineStr">
        <is>
          <t xml:space="preserve"> </t>
        </is>
      </c>
      <c r="G41" s="4" t="inlineStr">
        <is>
          <t xml:space="preserve"> </t>
        </is>
      </c>
      <c r="H41" s="4" t="inlineStr">
        <is>
          <t xml:space="preserve"> </t>
        </is>
      </c>
    </row>
    <row r="42">
      <c r="A42" s="4" t="inlineStr">
        <is>
          <t>Defined benefit plan obligation</t>
        </is>
      </c>
      <c r="B42" s="4" t="inlineStr">
        <is>
          <t xml:space="preserve"> </t>
        </is>
      </c>
      <c r="C42" s="4" t="inlineStr">
        <is>
          <t xml:space="preserve"> </t>
        </is>
      </c>
      <c r="D42" s="4" t="inlineStr">
        <is>
          <t xml:space="preserve"> </t>
        </is>
      </c>
      <c r="E42" s="6" t="n">
        <v>278823</v>
      </c>
      <c r="F42" s="4" t="inlineStr">
        <is>
          <t xml:space="preserve"> </t>
        </is>
      </c>
      <c r="G42" s="4" t="inlineStr">
        <is>
          <t xml:space="preserve"> </t>
        </is>
      </c>
      <c r="H42" s="4" t="inlineStr">
        <is>
          <t xml:space="preserve"> </t>
        </is>
      </c>
    </row>
    <row r="43">
      <c r="A43" s="4" t="inlineStr">
        <is>
          <t>Debt assumed at close</t>
        </is>
      </c>
      <c r="B43" s="4" t="inlineStr">
        <is>
          <t xml:space="preserve"> </t>
        </is>
      </c>
      <c r="C43" s="4" t="inlineStr">
        <is>
          <t xml:space="preserve"> </t>
        </is>
      </c>
      <c r="D43" s="4" t="inlineStr">
        <is>
          <t xml:space="preserve"> </t>
        </is>
      </c>
      <c r="E43" s="6" t="n">
        <v>2461721</v>
      </c>
      <c r="F43" s="4" t="inlineStr">
        <is>
          <t xml:space="preserve"> </t>
        </is>
      </c>
      <c r="G43" s="4" t="inlineStr">
        <is>
          <t xml:space="preserve"> </t>
        </is>
      </c>
      <c r="H43" s="4" t="inlineStr">
        <is>
          <t xml:space="preserve"> </t>
        </is>
      </c>
    </row>
    <row r="44">
      <c r="A44" s="4" t="inlineStr">
        <is>
          <t>Fair value of liabilities assumed</t>
        </is>
      </c>
      <c r="B44" s="4" t="inlineStr">
        <is>
          <t xml:space="preserve"> </t>
        </is>
      </c>
      <c r="C44" s="4" t="inlineStr">
        <is>
          <t xml:space="preserve"> </t>
        </is>
      </c>
      <c r="D44" s="4" t="inlineStr">
        <is>
          <t xml:space="preserve"> </t>
        </is>
      </c>
      <c r="E44" s="6" t="n">
        <v>6653930</v>
      </c>
      <c r="F44" s="4" t="inlineStr">
        <is>
          <t xml:space="preserve"> </t>
        </is>
      </c>
      <c r="G44" s="4" t="inlineStr">
        <is>
          <t xml:space="preserve"> </t>
        </is>
      </c>
      <c r="H44" s="4" t="inlineStr">
        <is>
          <t xml:space="preserve"> </t>
        </is>
      </c>
    </row>
    <row r="45">
      <c r="A45" s="4" t="inlineStr">
        <is>
          <t>Cash</t>
        </is>
      </c>
      <c r="B45" s="4" t="inlineStr">
        <is>
          <t xml:space="preserve"> </t>
        </is>
      </c>
      <c r="C45" s="4" t="inlineStr">
        <is>
          <t xml:space="preserve"> </t>
        </is>
      </c>
      <c r="D45" s="4" t="inlineStr">
        <is>
          <t xml:space="preserve"> </t>
        </is>
      </c>
      <c r="E45" s="6" t="n">
        <v>859044</v>
      </c>
      <c r="F45" s="4" t="inlineStr">
        <is>
          <t xml:space="preserve"> </t>
        </is>
      </c>
      <c r="G45" s="4" t="inlineStr">
        <is>
          <t xml:space="preserve"> </t>
        </is>
      </c>
      <c r="H45" s="4" t="inlineStr">
        <is>
          <t xml:space="preserve"> </t>
        </is>
      </c>
    </row>
    <row r="46">
      <c r="A46" s="4" t="inlineStr">
        <is>
          <t>Other tangible assets</t>
        </is>
      </c>
      <c r="B46" s="4" t="inlineStr">
        <is>
          <t xml:space="preserve"> </t>
        </is>
      </c>
      <c r="C46" s="4" t="inlineStr">
        <is>
          <t xml:space="preserve"> </t>
        </is>
      </c>
      <c r="D46" s="4" t="inlineStr">
        <is>
          <t xml:space="preserve"> </t>
        </is>
      </c>
      <c r="E46" s="6" t="n">
        <v>6327641</v>
      </c>
      <c r="F46" s="4" t="inlineStr">
        <is>
          <t xml:space="preserve"> </t>
        </is>
      </c>
      <c r="G46" s="4" t="inlineStr">
        <is>
          <t xml:space="preserve"> </t>
        </is>
      </c>
      <c r="H46" s="4" t="inlineStr">
        <is>
          <t xml:space="preserve"> </t>
        </is>
      </c>
    </row>
    <row r="47">
      <c r="A47" s="4" t="inlineStr">
        <is>
          <t>Identifiable intangible assets</t>
        </is>
      </c>
      <c r="B47" s="4" t="inlineStr">
        <is>
          <t xml:space="preserve"> </t>
        </is>
      </c>
      <c r="C47" s="4" t="inlineStr">
        <is>
          <t xml:space="preserve"> </t>
        </is>
      </c>
      <c r="D47" s="4" t="inlineStr">
        <is>
          <t xml:space="preserve"> </t>
        </is>
      </c>
      <c r="E47" s="6" t="n">
        <v>7335570</v>
      </c>
      <c r="F47" s="4" t="inlineStr">
        <is>
          <t xml:space="preserve"> </t>
        </is>
      </c>
      <c r="G47" s="4" t="inlineStr">
        <is>
          <t xml:space="preserve"> </t>
        </is>
      </c>
      <c r="H47" s="4" t="inlineStr">
        <is>
          <t xml:space="preserve"> </t>
        </is>
      </c>
    </row>
    <row r="48">
      <c r="A48" s="4" t="inlineStr">
        <is>
          <t>Fair value of assets acquired</t>
        </is>
      </c>
      <c r="B48" s="4" t="inlineStr">
        <is>
          <t xml:space="preserve"> </t>
        </is>
      </c>
      <c r="C48" s="4" t="inlineStr">
        <is>
          <t xml:space="preserve"> </t>
        </is>
      </c>
      <c r="D48" s="4" t="inlineStr">
        <is>
          <t xml:space="preserve"> </t>
        </is>
      </c>
      <c r="E48" s="6" t="n">
        <v>14522255</v>
      </c>
      <c r="F48" s="4" t="inlineStr">
        <is>
          <t xml:space="preserve"> </t>
        </is>
      </c>
      <c r="G48" s="4" t="inlineStr">
        <is>
          <t xml:space="preserve"> </t>
        </is>
      </c>
      <c r="H48" s="4" t="inlineStr">
        <is>
          <t xml:space="preserve"> </t>
        </is>
      </c>
    </row>
    <row r="49">
      <c r="A49" s="4" t="inlineStr">
        <is>
          <t>Net nonoperating assets</t>
        </is>
      </c>
      <c r="B49" s="4" t="inlineStr">
        <is>
          <t xml:space="preserve"> </t>
        </is>
      </c>
      <c r="C49" s="4" t="inlineStr">
        <is>
          <t xml:space="preserve"> </t>
        </is>
      </c>
      <c r="D49" s="4" t="inlineStr">
        <is>
          <t xml:space="preserve"> </t>
        </is>
      </c>
      <c r="E49" s="6" t="n">
        <v>250624</v>
      </c>
      <c r="F49" s="4" t="inlineStr">
        <is>
          <t xml:space="preserve"> </t>
        </is>
      </c>
      <c r="G49" s="4" t="inlineStr">
        <is>
          <t xml:space="preserve"> </t>
        </is>
      </c>
      <c r="H49" s="4" t="inlineStr">
        <is>
          <t xml:space="preserve"> </t>
        </is>
      </c>
    </row>
    <row r="50">
      <c r="A50" s="4" t="inlineStr">
        <is>
          <t>Goodwill</t>
        </is>
      </c>
      <c r="B50" s="4" t="inlineStr">
        <is>
          <t xml:space="preserve"> </t>
        </is>
      </c>
      <c r="C50" s="4" t="inlineStr">
        <is>
          <t xml:space="preserve"> </t>
        </is>
      </c>
      <c r="D50" s="4" t="inlineStr">
        <is>
          <t xml:space="preserve"> </t>
        </is>
      </c>
      <c r="E50" s="6" t="n">
        <v>12655577</v>
      </c>
      <c r="F50" s="4" t="inlineStr">
        <is>
          <t xml:space="preserve"> </t>
        </is>
      </c>
      <c r="G50" s="4" t="inlineStr">
        <is>
          <t xml:space="preserve"> </t>
        </is>
      </c>
      <c r="H50" s="4" t="inlineStr">
        <is>
          <t xml:space="preserve"> </t>
        </is>
      </c>
    </row>
    <row r="51">
      <c r="A51" s="4" t="inlineStr">
        <is>
          <t>Fair value of liabilities assumed</t>
        </is>
      </c>
      <c r="B51" s="4" t="inlineStr">
        <is>
          <t xml:space="preserve"> </t>
        </is>
      </c>
      <c r="C51" s="4" t="inlineStr">
        <is>
          <t xml:space="preserve"> </t>
        </is>
      </c>
      <c r="D51" s="4" t="inlineStr">
        <is>
          <t xml:space="preserve"> </t>
        </is>
      </c>
      <c r="E51" s="6" t="n">
        <v>6653930</v>
      </c>
      <c r="F51" s="4" t="inlineStr">
        <is>
          <t xml:space="preserve"> </t>
        </is>
      </c>
      <c r="G51" s="4" t="inlineStr">
        <is>
          <t xml:space="preserve"> </t>
        </is>
      </c>
      <c r="H51" s="4" t="inlineStr">
        <is>
          <t xml:space="preserve"> </t>
        </is>
      </c>
    </row>
    <row r="52">
      <c r="A52" s="4" t="inlineStr">
        <is>
          <t>Fair value of assets acquired</t>
        </is>
      </c>
      <c r="B52" s="4" t="inlineStr">
        <is>
          <t xml:space="preserve"> </t>
        </is>
      </c>
      <c r="C52" s="4" t="inlineStr">
        <is>
          <t xml:space="preserve"> </t>
        </is>
      </c>
      <c r="D52" s="4" t="inlineStr">
        <is>
          <t xml:space="preserve"> </t>
        </is>
      </c>
      <c r="E52" s="5" t="n">
        <v>14522255</v>
      </c>
      <c r="F52" s="4" t="inlineStr">
        <is>
          <t xml:space="preserve"> </t>
        </is>
      </c>
      <c r="G52" s="4" t="inlineStr">
        <is>
          <t xml:space="preserve"> </t>
        </is>
      </c>
      <c r="H5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Related to Acquisition Agreements (Details) - USD ($)</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Total acquisition agreement related liabilities</t>
        </is>
      </c>
      <c r="B3" s="5" t="n">
        <v>23798</v>
      </c>
      <c r="C3" s="5" t="n">
        <v>18936501</v>
      </c>
    </row>
    <row r="4">
      <c r="A4" s="4" t="inlineStr">
        <is>
          <t>Less: Current portion business acquisition agreement-related liabilities</t>
        </is>
      </c>
      <c r="B4" s="6" t="n">
        <v>-23798</v>
      </c>
      <c r="C4" s="6" t="n">
        <v>-10061501</v>
      </c>
    </row>
    <row r="5">
      <c r="A5" s="4" t="inlineStr">
        <is>
          <t>Long term portion of business acquisition agreement-related liabilities</t>
        </is>
      </c>
      <c r="B5" s="4" t="inlineStr">
        <is>
          <t xml:space="preserve"> </t>
        </is>
      </c>
      <c r="C5" s="6" t="n">
        <v>8875000</v>
      </c>
    </row>
    <row r="6">
      <c r="A6" s="4" t="inlineStr">
        <is>
          <t>Micasense Purcha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Total acquisition agreement related liabilities</t>
        </is>
      </c>
      <c r="B8" s="6" t="n">
        <v>23798</v>
      </c>
      <c r="C8" s="6" t="n">
        <v>4821512</v>
      </c>
    </row>
    <row r="9">
      <c r="A9" s="4" t="inlineStr">
        <is>
          <t>Measure Purchase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otal acquisition agreement related liabilities</t>
        </is>
      </c>
      <c r="B11" s="4" t="inlineStr">
        <is>
          <t xml:space="preserve"> </t>
        </is>
      </c>
      <c r="C11" s="6" t="n">
        <v>5625000</v>
      </c>
    </row>
    <row r="12">
      <c r="A12" s="4" t="inlineStr">
        <is>
          <t>Sense Fly SA Purchase Agreement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Total acquisition agreement related liabilities</t>
        </is>
      </c>
      <c r="B14" s="4" t="inlineStr">
        <is>
          <t xml:space="preserve"> </t>
        </is>
      </c>
      <c r="C14" s="5" t="n">
        <v>84899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Pro-forma Information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s</t>
        </is>
      </c>
      <c r="B4" s="4" t="inlineStr">
        <is>
          <t xml:space="preserve"> </t>
        </is>
      </c>
      <c r="C4" s="5" t="n">
        <v>19564651</v>
      </c>
    </row>
    <row r="5">
      <c r="A5" s="4" t="inlineStr">
        <is>
          <t>Net loss</t>
        </is>
      </c>
      <c r="B5" s="4" t="inlineStr">
        <is>
          <t xml:space="preserve"> </t>
        </is>
      </c>
      <c r="C5" s="5" t="n">
        <v>-363952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 width="14" customWidth="1" min="17" max="17"/>
    <col width="14" customWidth="1" min="18" max="18"/>
    <col width="14" customWidth="1" min="19" max="19"/>
  </cols>
  <sheetData>
    <row r="1">
      <c r="A1" s="1" t="inlineStr">
        <is>
          <t>Business Acquisitions (Details Narrative) - USD ($)</t>
        </is>
      </c>
      <c r="I1" s="2" t="inlineStr">
        <is>
          <t>3 Months Ended</t>
        </is>
      </c>
      <c r="K1" s="2" t="inlineStr">
        <is>
          <t>9 Months Ended</t>
        </is>
      </c>
      <c r="M1" s="2" t="inlineStr">
        <is>
          <t>12 Months Ended</t>
        </is>
      </c>
    </row>
    <row r="2">
      <c r="B2" s="2" t="inlineStr">
        <is>
          <t>Aug. 22, 2022</t>
        </is>
      </c>
      <c r="C2" s="2" t="inlineStr">
        <is>
          <t>Jul. 22, 2022</t>
        </is>
      </c>
      <c r="D2" s="2" t="inlineStr">
        <is>
          <t>Apr. 19, 2022</t>
        </is>
      </c>
      <c r="E2" s="2" t="inlineStr">
        <is>
          <t>Oct. 28, 2021</t>
        </is>
      </c>
      <c r="F2" s="2" t="inlineStr">
        <is>
          <t>Oct. 18, 2021</t>
        </is>
      </c>
      <c r="G2" s="2" t="inlineStr">
        <is>
          <t>Apr. 19, 2021</t>
        </is>
      </c>
      <c r="H2" s="2" t="inlineStr">
        <is>
          <t>Jan. 27, 2021</t>
        </is>
      </c>
      <c r="I2" s="2" t="inlineStr">
        <is>
          <t>Sep. 30, 2023</t>
        </is>
      </c>
      <c r="J2" s="2" t="inlineStr">
        <is>
          <t>Sep. 30, 2022</t>
        </is>
      </c>
      <c r="K2" s="2" t="inlineStr">
        <is>
          <t>Sep. 30, 2023</t>
        </is>
      </c>
      <c r="L2" s="2" t="inlineStr">
        <is>
          <t>Sep. 30, 2022</t>
        </is>
      </c>
      <c r="M2" s="2" t="inlineStr">
        <is>
          <t>Dec. 31, 2022</t>
        </is>
      </c>
      <c r="O2" s="2" t="inlineStr">
        <is>
          <t>Dec. 31, 2021</t>
        </is>
      </c>
      <c r="Q2" s="2" t="inlineStr">
        <is>
          <t>Mar. 31, 2022</t>
        </is>
      </c>
      <c r="R2" s="2" t="inlineStr">
        <is>
          <t>Feb. 09, 2022</t>
        </is>
      </c>
      <c r="S2" s="2" t="inlineStr">
        <is>
          <t>Apr. 27,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row>
    <row r="4">
      <c r="A4" s="4" t="inlineStr">
        <is>
          <t>Leg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O4" s="5" t="n">
        <v>636673</v>
      </c>
      <c r="Q4" s="4" t="inlineStr">
        <is>
          <t xml:space="preserve"> </t>
        </is>
      </c>
      <c r="R4" s="4" t="inlineStr">
        <is>
          <t xml:space="preserve"> </t>
        </is>
      </c>
      <c r="S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83932</v>
      </c>
      <c r="J5" s="5" t="n">
        <v>5490714</v>
      </c>
      <c r="K5" s="5" t="n">
        <v>10819213</v>
      </c>
      <c r="L5" s="5" t="n">
        <v>14620565</v>
      </c>
      <c r="M5" s="6" t="n">
        <v>19094425</v>
      </c>
      <c r="O5" s="6" t="n">
        <v>9760952</v>
      </c>
      <c r="Q5" s="4" t="inlineStr">
        <is>
          <t xml:space="preserve"> </t>
        </is>
      </c>
      <c r="R5" s="4" t="inlineStr">
        <is>
          <t xml:space="preserve"> </t>
        </is>
      </c>
      <c r="S5" s="4" t="inlineStr">
        <is>
          <t xml:space="preserve"> </t>
        </is>
      </c>
    </row>
    <row r="6">
      <c r="A6" s="4" t="inlineStr">
        <is>
          <t>Operating loss from meas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990113</v>
      </c>
      <c r="J6" s="6" t="n">
        <v>-5147330</v>
      </c>
      <c r="K6" s="6" t="n">
        <v>-15023060</v>
      </c>
      <c r="L6" s="6" t="n">
        <v>-18017851</v>
      </c>
      <c r="M6" s="6" t="n">
        <v>-64276837</v>
      </c>
      <c r="N6" s="4" t="inlineStr">
        <is>
          <t>[1]</t>
        </is>
      </c>
      <c r="O6" s="6" t="n">
        <v>-30292772</v>
      </c>
      <c r="P6" s="4" t="inlineStr">
        <is>
          <t>[2]</t>
        </is>
      </c>
      <c r="Q6" s="4" t="inlineStr">
        <is>
          <t xml:space="preserve"> </t>
        </is>
      </c>
      <c r="R6" s="4" t="inlineStr">
        <is>
          <t xml:space="preserve"> </t>
        </is>
      </c>
      <c r="S6" s="4" t="inlineStr">
        <is>
          <t xml:space="preserve"> </t>
        </is>
      </c>
    </row>
    <row r="7">
      <c r="A7" s="4" t="inlineStr">
        <is>
          <t>Value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000</v>
      </c>
      <c r="M7" s="6" t="n">
        <v>3000000</v>
      </c>
      <c r="O7" s="4" t="inlineStr">
        <is>
          <t xml:space="preserve"> </t>
        </is>
      </c>
      <c r="Q7" s="4" t="inlineStr">
        <is>
          <t xml:space="preserve"> </t>
        </is>
      </c>
      <c r="R7" s="4" t="inlineStr">
        <is>
          <t xml:space="preserve"> </t>
        </is>
      </c>
      <c r="S7" s="4" t="inlineStr">
        <is>
          <t xml:space="preserve"> </t>
        </is>
      </c>
    </row>
    <row r="8">
      <c r="A8" s="4" t="inlineStr">
        <is>
          <t>Value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817400</v>
      </c>
      <c r="L8" s="6" t="n">
        <v>4583341</v>
      </c>
      <c r="M8" s="6" t="n">
        <v>4583341</v>
      </c>
      <c r="O8" s="6" t="n">
        <v>37182646</v>
      </c>
      <c r="Q8" s="4" t="inlineStr">
        <is>
          <t xml:space="preserve"> </t>
        </is>
      </c>
      <c r="R8" s="4" t="inlineStr">
        <is>
          <t xml:space="preserve"> </t>
        </is>
      </c>
      <c r="S8" s="4" t="inlineStr">
        <is>
          <t xml:space="preserve"> </t>
        </is>
      </c>
    </row>
    <row r="9">
      <c r="A9" s="4" t="inlineStr">
        <is>
          <t>Business acquisition payment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23867</v>
      </c>
      <c r="J9" s="5" t="n">
        <v>6486899</v>
      </c>
      <c r="K9" s="5" t="n">
        <v>-1523867</v>
      </c>
      <c r="L9" s="5" t="n">
        <v>6486899</v>
      </c>
      <c r="M9" s="5" t="n">
        <v>6463101</v>
      </c>
      <c r="O9" s="4" t="inlineStr">
        <is>
          <t xml:space="preserve"> </t>
        </is>
      </c>
      <c r="Q9" s="4" t="inlineStr">
        <is>
          <t xml:space="preserve"> </t>
        </is>
      </c>
      <c r="R9" s="4" t="inlineStr">
        <is>
          <t xml:space="preserve"> </t>
        </is>
      </c>
      <c r="S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row>
    <row r="12">
      <c r="A12" s="4" t="inlineStr">
        <is>
          <t>Issuance of restricted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87456</v>
      </c>
      <c r="J12" s="6" t="n">
        <v>12917</v>
      </c>
      <c r="K12" s="6" t="n">
        <v>387456</v>
      </c>
      <c r="L12" s="6" t="n">
        <v>314941</v>
      </c>
      <c r="M12" s="6" t="n">
        <v>482191</v>
      </c>
      <c r="O12" s="4" t="inlineStr">
        <is>
          <t xml:space="preserve"> </t>
        </is>
      </c>
      <c r="Q12" s="4" t="inlineStr">
        <is>
          <t xml:space="preserve"> </t>
        </is>
      </c>
      <c r="R12" s="4" t="inlineStr">
        <is>
          <t xml:space="preserve"> </t>
        </is>
      </c>
      <c r="S12" s="4" t="inlineStr">
        <is>
          <t xml:space="preserve"> </t>
        </is>
      </c>
    </row>
    <row r="13">
      <c r="A13" s="4" t="inlineStr">
        <is>
          <t>Sale of Common Stock, net of issuance cos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720000</v>
      </c>
      <c r="L13" s="6" t="n">
        <v>4251151</v>
      </c>
      <c r="M13" s="6" t="n">
        <v>4251151</v>
      </c>
      <c r="O13" s="6" t="n">
        <v>6763091</v>
      </c>
      <c r="Q13" s="4" t="inlineStr">
        <is>
          <t xml:space="preserve"> </t>
        </is>
      </c>
      <c r="R13" s="4" t="inlineStr">
        <is>
          <t xml:space="preserve"> </t>
        </is>
      </c>
      <c r="S13" s="4" t="inlineStr">
        <is>
          <t xml:space="preserve"> </t>
        </is>
      </c>
    </row>
    <row r="14">
      <c r="A14" s="4" t="inlineStr">
        <is>
          <t>Aggeragate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927407</v>
      </c>
      <c r="M14" s="6" t="n">
        <v>1927407</v>
      </c>
      <c r="O14" s="4" t="inlineStr">
        <is>
          <t xml:space="preserve"> </t>
        </is>
      </c>
      <c r="Q14" s="4" t="inlineStr">
        <is>
          <t xml:space="preserve"> </t>
        </is>
      </c>
      <c r="R14" s="4" t="inlineStr">
        <is>
          <t xml:space="preserve"> </t>
        </is>
      </c>
      <c r="S14" s="4" t="inlineStr">
        <is>
          <t xml:space="preserve"> </t>
        </is>
      </c>
    </row>
    <row r="15">
      <c r="A15" s="4" t="inlineStr">
        <is>
          <t>Value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927</v>
      </c>
      <c r="M15" s="5" t="n">
        <v>1927</v>
      </c>
      <c r="O15" s="4" t="inlineStr">
        <is>
          <t xml:space="preserve"> </t>
        </is>
      </c>
      <c r="Q15" s="4" t="inlineStr">
        <is>
          <t xml:space="preserve"> </t>
        </is>
      </c>
      <c r="R15" s="4" t="inlineStr">
        <is>
          <t xml:space="preserve"> </t>
        </is>
      </c>
      <c r="S15" s="4" t="inlineStr">
        <is>
          <t xml:space="preserve"> </t>
        </is>
      </c>
    </row>
    <row r="16">
      <c r="A16" s="4" t="inlineStr">
        <is>
          <t>Value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6720</v>
      </c>
      <c r="L16" s="5" t="n">
        <v>4251</v>
      </c>
      <c r="M16" s="6" t="n">
        <v>4251</v>
      </c>
      <c r="O16" s="5" t="n">
        <v>6763</v>
      </c>
      <c r="Q16" s="4" t="inlineStr">
        <is>
          <t xml:space="preserve"> </t>
        </is>
      </c>
      <c r="R16" s="4" t="inlineStr">
        <is>
          <t xml:space="preserve"> </t>
        </is>
      </c>
      <c r="S16" s="4" t="inlineStr">
        <is>
          <t xml:space="preserve"> </t>
        </is>
      </c>
    </row>
    <row r="17">
      <c r="A17" s="4" t="inlineStr">
        <is>
          <t>Measure Purchase Agreement [Member] | Measure Glob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row>
    <row r="19">
      <c r="A19" s="4" t="inlineStr">
        <is>
          <t>Value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562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row>
    <row r="20">
      <c r="A20" s="4" t="inlineStr">
        <is>
          <t>Settlement Agreem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row>
    <row r="22">
      <c r="A22" s="4" t="inlineStr">
        <is>
          <t>Aggeragate shares issued</t>
        </is>
      </c>
      <c r="B22" s="6" t="n">
        <v>9973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row>
    <row r="23">
      <c r="A23" s="4" t="inlineStr">
        <is>
          <t>Liabilities Related To Business Acquisition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row>
    <row r="25">
      <c r="A25" s="4" t="inlineStr">
        <is>
          <t>Business acquisition payment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463101</v>
      </c>
      <c r="O25" s="4" t="inlineStr">
        <is>
          <t xml:space="preserve"> </t>
        </is>
      </c>
      <c r="Q25" s="4" t="inlineStr">
        <is>
          <t xml:space="preserve"> </t>
        </is>
      </c>
      <c r="R25" s="4" t="inlineStr">
        <is>
          <t xml:space="preserve"> </t>
        </is>
      </c>
      <c r="S25" s="4" t="inlineStr">
        <is>
          <t xml:space="preserve"> </t>
        </is>
      </c>
    </row>
    <row r="26">
      <c r="A26" s="4" t="inlineStr">
        <is>
          <t>Mica Sense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6" t="n">
        <v>6793727</v>
      </c>
      <c r="Q28" s="4" t="inlineStr">
        <is>
          <t xml:space="preserve"> </t>
        </is>
      </c>
      <c r="R28" s="4" t="inlineStr">
        <is>
          <t xml:space="preserve"> </t>
        </is>
      </c>
      <c r="S28" s="4" t="inlineStr">
        <is>
          <t xml:space="preserve"> </t>
        </is>
      </c>
    </row>
    <row r="29">
      <c r="A29" s="4" t="inlineStr">
        <is>
          <t>Operating loss from mea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6" t="n">
        <v>1266599</v>
      </c>
      <c r="Q29" s="4" t="inlineStr">
        <is>
          <t xml:space="preserve"> </t>
        </is>
      </c>
      <c r="R29" s="4" t="inlineStr">
        <is>
          <t xml:space="preserve"> </t>
        </is>
      </c>
      <c r="S29" s="4" t="inlineStr">
        <is>
          <t xml:space="preserve"> </t>
        </is>
      </c>
    </row>
    <row r="30">
      <c r="A30" s="4" t="inlineStr">
        <is>
          <t>cash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85273</v>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row>
    <row r="31">
      <c r="A31" s="4" t="inlineStr">
        <is>
          <t>Mica Sense Inc [Member] | Micasens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row>
    <row r="33">
      <c r="A33" s="4" t="inlineStr">
        <is>
          <t>Business acquir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1</v>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3000000</v>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row>
    <row r="35">
      <c r="A35" s="4" t="inlineStr">
        <is>
          <t>Aggregat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000</v>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row>
    <row r="36">
      <c r="A36" s="4" t="inlineStr">
        <is>
          <t>Indemnification clai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R36" s="4" t="inlineStr">
        <is>
          <t xml:space="preserve"> </t>
        </is>
      </c>
      <c r="S36" s="5" t="n">
        <v>4750000</v>
      </c>
    </row>
    <row r="37">
      <c r="A37" s="4" t="inlineStr">
        <is>
          <t>Business combination assets first install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5" t="n">
        <v>2375000</v>
      </c>
      <c r="R37" s="4" t="inlineStr">
        <is>
          <t xml:space="preserve"> </t>
        </is>
      </c>
      <c r="S37" s="4" t="inlineStr">
        <is>
          <t xml:space="preserve"> </t>
        </is>
      </c>
    </row>
    <row r="38">
      <c r="A38" s="4" t="inlineStr">
        <is>
          <t>Mica Sense Inc [Member] | Micasense Purchase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row>
    <row r="40">
      <c r="A40" s="4" t="inlineStr">
        <is>
          <t>Issuance of restricted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40541</v>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row>
    <row r="41">
      <c r="A41" s="4" t="inlineStr">
        <is>
          <t>Mica Sense Inc [Member] | Micasense Wavier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row>
    <row r="43">
      <c r="A43" s="4" t="inlineStr">
        <is>
          <t>Business acquisition payment obligation</t>
        </is>
      </c>
      <c r="B43" s="4" t="inlineStr">
        <is>
          <t xml:space="preserve"> </t>
        </is>
      </c>
      <c r="C43" s="4" t="inlineStr">
        <is>
          <t>the Company, the MicaSense Buyer and Parrot entered into a Waiver Agreement (the “MicaSense Waiver Agreement”)
pursuant to which (i) Parrot agreed to waive the obligation of the Company and the MicaSense Buyer to pay Parrot $2,351,202, or the portion
of the holdback amount due on March 31, 2023 (the “MicaSense Remaining Holdback Payment”), and (ii) upon the Company’s
payment to Parrot of $1,175,601 (the “MicaSense Final Purchase Price Payment,” representing 50% of the MicaSense Remaining
Holdback Payment), the Company and MicaSense Buyer will be released from any further obligation or liability for payment of any holdback
amount under the MicaSense Purchase Agreement. On July 29, 2022, the Company made the MicaSense Final Purchase Price Payment to Parrot
in full satisfaction of its payment obligations under the MicaSense Purchase Agreement, except for $23,798 owed to Justin McCallister.</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row>
    <row r="44">
      <c r="A44" s="4" t="inlineStr">
        <is>
          <t>Measure Global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6" t="n">
        <v>414388</v>
      </c>
      <c r="Q46" s="4" t="inlineStr">
        <is>
          <t xml:space="preserve"> </t>
        </is>
      </c>
      <c r="R46" s="4" t="inlineStr">
        <is>
          <t xml:space="preserve"> </t>
        </is>
      </c>
      <c r="S46" s="4" t="inlineStr">
        <is>
          <t xml:space="preserve"> </t>
        </is>
      </c>
    </row>
    <row r="47">
      <c r="A47" s="4" t="inlineStr">
        <is>
          <t>Operating loss from mea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6" t="n">
        <v>2257257</v>
      </c>
      <c r="Q47" s="4" t="inlineStr">
        <is>
          <t xml:space="preserve"> </t>
        </is>
      </c>
      <c r="R47" s="4" t="inlineStr">
        <is>
          <t xml:space="preserve"> </t>
        </is>
      </c>
      <c r="S47" s="4" t="inlineStr">
        <is>
          <t xml:space="preserve"> </t>
        </is>
      </c>
    </row>
    <row r="48">
      <c r="A48" s="4" t="inlineStr">
        <is>
          <t>cash paid</t>
        </is>
      </c>
      <c r="B48" s="4" t="inlineStr">
        <is>
          <t xml:space="preserve"> </t>
        </is>
      </c>
      <c r="C48" s="4" t="inlineStr">
        <is>
          <t xml:space="preserve"> </t>
        </is>
      </c>
      <c r="D48" s="4" t="inlineStr">
        <is>
          <t xml:space="preserve"> </t>
        </is>
      </c>
      <c r="E48" s="4" t="inlineStr">
        <is>
          <t xml:space="preserve"> </t>
        </is>
      </c>
      <c r="F48" s="4" t="inlineStr">
        <is>
          <t xml:space="preserve"> </t>
        </is>
      </c>
      <c r="G48" s="5" t="n">
        <v>48654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row>
    <row r="49">
      <c r="A49" s="4" t="inlineStr">
        <is>
          <t>Measure Global Inc [Member] | Measure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c r="S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row>
    <row r="51">
      <c r="A51" s="4" t="inlineStr">
        <is>
          <t>Business acquired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row>
    <row r="52">
      <c r="A52" s="4" t="inlineStr">
        <is>
          <t>Aggregate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5" t="n">
        <v>45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row>
    <row r="53">
      <c r="A53" s="4" t="inlineStr">
        <is>
          <t>Aggregate value</t>
        </is>
      </c>
      <c r="B53" s="4" t="inlineStr">
        <is>
          <t xml:space="preserve"> </t>
        </is>
      </c>
      <c r="C53" s="4" t="inlineStr">
        <is>
          <t xml:space="preserve"> </t>
        </is>
      </c>
      <c r="D53" s="4" t="inlineStr">
        <is>
          <t xml:space="preserve"> </t>
        </is>
      </c>
      <c r="E53" s="4" t="inlineStr">
        <is>
          <t xml:space="preserve"> </t>
        </is>
      </c>
      <c r="F53" s="4" t="inlineStr">
        <is>
          <t xml:space="preserve"> </t>
        </is>
      </c>
      <c r="G53" s="6" t="n">
        <v>3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row>
    <row r="54">
      <c r="A54" s="4" t="inlineStr">
        <is>
          <t>Operating loss from measure</t>
        </is>
      </c>
      <c r="B54" s="4" t="inlineStr">
        <is>
          <t xml:space="preserve"> </t>
        </is>
      </c>
      <c r="C54" s="4" t="inlineStr">
        <is>
          <t xml:space="preserve"> </t>
        </is>
      </c>
      <c r="D54" s="5" t="n">
        <v>13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row>
    <row r="55">
      <c r="A55" s="4" t="inlineStr">
        <is>
          <t>Aggeragate purchase price</t>
        </is>
      </c>
      <c r="B55" s="4" t="inlineStr">
        <is>
          <t xml:space="preserve"> </t>
        </is>
      </c>
      <c r="C55" s="4" t="inlineStr">
        <is>
          <t xml:space="preserve"> </t>
        </is>
      </c>
      <c r="D55" s="4" t="inlineStr">
        <is>
          <t xml:space="preserve"> </t>
        </is>
      </c>
      <c r="E55" s="4" t="inlineStr">
        <is>
          <t xml:space="preserve"> </t>
        </is>
      </c>
      <c r="F55" s="4" t="inlineStr">
        <is>
          <t xml:space="preserve"> </t>
        </is>
      </c>
      <c r="G55" s="6" t="n">
        <v>15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R55" s="4" t="inlineStr">
        <is>
          <t xml:space="preserve"> </t>
        </is>
      </c>
      <c r="S55" s="4" t="inlineStr">
        <is>
          <t xml:space="preserve"> </t>
        </is>
      </c>
    </row>
    <row r="56">
      <c r="A56" s="4" t="inlineStr">
        <is>
          <t>cash paid</t>
        </is>
      </c>
      <c r="B56" s="4" t="inlineStr">
        <is>
          <t xml:space="preserve"> </t>
        </is>
      </c>
      <c r="C56" s="4" t="inlineStr">
        <is>
          <t xml:space="preserve"> </t>
        </is>
      </c>
      <c r="D56" s="4" t="inlineStr">
        <is>
          <t xml:space="preserve"> </t>
        </is>
      </c>
      <c r="E56" s="4" t="inlineStr">
        <is>
          <t xml:space="preserve"> </t>
        </is>
      </c>
      <c r="F56" s="4" t="inlineStr">
        <is>
          <t xml:space="preserve"> </t>
        </is>
      </c>
      <c r="G56" s="5" t="n">
        <v>5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row>
    <row r="57">
      <c r="A57" s="4" t="inlineStr">
        <is>
          <t>Measure Global Inc [Member] | Measure Purchase Agreement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4" t="inlineStr">
        <is>
          <t xml:space="preserve"> </t>
        </is>
      </c>
      <c r="G59" s="6" t="n">
        <v>531914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R59" s="4" t="inlineStr">
        <is>
          <t xml:space="preserve"> </t>
        </is>
      </c>
      <c r="S59" s="4" t="inlineStr">
        <is>
          <t xml:space="preserve"> </t>
        </is>
      </c>
    </row>
    <row r="60">
      <c r="A60" s="4" t="inlineStr">
        <is>
          <t>Measure Global Inc [Member] | Measure Purchase Agreement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row>
    <row r="62">
      <c r="A62" s="4" t="inlineStr">
        <is>
          <t>Sale of Common Stock, net of issuance costs, shares</t>
        </is>
      </c>
      <c r="B62" s="4" t="inlineStr">
        <is>
          <t xml:space="preserve"> </t>
        </is>
      </c>
      <c r="C62" s="4" t="inlineStr">
        <is>
          <t xml:space="preserve"> </t>
        </is>
      </c>
      <c r="D62" s="4" t="inlineStr">
        <is>
          <t xml:space="preserve"> </t>
        </is>
      </c>
      <c r="E62" s="4" t="inlineStr">
        <is>
          <t xml:space="preserve"> </t>
        </is>
      </c>
      <c r="F62" s="4" t="inlineStr">
        <is>
          <t xml:space="preserve"> </t>
        </is>
      </c>
      <c r="G62" s="6" t="n">
        <v>531915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R62" s="4" t="inlineStr">
        <is>
          <t xml:space="preserve"> </t>
        </is>
      </c>
      <c r="S62" s="4" t="inlineStr">
        <is>
          <t xml:space="preserve"> </t>
        </is>
      </c>
    </row>
    <row r="63">
      <c r="A63" s="4" t="inlineStr">
        <is>
          <t>Aggeragate shares issued</t>
        </is>
      </c>
      <c r="B63" s="4" t="inlineStr">
        <is>
          <t xml:space="preserve"> </t>
        </is>
      </c>
      <c r="C63" s="4" t="inlineStr">
        <is>
          <t xml:space="preserve"> </t>
        </is>
      </c>
      <c r="D63" s="4" t="inlineStr">
        <is>
          <t xml:space="preserve"> </t>
        </is>
      </c>
      <c r="E63" s="4" t="inlineStr">
        <is>
          <t xml:space="preserve"> </t>
        </is>
      </c>
      <c r="F63" s="4" t="inlineStr">
        <is>
          <t xml:space="preserve"> </t>
        </is>
      </c>
      <c r="G63" s="6" t="n">
        <v>99733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row>
    <row r="64">
      <c r="A64" s="4" t="inlineStr">
        <is>
          <t>Value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5" t="n">
        <v>5625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row>
    <row r="65">
      <c r="A65" s="4" t="inlineStr">
        <is>
          <t>Value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5" t="n">
        <v>2437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row>
    <row r="66">
      <c r="A66" s="4" t="inlineStr">
        <is>
          <t>Measure Global Inc [Member] | Settlemen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R66" s="4" t="inlineStr">
        <is>
          <t xml:space="preserve"> </t>
        </is>
      </c>
      <c r="S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R67" s="4" t="inlineStr">
        <is>
          <t xml:space="preserve"> </t>
        </is>
      </c>
      <c r="S67" s="4" t="inlineStr">
        <is>
          <t xml:space="preserve"> </t>
        </is>
      </c>
    </row>
    <row r="68">
      <c r="A68" s="4" t="inlineStr">
        <is>
          <t>Settlement</t>
        </is>
      </c>
      <c r="B68" s="4" t="inlineStr">
        <is>
          <t xml:space="preserve"> </t>
        </is>
      </c>
      <c r="C68" s="4" t="inlineStr">
        <is>
          <t xml:space="preserve"> </t>
        </is>
      </c>
      <c r="D68" s="4" t="inlineStr">
        <is>
          <t>Pursuant to the Settlement Agreement,
the Company released 498,669 of the 997,338 Heldback Shares to the Measure Sellers with the remaining 498,669 Heldback Shares being released
from escrow and cancelled by the Company.</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R68" s="4" t="inlineStr">
        <is>
          <t xml:space="preserve"> </t>
        </is>
      </c>
      <c r="S68" s="4" t="inlineStr">
        <is>
          <t xml:space="preserve"> </t>
        </is>
      </c>
    </row>
    <row r="69">
      <c r="A69" s="4" t="inlineStr">
        <is>
          <t>Sense Fly S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Q69" s="4" t="inlineStr">
        <is>
          <t xml:space="preserve"> </t>
        </is>
      </c>
      <c r="R69" s="4" t="inlineStr">
        <is>
          <t xml:space="preserve"> </t>
        </is>
      </c>
      <c r="S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c r="R70" s="4" t="inlineStr">
        <is>
          <t xml:space="preserve"> </t>
        </is>
      </c>
      <c r="S70" s="4" t="inlineStr">
        <is>
          <t xml:space="preserve"> </t>
        </is>
      </c>
    </row>
    <row r="71">
      <c r="A71" s="4"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6" t="n">
        <v>2428858</v>
      </c>
      <c r="Q71" s="4" t="inlineStr">
        <is>
          <t xml:space="preserve"> </t>
        </is>
      </c>
      <c r="R71" s="4" t="inlineStr">
        <is>
          <t xml:space="preserve"> </t>
        </is>
      </c>
      <c r="S71" s="4" t="inlineStr">
        <is>
          <t xml:space="preserve"> </t>
        </is>
      </c>
    </row>
    <row r="72">
      <c r="A72" s="4" t="inlineStr">
        <is>
          <t>Operating loss from mea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5" t="n">
        <v>1819377</v>
      </c>
      <c r="Q72" s="4" t="inlineStr">
        <is>
          <t xml:space="preserve"> </t>
        </is>
      </c>
      <c r="R72" s="4" t="inlineStr">
        <is>
          <t xml:space="preserve"> </t>
        </is>
      </c>
      <c r="S72" s="4" t="inlineStr">
        <is>
          <t xml:space="preserve"> </t>
        </is>
      </c>
    </row>
    <row r="73">
      <c r="A73" s="4" t="inlineStr">
        <is>
          <t>cash paid</t>
        </is>
      </c>
      <c r="B73" s="4" t="inlineStr">
        <is>
          <t xml:space="preserve"> </t>
        </is>
      </c>
      <c r="C73" s="4" t="inlineStr">
        <is>
          <t xml:space="preserve"> </t>
        </is>
      </c>
      <c r="D73" s="4" t="inlineStr">
        <is>
          <t xml:space="preserve"> </t>
        </is>
      </c>
      <c r="E73" s="4" t="inlineStr">
        <is>
          <t xml:space="preserve"> </t>
        </is>
      </c>
      <c r="F73" s="5" t="n">
        <v>85904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Q73" s="4" t="inlineStr">
        <is>
          <t xml:space="preserve"> </t>
        </is>
      </c>
      <c r="R73" s="4" t="inlineStr">
        <is>
          <t xml:space="preserve"> </t>
        </is>
      </c>
      <c r="S73" s="4" t="inlineStr">
        <is>
          <t xml:space="preserve"> </t>
        </is>
      </c>
    </row>
    <row r="74">
      <c r="A74" s="4" t="inlineStr">
        <is>
          <t>Sense Fly SA [Member] | Sense Fly SA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R74" s="4" t="inlineStr">
        <is>
          <t xml:space="preserve"> </t>
        </is>
      </c>
      <c r="S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Q75" s="4" t="inlineStr">
        <is>
          <t xml:space="preserve"> </t>
        </is>
      </c>
      <c r="R75" s="4" t="inlineStr">
        <is>
          <t xml:space="preserve"> </t>
        </is>
      </c>
      <c r="S75" s="4" t="inlineStr">
        <is>
          <t xml:space="preserve"> </t>
        </is>
      </c>
    </row>
    <row r="76">
      <c r="A76" s="4" t="inlineStr">
        <is>
          <t>Legal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Q76" s="4" t="inlineStr">
        <is>
          <t xml:space="preserve"> </t>
        </is>
      </c>
      <c r="R76" s="5" t="n">
        <v>50000</v>
      </c>
      <c r="S76" s="4" t="inlineStr">
        <is>
          <t xml:space="preserve"> </t>
        </is>
      </c>
    </row>
    <row r="77">
      <c r="A77" s="4" t="inlineStr">
        <is>
          <t>Business acquired percentage</t>
        </is>
      </c>
      <c r="B77" s="4" t="inlineStr">
        <is>
          <t xml:space="preserve"> </t>
        </is>
      </c>
      <c r="C77" s="4" t="inlineStr">
        <is>
          <t xml:space="preserve"> </t>
        </is>
      </c>
      <c r="D77" s="4" t="inlineStr">
        <is>
          <t xml:space="preserve"> </t>
        </is>
      </c>
      <c r="E77" s="9" t="n">
        <v>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Q77" s="4" t="inlineStr">
        <is>
          <t xml:space="preserve"> </t>
        </is>
      </c>
      <c r="R77" s="4" t="inlineStr">
        <is>
          <t xml:space="preserve"> </t>
        </is>
      </c>
      <c r="S77" s="4" t="inlineStr">
        <is>
          <t xml:space="preserve"> </t>
        </is>
      </c>
    </row>
    <row r="78">
      <c r="A78" s="4" t="inlineStr">
        <is>
          <t>Aggregate purchase price</t>
        </is>
      </c>
      <c r="B78" s="4" t="inlineStr">
        <is>
          <t xml:space="preserve"> </t>
        </is>
      </c>
      <c r="C78" s="4" t="inlineStr">
        <is>
          <t xml:space="preserve"> </t>
        </is>
      </c>
      <c r="D78" s="4" t="inlineStr">
        <is>
          <t xml:space="preserve"> </t>
        </is>
      </c>
      <c r="E78" s="5" t="n">
        <v>21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c r="R78" s="4" t="inlineStr">
        <is>
          <t xml:space="preserve"> </t>
        </is>
      </c>
      <c r="S78" s="4" t="inlineStr">
        <is>
          <t xml:space="preserve"> </t>
        </is>
      </c>
    </row>
    <row r="79">
      <c r="A79" s="4" t="inlineStr">
        <is>
          <t>Indemnification claims</t>
        </is>
      </c>
      <c r="B79" s="4" t="inlineStr">
        <is>
          <t xml:space="preserve"> </t>
        </is>
      </c>
      <c r="C79" s="4" t="inlineStr">
        <is>
          <t xml:space="preserve"> </t>
        </is>
      </c>
      <c r="D79" s="4" t="inlineStr">
        <is>
          <t xml:space="preserve"> </t>
        </is>
      </c>
      <c r="E79" s="5" t="n">
        <v>456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Q79" s="4" t="inlineStr">
        <is>
          <t xml:space="preserve"> </t>
        </is>
      </c>
      <c r="R79" s="4" t="inlineStr">
        <is>
          <t xml:space="preserve"> </t>
        </is>
      </c>
      <c r="S79" s="4" t="inlineStr">
        <is>
          <t xml:space="preserve"> </t>
        </is>
      </c>
    </row>
    <row r="80">
      <c r="A80" s="4" t="inlineStr">
        <is>
          <t>Aggeragate purchase price</t>
        </is>
      </c>
      <c r="B80" s="4" t="inlineStr">
        <is>
          <t xml:space="preserve"> </t>
        </is>
      </c>
      <c r="C80" s="4" t="inlineStr">
        <is>
          <t xml:space="preserve"> </t>
        </is>
      </c>
      <c r="D80" s="4" t="inlineStr">
        <is>
          <t xml:space="preserve"> </t>
        </is>
      </c>
      <c r="E80" s="4" t="inlineStr">
        <is>
          <t xml:space="preserve"> </t>
        </is>
      </c>
      <c r="F80" s="5" t="n">
        <v>3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Q80" s="4" t="inlineStr">
        <is>
          <t xml:space="preserve"> </t>
        </is>
      </c>
      <c r="R80" s="4" t="inlineStr">
        <is>
          <t xml:space="preserve"> </t>
        </is>
      </c>
      <c r="S80" s="4" t="inlineStr">
        <is>
          <t xml:space="preserve"> </t>
        </is>
      </c>
    </row>
    <row r="81">
      <c r="A81" s="4" t="inlineStr">
        <is>
          <t>Aggeragate shares issued</t>
        </is>
      </c>
      <c r="B81" s="4" t="inlineStr">
        <is>
          <t xml:space="preserve"> </t>
        </is>
      </c>
      <c r="C81" s="4" t="inlineStr">
        <is>
          <t xml:space="preserve"> </t>
        </is>
      </c>
      <c r="D81" s="4" t="inlineStr">
        <is>
          <t xml:space="preserve"> </t>
        </is>
      </c>
      <c r="E81" s="4" t="inlineStr">
        <is>
          <t xml:space="preserve"> </t>
        </is>
      </c>
      <c r="F81" s="6" t="n">
        <v>192740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Q81" s="4" t="inlineStr">
        <is>
          <t xml:space="preserve"> </t>
        </is>
      </c>
      <c r="R81" s="4" t="inlineStr">
        <is>
          <t xml:space="preserve"> </t>
        </is>
      </c>
      <c r="S81" s="4" t="inlineStr">
        <is>
          <t xml:space="preserve"> </t>
        </is>
      </c>
    </row>
    <row r="82">
      <c r="A82" s="4" t="inlineStr">
        <is>
          <t>Share purchase price</t>
        </is>
      </c>
      <c r="B82" s="4" t="inlineStr">
        <is>
          <t xml:space="preserve"> </t>
        </is>
      </c>
      <c r="C82" s="4" t="inlineStr">
        <is>
          <t xml:space="preserve"> </t>
        </is>
      </c>
      <c r="D82" s="4" t="inlineStr">
        <is>
          <t xml:space="preserve"> </t>
        </is>
      </c>
      <c r="E82" s="4" t="inlineStr">
        <is>
          <t xml:space="preserve"> </t>
        </is>
      </c>
      <c r="F82" s="7" t="n">
        <v>0.00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Q82" s="4" t="inlineStr">
        <is>
          <t xml:space="preserve"> </t>
        </is>
      </c>
      <c r="R82" s="4" t="inlineStr">
        <is>
          <t xml:space="preserve"> </t>
        </is>
      </c>
      <c r="S82" s="4" t="inlineStr">
        <is>
          <t xml:space="preserve"> </t>
        </is>
      </c>
    </row>
    <row r="83">
      <c r="A83" s="4" t="inlineStr">
        <is>
          <t>Sense Fly SA [Member] | Sense Fly S A Waiver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Q83" s="4" t="inlineStr">
        <is>
          <t xml:space="preserve"> </t>
        </is>
      </c>
      <c r="R83" s="4" t="inlineStr">
        <is>
          <t xml:space="preserve"> </t>
        </is>
      </c>
      <c r="S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Q84" s="4" t="inlineStr">
        <is>
          <t xml:space="preserve"> </t>
        </is>
      </c>
      <c r="R84" s="4" t="inlineStr">
        <is>
          <t xml:space="preserve"> </t>
        </is>
      </c>
      <c r="S84" s="4" t="inlineStr">
        <is>
          <t xml:space="preserve"> </t>
        </is>
      </c>
    </row>
    <row r="85">
      <c r="A85" s="4" t="inlineStr">
        <is>
          <t>Business acquisition payment obligation</t>
        </is>
      </c>
      <c r="B85" s="4" t="inlineStr">
        <is>
          <t xml:space="preserve"> </t>
        </is>
      </c>
      <c r="C85" s="4" t="inlineStr">
        <is>
          <t>the Company and Parrot entered into a Waiver Agreement (the “senseFly S.A. Waiver Agreement”) pursuant to
which (i) Parrot agreed to waive the obligation of the Company to pay Parrot a portion of the holdback amount due on December 31, 2022
and December 31, 2023 (collectively, the “senseFly S.A. Remaining Holdback Payments”); (ii) the parties agreed to waive Parrot’s
obligation to reimburse the Company for a portion of the legal costs and expenses incurred by the Company related to the filing of a
registration statement in connection with the transactions contemplated by the senseFly S.A. Purchase Agreement; and (iii) upon the Company’s
payment to Parrot of $2,257,500 (“the senseFly S.A. Final Purchase Price Payment,” representing 50% of the senseFly S.A.
Remaining Holdback Payments less 50% of the registration statement expenses), the Company will be released from any further obligation
or liability for payment of any holdback amount under the senseFly S.A. Purchase Agreement. On July 29, 2022, the Company made the senseFly
S.A. Final Purchase Price Payment to Parrot in full satisfaction of its payment obligations under the senseFly S.A. Purchase Agreement
and the senseFly S.A. Waiver Agreement.</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Q85" s="4" t="inlineStr">
        <is>
          <t xml:space="preserve"> </t>
        </is>
      </c>
      <c r="R85" s="4" t="inlineStr">
        <is>
          <t xml:space="preserve"> </t>
        </is>
      </c>
      <c r="S85" s="4" t="inlineStr">
        <is>
          <t xml:space="preserve"> </t>
        </is>
      </c>
    </row>
    <row r="86">
      <c r="A86" s="4" t="inlineStr">
        <is>
          <t>Ageagle Aerial Systems Inc [Member] | Sense Fly SA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Q86" s="4" t="inlineStr">
        <is>
          <t xml:space="preserve"> </t>
        </is>
      </c>
      <c r="R86" s="4" t="inlineStr">
        <is>
          <t xml:space="preserve"> </t>
        </is>
      </c>
      <c r="S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Q87" s="4" t="inlineStr">
        <is>
          <t xml:space="preserve"> </t>
        </is>
      </c>
      <c r="R87" s="4" t="inlineStr">
        <is>
          <t xml:space="preserve"> </t>
        </is>
      </c>
      <c r="S87" s="4" t="inlineStr">
        <is>
          <t xml:space="preserve"> </t>
        </is>
      </c>
    </row>
    <row r="88">
      <c r="A88" s="4" t="inlineStr">
        <is>
          <t>Business acquired percentage</t>
        </is>
      </c>
      <c r="B88" s="4" t="inlineStr">
        <is>
          <t xml:space="preserve"> </t>
        </is>
      </c>
      <c r="C88" s="4" t="inlineStr">
        <is>
          <t xml:space="preserve"> </t>
        </is>
      </c>
      <c r="D88" s="4" t="inlineStr">
        <is>
          <t xml:space="preserve"> </t>
        </is>
      </c>
      <c r="E88" s="4" t="inlineStr">
        <is>
          <t xml:space="preserve"> </t>
        </is>
      </c>
      <c r="F88" s="9" t="n">
        <v>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Q88" s="4" t="inlineStr">
        <is>
          <t xml:space="preserve"> </t>
        </is>
      </c>
      <c r="R88" s="4" t="inlineStr">
        <is>
          <t xml:space="preserve"> </t>
        </is>
      </c>
      <c r="S88" s="4" t="inlineStr">
        <is>
          <t xml:space="preserve"> </t>
        </is>
      </c>
    </row>
    <row r="89">
      <c r="A89" s="4" t="inlineStr">
        <is>
          <t>Aggregate purchase price</t>
        </is>
      </c>
      <c r="B89" s="4" t="inlineStr">
        <is>
          <t xml:space="preserve"> </t>
        </is>
      </c>
      <c r="C89" s="4" t="inlineStr">
        <is>
          <t xml:space="preserve"> </t>
        </is>
      </c>
      <c r="D89" s="4" t="inlineStr">
        <is>
          <t xml:space="preserve"> </t>
        </is>
      </c>
      <c r="E89" s="4" t="inlineStr">
        <is>
          <t xml:space="preserve"> </t>
        </is>
      </c>
      <c r="F89" s="5" t="n">
        <v>2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c r="R89" s="4" t="inlineStr">
        <is>
          <t xml:space="preserve"> </t>
        </is>
      </c>
      <c r="S89" s="4" t="inlineStr">
        <is>
          <t xml:space="preserve"> </t>
        </is>
      </c>
    </row>
    <row r="90">
      <c r="A90" s="4" t="inlineStr">
        <is>
          <t>Indemnification claims</t>
        </is>
      </c>
      <c r="B90" s="4" t="inlineStr">
        <is>
          <t xml:space="preserve"> </t>
        </is>
      </c>
      <c r="C90" s="4" t="inlineStr">
        <is>
          <t xml:space="preserve"> </t>
        </is>
      </c>
      <c r="D90" s="4" t="inlineStr">
        <is>
          <t xml:space="preserve"> </t>
        </is>
      </c>
      <c r="E90" s="4" t="inlineStr">
        <is>
          <t xml:space="preserve"> </t>
        </is>
      </c>
      <c r="F90" s="5" t="n">
        <v>435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Q90" s="4" t="inlineStr">
        <is>
          <t xml:space="preserve"> </t>
        </is>
      </c>
      <c r="R90" s="4" t="inlineStr">
        <is>
          <t xml:space="preserve"> </t>
        </is>
      </c>
      <c r="S90" s="4" t="inlineStr">
        <is>
          <t xml:space="preserve"> </t>
        </is>
      </c>
    </row>
    <row r="91">
      <c r="A91" s="4" t="inlineStr">
        <is>
          <t>Sense Fly Inc [Member] | Sense Fly Inc Waiver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Q91" s="4" t="inlineStr">
        <is>
          <t xml:space="preserve"> </t>
        </is>
      </c>
      <c r="R91" s="4" t="inlineStr">
        <is>
          <t xml:space="preserve"> </t>
        </is>
      </c>
      <c r="S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c r="R92" s="4" t="inlineStr">
        <is>
          <t xml:space="preserve"> </t>
        </is>
      </c>
      <c r="S92" s="4" t="inlineStr">
        <is>
          <t xml:space="preserve"> </t>
        </is>
      </c>
    </row>
    <row r="93">
      <c r="A93" s="4" t="inlineStr">
        <is>
          <t>Business acquisition payment obligation</t>
        </is>
      </c>
      <c r="B93" s="4" t="inlineStr">
        <is>
          <t xml:space="preserve"> </t>
        </is>
      </c>
      <c r="C93" s="4" t="inlineStr">
        <is>
          <t>the Company, the senseFly Inc. Buyer, and Parrot Inc. entered into a Waiver Agreement (the “senseFly Inc. Waiver
Agreement”) pursuant to which (i) Parrot Inc. agreed to waive the obligation of the Company and the senseFly Inc. Buyer to pay
Parrot Inc. a portion of the holdback amount due on December 31, 2022 and December 31, 2023 (collectively, the “senseFly Inc. Remaining
Holdback Payments”); (ii) upon the Company’s payment to Parrot Inc. of $217,500 (the “senseFly Inc. Final Purchase
Price Payment,” representing 50% of the senseFly Inc. Remaining Holdback Payments), the Company and the senseFly Inc. Buyer will
be released from any further obligation or liability for any remaining holdback amount under the senseFly Inc. Purchase Agreement. On
July 29, 2022, the Company made the senseFly Inc. Final Purchase Price Payment to Parrot Inc. in full satisfaction of its payment obligations
under the senseFly Inc. Purchase Agreement and the senseFly Inc. Waiver Agreement.</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Q93" s="4" t="inlineStr">
        <is>
          <t xml:space="preserve"> </t>
        </is>
      </c>
      <c r="R93" s="4" t="inlineStr">
        <is>
          <t xml:space="preserve"> </t>
        </is>
      </c>
      <c r="S93" s="4" t="inlineStr">
        <is>
          <t xml:space="preserve"> </t>
        </is>
      </c>
    </row>
    <row r="94">
      <c r="A94" s="4" t="inlineStr">
        <is>
          <t>Measure Acquisition [Member] | Measure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c r="R94" s="4" t="inlineStr">
        <is>
          <t xml:space="preserve"> </t>
        </is>
      </c>
      <c r="S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R95" s="4" t="inlineStr">
        <is>
          <t xml:space="preserve"> </t>
        </is>
      </c>
      <c r="S95" s="4" t="inlineStr">
        <is>
          <t xml:space="preserve"> </t>
        </is>
      </c>
    </row>
    <row r="96">
      <c r="A96" s="4" t="inlineStr">
        <is>
          <t>Business acquisition payment obligation</t>
        </is>
      </c>
      <c r="B96" s="4" t="inlineStr">
        <is>
          <t xml:space="preserve"> </t>
        </is>
      </c>
      <c r="C96" s="4" t="inlineStr">
        <is>
          <t>the Company issued an aggregate of
5,319,145 shares of the Company’s common stock to the Sellers of Measure as part of the consideration for the acquisition, of which
997,338 shares were held back (the “Heldback Shares”) to cover post-closing indemnification claims and to satisfy any purchase
price adjustments (see also disclosure above). Pursuant to the terms of the Purchase Agreement, the Heldback Shares were scheduled to
be released in three tranches, on the 12-month, 18-month and 24-month anniversary of the closing date of the acquisition. The Company
made a claim for indemnification against the Heldback Shares. Pursuant to the Settlement Agreement entered on August 22, 2022, the Company
released all the Measure shares held in escrow along with any disputes regarding the 997,338 Heldback Shares. As a result, 498,669 of
the Heldback Shares were released to the Measure Sellers with the remaining 498,669 Heldback Shares being cancelled by the Company which
reduced the issued and outstanding common stock and causing an increase to stockholders’ equity of $2,812,500.</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Q96" s="4" t="inlineStr">
        <is>
          <t xml:space="preserve"> </t>
        </is>
      </c>
      <c r="R96" s="4" t="inlineStr">
        <is>
          <t xml:space="preserve"> </t>
        </is>
      </c>
      <c r="S96" s="4" t="inlineStr">
        <is>
          <t xml:space="preserve"> </t>
        </is>
      </c>
    </row>
    <row r="97"/>
    <row r="98">
      <c r="A98" s="4" t="inlineStr">
        <is>
          <t>[1]Includes goodwill
impairment $ 41,687,871 12,357,921</t>
        </is>
      </c>
    </row>
  </sheetData>
  <mergeCells count="8">
    <mergeCell ref="A1:A2"/>
    <mergeCell ref="I1:J1"/>
    <mergeCell ref="K1:L1"/>
    <mergeCell ref="M1:P1"/>
    <mergeCell ref="M2:N2"/>
    <mergeCell ref="O2:P2"/>
    <mergeCell ref="A97:S97"/>
    <mergeCell ref="A98:S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densed consolidated financial statements. Risks
and Uncertainties – Global economic
challenges, including the impact of war, pandemics, rising inflation and supply-chain disruptions and adverse labor market conditions
could cause economic uncertainty and volatility. The aforementioned risks and their respective impacts on the UAV industry and the Company’s
operational and financial performance remain uncertain and outside of the Company’s control. Specifically, because of the aforementioned
continuing risks, the Company’s ability to access components and parts needed in order to manufacture its proprietary drones and
sensors, and to perform quality testing have been, and continue to be, impacted. If either the Company or any of its third parties in
the supply chain for materials used in our manufacturing and assembly processes continue to be adversely impacted, the Company’s
supply chain may be further disrupted, limiting its ability to manufacture and assemble product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reserve for obsolete inventory, valuation of stock
issued for services and stock options, valuation of intangible assets, valuation of goodwill, and the valuation of deferred tax assets. AGEAGLE
AERIAL SYSTEMS INC. AND SUBSIDIARIES NOTES
TO CONDENSED CONSOLIDATED FINANCIAL STATEMENTS FOR
THE THREE AND NINE MONTHS ENDED SEPTEMBER 30, 2023 AND 2022 (UNAUDITED) Note
2 – Summary of Significant Accounting Policies-Continued Fair
Value Measurements and Disclosures –
Accounting Standards Codification (“ASC”) Topic 820,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prepaid expenses, notes receivable, accounts
payable and accrued expenses, their carrying amounts approximate fair value due to their short-term nature. The outstanding loans related
to the COVID Loans and promissory note are carried at face value, which approximates fair value. As of September 30, 2023, and December
31, 2022, the Company did not have any financial assets or liabilities measured and recorded at fair value on the Company’s condensed
consolidated balance sheets on a recurring basis. Inventories
–
Inventories, which consist of raw materials, finished goods and work-in-process, are stated at the lower of cost or net realizable value,
with cost being determined by the average-cost method, which approximates the first-in, first-out method. Cost components include direct
materials and direct labor. At each balance sheet date, the Company evaluates its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Cash
Concentrations – The Company maintains
its cash balances at financial institutions that are insured by the Federal Deposit Insurance Corporation up to $ 250,000 .
The Company has significant cash balances at financial institutions which throughout the year regularly exceed the federally insured
limit of $ 250,000 .
Any loss incurred or a lack of access to such funds could have a significant adverse impact on the Company’s financial condition,
results of operations, and cash flows. Revenue
Recognition and Concentration –
Most of the Company’s revenues are derived primarily through the sales of drones, sensors and related accessories, and software
subscriptions. All contracts and agreements are at fixed prices and are accounted for in accordance with ASC Topic 606,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income (loss) net of any sales, use, value added, or certain excise taxes imposed by governmental authorities on specific sales transactions
and net of any discounts, allowances and returns. The
Company’s software subscriptions to its platforms, HempOverview Ground Control AGEAGLE
AERIAL SYSTEMS INC. AND SUBSIDIARIES NOTES
TO CONDENSED CONSOLIDATED FINANCIAL STATEMENTS FOR
THE THREE AND NINE MONTHS ENDED SEPTEMBER 30, 2023 AND 2022 (UNAUDITED) Note
2 – Summary of Significant Accounting Policies-Continued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s of September 30, 2023 and December 31, 2022, respectively, contract liabilities represent $ 329,536
and $ 496,390 . Internal-use
Software Costs – Internal-use software
costs are accounted for in accordance with ASC Topic 350-40, Internal-Use Software As
of September 30, 2023 and December 31, 2022, capitalized software costs for internal-use software related to the Company’s implementation
of its enterprise resource planning (“ERP”) software, totaled $ 640,448
and $ 721,795 ,
respectively, net of accumulated amortization and are included in intangible assets, net on the condensed consolidated balance sheets.
The Company placed its ERP into service on May 1, 2022. Further,
capitalized software costs for internal-use software include costs incurred in connection with our HempOverview Ground
Control which 1,100,734
and $ 1,332,516 ,
respectively, and are included in intangible assets, net on the condensed consolidated balance sheets. Goodwill
and Intangible Assets –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five years. As
of September 30, 2023 and December 31, 2022, the goodwill balance was $ 21,679,411
and $ 23,179,411 ,
respectively. The Company tests its goodwill for impairment, at least annually, unless events or changes in circumstances indicate the
carrying value of goodwill may be impaired, the Company may look to perform such test sooner versus on an annual basis. Such events or
changes in circumstances may include a significant deterioration in overall economic conditions, changes in the business climate of our
industry, a decline in the Company’s market capitalization, decline in operating performance indicators, competition, or a reorganization
of our business. The Company’s goodwill has been allocated to and is tested for impairment at a level referred to as the business
segment. The level at which the Company test goodwill for impairment requires it to determine whether the operations below the business
segment constitute a self-sustaining business for which discrete financial information is available and segment management regularly
reviews the operating results which is referred to as a reporting unit. We
use a quantitative approach when testing goodwill. To perform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We generally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relevant transaction multiples. AGEAGLE
AERIAL SYSTEMS INC. AND SUBSIDIARIES NOTES
TO CONDENSED CONSOLIDATED FINANCIAL STATEMENTS FOR
THE THREE AND NINE MONTHS ENDED SEPTEMBER 30, 2023 AND 2022 (UNAUDITED) Note
2 – Summary of Significant Accounting Policies - Continued Due
to a significant decline in our market capitalization and overall economic conditions, as well as the performance of the business, during
the third quarter of 2023 we performed a quantitative goodwill impairment test at September 30, 2023 on both our reporting units that
had goodwill balances recorded, SaaS and Sensors. Based on this analysis, we concluded that the carrying value of the SaaS reporting
unit exceeded its estimated fair value and we recognized a goodwill impairment charge of $ 1,500,000
for this excess at September 30, 2023.
At December 31, 2022, the Company recorded a goodwill impairment charge of $ 41,687,871
on two impaired reporting units, SaaS
and Drones. Our goodwill balance,
after the impairment, of approximately $ 21.7 million
is allocated to our Sensors and SaaS reporting units as follows: $ 19
million and $ 2.7
million, respectively. As
of September 30, 2023 and December 31, 2022, our intangible assets balance was $ 9,242,659
and $ 11,507,653 ,
respectively. Finite-lived intangibles are amortized to expense over the applicable useful lives, ranging from five to ten years, based
on the nature of the asset and the underlying pattern of economic benefit as reflected by future net cash inflows. We perform an impairment
test of finite-lived intangibles whenever events or changes in circumstances indicate their carrying value may be impaired. If events
or changes in circumstances indicate the carrying value of a finite-lived intangible may be impaired, the sum of the undiscounted future
cash flows expected to result from the use of the asset group would be compared to the asset group’s carrying value. If the asset
group’s carrying amount exceeds the sum of the undiscounted future cash flows, we would determine the fair value of the asset group
and record an impairment loss in net earnings. As
of September 30, 2023 and December 31, 2022, the Company deemed that no impairment was indicated for the carrying value of the finite-lived
intangible assets. Foreign
Currency – The Company translates assets
and liabilities of its foreign subsidiary, senseFly S.A., predominately in Swiss Franc to their U.S. dollar equivalents at exchange rates
in effect as of the balance sheet date. Translation adjustments are not included in determining net income but are recorded in accumulated
other comprehensive income on the condensed consolidated balance sheets. The Company translates the condensed consolidated statements
of operations and comprehensive income (loss) of its foreign subsidiary at average exchange rates for the applicable period. Foreign
currency transaction gains and losses, arising primarily from changes in exchange rates on foreign currency denominated revenues, certain
purchases and intercompany transactions are recorded in other income (expense), net in the condensed consolidated statements of operations
and comprehensive income (loss). Shipping
Costs – All shipping costs billed directly
to the customer are directly offset to shipping costs resulting in a net expense to the Company, which is included in cost of goods sold
in the accompanying condensed consolidated statements of operations and comprehensive income (loss). For the three months ended September
30, 2023 and 2022, shipping costs totaled $ 68,966 and $ 75,074 ,
respectively. For the nine-month periods ended September 30, 2023 and 2022, shipping costs totaled $ 191,447
and $ 220,049 ,
respectively. Advertising
Costs – Advertising costs are charged
to operations as incurred and presented in sales and marketing expenses in the condensed consolidated statements of operations and comprehensive
income (loss). For the three months ended September 30, 2023 and 2022, advertising costs were $ 44,701
and $ 139,480 ,
respectively; and for the nine months ended were $ 113,119
and $ 303,862 ,
respectively. Vendor
Concentrations – As
of September 30, 2023 and December 31, 2022, there was one significant vendor that the Company relies upon to perform certain services
for the Company’s technology platform. This vendor provides services to the Company, which can be replaced by alternative vendors
should the need arise. Loss
Per Common Share and Potentially Dilutive Securities –
0.001 (“Common
Stock”) equivalents (if dilutive) related to warrants, options, and convertible instruments. For the three and nine months ended
September 30, 2023 and 2022, the Company has excluded all common equivalent shares outstanding for restricted stock units (“RSUs”)
and options to purchase Common Stock from the calculation of diluted net loss per share, because these securities are anti-dilutive for
the periods presented. As of September 30, 2023, the Company had 419,722
unvested RSUs, 2,777,732
options outstanding to purchase shares
of Common Stock and 48,351,747
common stock warrants, and 6,275
of Series F Preferred Stock convertible
into 25,100,000
shares of common stock. As of September
30, 2022, the Company had 629,367
unvested RSUs, 2,484,373
options outstanding to purchase shares
of Common Stock and 6,311
shares of Series F Preferred Stock convertible
into 10,179,032
shares of Common Stock, and 16,129,032
Common Stock warrants. AGEAGLE
AERIAL SYSTEMS INC. AND SUBSIDIARIES NOTES
TO CONDENSED CONSOLIDATED FINANCIAL STATEMENTS FOR
THE THREE AND NINE MONTHS ENDED SEPTEMBER 30, 2023 AND 2022 (UNAUDITED) Note
2 – Summary of Significant Accounting Policies – Continued Segment
Reporting –
In accordance with ASC Topic 280, Segment Reporting The
Company has determined that it operates in four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 Corporate,
which comprises corporate costs only. New
Accounting Pronouncements – In
March 2022, the Financial Accounting Standards Board (“FASB”) issued Accounting Standards Update (“ASU”) No.
2022-02, Financial Instruments-Credit Losses (Topic 326): Troubled Debt Restructurings and Vintage Disclosures (“ASU 2022-02”),
which addresses areas identified by the FASB as part of its post-implementation review of its previously issued credit losses standard,
ASU 2016-13, that introduced the Current Expected Credit Loss (“CECL”) model. ASU 2022-02 eliminates the accounting guidance
for troubled debt restructurings by creditors that have adopted the CECL model and enhances disclosure requirements for certain loan
refinancings and restructurings made with borrowers experiencing financial difficulty. In addition, ASU 2022-02 requires a public business
entity to disclose current-period gross write-offs for financing receivables and net investment in leases by year of origination in the
vintage disclosures. ASU 2022-02 is effective for the fiscal years beginning after December 15, 2022, and for periods within those fiscal
years. Early adoption is permitted. The Company adopted ASU 2022-02 effective January 1, 2023 and it did not have a material impact on
the Company’s condensed consolidated financial statements. Other
recent accounting pronouncements issued by FASB did not or are not believed by management to have a material impact on the Company’s
present or future condensed consolidated financial statements. </t>
        </is>
      </c>
      <c r="C4" s="4" t="inlineStr">
        <is>
          <t xml:space="preserve">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Basis
of Presentation and Consolidation The
consolidated financial statements include the accounts of AgEagle and its wholly-owned subsidiaries, AgEagle Aerial, Inc., MicaSense,
Measure and senseFly. All significant intercompany balances and transactions have been eliminated in consolidation. Liquidity
and Going Concern 58,253,723 20,107,670 9,079,091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AGEAGLE
AERIAL SYSTEMS INC. AND SUBSIDIARIES NOTES
TO CONSOLIDATED FINANCIAL STATEMENTS FOR
THE YEARS ENDED DECEMBER 31, 2022 AND 2021 Note
2 – Summary of Significant Accounting Policies – Continued Risks
and Uncertainties Use
of Estimates Accumulated
Other Comprehensive Income (Loss) 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AGEAGLE
AERIAL SYSTEMS INC. AND SUBSIDIARIES NOTES
TO CONSOLIDATED FINANCIAL STATEMENTS FOR
THE YEARS ENDED DECEMBER 31, 2022 AND 2021 Note
2 – Summary of Significant Accounting Policies – Continued For
short-term classes of our financial instruments, which include cash and cash equivalents, accounts receivable, notes receivable and accounts
payable and accrued expenses, and which are not reported at fair value, the carrying amounts approximate fair value due to their short-term
nature. The outstanding loans related to the business acquisitions and COVID Loans are carried at face value, which approximates fair
value, due to the government backed security which requires payments. The promissory note is carried at face value and approximates fair
value due to its prevailing interest rate. As of December 31, 2022 and 2021, the Company did not have any financial assets or liabilities
measured and recorded at fair value on the Company’s consolidated balance sheets on a recurring basis. Cash
Concentrations 250,000 250,000 Trade
Receivables and Credit Policy – Inventories – Business
Combinations Business Combinations, 100 AGEAGLE
AERIAL SYSTEMS INC. AND SUBSIDIARIES NOTES
TO CONSOLIDATED FINANCIAL STATEMENTS FOR
THE YEARS ENDED DECEMBER 31, 2022 AND 2021 Note
2 – Summary of Significant Accounting Policies – Continued Intangible
Assets In
accordance with ASC Topic 350-40, Software - Internal-Use Software 721,795 278,264 In
accordance with ASC Topic 985-20, Software — Costs of Software to be Sold, Leased or Marketed the company capitalizes software
development costs for software to be sold, leased or marketed.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ustomers, and subsequently reported at the lower of unamortized cost or net realizable value. Amortization is recorded per
the individual technology software being released and is included in use cost of sales on the consolidated statements of operations and
comprehensive loss. Annual amortization is recognized on a straight-line basis over the remaining economic life of the software (typically
two years). Unamortized capitalized costs determined to be in excess of the net realizable value of a solution are expensed at the date
of such determination. As of December 31, 2022 and December 31, 2021, capitalized software development costs, net of accumulated amortization,
totaled $ 1,332,516 995,880 Finite-lived
intangible assets are evaluated for impairment periodically, or whenever events or changes in circumstances indicate that their related
carrying amounts may not be recoverable in accordance with ASC Topic 360-10-15, Impairment or Disposal of Long-Lived Assets AGEAGLE
AERIAL SYSTEMS INC. AND SUBSIDIARIES NOTES
TO CONSOLIDATED FINANCIAL STATEMENTS FOR
THE YEARS ENDED DECEMBER 31, 2022 AND 2021 Note
2 – Summary of Significant Accounting Policies – Continued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2, the
Company determined the value of intangible assets was recoverable. As of December 31, 2022 and 2021, the Company reviewed the indicators
for impairment and concluded that no impairment of its finite-lived intangible assets existed. Goodwill During
the fourth quarter of 2022 and 2021, respectively, and in accordance with ASC Topic 350, Intangibles – Goodwill and other , 26.5 41.5 Revenue
Recognition and Concentration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GEAGLE
AERIAL SYSTEMS INC. AND SUBSIDIARIES NOTES
TO CONSOLIDATED FINANCIAL STATEMENTS FOR
THE YEARS ENDED DECEMBER 31, 2022 AND 2021 Note
2 – Summary of Significant Accounting Policies – Continued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The
Company’s software subscriptions to its platforms, HempOverview Ground Control Provision
for Warranty Expense Shipping
Costs – 339,773 296,100 Advertising
Costs 351,967 262,586 Research
and Development 8,113,774 4,082,799 Vendor
Concentrations Defined
Benefit Plan Loss
Per Common Share – 0.0001 AGEAGLE
AERIAL SYSTEMS INC. AND SUBSIDIARIES NOTES
TO CONSOLIDATED FINANCIAL STATEMENTS FOR
THE YEARS ENDED DECEMBER 31, 2022 AND 2021 Note
2 – Summary of Significant Accounting Policies – Continued Potentially
Dilutive Securities – 557,476 21,129,032 2,561,231 821,405 2,541,667 Leases – Leases Income
Taxes – Accounting for Income
Taxes Stock-Based
Compensation Awards – Compensation
–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Segment
Reporting Segment Reporting AGEAGLE
AERIAL SYSTEMS INC. AND SUBSIDIARIES NOTES
TO CONSOLIDATED FINANCIAL STATEMENTS FOR
THE YEARS ENDED DECEMBER 31, 2022 AND 2021 Note
2 – Summary of Significant Accounting Policies – Continued The
Company has determined that operates in three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Contingencies Recently
Issued and Adopted Accounting Pronouncements Adopted During
the first quarter of 2022, the Company early adopted Accounting Standards Update (“ASU”) ASU 2020-06, Debt – Debt
with Conversion and Other Options (Subtopic 470-20) and Derivatives and Hedging – Contracts in Entity’s Own Equity (Subtopic
815-40) Pending In
March 2022, the FASB issued Accounting Standards Update (“ASU”) No. 2022-02, Financial Instruments-Credit Losses (Topic
326): Troubled Debt Restructurings and Vintage Disclosures AGEAGLE
AERIAL SYSTEMS INC. AND SUBSIDIARIES NOTES
TO CONSOLIDATED FINANCIAL STATEMENTS FOR
THE YEARS ENDED DECEMBER 31, 2022 AND 2021 Note
2 – Summary of Significant Accounting Policies – Continued Other
recent accounting pronouncements issued by FASB did not or are not believed by management to have a material impact on the Company’s
present or future consolidated financial statements. Impact
of the War in Ukraine and COVID-19 On Our Business Operations Global
economic challenges, including the impact of the war in Ukraine, the COVID-19 pandemic, rising inflation and supply-chain disruptions,
adverse labor market conditions could cause economic uncertainty and volatility. During the year ended December 31, 2022, the COVID-19
pandemic and other supply chain disruptions continued to have a significant negative impact on the UAV industry, our customers and our
business globally. The aforementioned risks and their respective impact on the UAV industry and our operational and financial performance
remains uncertain and outside of our control. Specifically, as a result of the aforementioned continuing risks, our ability to access
components and parts needed in order to manufacture our proprietary drones and sensors, and to perform quality testing have been, and
continue to be, impacted. If we or any of our third-parties in the supply chain for materials used in our manufacturing and assembly
processes continue to be adversely impacted, our supply-chain may be further disrupted, limiting our ability to manufacture and assemble
products. We expect the pandemic, inflation and supply chain disruptions and their effects to continue to have a significant negative
impact on our business for the duration of the pandemic and during the subsequent economic recovery, which could be for an extended period. For
the year ended December 31, 2022, our supply chain was adversely impacted by the COVID-19 pandemic and other global economic challenges,
causing material delays in the delivery of critical components associated with production of our newly developed sensors, that we began
to sell in early 2022. These delays resulted in a significant backlog of purchase orders for our sensors. We continue to take steps to
expand our supply sources and manufacturing capabilities in order to resolve the majority of our backlogged sensor orders and be better
positioned to meet ongoing global market demand in the foreseeable future. While we believe we have largely overcome our supply chain
challenges, this is an ongoing situation we will continue to monitor clos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7" customWidth="1" min="1" max="1"/>
    <col width="16" customWidth="1" min="2" max="2"/>
    <col width="14" customWidth="1" min="3" max="3"/>
    <col width="16" customWidth="1" min="4" max="4"/>
    <col width="14" customWidth="1" min="5" max="5"/>
    <col width="17" customWidth="1" min="6" max="6"/>
    <col width="14" customWidth="1" min="7" max="7"/>
  </cols>
  <sheetData>
    <row r="1">
      <c r="A1" s="1" t="inlineStr">
        <is>
          <t>Intangibles, Net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remaining amortization period</t>
        </is>
      </c>
      <c r="B4" s="4" t="inlineStr">
        <is>
          <t>4 years 25 days</t>
        </is>
      </c>
      <c r="C4" s="4" t="inlineStr">
        <is>
          <t xml:space="preserve"> </t>
        </is>
      </c>
      <c r="D4" s="4" t="inlineStr">
        <is>
          <t>4 years 25 days</t>
        </is>
      </c>
      <c r="E4" s="4" t="inlineStr">
        <is>
          <t xml:space="preserve"> </t>
        </is>
      </c>
      <c r="F4" s="4" t="inlineStr">
        <is>
          <t>4 years 6 months</t>
        </is>
      </c>
      <c r="G4" s="4" t="inlineStr">
        <is>
          <t xml:space="preserve"> </t>
        </is>
      </c>
    </row>
    <row r="5">
      <c r="A5" s="4" t="inlineStr">
        <is>
          <t>Amortization expense</t>
        </is>
      </c>
      <c r="B5" s="5" t="n">
        <v>919774</v>
      </c>
      <c r="C5" s="5" t="n">
        <v>2734106</v>
      </c>
      <c r="D5" s="5" t="n">
        <v>932880</v>
      </c>
      <c r="E5" s="5" t="n">
        <v>2549418</v>
      </c>
      <c r="F5" s="5" t="n">
        <v>3492931</v>
      </c>
      <c r="G5" s="5" t="n">
        <v>1317166</v>
      </c>
    </row>
    <row r="6">
      <c r="A6" s="4" t="inlineStr">
        <is>
          <t>Platform Development Co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5" t="n">
        <v>480393</v>
      </c>
      <c r="G8" s="4" t="inlineStr">
        <is>
          <t xml:space="preserve"> </t>
        </is>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chedule of Carrying Value of Goodwill for Our Operating Segments (Details) - USD ($)</t>
        </is>
      </c>
      <c r="B1" s="2" t="inlineStr">
        <is>
          <t>3 Months Ended</t>
        </is>
      </c>
      <c r="C1" s="2" t="inlineStr">
        <is>
          <t>9 Months Ended</t>
        </is>
      </c>
      <c r="E1" s="2" t="inlineStr">
        <is>
          <t>12 Months Ended</t>
        </is>
      </c>
    </row>
    <row r="2">
      <c r="B2" s="2" t="inlineStr">
        <is>
          <t>Dec. 31, 2022</t>
        </is>
      </c>
      <c r="C2" s="2" t="inlineStr">
        <is>
          <t>Sep. 30, 2023</t>
        </is>
      </c>
      <c r="D2" s="2" t="inlineStr">
        <is>
          <t>Sep. 30, 2022</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5" t="n">
        <v>23179411</v>
      </c>
      <c r="D4" s="5" t="n">
        <v>64867282</v>
      </c>
      <c r="E4" s="5" t="n">
        <v>64867282</v>
      </c>
      <c r="F4" s="5" t="n">
        <v>3108000</v>
      </c>
    </row>
    <row r="5">
      <c r="A5" s="4" t="inlineStr">
        <is>
          <t>Acquisitions</t>
        </is>
      </c>
      <c r="B5" s="4" t="inlineStr">
        <is>
          <t xml:space="preserve"> </t>
        </is>
      </c>
      <c r="C5" s="4" t="inlineStr">
        <is>
          <t xml:space="preserve"> </t>
        </is>
      </c>
      <c r="D5" s="4" t="inlineStr">
        <is>
          <t xml:space="preserve"> </t>
        </is>
      </c>
      <c r="E5" s="4" t="inlineStr">
        <is>
          <t xml:space="preserve"> </t>
        </is>
      </c>
      <c r="F5" s="6" t="n">
        <v>74117203</v>
      </c>
    </row>
    <row r="6">
      <c r="A6" s="4" t="inlineStr">
        <is>
          <t>Goodwill impairment</t>
        </is>
      </c>
      <c r="B6" s="4" t="inlineStr">
        <is>
          <t xml:space="preserve"> </t>
        </is>
      </c>
      <c r="C6" s="6" t="n">
        <v>1500000</v>
      </c>
      <c r="D6" s="4" t="inlineStr">
        <is>
          <t xml:space="preserve"> </t>
        </is>
      </c>
      <c r="E6" s="6" t="n">
        <v>41687871</v>
      </c>
      <c r="F6" s="6" t="n">
        <v>12357921</v>
      </c>
    </row>
    <row r="7">
      <c r="A7" s="4" t="inlineStr">
        <is>
          <t>Goodwill impairment</t>
        </is>
      </c>
      <c r="B7" s="4" t="inlineStr">
        <is>
          <t xml:space="preserve"> </t>
        </is>
      </c>
      <c r="C7" s="6" t="n">
        <v>-1500000</v>
      </c>
      <c r="D7" s="4" t="inlineStr">
        <is>
          <t xml:space="preserve"> </t>
        </is>
      </c>
      <c r="E7" s="6" t="n">
        <v>-41687871</v>
      </c>
      <c r="F7" s="6" t="n">
        <v>-12357921</v>
      </c>
    </row>
    <row r="8">
      <c r="A8" s="4" t="inlineStr">
        <is>
          <t>Goodwill, ending balance</t>
        </is>
      </c>
      <c r="B8" s="5" t="n">
        <v>23179411</v>
      </c>
      <c r="C8" s="6" t="n">
        <v>21679411</v>
      </c>
      <c r="D8" s="4" t="inlineStr">
        <is>
          <t xml:space="preserve"> </t>
        </is>
      </c>
      <c r="E8" s="6" t="n">
        <v>23179411</v>
      </c>
      <c r="F8" s="6" t="n">
        <v>64867282</v>
      </c>
    </row>
    <row r="9">
      <c r="A9" s="4" t="inlineStr">
        <is>
          <t>Drones And Custom Manufactu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beginning balance</t>
        </is>
      </c>
      <c r="B11" s="4" t="inlineStr">
        <is>
          <t xml:space="preserve"> </t>
        </is>
      </c>
      <c r="C11" s="4" t="inlineStr">
        <is>
          <t xml:space="preserve"> </t>
        </is>
      </c>
      <c r="D11" s="6" t="n">
        <v>12655577</v>
      </c>
      <c r="E11" s="6" t="n">
        <v>12655577</v>
      </c>
      <c r="F11" s="4" t="inlineStr">
        <is>
          <t xml:space="preserve"> </t>
        </is>
      </c>
    </row>
    <row r="12">
      <c r="A12" s="4" t="inlineStr">
        <is>
          <t>Acquisitions</t>
        </is>
      </c>
      <c r="B12" s="4" t="inlineStr">
        <is>
          <t xml:space="preserve"> </t>
        </is>
      </c>
      <c r="C12" s="4" t="inlineStr">
        <is>
          <t xml:space="preserve"> </t>
        </is>
      </c>
      <c r="D12" s="4" t="inlineStr">
        <is>
          <t xml:space="preserve"> </t>
        </is>
      </c>
      <c r="E12" s="4" t="inlineStr">
        <is>
          <t xml:space="preserve"> </t>
        </is>
      </c>
      <c r="F12" s="6" t="n">
        <v>12655577</v>
      </c>
    </row>
    <row r="13">
      <c r="A13" s="4" t="inlineStr">
        <is>
          <t>Goodwill impairment</t>
        </is>
      </c>
      <c r="B13" s="4" t="inlineStr">
        <is>
          <t xml:space="preserve"> </t>
        </is>
      </c>
      <c r="C13" s="4" t="inlineStr">
        <is>
          <t xml:space="preserve"> </t>
        </is>
      </c>
      <c r="D13" s="4" t="inlineStr">
        <is>
          <t xml:space="preserve"> </t>
        </is>
      </c>
      <c r="E13" s="6" t="n">
        <v>12655577</v>
      </c>
      <c r="F13" s="4" t="inlineStr">
        <is>
          <t xml:space="preserve"> </t>
        </is>
      </c>
    </row>
    <row r="14">
      <c r="A14" s="4" t="inlineStr">
        <is>
          <t>Goodwill impairment</t>
        </is>
      </c>
      <c r="B14" s="4" t="inlineStr">
        <is>
          <t xml:space="preserve"> </t>
        </is>
      </c>
      <c r="C14" s="4" t="inlineStr">
        <is>
          <t xml:space="preserve"> </t>
        </is>
      </c>
      <c r="D14" s="4" t="inlineStr">
        <is>
          <t xml:space="preserve"> </t>
        </is>
      </c>
      <c r="E14" s="6" t="n">
        <v>-12655577</v>
      </c>
      <c r="F14" s="4" t="inlineStr">
        <is>
          <t xml:space="preserve"> </t>
        </is>
      </c>
    </row>
    <row r="15">
      <c r="A15" s="4" t="inlineStr">
        <is>
          <t>Goodwill, ending balance</t>
        </is>
      </c>
      <c r="B15" s="4" t="inlineStr">
        <is>
          <t xml:space="preserve"> </t>
        </is>
      </c>
      <c r="C15" s="4" t="inlineStr">
        <is>
          <t xml:space="preserve"> </t>
        </is>
      </c>
      <c r="D15" s="4" t="inlineStr">
        <is>
          <t xml:space="preserve"> </t>
        </is>
      </c>
      <c r="E15" s="4" t="inlineStr">
        <is>
          <t xml:space="preserve"> </t>
        </is>
      </c>
      <c r="F15" s="6" t="n">
        <v>12655577</v>
      </c>
    </row>
    <row r="16">
      <c r="A16" s="4" t="inlineStr">
        <is>
          <t>Sens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beginning balance</t>
        </is>
      </c>
      <c r="B18" s="4" t="inlineStr">
        <is>
          <t xml:space="preserve"> </t>
        </is>
      </c>
      <c r="C18" s="6" t="n">
        <v>18972896</v>
      </c>
      <c r="D18" s="6" t="n">
        <v>18972896</v>
      </c>
      <c r="E18" s="6" t="n">
        <v>18972896</v>
      </c>
      <c r="F18" s="4" t="inlineStr">
        <is>
          <t xml:space="preserve"> </t>
        </is>
      </c>
    </row>
    <row r="19">
      <c r="A19" s="4" t="inlineStr">
        <is>
          <t>Acquisitions</t>
        </is>
      </c>
      <c r="B19" s="4" t="inlineStr">
        <is>
          <t xml:space="preserve"> </t>
        </is>
      </c>
      <c r="C19" s="4" t="inlineStr">
        <is>
          <t xml:space="preserve"> </t>
        </is>
      </c>
      <c r="D19" s="4" t="inlineStr">
        <is>
          <t xml:space="preserve"> </t>
        </is>
      </c>
      <c r="E19" s="4" t="inlineStr">
        <is>
          <t xml:space="preserve"> </t>
        </is>
      </c>
      <c r="F19" s="6" t="n">
        <v>18972896</v>
      </c>
    </row>
    <row r="20">
      <c r="A20" s="4" t="inlineStr">
        <is>
          <t>Goodwill impair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impair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ending balance</t>
        </is>
      </c>
      <c r="B22" s="6" t="n">
        <v>18972896</v>
      </c>
      <c r="C22" s="4" t="inlineStr">
        <is>
          <t xml:space="preserve"> </t>
        </is>
      </c>
      <c r="D22" s="4" t="inlineStr">
        <is>
          <t xml:space="preserve"> </t>
        </is>
      </c>
      <c r="E22" s="6" t="n">
        <v>18972896</v>
      </c>
      <c r="F22" s="6" t="n">
        <v>18972896</v>
      </c>
    </row>
    <row r="23">
      <c r="A23" s="4" t="inlineStr">
        <is>
          <t>Saa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beginning balance</t>
        </is>
      </c>
      <c r="B25" s="4" t="inlineStr">
        <is>
          <t xml:space="preserve"> </t>
        </is>
      </c>
      <c r="C25" s="5" t="n">
        <v>4206515</v>
      </c>
      <c r="D25" s="5" t="n">
        <v>33238809</v>
      </c>
      <c r="E25" s="6" t="n">
        <v>33238809</v>
      </c>
      <c r="F25" s="6" t="n">
        <v>3108000</v>
      </c>
    </row>
    <row r="26">
      <c r="A26" s="4" t="inlineStr">
        <is>
          <t>Acquisitions</t>
        </is>
      </c>
      <c r="B26" s="4" t="inlineStr">
        <is>
          <t xml:space="preserve"> </t>
        </is>
      </c>
      <c r="C26" s="4" t="inlineStr">
        <is>
          <t xml:space="preserve"> </t>
        </is>
      </c>
      <c r="D26" s="4" t="inlineStr">
        <is>
          <t xml:space="preserve"> </t>
        </is>
      </c>
      <c r="E26" s="4" t="inlineStr">
        <is>
          <t xml:space="preserve"> </t>
        </is>
      </c>
      <c r="F26" s="6" t="n">
        <v>42488730</v>
      </c>
    </row>
    <row r="27">
      <c r="A27" s="4" t="inlineStr">
        <is>
          <t>Goodwill impairment</t>
        </is>
      </c>
      <c r="B27" s="6" t="n">
        <v>29032294</v>
      </c>
      <c r="C27" s="4" t="inlineStr">
        <is>
          <t xml:space="preserve"> </t>
        </is>
      </c>
      <c r="D27" s="4" t="inlineStr">
        <is>
          <t xml:space="preserve"> </t>
        </is>
      </c>
      <c r="E27" s="6" t="n">
        <v>29032294</v>
      </c>
      <c r="F27" s="6" t="n">
        <v>12357921</v>
      </c>
    </row>
    <row r="28">
      <c r="A28" s="4" t="inlineStr">
        <is>
          <t>Goodwill impairment</t>
        </is>
      </c>
      <c r="B28" s="6" t="n">
        <v>-29032294</v>
      </c>
      <c r="C28" s="4" t="inlineStr">
        <is>
          <t xml:space="preserve"> </t>
        </is>
      </c>
      <c r="D28" s="4" t="inlineStr">
        <is>
          <t xml:space="preserve"> </t>
        </is>
      </c>
      <c r="E28" s="6" t="n">
        <v>-29032294</v>
      </c>
      <c r="F28" s="6" t="n">
        <v>-12357921</v>
      </c>
    </row>
    <row r="29">
      <c r="A29" s="4" t="inlineStr">
        <is>
          <t>Goodwill, ending balance</t>
        </is>
      </c>
      <c r="B29" s="5" t="n">
        <v>4206515</v>
      </c>
      <c r="C29" s="4" t="inlineStr">
        <is>
          <t xml:space="preserve"> </t>
        </is>
      </c>
      <c r="D29" s="4" t="inlineStr">
        <is>
          <t xml:space="preserve"> </t>
        </is>
      </c>
      <c r="E29" s="5" t="n">
        <v>4206515</v>
      </c>
      <c r="F29" s="5" t="n">
        <v>33238809</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mortization of the Discount (Details) - USD ($)</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Principal payments</t>
        </is>
      </c>
      <c r="B3" s="5" t="n">
        <v>4095000</v>
      </c>
      <c r="C3" s="5" t="n">
        <v>3500000</v>
      </c>
    </row>
    <row r="4">
      <c r="A4" s="4" t="inlineStr">
        <is>
          <t>Discount amortization</t>
        </is>
      </c>
      <c r="B4" s="5" t="n">
        <v>0</v>
      </c>
      <c r="C4" s="6" t="n">
        <v>1351080</v>
      </c>
    </row>
    <row r="5">
      <c r="A5" s="4" t="inlineStr">
        <is>
          <t>Balance, net of discount</t>
        </is>
      </c>
      <c r="B5" s="4" t="inlineStr">
        <is>
          <t xml:space="preserve"> </t>
        </is>
      </c>
      <c r="C5" s="6" t="n">
        <v>2148920</v>
      </c>
    </row>
    <row r="6">
      <c r="A6" s="4" t="inlineStr">
        <is>
          <t>2023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rincipal payments</t>
        </is>
      </c>
      <c r="B8" s="4" t="inlineStr">
        <is>
          <t xml:space="preserve"> </t>
        </is>
      </c>
      <c r="C8" s="6" t="n">
        <v>962921</v>
      </c>
    </row>
    <row r="9">
      <c r="A9" s="4" t="inlineStr">
        <is>
          <t>Discount amortization</t>
        </is>
      </c>
      <c r="B9" s="4" t="inlineStr">
        <is>
          <t xml:space="preserve"> </t>
        </is>
      </c>
      <c r="C9" s="6" t="n">
        <v>675540</v>
      </c>
    </row>
    <row r="10">
      <c r="A10" s="4" t="inlineStr">
        <is>
          <t>Balance, net of discount</t>
        </is>
      </c>
      <c r="B10" s="4" t="inlineStr">
        <is>
          <t xml:space="preserve"> </t>
        </is>
      </c>
      <c r="C10" s="6" t="n">
        <v>287381</v>
      </c>
    </row>
    <row r="11">
      <c r="A11" s="4" t="inlineStr">
        <is>
          <t>2024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rincipal payments</t>
        </is>
      </c>
      <c r="B13" s="4" t="inlineStr">
        <is>
          <t xml:space="preserve"> </t>
        </is>
      </c>
      <c r="C13" s="6" t="n">
        <v>2537079</v>
      </c>
    </row>
    <row r="14">
      <c r="A14" s="4" t="inlineStr">
        <is>
          <t>Discount amortization</t>
        </is>
      </c>
      <c r="B14" s="4" t="inlineStr">
        <is>
          <t xml:space="preserve"> </t>
        </is>
      </c>
      <c r="C14" s="6" t="n">
        <v>675540</v>
      </c>
    </row>
    <row r="15">
      <c r="A15" s="4" t="inlineStr">
        <is>
          <t>Balance, net of discount</t>
        </is>
      </c>
      <c r="B15" s="4" t="inlineStr">
        <is>
          <t xml:space="preserve"> </t>
        </is>
      </c>
      <c r="C15" s="5" t="n">
        <v>18615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5" customWidth="1" min="6" max="6"/>
    <col width="15" customWidth="1" min="7" max="7"/>
    <col width="14" customWidth="1" min="8" max="8"/>
    <col width="80" customWidth="1" min="9" max="9"/>
    <col width="14" customWidth="1" min="10" max="10"/>
  </cols>
  <sheetData>
    <row r="1">
      <c r="A1" s="1" t="inlineStr">
        <is>
          <t>Goodwill (Details Narrative) - USD ($)</t>
        </is>
      </c>
      <c r="F1" s="2" t="inlineStr">
        <is>
          <t>3 Months Ended</t>
        </is>
      </c>
      <c r="G1" s="2" t="inlineStr">
        <is>
          <t>9 Months Ended</t>
        </is>
      </c>
      <c r="I1" s="2" t="inlineStr">
        <is>
          <t>12 Months Ended</t>
        </is>
      </c>
    </row>
    <row r="2">
      <c r="B2" s="2" t="inlineStr">
        <is>
          <t>Jun. 13, 2022</t>
        </is>
      </c>
      <c r="C2" s="2" t="inlineStr">
        <is>
          <t>May 24, 2021</t>
        </is>
      </c>
      <c r="D2" s="2" t="inlineStr">
        <is>
          <t>Apr. 19, 2021</t>
        </is>
      </c>
      <c r="E2" s="2" t="inlineStr">
        <is>
          <t>Jul. 15, 2020</t>
        </is>
      </c>
      <c r="F2" s="2" t="inlineStr">
        <is>
          <t>Dec. 31, 2022</t>
        </is>
      </c>
      <c r="G2" s="2" t="inlineStr">
        <is>
          <t>Sep. 30, 2023</t>
        </is>
      </c>
      <c r="H2" s="2" t="inlineStr">
        <is>
          <t>Sep. 30, 2022</t>
        </is>
      </c>
      <c r="I2" s="2" t="inlineStr">
        <is>
          <t>Dec. 31, 2022</t>
        </is>
      </c>
      <c r="J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impairment</t>
        </is>
      </c>
      <c r="B4" s="4" t="inlineStr">
        <is>
          <t xml:space="preserve"> </t>
        </is>
      </c>
      <c r="C4" s="4" t="inlineStr">
        <is>
          <t xml:space="preserve"> </t>
        </is>
      </c>
      <c r="D4" s="4" t="inlineStr">
        <is>
          <t xml:space="preserve"> </t>
        </is>
      </c>
      <c r="E4" s="4" t="inlineStr">
        <is>
          <t xml:space="preserve"> </t>
        </is>
      </c>
      <c r="F4" s="4" t="inlineStr">
        <is>
          <t xml:space="preserve"> </t>
        </is>
      </c>
      <c r="G4" s="5" t="n">
        <v>1500000</v>
      </c>
      <c r="H4" s="4" t="inlineStr">
        <is>
          <t xml:space="preserve"> </t>
        </is>
      </c>
      <c r="I4" s="5" t="n">
        <v>41687871</v>
      </c>
      <c r="J4" s="5" t="n">
        <v>12357921</v>
      </c>
    </row>
    <row r="5">
      <c r="A5" s="4" t="inlineStr">
        <is>
          <t>Stock based compensation description</t>
        </is>
      </c>
      <c r="B5" s="4" t="inlineStr">
        <is>
          <t xml:space="preserve"> </t>
        </is>
      </c>
      <c r="C5" s="4" t="inlineStr">
        <is>
          <t xml:space="preserve"> </t>
        </is>
      </c>
      <c r="D5" s="4" t="inlineStr">
        <is>
          <t xml:space="preserve"> </t>
        </is>
      </c>
      <c r="E5" s="4" t="inlineStr">
        <is>
          <t>The number of shares for which awards which are options or stock appreciation
rights (“SARs”) may be granted to a participant under the Equity Plan during any calendar year is limited to 500,000. For
purposes of qualifying awards as “performance-based” compensation under Code Section 162(m), the maximum amount of cash compensation
that may be paid to any person under the Equity Plan in any single calendar year shall be $500,000.</t>
        </is>
      </c>
      <c r="F5" s="4" t="inlineStr">
        <is>
          <t xml:space="preserve"> </t>
        </is>
      </c>
      <c r="G5" s="4" t="inlineStr">
        <is>
          <t xml:space="preserve"> </t>
        </is>
      </c>
      <c r="H5" s="4" t="inlineStr">
        <is>
          <t xml:space="preserve"> </t>
        </is>
      </c>
      <c r="I5" s="4" t="inlineStr">
        <is>
          <t>The number of shares for which awards which are options or SARs may be granted
to a participant under the Equity Plan during any calendar year is limited to 500,000. For purposes of qualifying awards as “performance-based”
compensation under Code Section 162(m), the maximum amount of cash compensation that may be paid to any person under the Equity Plan
in any single calendar year shall be $500,000.</t>
        </is>
      </c>
      <c r="J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4</v>
      </c>
      <c r="I6" s="8" t="n">
        <v>0.4</v>
      </c>
      <c r="J6" s="8" t="n">
        <v>0.24</v>
      </c>
    </row>
    <row r="7">
      <c r="A7" s="4" t="inlineStr">
        <is>
          <t>Brandon Torres Declet [Member] | 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Common Stock, net of issuance costs, shares</t>
        </is>
      </c>
      <c r="B9" s="6" t="n">
        <v>3541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restricted Common Stock, shares</t>
        </is>
      </c>
      <c r="B10" s="6" t="n">
        <v>1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5000</v>
      </c>
      <c r="J11" s="5" t="n">
        <v>545216</v>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12</v>
      </c>
      <c r="J12" s="4" t="inlineStr">
        <is>
          <t xml:space="preserve"> </t>
        </is>
      </c>
    </row>
    <row r="13">
      <c r="A13" s="4" t="inlineStr">
        <is>
          <t>Brandon Torres Declet [Member] | Restricted Stock Units (RSUs) [Member] | Twenty Twenty One Compensa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restricted Common Stock, shares</t>
        </is>
      </c>
      <c r="B15" s="6" t="n">
        <v>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randon Torres Declet [Member] | Restricted Stock Units (RSUs) [Member] | Separ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restricted Common Stock, shares</t>
        </is>
      </c>
      <c r="B18" s="6" t="n">
        <v>1116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1607</v>
      </c>
      <c r="J18" s="4" t="inlineStr">
        <is>
          <t xml:space="preserve"> </t>
        </is>
      </c>
    </row>
    <row r="19">
      <c r="A19" s="4" t="inlineStr">
        <is>
          <t>Brandon Torres Declet [Member] | Restricted Stock Units (RSUs) [Member] | Performance Bon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restricted Common Stock, shares</t>
        </is>
      </c>
      <c r="B21" s="6" t="n">
        <v>4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v>
      </c>
      <c r="J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8025</v>
      </c>
      <c r="J22" s="4" t="inlineStr">
        <is>
          <t xml:space="preserve"> </t>
        </is>
      </c>
    </row>
    <row r="23">
      <c r="A23" s="4" t="inlineStr">
        <is>
          <t>Michael Drozd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restricted Common Stock, shares</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chael Drozd [Member] | Restricted Stock Units (RSUs) [Member] | Separa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restricted Common Stock, shares</t>
        </is>
      </c>
      <c r="B28" s="4" t="inlineStr">
        <is>
          <t xml:space="preserve"> </t>
        </is>
      </c>
      <c r="C28" s="6" t="n">
        <v>14515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expense</t>
        </is>
      </c>
      <c r="B29" s="4" t="inlineStr">
        <is>
          <t xml:space="preserve"> </t>
        </is>
      </c>
      <c r="C29" s="5" t="n">
        <v>6807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t>
        </is>
      </c>
      <c r="B30" s="4" t="inlineStr">
        <is>
          <t xml:space="preserve"> </t>
        </is>
      </c>
      <c r="C30" s="8" t="n">
        <v>4.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 impairment</t>
        </is>
      </c>
      <c r="B33" s="4" t="inlineStr">
        <is>
          <t xml:space="preserve"> </t>
        </is>
      </c>
      <c r="C33" s="4" t="inlineStr">
        <is>
          <t xml:space="preserve"> </t>
        </is>
      </c>
      <c r="D33" s="4" t="inlineStr">
        <is>
          <t xml:space="preserve"> </t>
        </is>
      </c>
      <c r="E33" s="4" t="inlineStr">
        <is>
          <t xml:space="preserve"> </t>
        </is>
      </c>
      <c r="F33" s="5" t="n">
        <v>29032294</v>
      </c>
      <c r="G33" s="4" t="inlineStr">
        <is>
          <t xml:space="preserve"> </t>
        </is>
      </c>
      <c r="H33" s="4" t="inlineStr">
        <is>
          <t xml:space="preserve"> </t>
        </is>
      </c>
      <c r="I33" s="5" t="n">
        <v>29032294</v>
      </c>
      <c r="J33" s="5" t="n">
        <v>12357921</v>
      </c>
    </row>
    <row r="34">
      <c r="A34" s="4" t="inlineStr">
        <is>
          <t>Dron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 impairment</t>
        </is>
      </c>
      <c r="B36" s="4" t="inlineStr">
        <is>
          <t xml:space="preserve"> </t>
        </is>
      </c>
      <c r="C36" s="4" t="inlineStr">
        <is>
          <t xml:space="preserve"> </t>
        </is>
      </c>
      <c r="D36" s="4" t="inlineStr">
        <is>
          <t xml:space="preserve"> </t>
        </is>
      </c>
      <c r="E36" s="4" t="inlineStr">
        <is>
          <t xml:space="preserve"> </t>
        </is>
      </c>
      <c r="F36" s="5" t="n">
        <v>12655577</v>
      </c>
      <c r="G36" s="4" t="inlineStr">
        <is>
          <t xml:space="preserve"> </t>
        </is>
      </c>
      <c r="H36" s="4" t="inlineStr">
        <is>
          <t xml:space="preserve"> </t>
        </is>
      </c>
      <c r="I36" s="4" t="inlineStr">
        <is>
          <t xml:space="preserve"> </t>
        </is>
      </c>
      <c r="J36" s="4" t="inlineStr">
        <is>
          <t xml:space="preserve"> </t>
        </is>
      </c>
    </row>
  </sheetData>
  <mergeCells count="3">
    <mergeCell ref="A1:A2"/>
    <mergeCell ref="G1:H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Schedule of Net Periodic Benefit (Details)</t>
        </is>
      </c>
      <c r="B1" s="2" t="inlineStr">
        <is>
          <t>12 Months Ended</t>
        </is>
      </c>
    </row>
    <row r="2">
      <c r="B2" s="2" t="inlineStr">
        <is>
          <t>Dec. 31, 2022 USD ($)</t>
        </is>
      </c>
    </row>
    <row r="3">
      <c r="A3" s="3" t="inlineStr">
        <is>
          <t>Retirement Benefits [Abstract]</t>
        </is>
      </c>
      <c r="B3" s="4" t="inlineStr">
        <is>
          <t xml:space="preserve"> </t>
        </is>
      </c>
    </row>
    <row r="4">
      <c r="A4" s="4" t="inlineStr">
        <is>
          <t>Service cost</t>
        </is>
      </c>
      <c r="B4" s="5" t="n">
        <v>392171</v>
      </c>
    </row>
    <row r="5">
      <c r="A5" s="4" t="inlineStr">
        <is>
          <t>Interest cost</t>
        </is>
      </c>
      <c r="B5" s="6" t="n">
        <v>11412</v>
      </c>
    </row>
    <row r="6">
      <c r="A6" s="4" t="inlineStr">
        <is>
          <t>Expected return on plan assets</t>
        </is>
      </c>
      <c r="B6" s="6" t="n">
        <v>-102712</v>
      </c>
    </row>
    <row r="7">
      <c r="A7" s="4" t="inlineStr">
        <is>
          <t>Amortization of prior service cost (credit)</t>
        </is>
      </c>
      <c r="B7" s="6" t="n">
        <v>-2074</v>
      </c>
    </row>
    <row r="8">
      <c r="A8" s="4" t="inlineStr">
        <is>
          <t>(Gain) loss recognized due to settlements and curtailments</t>
        </is>
      </c>
      <c r="B8" s="6" t="n">
        <v>-23862</v>
      </c>
    </row>
    <row r="9">
      <c r="A9" s="4" t="inlineStr">
        <is>
          <t>Net periodic pension benefit cost</t>
        </is>
      </c>
      <c r="B9" s="5" t="n">
        <v>2749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Schedule of Projected Benefit Obligation for the Period (Details)</t>
        </is>
      </c>
      <c r="B1" s="2" t="inlineStr">
        <is>
          <t>12 Months Ended</t>
        </is>
      </c>
    </row>
    <row r="2">
      <c r="B2" s="2" t="inlineStr">
        <is>
          <t>Dec. 31, 2022 USD ($)</t>
        </is>
      </c>
    </row>
    <row r="3">
      <c r="A3" s="3" t="inlineStr">
        <is>
          <t>Retirement Benefits [Abstract]</t>
        </is>
      </c>
      <c r="B3" s="4" t="inlineStr">
        <is>
          <t xml:space="preserve"> </t>
        </is>
      </c>
    </row>
    <row r="4">
      <c r="A4" s="4" t="inlineStr">
        <is>
          <t>PBO, beginning of period</t>
        </is>
      </c>
      <c r="B4" s="5" t="n">
        <v>4209784</v>
      </c>
    </row>
    <row r="5">
      <c r="A5" s="4" t="inlineStr">
        <is>
          <t>Service cost</t>
        </is>
      </c>
      <c r="B5" s="6" t="n">
        <v>392171</v>
      </c>
    </row>
    <row r="6">
      <c r="A6" s="4" t="inlineStr">
        <is>
          <t>Interest cost</t>
        </is>
      </c>
      <c r="B6" s="6" t="n">
        <v>11412</v>
      </c>
    </row>
    <row r="7">
      <c r="A7" s="4" t="inlineStr">
        <is>
          <t>Plan participation contributions</t>
        </is>
      </c>
      <c r="B7" s="6" t="n">
        <v>238623</v>
      </c>
    </row>
    <row r="8">
      <c r="A8" s="4" t="inlineStr">
        <is>
          <t>Actuarial (gains) / losses</t>
        </is>
      </c>
      <c r="B8" s="6" t="n">
        <v>-643244</v>
      </c>
    </row>
    <row r="9">
      <c r="A9" s="4" t="inlineStr">
        <is>
          <t>Benefits paid through plan assets</t>
        </is>
      </c>
      <c r="B9" s="6" t="n">
        <v>229285</v>
      </c>
    </row>
    <row r="10">
      <c r="A10" s="4" t="inlineStr">
        <is>
          <t>Curtailments, settlements and special contractual termination benefits</t>
        </is>
      </c>
      <c r="B10" s="6" t="n">
        <v>-1077952</v>
      </c>
    </row>
    <row r="11">
      <c r="A11" s="4" t="inlineStr">
        <is>
          <t>Foreign currency exchange rate changes</t>
        </is>
      </c>
      <c r="B11" s="6" t="n">
        <v>-60459</v>
      </c>
    </row>
    <row r="12">
      <c r="A12" s="4" t="inlineStr">
        <is>
          <t>PBO, end of period</t>
        </is>
      </c>
      <c r="B12" s="6" t="n">
        <v>3299621</v>
      </c>
    </row>
    <row r="13">
      <c r="A13" s="4" t="inlineStr">
        <is>
          <t>Component representing future salary increases</t>
        </is>
      </c>
      <c r="B13" s="6" t="n">
        <v>-115814</v>
      </c>
    </row>
    <row r="14">
      <c r="A14" s="4" t="inlineStr">
        <is>
          <t>Accumulated benefit obligation (“ABO”), end of period</t>
        </is>
      </c>
      <c r="B14" s="5" t="n">
        <v>31838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Schedule of Change in Fair Value of the Pension Plan Assets (Details)</t>
        </is>
      </c>
      <c r="B1" s="2" t="inlineStr">
        <is>
          <t>12 Months Ended</t>
        </is>
      </c>
    </row>
    <row r="2">
      <c r="B2" s="2" t="inlineStr">
        <is>
          <t>Dec. 31, 2022 USD ($)</t>
        </is>
      </c>
    </row>
    <row r="3">
      <c r="A3" s="3" t="inlineStr">
        <is>
          <t>Retirement Benefits [Abstract]</t>
        </is>
      </c>
      <c r="B3" s="4" t="inlineStr">
        <is>
          <t xml:space="preserve"> </t>
        </is>
      </c>
    </row>
    <row r="4">
      <c r="A4" s="4" t="inlineStr">
        <is>
          <t>Fair value of plan assets, beginning of period</t>
        </is>
      </c>
      <c r="B4" s="5" t="n">
        <v>3878058</v>
      </c>
    </row>
    <row r="5">
      <c r="A5" s="4" t="inlineStr">
        <is>
          <t>Expected return on plan assets</t>
        </is>
      </c>
      <c r="B5" s="6" t="n">
        <v>102712</v>
      </c>
    </row>
    <row r="6">
      <c r="A6" s="4" t="inlineStr">
        <is>
          <t>Gain / (losses) on plan assets</t>
        </is>
      </c>
      <c r="B6" s="6" t="n">
        <v>-460646</v>
      </c>
    </row>
    <row r="7">
      <c r="A7" s="4" t="inlineStr">
        <is>
          <t>Employer contributions</t>
        </is>
      </c>
      <c r="B7" s="6" t="n">
        <v>357934</v>
      </c>
    </row>
    <row r="8">
      <c r="A8" s="4" t="inlineStr">
        <is>
          <t>Plan participant contributions</t>
        </is>
      </c>
      <c r="B8" s="6" t="n">
        <v>238623</v>
      </c>
    </row>
    <row r="9">
      <c r="A9" s="4" t="inlineStr">
        <is>
          <t>Benefits paid through plan assets</t>
        </is>
      </c>
      <c r="B9" s="6" t="n">
        <v>229285</v>
      </c>
    </row>
    <row r="10">
      <c r="A10" s="4" t="inlineStr">
        <is>
          <t>Settlements</t>
        </is>
      </c>
      <c r="B10" s="6" t="n">
        <v>-1002215</v>
      </c>
    </row>
    <row r="11">
      <c r="A11" s="4" t="inlineStr">
        <is>
          <t>Foreign currency exchange rate changes</t>
        </is>
      </c>
      <c r="B11" s="6" t="n">
        <v>-47347</v>
      </c>
    </row>
    <row r="12">
      <c r="A12" s="4" t="inlineStr">
        <is>
          <t>Fair value of plan assets, end of period</t>
        </is>
      </c>
      <c r="B12" s="5" t="n">
        <v>329640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ined Benefit Plan Assets by Major Categories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Cash and equivalents</t>
        </is>
      </c>
      <c r="B3" s="5" t="n">
        <v>279883</v>
      </c>
      <c r="C3" s="4" t="inlineStr">
        <is>
          <t xml:space="preserve"> </t>
        </is>
      </c>
    </row>
    <row r="4">
      <c r="A4" s="4" t="inlineStr">
        <is>
          <t>Equity securities</t>
        </is>
      </c>
      <c r="B4" s="6" t="n">
        <v>906136</v>
      </c>
      <c r="C4" s="4" t="inlineStr">
        <is>
          <t xml:space="preserve"> </t>
        </is>
      </c>
    </row>
    <row r="5">
      <c r="A5" s="4" t="inlineStr">
        <is>
          <t>Bonds</t>
        </is>
      </c>
      <c r="B5" s="6" t="n">
        <v>1167789</v>
      </c>
      <c r="C5" s="4" t="inlineStr">
        <is>
          <t xml:space="preserve"> </t>
        </is>
      </c>
    </row>
    <row r="6">
      <c r="A6" s="4" t="inlineStr">
        <is>
          <t>Real estate</t>
        </is>
      </c>
      <c r="B6" s="6" t="n">
        <v>570490</v>
      </c>
      <c r="C6" s="4" t="inlineStr">
        <is>
          <t xml:space="preserve"> </t>
        </is>
      </c>
    </row>
    <row r="7">
      <c r="A7" s="4" t="inlineStr">
        <is>
          <t>Alternative investments</t>
        </is>
      </c>
      <c r="B7" s="6" t="n">
        <v>372105</v>
      </c>
      <c r="C7" s="4" t="inlineStr">
        <is>
          <t xml:space="preserve"> </t>
        </is>
      </c>
    </row>
    <row r="8">
      <c r="A8" s="4" t="inlineStr">
        <is>
          <t>Total fair value of plan assets</t>
        </is>
      </c>
      <c r="B8" s="6" t="n">
        <v>3296404</v>
      </c>
      <c r="C8" s="5" t="n">
        <v>3878058</v>
      </c>
    </row>
    <row r="9">
      <c r="A9" s="4" t="inlineStr">
        <is>
          <t>Fair Value, Inputs, Level 1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ash and equivalents</t>
        </is>
      </c>
      <c r="B11" s="6" t="n">
        <v>279883</v>
      </c>
      <c r="C11" s="4" t="inlineStr">
        <is>
          <t xml:space="preserve"> </t>
        </is>
      </c>
    </row>
    <row r="12">
      <c r="A12" s="4" t="inlineStr">
        <is>
          <t>Equity securities</t>
        </is>
      </c>
      <c r="B12" s="6" t="n">
        <v>906136</v>
      </c>
      <c r="C12" s="4" t="inlineStr">
        <is>
          <t xml:space="preserve"> </t>
        </is>
      </c>
    </row>
    <row r="13">
      <c r="A13" s="4" t="inlineStr">
        <is>
          <t>Bonds</t>
        </is>
      </c>
      <c r="B13" s="6" t="n">
        <v>1167789</v>
      </c>
      <c r="C13" s="4" t="inlineStr">
        <is>
          <t xml:space="preserve"> </t>
        </is>
      </c>
    </row>
    <row r="14">
      <c r="A14" s="4" t="inlineStr">
        <is>
          <t>Real estate</t>
        </is>
      </c>
      <c r="B14" s="4" t="inlineStr">
        <is>
          <t xml:space="preserve"> </t>
        </is>
      </c>
      <c r="C14" s="4" t="inlineStr">
        <is>
          <t xml:space="preserve"> </t>
        </is>
      </c>
    </row>
    <row r="15">
      <c r="A15" s="4" t="inlineStr">
        <is>
          <t>Alternative investments</t>
        </is>
      </c>
      <c r="B15" s="4" t="inlineStr">
        <is>
          <t xml:space="preserve"> </t>
        </is>
      </c>
      <c r="C15" s="4" t="inlineStr">
        <is>
          <t xml:space="preserve"> </t>
        </is>
      </c>
    </row>
    <row r="16">
      <c r="A16" s="4" t="inlineStr">
        <is>
          <t>Total fair value of plan assets</t>
        </is>
      </c>
      <c r="B16" s="6" t="n">
        <v>2353808</v>
      </c>
      <c r="C16" s="4" t="inlineStr">
        <is>
          <t xml:space="preserve"> </t>
        </is>
      </c>
    </row>
    <row r="17">
      <c r="A17" s="4" t="inlineStr">
        <is>
          <t>Fair Value, Inputs, Level 2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ash and equivalents</t>
        </is>
      </c>
      <c r="B19" s="4" t="inlineStr">
        <is>
          <t xml:space="preserve"> </t>
        </is>
      </c>
      <c r="C19" s="4" t="inlineStr">
        <is>
          <t xml:space="preserve"> </t>
        </is>
      </c>
    </row>
    <row r="20">
      <c r="A20" s="4" t="inlineStr">
        <is>
          <t>Equity securities</t>
        </is>
      </c>
      <c r="B20" s="4" t="inlineStr">
        <is>
          <t xml:space="preserve"> </t>
        </is>
      </c>
      <c r="C20" s="4" t="inlineStr">
        <is>
          <t xml:space="preserve"> </t>
        </is>
      </c>
    </row>
    <row r="21">
      <c r="A21" s="4" t="inlineStr">
        <is>
          <t>Bonds</t>
        </is>
      </c>
      <c r="B21" s="4" t="inlineStr">
        <is>
          <t xml:space="preserve"> </t>
        </is>
      </c>
      <c r="C21" s="4" t="inlineStr">
        <is>
          <t xml:space="preserve"> </t>
        </is>
      </c>
    </row>
    <row r="22">
      <c r="A22" s="4" t="inlineStr">
        <is>
          <t>Real estate</t>
        </is>
      </c>
      <c r="B22" s="6" t="n">
        <v>570490</v>
      </c>
      <c r="C22" s="4" t="inlineStr">
        <is>
          <t xml:space="preserve"> </t>
        </is>
      </c>
    </row>
    <row r="23">
      <c r="A23" s="4" t="inlineStr">
        <is>
          <t>Alternative investments</t>
        </is>
      </c>
      <c r="B23" s="6" t="n">
        <v>372105</v>
      </c>
      <c r="C23" s="4" t="inlineStr">
        <is>
          <t xml:space="preserve"> </t>
        </is>
      </c>
    </row>
    <row r="24">
      <c r="A24" s="4" t="inlineStr">
        <is>
          <t>Total fair value of plan assets</t>
        </is>
      </c>
      <c r="B24" s="6" t="n">
        <v>942596</v>
      </c>
      <c r="C24" s="4" t="inlineStr">
        <is>
          <t xml:space="preserve"> </t>
        </is>
      </c>
    </row>
    <row r="25">
      <c r="A25" s="4" t="inlineStr">
        <is>
          <t>Fair Value, Inputs, Level 3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Cash and equivalents</t>
        </is>
      </c>
      <c r="B27" s="4" t="inlineStr">
        <is>
          <t xml:space="preserve"> </t>
        </is>
      </c>
      <c r="C27" s="4" t="inlineStr">
        <is>
          <t xml:space="preserve"> </t>
        </is>
      </c>
    </row>
    <row r="28">
      <c r="A28" s="4" t="inlineStr">
        <is>
          <t>Equity securities</t>
        </is>
      </c>
      <c r="B28" s="4" t="inlineStr">
        <is>
          <t xml:space="preserve"> </t>
        </is>
      </c>
      <c r="C28" s="4" t="inlineStr">
        <is>
          <t xml:space="preserve"> </t>
        </is>
      </c>
    </row>
    <row r="29">
      <c r="A29" s="4" t="inlineStr">
        <is>
          <t>Bonds</t>
        </is>
      </c>
      <c r="B29" s="4" t="inlineStr">
        <is>
          <t xml:space="preserve"> </t>
        </is>
      </c>
      <c r="C29" s="4" t="inlineStr">
        <is>
          <t xml:space="preserve"> </t>
        </is>
      </c>
    </row>
    <row r="30">
      <c r="A30" s="4" t="inlineStr">
        <is>
          <t>Real estate</t>
        </is>
      </c>
      <c r="B30" s="4" t="inlineStr">
        <is>
          <t xml:space="preserve"> </t>
        </is>
      </c>
      <c r="C30" s="4" t="inlineStr">
        <is>
          <t xml:space="preserve"> </t>
        </is>
      </c>
    </row>
    <row r="31">
      <c r="A31" s="4" t="inlineStr">
        <is>
          <t>Alternative investments</t>
        </is>
      </c>
      <c r="B31" s="4" t="inlineStr">
        <is>
          <t xml:space="preserve"> </t>
        </is>
      </c>
      <c r="C31" s="4" t="inlineStr">
        <is>
          <t xml:space="preserve"> </t>
        </is>
      </c>
    </row>
    <row r="32">
      <c r="A32" s="4" t="inlineStr">
        <is>
          <t>Total fair value of plan assets</t>
        </is>
      </c>
      <c r="B32" s="4" t="inlineStr">
        <is>
          <t xml:space="preserve"> </t>
        </is>
      </c>
      <c r="C3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jected Benefit Obligation (Details) - USD ($)</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Fair value of plan assets</t>
        </is>
      </c>
      <c r="B3" s="5" t="n">
        <v>3296404</v>
      </c>
      <c r="C3" s="5" t="n">
        <v>3878058</v>
      </c>
    </row>
    <row r="4">
      <c r="A4" s="4" t="inlineStr">
        <is>
          <t>Less: PBO</t>
        </is>
      </c>
      <c r="B4" s="6" t="n">
        <v>-3299621</v>
      </c>
      <c r="C4" s="5" t="n">
        <v>-4209784</v>
      </c>
    </row>
    <row r="5">
      <c r="A5" s="4" t="inlineStr">
        <is>
          <t>Underfunded status, end of period</t>
        </is>
      </c>
      <c r="B5" s="5" t="n">
        <v>-3217</v>
      </c>
      <c r="C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chedule of Comprehensive Loss Related to the Defined Benefit Plan (Details)</t>
        </is>
      </c>
      <c r="B1" s="2" t="inlineStr">
        <is>
          <t>Dec. 31, 2022 USD ($)</t>
        </is>
      </c>
    </row>
    <row r="2">
      <c r="A2" s="3" t="inlineStr">
        <is>
          <t>Retirement Benefits [Abstract]</t>
        </is>
      </c>
      <c r="B2" s="4" t="inlineStr">
        <is>
          <t xml:space="preserve"> </t>
        </is>
      </c>
    </row>
    <row r="3">
      <c r="A3" s="4" t="inlineStr">
        <is>
          <t>Net prior service (cost) / credit</t>
        </is>
      </c>
      <c r="B3" s="5" t="n">
        <v>13941</v>
      </c>
    </row>
    <row r="4">
      <c r="A4" s="4" t="inlineStr">
        <is>
          <t>Net gain / (loss)</t>
        </is>
      </c>
      <c r="B4" s="6" t="n">
        <v>121498</v>
      </c>
    </row>
    <row r="5">
      <c r="A5" s="4" t="inlineStr">
        <is>
          <t>Accumulated other comprehensive income (loss), net of tax</t>
        </is>
      </c>
      <c r="B5" s="5" t="n">
        <v>1354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lance Sheets</t>
        </is>
      </c>
      <c r="B4" s="4" t="inlineStr">
        <is>
          <t xml:space="preserve">Note 3 – Balance Sheets Accounts
Receivable, Net As
of September 30, 2023 and December 31, 2022, accounts receivable, net consist of the following: Schedule
of Accounts Receivable, Net
September
30, 2023 December
31, 2022
Accounts
receivable $ 2,110,725 $ 2,229,840
Less:
Provision for doubtful accounts (95,680 ) (16,800 )
Accounts
receivable, net $ 2,015,045 $ 2,213,040 AGEAGLE
AERIAL SYSTEMS INC. AND SUBSIDIARIES NOTES
TO CONDENSED CONSOLIDATED FINANCIAL STATEMENTS FOR
THE THREE AND NINE MONTHS ENDED SEPTEMBER 30, 2023 AND 2022 (UNAUDITED) Note
3 – Balance Sheets – Continued Inventories,
Net As
of September 30, 2023 and December 31, 2022, inventories, net consist of the following: Schedule
of Inventories
September
30, 2023 December
31, 2022
Raw
materials $ 4,334,765 $ 5,288,206
Work-in
process 714,596 1,106,056
Finished
goods 1,412,710 614,400
Gross
inventories 6,462,071 7,008,662
Less:
Provision for excess and obsolescence reserve (398,136 ) (322,815 )
Inventories,
net $ 6,063,935 $ 6,685,847 Prepaid
and Other Current Assets As
of September 30, 2023 and December 31, 2022, prepaid and other current assets, consist of the following: Schedule
of Prepaid and Other Current Assets
September
30, 2023 December
31, 2022
Prepaid
inventories $ 171,017 $ 281,484
Prepaid
software licenses and annual fees 244,628 184,429
Prepaid
rent 98,751 234,691
Prepaid
insurance 199,046 167,794
Prepaid
VAT charges 41,030 99,558
Prepaid
other and other current assets 77,716 61,592
Prepaid
and other current assets $ 832,188 $ 1,029,548 Property
and Equipment, Net As
of September 30, 2023 and December 31, 2022, property and equipment, net consist of the following: Schedule
of Property and Equipment, Net
Useful
Life September
30, December
31,
Estimated
Useful
Life September
30, December
31,
Type (Years) 2023 2022
Leasehold
improvements 3 - 5 $ 106,837 $ 106,837
Production
tools and equipment 5 730,565 632,514
Computer
and office equipment 3 - 5 514,613 507,637
Furniture 5 73,452 77,799
Drone
equipment 3 170,109 170,109
Property
and equipment 1,595,576 1,494,896
Less:
Accumulated depreciation (997,612 ) (703,741 )
Property
and equipment, net $ 597,964 $ 791,155 AGEAGLE
AERIAL SYSTEMS INC. AND SUBSIDIARIES NOTES
TO CONDENSED CONSOLIDATED FINANCIAL STATEMENTS FOR
THE THREE AND NINE MONTHS ENDED SEPTEMBER 30, 2023 AND 2022 (UNAUDITED) Note
3 – Balance Sheets – Continued Property
and Equipment Depreciation Expense Schedule
of Property and Equipment Depreciation Expense
Type 2023 2022 2023 2022
Classification
within the Condensed Consolidated Statements of Operations and Comprehensive Income (Loss) For
the Three Months Ended For
the Nine Months Ended
Type 2023 2022 2023 2022
Cost
of sales $ — $ 61,747 $ — $ 199,555
General
and administrative 93,614 48,429 293,538 138,271
Depreciation
expense $ 93,614 $ 110,176 $ 293,538 $ 337,826 Intangible
Assets, Net As
of September 30, 2023 and December 31, 2022, intangible assets, net, other than goodwill, consist of the following: Schedule
of Intangible Assets, Net
Name Estimated
Life (Years) Balance
as of December 31, 2022 Additions Amortization Balance
as of
Intellectual
property/technology 5 - 7 $ 4,473,861 $ — $ (606,726 ) $ 3,867,135
Customer
base 3 - 10 2,885,657 — (853,248 ) 2,032,409
Tradenames
and trademarks 5 - 10 1,757,891 — (155,958 ) 1,601,933
Non-compete
agreement 2 - 4 335,933 — (335,933 ) —
Platform
development costs 3 1,332,516 297,596 (529,378 ) 1,100,734
Internal
use software costs 3 721,795 171,516 (252,863 ) 640,448
Intangibles
assets, net $ 11,507,653 $ 469,112 $ (2,734,106 ) $ 9,242,659 As
of September 30, 2023, the weighted average remaining amortization period in years is 4.07
years. For the three and nine months ended
September 30, 2023 and 2022, amortization expense was $ 919,774
and $ 932,880 ,
respectively, and $ 2,734,106 and $ 2,549,418 ,
respectively. For
the following years ending, the future amortization expenses consist of the following: Schedule
of Intangible Assets Future Amortization Expenses
Name (rest
of year) Year
One Year
Two Year
Three Year
Four Thereafter Total
For
the Years Ending December 31,
Name (rest
of year) 2023 2024 2025 2026 2027 Thereafter Total
Intellectual
property/technology $ 202,242 $ 808,968 $ 808,968 $ 808,968 $ 808,968 $ 429,021 $ 3,867,135
Customer
base 284,417 889,364 141,145 141,145 141,145 435,193 2,032,409
Tradenames
and trademarks 51,986 207,944 207,944 207,944 207,944 718,171 1,601,933
Platform
development costs 190,040 586,950 281,613 42,131 — — 1,100,734
Internal
use software costs 83,192 355,947 180,461 20,848 — — 640,448
Intangible
assets, net $ 811,877 $ 2,849,173 $ 1,620,131 $ 1,221,036 $ 1,158,057 $ 1,582,385 $ 9,242,659 AGEAGLE
AERIAL SYSTEMS INC. AND SUBSIDIARIES NOTES
TO CONDENSED CONSOLIDATED FINANCIAL STATEMENTS FOR
THE THREE AND NINE MONTHS ENDED SEPTEMBER 30, 2023 AND 2022 (UNAUDITED) Note
3 – Balance Sheets - Continued Accrued
Liabilities As
of September 30, 2023 and December 31, 2022, accrued liabilities consist of the following: Schedule
of Accrued Expenses
September
30, 2023 December
31, 2022
Accrued
purchases and customer deposits $ 220,784 $ 102,319
Accrued
compensation and related liabilities 406,739 774,916
Provision
for warranty expense 279,394 288,807
Accrued
dividends 342,873 172,596
Accrued
interest 236,172 —
Accrued
professional fees 138,250 262,737
Other 26,397 79,331
Other - 354,246
Total
accrued liabilities $ 1,650,609 $ 1,680,706 </t>
        </is>
      </c>
      <c r="C4" s="4" t="inlineStr">
        <is>
          <t xml:space="preserve">Note
3 - Balance Sheet Accounts Balance Sheets Accounts
Receivable, net As
of December 31, 2022 and 2021, accounts receivable, net consisted of the following: Schedule
of Accounts Receivable, Net
December 31, 2022 December 31, 2021
Accounts receivable $ 2,229,840 $ 2,918,435
Less: Provisions for doubtful accounts (16,800 ) (29,556 )
Accounts receivable, net $ 2,213,040 $ 2,888,879 AGEAGLE
AERIAL SYSTEMS INC. AND SUBSIDIARIES NOTES
TO CONSOLIDATED FINANCIAL STATEMENTS FOR
THE YEARS ENDED DECEMBER 31, 2022 AND 2021 Note
3 - Balance Sheet Accounts– Continued Inventories,
Net As
of December 31, 2022 and 2021, inventories, net consisted of the following: Schedule
of Inventories
2022 2021
December 31,
2022 2021
Raw materials $ 5,288,206 $ 2,862,293
Work-in process 1,106,056 647,829
Finished goods 614,400 833,785
Gross inventories 7,008,662 4,343,907
Less: Provision for obsolescence (322,815 ) (305,399 )
Inventories, net $ 6,685,847 $ 4,038,508 Property
and Equipment, Net As
of December 31, 2022 and 2021, property and equipment, net consisted of the following: Schedule
of Property and Equipment, Net
Type (Years) 2022 2021
Estimated Useful Life December 31,
Type (Years) 2022 2021
Leasehold improvements 3 $ 106,837 $ 81,993
Production tools and equipment 5 632,514 417,779
Computer and office equipment 3 5 507,637 559,110
Furniture 5 77,799 77,971
Drone equipment 3 170,109 95,393
Total Property and equipment $ 1,494,896 $ 1,232,246
Less: Accumulated depreciation (703,741 ) (280,118 )
Total Property and equipment, net $ 791,155 $ 952,128 For
the years ended December 31, 2022 and 2021, depreciation expense is classified within the consolidated statements of operations and comprehensive
loss as follows: Schedule
of Property and Equipment Depreciation Expense
Type 2022 2021
For Year Ended December 31,
Type 2022 2021
Cost of sales $ 266,468 $ 55,613
General and administrative 179,461 129,047
Total $ 445,929 $ 184,660 AGEAGLE
AERIAL SYSTEMS INC. AND SUBSIDIARIES NOTES
TO CONSOLIDATED FINANCIAL STATEMENTS FOR
THE YEARS ENDED DECEMBER 31, 2022 AND 2021 Note
3 - Balance Sheet Accounts– Continued Accrued
Expenses As of December 31, 2022 and 2021, accrued expenses consisted of the following as of: Schedule
of Accrued Expenses
2022 2021
December 31,
2022 2021
Accrued compensation and related liabilities $ 774,916 $ 1,039,979
Provision for warranty expense 288,807 286,115
Accrued professional fees 262,737 267,949
Other 354,246 307,598
Other accured liabilites 354,246 307,598
Total accrued expenses $ 1,680,706 $ 1,901,64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Schedule of Assumptions (Details)</t>
        </is>
      </c>
      <c r="B1" s="2" t="inlineStr">
        <is>
          <t>12 Months Ended</t>
        </is>
      </c>
    </row>
    <row r="2">
      <c r="B2" s="2" t="inlineStr">
        <is>
          <t>Dec. 31, 2022</t>
        </is>
      </c>
    </row>
    <row r="3">
      <c r="A3" s="3" t="inlineStr">
        <is>
          <t>Retirement Benefits [Abstract]</t>
        </is>
      </c>
      <c r="B3" s="4" t="inlineStr">
        <is>
          <t xml:space="preserve"> </t>
        </is>
      </c>
    </row>
    <row r="4">
      <c r="A4" s="4" t="inlineStr">
        <is>
          <t>Discount rate</t>
        </is>
      </c>
      <c r="B4" s="11" t="n">
        <v>0.0225</v>
      </c>
    </row>
    <row r="5">
      <c r="A5" s="4" t="inlineStr">
        <is>
          <t>Estimated rate of compensation increase</t>
        </is>
      </c>
      <c r="B5" s="11" t="n">
        <v>0.0125</v>
      </c>
    </row>
    <row r="6">
      <c r="A6" s="4" t="inlineStr">
        <is>
          <t>Periodic costs discount rate</t>
        </is>
      </c>
      <c r="B6" s="11" t="n">
        <v>0.0225</v>
      </c>
    </row>
    <row r="7">
      <c r="A7" s="4" t="inlineStr">
        <is>
          <t>Periodic costs of estimated rate of compensation increase</t>
        </is>
      </c>
      <c r="B7" s="11" t="n">
        <v>0.0125</v>
      </c>
    </row>
    <row r="8">
      <c r="A8" s="4" t="inlineStr">
        <is>
          <t>Periodic costs of expected average rate of return on plan assets</t>
        </is>
      </c>
      <c r="B8" s="11" t="n">
        <v>0.038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Schedule of Expected Benefit Payments (Details)</t>
        </is>
      </c>
      <c r="B1" s="2" t="inlineStr">
        <is>
          <t>Dec. 31, 2022 USD ($)</t>
        </is>
      </c>
    </row>
    <row r="2">
      <c r="A2" s="3" t="inlineStr">
        <is>
          <t>Retirement Benefits [Abstract]</t>
        </is>
      </c>
      <c r="B2" s="4" t="inlineStr">
        <is>
          <t xml:space="preserve"> </t>
        </is>
      </c>
    </row>
    <row r="3">
      <c r="A3" s="4" t="inlineStr">
        <is>
          <t>2023</t>
        </is>
      </c>
      <c r="B3" s="5" t="n">
        <v>407493</v>
      </c>
    </row>
    <row r="4">
      <c r="A4" s="4" t="inlineStr">
        <is>
          <t>2024</t>
        </is>
      </c>
      <c r="B4" s="6" t="n">
        <v>391408</v>
      </c>
    </row>
    <row r="5">
      <c r="A5" s="4" t="inlineStr">
        <is>
          <t>2025</t>
        </is>
      </c>
      <c r="B5" s="6" t="n">
        <v>372105</v>
      </c>
    </row>
    <row r="6">
      <c r="A6" s="4" t="inlineStr">
        <is>
          <t>2026</t>
        </is>
      </c>
      <c r="B6" s="6" t="n">
        <v>351731</v>
      </c>
    </row>
    <row r="7">
      <c r="A7" s="4" t="inlineStr">
        <is>
          <t>2027</t>
        </is>
      </c>
      <c r="B7" s="6" t="n">
        <v>331356</v>
      </c>
    </row>
    <row r="8">
      <c r="A8" s="4" t="inlineStr">
        <is>
          <t>2028-2032</t>
        </is>
      </c>
      <c r="B8" s="6" t="n">
        <v>1380114</v>
      </c>
    </row>
    <row r="9">
      <c r="A9" s="4" t="inlineStr">
        <is>
          <t>Total expected benefit payments by the plan</t>
        </is>
      </c>
      <c r="B9" s="5" t="n">
        <v>32342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Retirement Plans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benefit plan, description</t>
        </is>
      </c>
      <c r="B4" s="4" t="inlineStr">
        <is>
          <t>Defined Benefit Plan is to invest in accordance with the following allocation: 27.5% in equities, 35.4% in bonds, 17.3%
in real estate, 11.3% in alternative investments and 8.5% in cash and cash equivalents.</t>
        </is>
      </c>
      <c r="C4" s="4" t="inlineStr">
        <is>
          <t xml:space="preserve"> </t>
        </is>
      </c>
    </row>
    <row r="5">
      <c r="A5" s="4" t="inlineStr">
        <is>
          <t>Employer contribution</t>
        </is>
      </c>
      <c r="B5" s="5" t="n">
        <v>149543</v>
      </c>
      <c r="C5" s="5" t="n">
        <v>111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Related Party Transactions (Details Narrative) - USD ($)</t>
        </is>
      </c>
      <c r="C1" s="2" t="inlineStr">
        <is>
          <t>1 Months Ended</t>
        </is>
      </c>
      <c r="D1" s="2" t="inlineStr">
        <is>
          <t>12 Months Ended</t>
        </is>
      </c>
    </row>
    <row r="2">
      <c r="B2" s="2" t="inlineStr">
        <is>
          <t>Jul. 20, 2020</t>
        </is>
      </c>
      <c r="C2" s="2" t="inlineStr">
        <is>
          <t>May 31, 2020</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s</t>
        </is>
      </c>
      <c r="B4" s="4" t="inlineStr">
        <is>
          <t xml:space="preserve"> </t>
        </is>
      </c>
      <c r="C4" s="4" t="inlineStr">
        <is>
          <t xml:space="preserve"> </t>
        </is>
      </c>
      <c r="D4" s="4" t="inlineStr">
        <is>
          <t xml:space="preserve"> </t>
        </is>
      </c>
      <c r="E4" s="5" t="n">
        <v>293750</v>
      </c>
    </row>
    <row r="5">
      <c r="A5" s="4" t="inlineStr">
        <is>
          <t>Moone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nsulting services fee</t>
        </is>
      </c>
      <c r="B7" s="4" t="inlineStr">
        <is>
          <t xml:space="preserve"> </t>
        </is>
      </c>
      <c r="C7" s="5" t="n">
        <v>4500</v>
      </c>
      <c r="D7" s="4" t="inlineStr">
        <is>
          <t xml:space="preserve"> </t>
        </is>
      </c>
      <c r="E7" s="4" t="inlineStr">
        <is>
          <t xml:space="preserve"> </t>
        </is>
      </c>
    </row>
    <row r="8">
      <c r="A8" s="4" t="inlineStr">
        <is>
          <t>Mooney [Member] | Maximum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nsulting services fee</t>
        </is>
      </c>
      <c r="B10" s="5" t="n">
        <v>10000</v>
      </c>
      <c r="C10" s="4" t="inlineStr">
        <is>
          <t xml:space="preserve"> </t>
        </is>
      </c>
      <c r="D10" s="4" t="inlineStr">
        <is>
          <t xml:space="preserve"> </t>
        </is>
      </c>
      <c r="E10" s="4" t="inlineStr">
        <is>
          <t xml:space="preserve"> </t>
        </is>
      </c>
    </row>
    <row r="11">
      <c r="A11" s="4" t="inlineStr">
        <is>
          <t>Mooney [Member] | Minimum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nsulting services fee</t>
        </is>
      </c>
      <c r="B13" s="5" t="n">
        <v>4500</v>
      </c>
      <c r="C13" s="4" t="inlineStr">
        <is>
          <t xml:space="preserve"> </t>
        </is>
      </c>
      <c r="D13" s="4" t="inlineStr">
        <is>
          <t xml:space="preserve"> </t>
        </is>
      </c>
      <c r="E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expenses</t>
        </is>
      </c>
      <c r="B16" s="4" t="inlineStr">
        <is>
          <t xml:space="preserve"> </t>
        </is>
      </c>
      <c r="C16" s="4" t="inlineStr">
        <is>
          <t xml:space="preserve"> </t>
        </is>
      </c>
      <c r="D16" s="5" t="n">
        <v>153750</v>
      </c>
      <c r="E16" s="4" t="inlineStr">
        <is>
          <t xml:space="preserve"> </t>
        </is>
      </c>
    </row>
    <row r="17">
      <c r="A17" s="4" t="inlineStr">
        <is>
          <t>General and Administrative Expense [Member] | Mooney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expenses</t>
        </is>
      </c>
      <c r="B19" s="4" t="inlineStr">
        <is>
          <t xml:space="preserve"> </t>
        </is>
      </c>
      <c r="C19" s="4" t="inlineStr">
        <is>
          <t xml:space="preserve"> </t>
        </is>
      </c>
      <c r="D19" s="6" t="n">
        <v>0</v>
      </c>
      <c r="E19" s="6" t="n">
        <v>25000</v>
      </c>
    </row>
    <row r="20">
      <c r="A20" s="4" t="inlineStr">
        <is>
          <t>Fernandez Mc Govern [Member] | General and Administrative Expense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expenses</t>
        </is>
      </c>
      <c r="B22" s="4" t="inlineStr">
        <is>
          <t xml:space="preserve"> </t>
        </is>
      </c>
      <c r="C22" s="4" t="inlineStr">
        <is>
          <t xml:space="preserve"> </t>
        </is>
      </c>
      <c r="D22" s="5" t="n">
        <v>18371</v>
      </c>
      <c r="E22" s="5" t="n">
        <v>33930</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conciliation of Income Tax Expens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uted tax at the expected statutory rate</t>
        </is>
      </c>
      <c r="B4" s="4" t="inlineStr">
        <is>
          <t xml:space="preserve"> </t>
        </is>
      </c>
      <c r="C4" s="4" t="inlineStr">
        <is>
          <t xml:space="preserve"> </t>
        </is>
      </c>
      <c r="D4" s="4" t="inlineStr">
        <is>
          <t xml:space="preserve"> </t>
        </is>
      </c>
      <c r="E4" s="4" t="inlineStr">
        <is>
          <t xml:space="preserve"> </t>
        </is>
      </c>
      <c r="F4" s="5" t="n">
        <v>-12233282</v>
      </c>
      <c r="G4" s="5" t="n">
        <v>-6337648</v>
      </c>
    </row>
    <row r="5">
      <c r="A5" s="4" t="inlineStr">
        <is>
          <t>State and local income taxes, net of federal</t>
        </is>
      </c>
      <c r="B5" s="4" t="inlineStr">
        <is>
          <t xml:space="preserve"> </t>
        </is>
      </c>
      <c r="C5" s="4" t="inlineStr">
        <is>
          <t xml:space="preserve"> </t>
        </is>
      </c>
      <c r="D5" s="4" t="inlineStr">
        <is>
          <t xml:space="preserve"> </t>
        </is>
      </c>
      <c r="E5" s="4" t="inlineStr">
        <is>
          <t xml:space="preserve"> </t>
        </is>
      </c>
      <c r="F5" s="6" t="n">
        <v>-193910</v>
      </c>
      <c r="G5" s="6" t="n">
        <v>-249537</v>
      </c>
    </row>
    <row r="6">
      <c r="A6" s="4" t="inlineStr">
        <is>
          <t>Permanent differences</t>
        </is>
      </c>
      <c r="B6" s="4" t="inlineStr">
        <is>
          <t xml:space="preserve"> </t>
        </is>
      </c>
      <c r="C6" s="4" t="inlineStr">
        <is>
          <t xml:space="preserve"> </t>
        </is>
      </c>
      <c r="D6" s="4" t="inlineStr">
        <is>
          <t xml:space="preserve"> </t>
        </is>
      </c>
      <c r="E6" s="4" t="inlineStr">
        <is>
          <t xml:space="preserve"> </t>
        </is>
      </c>
      <c r="F6" s="6" t="n">
        <v>8892114</v>
      </c>
      <c r="G6" s="6" t="n">
        <v>1821323</v>
      </c>
    </row>
    <row r="7">
      <c r="A7" s="4" t="inlineStr">
        <is>
          <t>Other adjustments</t>
        </is>
      </c>
      <c r="B7" s="4" t="inlineStr">
        <is>
          <t xml:space="preserve"> </t>
        </is>
      </c>
      <c r="C7" s="4" t="inlineStr">
        <is>
          <t xml:space="preserve"> </t>
        </is>
      </c>
      <c r="D7" s="4" t="inlineStr">
        <is>
          <t xml:space="preserve"> </t>
        </is>
      </c>
      <c r="E7" s="4" t="inlineStr">
        <is>
          <t xml:space="preserve"> </t>
        </is>
      </c>
      <c r="F7" s="6" t="n">
        <v>-57579</v>
      </c>
      <c r="G7" s="6" t="n">
        <v>409229</v>
      </c>
    </row>
    <row r="8">
      <c r="A8" s="4" t="inlineStr">
        <is>
          <t>Stock compensation</t>
        </is>
      </c>
      <c r="B8" s="4" t="inlineStr">
        <is>
          <t xml:space="preserve"> </t>
        </is>
      </c>
      <c r="C8" s="4" t="inlineStr">
        <is>
          <t xml:space="preserve"> </t>
        </is>
      </c>
      <c r="D8" s="4" t="inlineStr">
        <is>
          <t xml:space="preserve"> </t>
        </is>
      </c>
      <c r="E8" s="4" t="inlineStr">
        <is>
          <t xml:space="preserve"> </t>
        </is>
      </c>
      <c r="F8" s="6" t="n">
        <v>172056</v>
      </c>
      <c r="G8" s="4" t="inlineStr">
        <is>
          <t xml:space="preserve"> </t>
        </is>
      </c>
    </row>
    <row r="9">
      <c r="A9" s="4" t="inlineStr">
        <is>
          <t>Return to provision adjustment</t>
        </is>
      </c>
      <c r="B9" s="4" t="inlineStr">
        <is>
          <t xml:space="preserve"> </t>
        </is>
      </c>
      <c r="C9" s="4" t="inlineStr">
        <is>
          <t xml:space="preserve"> </t>
        </is>
      </c>
      <c r="D9" s="4" t="inlineStr">
        <is>
          <t xml:space="preserve"> </t>
        </is>
      </c>
      <c r="E9" s="4" t="inlineStr">
        <is>
          <t xml:space="preserve"> </t>
        </is>
      </c>
      <c r="F9" s="6" t="n">
        <v>369793</v>
      </c>
      <c r="G9" s="6" t="n">
        <v>-11518</v>
      </c>
    </row>
    <row r="10">
      <c r="A10" s="4" t="inlineStr">
        <is>
          <t>Purchase accounting</t>
        </is>
      </c>
      <c r="B10" s="4" t="inlineStr">
        <is>
          <t xml:space="preserve"> </t>
        </is>
      </c>
      <c r="C10" s="4" t="inlineStr">
        <is>
          <t xml:space="preserve"> </t>
        </is>
      </c>
      <c r="D10" s="4" t="inlineStr">
        <is>
          <t xml:space="preserve"> </t>
        </is>
      </c>
      <c r="E10" s="4" t="inlineStr">
        <is>
          <t xml:space="preserve"> </t>
        </is>
      </c>
      <c r="F10" s="4" t="inlineStr">
        <is>
          <t xml:space="preserve"> </t>
        </is>
      </c>
      <c r="G10" s="6" t="n">
        <v>-1298228</v>
      </c>
    </row>
    <row r="11">
      <c r="A11" s="4" t="inlineStr">
        <is>
          <t>Foreign tax differential</t>
        </is>
      </c>
      <c r="B11" s="4" t="inlineStr">
        <is>
          <t xml:space="preserve"> </t>
        </is>
      </c>
      <c r="C11" s="4" t="inlineStr">
        <is>
          <t xml:space="preserve"> </t>
        </is>
      </c>
      <c r="D11" s="4" t="inlineStr">
        <is>
          <t xml:space="preserve"> </t>
        </is>
      </c>
      <c r="E11" s="4" t="inlineStr">
        <is>
          <t xml:space="preserve"> </t>
        </is>
      </c>
      <c r="F11" s="6" t="n">
        <v>700596</v>
      </c>
      <c r="G11" s="6" t="n">
        <v>123393</v>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6" t="n">
        <v>2350212</v>
      </c>
      <c r="G12" s="6" t="n">
        <v>5542986</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uted tax at the expected statutory rate, percent</t>
        </is>
      </c>
      <c r="B14" s="4" t="inlineStr">
        <is>
          <t xml:space="preserve"> </t>
        </is>
      </c>
      <c r="C14" s="4" t="inlineStr">
        <is>
          <t xml:space="preserve"> </t>
        </is>
      </c>
      <c r="D14" s="4" t="inlineStr">
        <is>
          <t xml:space="preserve"> </t>
        </is>
      </c>
      <c r="E14" s="4" t="inlineStr">
        <is>
          <t xml:space="preserve"> </t>
        </is>
      </c>
      <c r="F14" s="9" t="n">
        <v>0.21</v>
      </c>
      <c r="G14" s="9" t="n">
        <v>0.21</v>
      </c>
    </row>
    <row r="15">
      <c r="A15" s="4" t="inlineStr">
        <is>
          <t>Effective income tax rate reconciliation, state and local income taxes, percent</t>
        </is>
      </c>
      <c r="B15" s="4" t="inlineStr">
        <is>
          <t xml:space="preserve"> </t>
        </is>
      </c>
      <c r="C15" s="4" t="inlineStr">
        <is>
          <t xml:space="preserve"> </t>
        </is>
      </c>
      <c r="D15" s="4" t="inlineStr">
        <is>
          <t xml:space="preserve"> </t>
        </is>
      </c>
      <c r="E15" s="4" t="inlineStr">
        <is>
          <t xml:space="preserve"> </t>
        </is>
      </c>
      <c r="F15" s="11" t="n">
        <v>0.0033</v>
      </c>
      <c r="G15" s="11" t="n">
        <v>0.0083</v>
      </c>
    </row>
    <row r="16">
      <c r="A16" s="4" t="inlineStr">
        <is>
          <t>Permanent differences, percent</t>
        </is>
      </c>
      <c r="B16" s="4" t="inlineStr">
        <is>
          <t xml:space="preserve"> </t>
        </is>
      </c>
      <c r="C16" s="4" t="inlineStr">
        <is>
          <t xml:space="preserve"> </t>
        </is>
      </c>
      <c r="D16" s="4" t="inlineStr">
        <is>
          <t xml:space="preserve"> </t>
        </is>
      </c>
      <c r="E16" s="4" t="inlineStr">
        <is>
          <t xml:space="preserve"> </t>
        </is>
      </c>
      <c r="F16" s="4" t="inlineStr">
        <is>
          <t>(15.26%)</t>
        </is>
      </c>
      <c r="G16" s="4" t="inlineStr">
        <is>
          <t>(6.04%)</t>
        </is>
      </c>
    </row>
    <row r="17">
      <c r="A17" s="4" t="inlineStr">
        <is>
          <t>Other adjustments, percent</t>
        </is>
      </c>
      <c r="B17" s="4" t="inlineStr">
        <is>
          <t xml:space="preserve"> </t>
        </is>
      </c>
      <c r="C17" s="4" t="inlineStr">
        <is>
          <t xml:space="preserve"> </t>
        </is>
      </c>
      <c r="D17" s="4" t="inlineStr">
        <is>
          <t xml:space="preserve"> </t>
        </is>
      </c>
      <c r="E17" s="4" t="inlineStr">
        <is>
          <t xml:space="preserve"> </t>
        </is>
      </c>
      <c r="F17" s="11" t="n">
        <v>0.0009</v>
      </c>
      <c r="G17" s="4" t="inlineStr">
        <is>
          <t>(1.36%)</t>
        </is>
      </c>
    </row>
    <row r="18">
      <c r="A18" s="4" t="inlineStr">
        <is>
          <t>Stock compensation, percent</t>
        </is>
      </c>
      <c r="B18" s="4" t="inlineStr">
        <is>
          <t xml:space="preserve"> </t>
        </is>
      </c>
      <c r="C18" s="4" t="inlineStr">
        <is>
          <t xml:space="preserve"> </t>
        </is>
      </c>
      <c r="D18" s="4" t="inlineStr">
        <is>
          <t xml:space="preserve"> </t>
        </is>
      </c>
      <c r="E18" s="4" t="inlineStr">
        <is>
          <t xml:space="preserve"> </t>
        </is>
      </c>
      <c r="F18" s="4" t="inlineStr">
        <is>
          <t>(0.30%)</t>
        </is>
      </c>
      <c r="G18" s="4" t="inlineStr">
        <is>
          <t xml:space="preserve"> </t>
        </is>
      </c>
    </row>
    <row r="19">
      <c r="A19" s="4" t="inlineStr">
        <is>
          <t>Stock compensatio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turn to provision adjustment, percent</t>
        </is>
      </c>
      <c r="B20" s="4" t="inlineStr">
        <is>
          <t xml:space="preserve"> </t>
        </is>
      </c>
      <c r="C20" s="4" t="inlineStr">
        <is>
          <t xml:space="preserve"> </t>
        </is>
      </c>
      <c r="D20" s="4" t="inlineStr">
        <is>
          <t xml:space="preserve"> </t>
        </is>
      </c>
      <c r="E20" s="4" t="inlineStr">
        <is>
          <t xml:space="preserve"> </t>
        </is>
      </c>
      <c r="F20" s="4" t="inlineStr">
        <is>
          <t>(0.63%)</t>
        </is>
      </c>
      <c r="G20" s="4" t="inlineStr">
        <is>
          <t>(0.04%)</t>
        </is>
      </c>
    </row>
    <row r="21">
      <c r="A21" s="4" t="inlineStr">
        <is>
          <t>Income Tax Expense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accounting,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043</v>
      </c>
    </row>
    <row r="23">
      <c r="A23" s="4" t="inlineStr">
        <is>
          <t>Foreign tax differential, percent</t>
        </is>
      </c>
      <c r="B23" s="4" t="inlineStr">
        <is>
          <t xml:space="preserve"> </t>
        </is>
      </c>
      <c r="C23" s="4" t="inlineStr">
        <is>
          <t xml:space="preserve"> </t>
        </is>
      </c>
      <c r="D23" s="4" t="inlineStr">
        <is>
          <t xml:space="preserve"> </t>
        </is>
      </c>
      <c r="E23" s="4" t="inlineStr">
        <is>
          <t xml:space="preserve"> </t>
        </is>
      </c>
      <c r="F23" s="4" t="inlineStr">
        <is>
          <t>(1.20%)</t>
        </is>
      </c>
      <c r="G23" s="4" t="inlineStr">
        <is>
          <t>(0.41%)</t>
        </is>
      </c>
    </row>
    <row r="24">
      <c r="A24" s="4" t="inlineStr">
        <is>
          <t>Change in valuation allowance, percent</t>
        </is>
      </c>
      <c r="B24" s="4" t="inlineStr">
        <is>
          <t xml:space="preserve"> </t>
        </is>
      </c>
      <c r="C24" s="4" t="inlineStr">
        <is>
          <t xml:space="preserve"> </t>
        </is>
      </c>
      <c r="D24" s="4" t="inlineStr">
        <is>
          <t xml:space="preserve"> </t>
        </is>
      </c>
      <c r="E24" s="4" t="inlineStr">
        <is>
          <t xml:space="preserve"> </t>
        </is>
      </c>
      <c r="F24" s="4" t="inlineStr">
        <is>
          <t>(4.03%)</t>
        </is>
      </c>
      <c r="G24" s="4" t="inlineStr">
        <is>
          <t>(18.37%)</t>
        </is>
      </c>
    </row>
    <row r="25">
      <c r="A25" s="4" t="inlineStr">
        <is>
          <t>Income tax benefit, percent</t>
        </is>
      </c>
      <c r="B25" s="4" t="inlineStr">
        <is>
          <t xml:space="preserve"> </t>
        </is>
      </c>
      <c r="C25" s="4" t="inlineStr">
        <is>
          <t xml:space="preserve"> </t>
        </is>
      </c>
      <c r="D25" s="4" t="inlineStr">
        <is>
          <t xml:space="preserve"> </t>
        </is>
      </c>
      <c r="E25" s="4" t="inlineStr">
        <is>
          <t xml:space="preserve"> </t>
        </is>
      </c>
      <c r="F25" s="9" t="n">
        <v>0</v>
      </c>
      <c r="G25" s="9" t="n">
        <v>0</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Deferred Tax Assets and Carryforward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roperty and equipment</t>
        </is>
      </c>
      <c r="B3" s="5" t="n">
        <v>-100019</v>
      </c>
      <c r="C3" s="5" t="n">
        <v>-75342</v>
      </c>
    </row>
    <row r="4">
      <c r="A4" s="4" t="inlineStr">
        <is>
          <t>Other current liabilities</t>
        </is>
      </c>
      <c r="B4" s="4" t="inlineStr">
        <is>
          <t xml:space="preserve"> </t>
        </is>
      </c>
      <c r="C4" s="6" t="n">
        <v>28284</v>
      </c>
    </row>
    <row r="5">
      <c r="A5" s="4" t="inlineStr">
        <is>
          <t>Intangible assets</t>
        </is>
      </c>
      <c r="B5" s="6" t="n">
        <v>-1036649</v>
      </c>
      <c r="C5" s="6" t="n">
        <v>-1399267</v>
      </c>
    </row>
    <row r="6">
      <c r="A6" s="4" t="inlineStr">
        <is>
          <t>Equity compensation</t>
        </is>
      </c>
      <c r="B6" s="6" t="n">
        <v>1001945</v>
      </c>
      <c r="C6" s="6" t="n">
        <v>742175</v>
      </c>
    </row>
    <row r="7">
      <c r="A7" s="4" t="inlineStr">
        <is>
          <t>Other accrued expenses</t>
        </is>
      </c>
      <c r="B7" s="6" t="n">
        <v>758951</v>
      </c>
      <c r="C7" s="6" t="n">
        <v>237508</v>
      </c>
    </row>
    <row r="8">
      <c r="A8" s="4" t="inlineStr">
        <is>
          <t>Net operating loss carry forward</t>
        </is>
      </c>
      <c r="B8" s="6" t="n">
        <v>8820107</v>
      </c>
      <c r="C8" s="6" t="n">
        <v>8900739</v>
      </c>
    </row>
    <row r="9">
      <c r="A9" s="4" t="inlineStr">
        <is>
          <t>Tax credits</t>
        </is>
      </c>
      <c r="B9" s="6" t="n">
        <v>1726330</v>
      </c>
      <c r="C9" s="6" t="n">
        <v>386356</v>
      </c>
    </row>
    <row r="10">
      <c r="A10" s="4" t="inlineStr">
        <is>
          <t>Total deferred tax assets</t>
        </is>
      </c>
      <c r="B10" s="6" t="n">
        <v>11170665</v>
      </c>
      <c r="C10" s="6" t="n">
        <v>8820453</v>
      </c>
    </row>
    <row r="11">
      <c r="A11" s="4" t="inlineStr">
        <is>
          <t>Valuation allowance</t>
        </is>
      </c>
      <c r="B11" s="6" t="n">
        <v>-11170665</v>
      </c>
      <c r="C11" s="6" t="n">
        <v>-8820453</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Valuation Allowance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6" t="n">
        <v>5750</v>
      </c>
      <c r="C5" s="4" t="inlineStr">
        <is>
          <t xml:space="preserve"> </t>
        </is>
      </c>
    </row>
    <row r="6">
      <c r="A6" s="4" t="inlineStr">
        <is>
          <t>U.S. Foreign</t>
        </is>
      </c>
      <c r="B6" s="4" t="inlineStr">
        <is>
          <t xml:space="preserve"> </t>
        </is>
      </c>
      <c r="C6" s="4" t="inlineStr">
        <is>
          <t xml:space="preserve"> </t>
        </is>
      </c>
    </row>
    <row r="7">
      <c r="A7" s="4" t="inlineStr">
        <is>
          <t>Total current provision</t>
        </is>
      </c>
      <c r="B7" s="6" t="n">
        <v>5750</v>
      </c>
      <c r="C7" s="4" t="inlineStr">
        <is>
          <t xml:space="preserve"> </t>
        </is>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U.S. State</t>
        </is>
      </c>
      <c r="B10" s="4" t="inlineStr">
        <is>
          <t xml:space="preserve"> </t>
        </is>
      </c>
      <c r="C10" s="4" t="inlineStr">
        <is>
          <t xml:space="preserve"> </t>
        </is>
      </c>
    </row>
    <row r="11">
      <c r="A11" s="4" t="inlineStr">
        <is>
          <t>U.S. Foreign</t>
        </is>
      </c>
      <c r="B11" s="4" t="inlineStr">
        <is>
          <t xml:space="preserve"> </t>
        </is>
      </c>
      <c r="C11" s="4" t="inlineStr">
        <is>
          <t xml:space="preserve"> </t>
        </is>
      </c>
    </row>
    <row r="12">
      <c r="A12" s="4" t="inlineStr">
        <is>
          <t>Total deferred benefit</t>
        </is>
      </c>
      <c r="B12" s="4" t="inlineStr">
        <is>
          <t xml:space="preserve"> </t>
        </is>
      </c>
      <c r="C12" s="4" t="inlineStr">
        <is>
          <t xml:space="preserve"> </t>
        </is>
      </c>
    </row>
    <row r="13">
      <c r="A13" s="4" t="inlineStr">
        <is>
          <t>Change in valuation allowance</t>
        </is>
      </c>
      <c r="B13" s="4" t="inlineStr">
        <is>
          <t xml:space="preserve"> </t>
        </is>
      </c>
      <c r="C13" s="4" t="inlineStr">
        <is>
          <t xml:space="preserve"> </t>
        </is>
      </c>
    </row>
    <row r="14">
      <c r="A14" s="4" t="inlineStr">
        <is>
          <t>Total provision for income taxes</t>
        </is>
      </c>
      <c r="B14" s="5" t="n">
        <v>5750</v>
      </c>
      <c r="C1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Incomes Taxes Consisted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Total net income (loss) before income taxes</t>
        </is>
      </c>
      <c r="B3" s="5" t="n">
        <v>-8020128</v>
      </c>
      <c r="C3" s="5" t="n">
        <v>1664952</v>
      </c>
      <c r="D3" s="5" t="n">
        <v>-17910210</v>
      </c>
      <c r="E3" s="5" t="n">
        <v>-11533356</v>
      </c>
      <c r="F3" s="5" t="n">
        <v>-58253723</v>
      </c>
      <c r="G3" s="5" t="n">
        <v>-30108680</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net income (loss) before income taxes</t>
        </is>
      </c>
      <c r="B5" s="4" t="inlineStr">
        <is>
          <t xml:space="preserve"> </t>
        </is>
      </c>
      <c r="C5" s="4" t="inlineStr">
        <is>
          <t xml:space="preserve"> </t>
        </is>
      </c>
      <c r="D5" s="4" t="inlineStr">
        <is>
          <t xml:space="preserve"> </t>
        </is>
      </c>
      <c r="E5" s="4" t="inlineStr">
        <is>
          <t xml:space="preserve"> </t>
        </is>
      </c>
      <c r="F5" s="6" t="n">
        <v>-48536722</v>
      </c>
      <c r="G5" s="6" t="n">
        <v>-28467858</v>
      </c>
    </row>
    <row r="6">
      <c r="A6" s="4" t="inlineStr">
        <is>
          <t>Internation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et income (loss) before income taxes</t>
        </is>
      </c>
      <c r="B7" s="4" t="inlineStr">
        <is>
          <t xml:space="preserve"> </t>
        </is>
      </c>
      <c r="C7" s="4" t="inlineStr">
        <is>
          <t xml:space="preserve"> </t>
        </is>
      </c>
      <c r="D7" s="4" t="inlineStr">
        <is>
          <t xml:space="preserve"> </t>
        </is>
      </c>
      <c r="E7" s="4" t="inlineStr">
        <is>
          <t xml:space="preserve"> </t>
        </is>
      </c>
      <c r="F7" s="5" t="n">
        <v>-9717001</v>
      </c>
      <c r="G7" s="5" t="n">
        <v>-1640822</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71" customWidth="1" min="6" max="6"/>
    <col width="13" customWidth="1" min="7" max="7"/>
    <col width="14" customWidth="1" min="8" max="8"/>
    <col width="13" customWidth="1" min="9" max="9"/>
  </cols>
  <sheetData>
    <row r="1">
      <c r="A1" s="1" t="inlineStr">
        <is>
          <t>Income Tax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Total deferred tax assets</t>
        </is>
      </c>
      <c r="B4" s="4" t="inlineStr">
        <is>
          <t xml:space="preserve"> </t>
        </is>
      </c>
      <c r="C4" s="4" t="inlineStr">
        <is>
          <t xml:space="preserve"> </t>
        </is>
      </c>
      <c r="D4" s="4" t="inlineStr">
        <is>
          <t xml:space="preserve"> </t>
        </is>
      </c>
      <c r="E4" s="4" t="inlineStr">
        <is>
          <t xml:space="preserve"> </t>
        </is>
      </c>
      <c r="F4" s="5" t="n">
        <v>11170665</v>
      </c>
      <c r="H4" s="5" t="n">
        <v>8820453</v>
      </c>
    </row>
    <row r="5">
      <c r="A5" s="4" t="inlineStr">
        <is>
          <t>Deferred tax assets valuation allowance</t>
        </is>
      </c>
      <c r="B5" s="4" t="inlineStr">
        <is>
          <t xml:space="preserve"> </t>
        </is>
      </c>
      <c r="C5" s="4" t="inlineStr">
        <is>
          <t xml:space="preserve"> </t>
        </is>
      </c>
      <c r="D5" s="4" t="inlineStr">
        <is>
          <t xml:space="preserve"> </t>
        </is>
      </c>
      <c r="E5" s="4" t="inlineStr">
        <is>
          <t xml:space="preserve"> </t>
        </is>
      </c>
      <c r="F5" s="6" t="n">
        <v>11170665</v>
      </c>
      <c r="H5" s="6" t="n">
        <v>8820453</v>
      </c>
    </row>
    <row r="6">
      <c r="A6" s="4" t="inlineStr">
        <is>
          <t>Change in the valuation allowance</t>
        </is>
      </c>
      <c r="B6" s="4" t="inlineStr">
        <is>
          <t xml:space="preserve"> </t>
        </is>
      </c>
      <c r="C6" s="4" t="inlineStr">
        <is>
          <t xml:space="preserve"> </t>
        </is>
      </c>
      <c r="D6" s="4" t="inlineStr">
        <is>
          <t xml:space="preserve"> </t>
        </is>
      </c>
      <c r="E6" s="4" t="inlineStr">
        <is>
          <t xml:space="preserve"> </t>
        </is>
      </c>
      <c r="F6" s="6" t="n">
        <v>2350212</v>
      </c>
      <c r="H6" s="6" t="n">
        <v>5542986</v>
      </c>
    </row>
    <row r="7">
      <c r="A7" s="4" t="inlineStr">
        <is>
          <t>Net operating loss carry forward</t>
        </is>
      </c>
      <c r="B7" s="4" t="inlineStr">
        <is>
          <t xml:space="preserve"> </t>
        </is>
      </c>
      <c r="C7" s="4" t="inlineStr">
        <is>
          <t xml:space="preserve"> </t>
        </is>
      </c>
      <c r="D7" s="4" t="inlineStr">
        <is>
          <t xml:space="preserve"> </t>
        </is>
      </c>
      <c r="E7" s="4" t="inlineStr">
        <is>
          <t xml:space="preserve"> </t>
        </is>
      </c>
      <c r="F7" s="6" t="n">
        <v>38733732</v>
      </c>
      <c r="H7" s="6" t="n">
        <v>17975553</v>
      </c>
    </row>
    <row r="8">
      <c r="A8" s="4" t="inlineStr">
        <is>
          <t>Operating income loss</t>
        </is>
      </c>
      <c r="B8" s="5" t="n">
        <v>-5990113</v>
      </c>
      <c r="C8" s="5" t="n">
        <v>-5147330</v>
      </c>
      <c r="D8" s="5" t="n">
        <v>-15023060</v>
      </c>
      <c r="E8" s="5" t="n">
        <v>-18017851</v>
      </c>
      <c r="F8" s="6" t="n">
        <v>-64276837</v>
      </c>
      <c r="G8" s="4" t="inlineStr">
        <is>
          <t>[1]</t>
        </is>
      </c>
      <c r="H8" s="5" t="n">
        <v>-30292772</v>
      </c>
      <c r="I8" s="4" t="inlineStr">
        <is>
          <t>[2]</t>
        </is>
      </c>
    </row>
    <row r="9">
      <c r="A9" s="4" t="inlineStr">
        <is>
          <t>Domestic Tax Authority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Operating income loss</t>
        </is>
      </c>
      <c r="B11" s="4" t="inlineStr">
        <is>
          <t xml:space="preserve"> </t>
        </is>
      </c>
      <c r="C11" s="4" t="inlineStr">
        <is>
          <t xml:space="preserve"> </t>
        </is>
      </c>
      <c r="D11" s="4" t="inlineStr">
        <is>
          <t xml:space="preserve"> </t>
        </is>
      </c>
      <c r="E11" s="4" t="inlineStr">
        <is>
          <t xml:space="preserve"> </t>
        </is>
      </c>
      <c r="F11" s="5" t="n">
        <v>7661107</v>
      </c>
      <c r="H11" s="4" t="inlineStr">
        <is>
          <t xml:space="preserve"> </t>
        </is>
      </c>
    </row>
    <row r="12">
      <c r="A12" s="4" t="inlineStr">
        <is>
          <t>Operating income loss, expiration description</t>
        </is>
      </c>
      <c r="B12" s="4" t="inlineStr">
        <is>
          <t xml:space="preserve"> </t>
        </is>
      </c>
      <c r="C12" s="4" t="inlineStr">
        <is>
          <t xml:space="preserve"> </t>
        </is>
      </c>
      <c r="D12" s="4" t="inlineStr">
        <is>
          <t xml:space="preserve"> </t>
        </is>
      </c>
      <c r="E12" s="4" t="inlineStr">
        <is>
          <t xml:space="preserve"> </t>
        </is>
      </c>
      <c r="F12" s="4" t="inlineStr">
        <is>
          <t>expiring in 2035-2037 and the remaining amounts
have no expiration</t>
        </is>
      </c>
      <c r="H12" s="4" t="inlineStr">
        <is>
          <t xml:space="preserve"> </t>
        </is>
      </c>
    </row>
    <row r="13">
      <c r="A13" s="4" t="inlineStr">
        <is>
          <t>Foreign Tax Authority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Operating income loss</t>
        </is>
      </c>
      <c r="B15" s="4" t="inlineStr">
        <is>
          <t xml:space="preserve"> </t>
        </is>
      </c>
      <c r="C15" s="4" t="inlineStr">
        <is>
          <t xml:space="preserve"> </t>
        </is>
      </c>
      <c r="D15" s="4" t="inlineStr">
        <is>
          <t xml:space="preserve"> </t>
        </is>
      </c>
      <c r="E15" s="4" t="inlineStr">
        <is>
          <t xml:space="preserve"> </t>
        </is>
      </c>
      <c r="F15" s="5" t="n">
        <v>11428419</v>
      </c>
      <c r="H15" s="4" t="inlineStr">
        <is>
          <t xml:space="preserve"> </t>
        </is>
      </c>
    </row>
    <row r="16">
      <c r="A16" s="4" t="inlineStr">
        <is>
          <t>Operating income loss, expiration description</t>
        </is>
      </c>
      <c r="B16" s="4" t="inlineStr">
        <is>
          <t xml:space="preserve"> </t>
        </is>
      </c>
      <c r="C16" s="4" t="inlineStr">
        <is>
          <t xml:space="preserve"> </t>
        </is>
      </c>
      <c r="D16" s="4" t="inlineStr">
        <is>
          <t xml:space="preserve"> </t>
        </is>
      </c>
      <c r="E16" s="4" t="inlineStr">
        <is>
          <t xml:space="preserve"> </t>
        </is>
      </c>
      <c r="F16" s="4" t="inlineStr">
        <is>
          <t>expire in 2028-2029</t>
        </is>
      </c>
      <c r="H16" s="4" t="inlineStr">
        <is>
          <t xml:space="preserve"> </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Operating income loss</t>
        </is>
      </c>
      <c r="B19" s="4" t="inlineStr">
        <is>
          <t xml:space="preserve"> </t>
        </is>
      </c>
      <c r="C19" s="4" t="inlineStr">
        <is>
          <t xml:space="preserve"> </t>
        </is>
      </c>
      <c r="D19" s="4" t="inlineStr">
        <is>
          <t xml:space="preserve"> </t>
        </is>
      </c>
      <c r="E19" s="4" t="inlineStr">
        <is>
          <t xml:space="preserve"> </t>
        </is>
      </c>
      <c r="F19" s="5" t="n">
        <v>13113999</v>
      </c>
      <c r="H19" s="4" t="inlineStr">
        <is>
          <t xml:space="preserve"> </t>
        </is>
      </c>
    </row>
    <row r="20">
      <c r="A20" s="4" t="inlineStr">
        <is>
          <t>Operating income loss, expiration description</t>
        </is>
      </c>
      <c r="B20" s="4" t="inlineStr">
        <is>
          <t xml:space="preserve"> </t>
        </is>
      </c>
      <c r="C20" s="4" t="inlineStr">
        <is>
          <t xml:space="preserve"> </t>
        </is>
      </c>
      <c r="D20" s="4" t="inlineStr">
        <is>
          <t xml:space="preserve"> </t>
        </is>
      </c>
      <c r="E20" s="4" t="inlineStr">
        <is>
          <t xml:space="preserve"> </t>
        </is>
      </c>
      <c r="F20" s="4" t="inlineStr">
        <is>
          <t>expire between 2024-2041, and the remaining amounts have no expiration</t>
        </is>
      </c>
      <c r="H20" s="4" t="inlineStr">
        <is>
          <t xml:space="preserve"> </t>
        </is>
      </c>
    </row>
    <row r="21"/>
    <row r="22">
      <c r="A22" s="4" t="inlineStr">
        <is>
          <t>[1]Includes goodwill
impairment $ 41,687,871 12,357,921</t>
        </is>
      </c>
    </row>
  </sheetData>
  <mergeCells count="8">
    <mergeCell ref="A1:A2"/>
    <mergeCell ref="B1:C1"/>
    <mergeCell ref="D1:E1"/>
    <mergeCell ref="F1:I1"/>
    <mergeCell ref="F2:G2"/>
    <mergeCell ref="H2:I2"/>
    <mergeCell ref="A21:I21"/>
    <mergeCell ref="A22:I2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12 Months Ended</t>
        </is>
      </c>
    </row>
    <row r="2">
      <c r="B2" s="2" t="inlineStr">
        <is>
          <t>Dec. 31, 2022 Segments</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1:06:10Z</dcterms:created>
  <dcterms:modified xmlns:dcterms="http://purl.org/dc/terms/" xmlns:xsi="http://www.w3.org/2001/XMLSchema-instance" xsi:type="dcterms:W3CDTF">2024-02-01T21:06:10Z</dcterms:modified>
</cp:coreProperties>
</file>